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A7" sheetId="7" state="visible" r:id="rId7"/>
    <sheet xmlns:r="http://schemas.openxmlformats.org/officeDocument/2006/relationships" name="CONSOLIDATED STATEMENTS OF CASH" sheetId="8" state="visible" r:id="rId8"/>
    <sheet xmlns:r="http://schemas.openxmlformats.org/officeDocument/2006/relationships" name="CONSOLIDATED STATEMENTS OF CAS9" sheetId="9" state="visible" r:id="rId9"/>
    <sheet xmlns:r="http://schemas.openxmlformats.org/officeDocument/2006/relationships" name="Organization, Basis of Presenta" sheetId="10" state="visible" r:id="rId10"/>
    <sheet xmlns:r="http://schemas.openxmlformats.org/officeDocument/2006/relationships" name="Real Estate" sheetId="11" state="visible" r:id="rId11"/>
    <sheet xmlns:r="http://schemas.openxmlformats.org/officeDocument/2006/relationships" name="Notes Receivable, Net" sheetId="12" state="visible" r:id="rId12"/>
    <sheet xmlns:r="http://schemas.openxmlformats.org/officeDocument/2006/relationships" name="Investments in and Advances to " sheetId="13" state="visible" r:id="rId13"/>
    <sheet xmlns:r="http://schemas.openxmlformats.org/officeDocument/2006/relationships" name="Other Assets, net and Accounts " sheetId="14" state="visible" r:id="rId14"/>
    <sheet xmlns:r="http://schemas.openxmlformats.org/officeDocument/2006/relationships" name="Lease Intangibles" sheetId="15" state="visible" r:id="rId15"/>
    <sheet xmlns:r="http://schemas.openxmlformats.org/officeDocument/2006/relationships" name="Debt" sheetId="16" state="visible" r:id="rId16"/>
    <sheet xmlns:r="http://schemas.openxmlformats.org/officeDocument/2006/relationships" name="Financial Instruments and Fair " sheetId="17" state="visible" r:id="rId17"/>
    <sheet xmlns:r="http://schemas.openxmlformats.org/officeDocument/2006/relationships" name="Commitments and Contingencies" sheetId="18" state="visible" r:id="rId18"/>
    <sheet xmlns:r="http://schemas.openxmlformats.org/officeDocument/2006/relationships" name="Shareholders' Equity, Noncontro" sheetId="19" state="visible" r:id="rId19"/>
    <sheet xmlns:r="http://schemas.openxmlformats.org/officeDocument/2006/relationships" name="Leases" sheetId="20" state="visible" r:id="rId20"/>
    <sheet xmlns:r="http://schemas.openxmlformats.org/officeDocument/2006/relationships" name="Segment Reporting" sheetId="21" state="visible" r:id="rId21"/>
    <sheet xmlns:r="http://schemas.openxmlformats.org/officeDocument/2006/relationships" name="Share Incentive and Other Compe" sheetId="22" state="visible" r:id="rId22"/>
    <sheet xmlns:r="http://schemas.openxmlformats.org/officeDocument/2006/relationships" name="Federal Income Taxes" sheetId="23" state="visible" r:id="rId23"/>
    <sheet xmlns:r="http://schemas.openxmlformats.org/officeDocument/2006/relationships" name="Earnings Per Common Share" sheetId="24" state="visible" r:id="rId24"/>
    <sheet xmlns:r="http://schemas.openxmlformats.org/officeDocument/2006/relationships" name="Summary of Quarterly Financial " sheetId="25" state="visible" r:id="rId25"/>
    <sheet xmlns:r="http://schemas.openxmlformats.org/officeDocument/2006/relationships" name="Subsequent Events" sheetId="26" state="visible" r:id="rId26"/>
    <sheet xmlns:r="http://schemas.openxmlformats.org/officeDocument/2006/relationships" name="SCHEDULE II - VALUATION AND QUA" sheetId="27" state="visible" r:id="rId27"/>
    <sheet xmlns:r="http://schemas.openxmlformats.org/officeDocument/2006/relationships" name="SCHEDULE III - REAL ESTATE AND " sheetId="28" state="visible" r:id="rId28"/>
    <sheet xmlns:r="http://schemas.openxmlformats.org/officeDocument/2006/relationships" name="SCHEDULE IV - MORTGAGE LOANS ON" sheetId="29" state="visible" r:id="rId29"/>
    <sheet xmlns:r="http://schemas.openxmlformats.org/officeDocument/2006/relationships" name="Organization, Basis of Presen30" sheetId="30" state="visible" r:id="rId30"/>
    <sheet xmlns:r="http://schemas.openxmlformats.org/officeDocument/2006/relationships" name="Organization, Basis of Presen31" sheetId="31" state="visible" r:id="rId31"/>
    <sheet xmlns:r="http://schemas.openxmlformats.org/officeDocument/2006/relationships" name="Real Estate (Tables)" sheetId="32" state="visible" r:id="rId32"/>
    <sheet xmlns:r="http://schemas.openxmlformats.org/officeDocument/2006/relationships" name="Notes Receivable, Net (Tables)" sheetId="33" state="visible" r:id="rId33"/>
    <sheet xmlns:r="http://schemas.openxmlformats.org/officeDocument/2006/relationships" name="Investments in and Advances t34" sheetId="34" state="visible" r:id="rId34"/>
    <sheet xmlns:r="http://schemas.openxmlformats.org/officeDocument/2006/relationships" name="Other Assets, net and Account35" sheetId="35" state="visible" r:id="rId35"/>
    <sheet xmlns:r="http://schemas.openxmlformats.org/officeDocument/2006/relationships" name="Lease Intangibles (Tables)" sheetId="36" state="visible" r:id="rId36"/>
    <sheet xmlns:r="http://schemas.openxmlformats.org/officeDocument/2006/relationships" name="Debt (Tables)" sheetId="37" state="visible" r:id="rId37"/>
    <sheet xmlns:r="http://schemas.openxmlformats.org/officeDocument/2006/relationships" name="Financial Instruments and Fai38" sheetId="38" state="visible" r:id="rId38"/>
    <sheet xmlns:r="http://schemas.openxmlformats.org/officeDocument/2006/relationships" name="Shareholders' Equity, Noncont39" sheetId="39" state="visible" r:id="rId39"/>
    <sheet xmlns:r="http://schemas.openxmlformats.org/officeDocument/2006/relationships" name="Leases (Tables)" sheetId="40" state="visible" r:id="rId40"/>
    <sheet xmlns:r="http://schemas.openxmlformats.org/officeDocument/2006/relationships" name="Segment Reporting (Tables)" sheetId="41" state="visible" r:id="rId41"/>
    <sheet xmlns:r="http://schemas.openxmlformats.org/officeDocument/2006/relationships" name="Share Incentive and Other Com42" sheetId="42" state="visible" r:id="rId42"/>
    <sheet xmlns:r="http://schemas.openxmlformats.org/officeDocument/2006/relationships" name="Federal Income Taxes (Tables)" sheetId="43" state="visible" r:id="rId43"/>
    <sheet xmlns:r="http://schemas.openxmlformats.org/officeDocument/2006/relationships" name="Earnings Per Common Share (Tabl" sheetId="44" state="visible" r:id="rId44"/>
    <sheet xmlns:r="http://schemas.openxmlformats.org/officeDocument/2006/relationships" name="Summary of Quarterly Financia45" sheetId="45" state="visible" r:id="rId45"/>
    <sheet xmlns:r="http://schemas.openxmlformats.org/officeDocument/2006/relationships" name="Organization, Basis of Presen46" sheetId="46" state="visible" r:id="rId46"/>
    <sheet xmlns:r="http://schemas.openxmlformats.org/officeDocument/2006/relationships" name="Organization, Basis of Presen47" sheetId="47" state="visible" r:id="rId47"/>
    <sheet xmlns:r="http://schemas.openxmlformats.org/officeDocument/2006/relationships" name="Real Estate - Schedule of Real " sheetId="48" state="visible" r:id="rId48"/>
    <sheet xmlns:r="http://schemas.openxmlformats.org/officeDocument/2006/relationships" name="Real Estate - Acquisitions (Det" sheetId="49" state="visible" r:id="rId49"/>
    <sheet xmlns:r="http://schemas.openxmlformats.org/officeDocument/2006/relationships" name="Real Estate - Dispositions (Det" sheetId="50" state="visible" r:id="rId50"/>
    <sheet xmlns:r="http://schemas.openxmlformats.org/officeDocument/2006/relationships" name="Real Estate - Discontinued Oper" sheetId="51" state="visible" r:id="rId51"/>
    <sheet xmlns:r="http://schemas.openxmlformats.org/officeDocument/2006/relationships" name="Real Estate - Properties Held F" sheetId="52" state="visible" r:id="rId52"/>
    <sheet xmlns:r="http://schemas.openxmlformats.org/officeDocument/2006/relationships" name="Real Estate - Pro Forma Informa" sheetId="53" state="visible" r:id="rId53"/>
    <sheet xmlns:r="http://schemas.openxmlformats.org/officeDocument/2006/relationships" name="Real Estate - Real Estate Under" sheetId="54" state="visible" r:id="rId54"/>
    <sheet xmlns:r="http://schemas.openxmlformats.org/officeDocument/2006/relationships" name="Notes Receivable, Net - Schedul" sheetId="55" state="visible" r:id="rId55"/>
    <sheet xmlns:r="http://schemas.openxmlformats.org/officeDocument/2006/relationships" name="Notes Receivable, Net - Narrati" sheetId="56" state="visible" r:id="rId56"/>
    <sheet xmlns:r="http://schemas.openxmlformats.org/officeDocument/2006/relationships" name="Investments in and Advances t57" sheetId="57" state="visible" r:id="rId57"/>
    <sheet xmlns:r="http://schemas.openxmlformats.org/officeDocument/2006/relationships" name="Investments in and Advances t58" sheetId="58" state="visible" r:id="rId58"/>
    <sheet xmlns:r="http://schemas.openxmlformats.org/officeDocument/2006/relationships" name="Investments in and Advances t59" sheetId="59" state="visible" r:id="rId59"/>
    <sheet xmlns:r="http://schemas.openxmlformats.org/officeDocument/2006/relationships" name="Investments in and Advances t60" sheetId="60" state="visible" r:id="rId60"/>
    <sheet xmlns:r="http://schemas.openxmlformats.org/officeDocument/2006/relationships" name="Other Assets, net and Account61" sheetId="61" state="visible" r:id="rId61"/>
    <sheet xmlns:r="http://schemas.openxmlformats.org/officeDocument/2006/relationships" name="Lease Intangibles - Schedule of" sheetId="62" state="visible" r:id="rId62"/>
    <sheet xmlns:r="http://schemas.openxmlformats.org/officeDocument/2006/relationships" name="Lease Intangibles - Scheduled A" sheetId="63" state="visible" r:id="rId63"/>
    <sheet xmlns:r="http://schemas.openxmlformats.org/officeDocument/2006/relationships" name="Debt - Summary of Consolidated " sheetId="64" state="visible" r:id="rId64"/>
    <sheet xmlns:r="http://schemas.openxmlformats.org/officeDocument/2006/relationships" name="Debt - Mortgage Payable (Detail" sheetId="65" state="visible" r:id="rId65"/>
    <sheet xmlns:r="http://schemas.openxmlformats.org/officeDocument/2006/relationships" name="Debt - Unsecured Term Loans (De" sheetId="66" state="visible" r:id="rId66"/>
    <sheet xmlns:r="http://schemas.openxmlformats.org/officeDocument/2006/relationships" name="Debt - Unsecured Lines of Credi" sheetId="67" state="visible" r:id="rId67"/>
    <sheet xmlns:r="http://schemas.openxmlformats.org/officeDocument/2006/relationships" name="Debt - Scheduled Principal Repa" sheetId="68" state="visible" r:id="rId68"/>
    <sheet xmlns:r="http://schemas.openxmlformats.org/officeDocument/2006/relationships" name="Financial Instruments and Fai69" sheetId="69" state="visible" r:id="rId69"/>
    <sheet xmlns:r="http://schemas.openxmlformats.org/officeDocument/2006/relationships" name="Financial Instruments and Fai70" sheetId="70" state="visible" r:id="rId70"/>
    <sheet xmlns:r="http://schemas.openxmlformats.org/officeDocument/2006/relationships" name="Financial Instruments and Fai71" sheetId="71" state="visible" r:id="rId71"/>
    <sheet xmlns:r="http://schemas.openxmlformats.org/officeDocument/2006/relationships" name="Financial Instruments and Fai72" sheetId="72" state="visible" r:id="rId72"/>
    <sheet xmlns:r="http://schemas.openxmlformats.org/officeDocument/2006/relationships" name="Commitments and Contingencies (" sheetId="73" state="visible" r:id="rId73"/>
    <sheet xmlns:r="http://schemas.openxmlformats.org/officeDocument/2006/relationships" name="Shareholders' Equity, Noncont74" sheetId="74" state="visible" r:id="rId74"/>
    <sheet xmlns:r="http://schemas.openxmlformats.org/officeDocument/2006/relationships" name="Shareholders' Equity, Noncont75" sheetId="75" state="visible" r:id="rId75"/>
    <sheet xmlns:r="http://schemas.openxmlformats.org/officeDocument/2006/relationships" name="Shareholders' Equity, Noncont76" sheetId="76" state="visible" r:id="rId76"/>
    <sheet xmlns:r="http://schemas.openxmlformats.org/officeDocument/2006/relationships" name="Shareholders' Equity, Noncont77" sheetId="77" state="visible" r:id="rId77"/>
    <sheet xmlns:r="http://schemas.openxmlformats.org/officeDocument/2006/relationships" name="Leases - Operating Leases (Deta" sheetId="78" state="visible" r:id="rId78"/>
    <sheet xmlns:r="http://schemas.openxmlformats.org/officeDocument/2006/relationships" name="Leases - Capital Leasers (Detai" sheetId="79" state="visible" r:id="rId79"/>
    <sheet xmlns:r="http://schemas.openxmlformats.org/officeDocument/2006/relationships" name="Leases - Lease Obligations (Det" sheetId="80" state="visible" r:id="rId80"/>
    <sheet xmlns:r="http://schemas.openxmlformats.org/officeDocument/2006/relationships" name="Segment Reporting (Details)" sheetId="81" state="visible" r:id="rId81"/>
    <sheet xmlns:r="http://schemas.openxmlformats.org/officeDocument/2006/relationships" name="Share Incentive and Other Com82" sheetId="82" state="visible" r:id="rId82"/>
    <sheet xmlns:r="http://schemas.openxmlformats.org/officeDocument/2006/relationships" name="Share Incentive and Other Com83" sheetId="83" state="visible" r:id="rId83"/>
    <sheet xmlns:r="http://schemas.openxmlformats.org/officeDocument/2006/relationships" name="Share Incentive and Other Com84" sheetId="84" state="visible" r:id="rId84"/>
    <sheet xmlns:r="http://schemas.openxmlformats.org/officeDocument/2006/relationships" name="Share Incentive and Other Com85" sheetId="85" state="visible" r:id="rId85"/>
    <sheet xmlns:r="http://schemas.openxmlformats.org/officeDocument/2006/relationships" name="Share Incentive and Other Com86" sheetId="86" state="visible" r:id="rId86"/>
    <sheet xmlns:r="http://schemas.openxmlformats.org/officeDocument/2006/relationships" name="Federal Income Taxes - Reconcil" sheetId="87" state="visible" r:id="rId87"/>
    <sheet xmlns:r="http://schemas.openxmlformats.org/officeDocument/2006/relationships" name="Federal Income Taxes - Tax Stat" sheetId="88" state="visible" r:id="rId88"/>
    <sheet xmlns:r="http://schemas.openxmlformats.org/officeDocument/2006/relationships" name="Federal Income Taxes - Income a" sheetId="89" state="visible" r:id="rId89"/>
    <sheet xmlns:r="http://schemas.openxmlformats.org/officeDocument/2006/relationships" name="Federal Income Taxes - Tax Reco" sheetId="90" state="visible" r:id="rId90"/>
    <sheet xmlns:r="http://schemas.openxmlformats.org/officeDocument/2006/relationships" name="Earnings Per Common Share (Deta" sheetId="91" state="visible" r:id="rId91"/>
    <sheet xmlns:r="http://schemas.openxmlformats.org/officeDocument/2006/relationships" name="Summary of Quarterly Financia92" sheetId="92" state="visible" r:id="rId92"/>
    <sheet xmlns:r="http://schemas.openxmlformats.org/officeDocument/2006/relationships" name="Subsequent Events (Details)" sheetId="93" state="visible" r:id="rId93"/>
    <sheet xmlns:r="http://schemas.openxmlformats.org/officeDocument/2006/relationships" name="SCHEDULE II - VALUATION AND Q94" sheetId="94" state="visible" r:id="rId94"/>
    <sheet xmlns:r="http://schemas.openxmlformats.org/officeDocument/2006/relationships" name="SCHEDULE III - REAL ESTATE AN95" sheetId="95" state="visible" r:id="rId95"/>
    <sheet xmlns:r="http://schemas.openxmlformats.org/officeDocument/2006/relationships" name="SCHEDULE III - REAL ESTATE AN96" sheetId="96" state="visible" r:id="rId96"/>
    <sheet xmlns:r="http://schemas.openxmlformats.org/officeDocument/2006/relationships" name="SCHEDULE III - REAL ESTATE AN97" sheetId="97" state="visible" r:id="rId97"/>
    <sheet xmlns:r="http://schemas.openxmlformats.org/officeDocument/2006/relationships" name="SCHEDULE IV - MORTGAGE LOANS 98" sheetId="98" state="visible" r:id="rId98"/>
    <sheet xmlns:r="http://schemas.openxmlformats.org/officeDocument/2006/relationships" name="SCHEDULE IV - MORTGAGE LOANS 99" sheetId="99" state="visible" r:id="rId99"/>
  </sheets>
  <definedNames/>
  <calcPr calcId="124519" fullCalcOnLoad="1"/>
</workbook>
</file>

<file path=xl/sharedStrings.xml><?xml version="1.0" encoding="utf-8"?>
<sst xmlns="http://schemas.openxmlformats.org/spreadsheetml/2006/main" uniqueCount="1372">
  <si>
    <t>Document And Entity Information - USD ($) $ in Millions</t>
  </si>
  <si>
    <t>12 Months Ended</t>
  </si>
  <si>
    <t>Dec. 31, 2016</t>
  </si>
  <si>
    <t>Feb. 22, 2017</t>
  </si>
  <si>
    <t>Jun. 30, 2016</t>
  </si>
  <si>
    <t>Document and Entity Information [Abstract]</t>
  </si>
  <si>
    <t>Entity Registrant Name</t>
  </si>
  <si>
    <t>ACADIA REALTY TRUST</t>
  </si>
  <si>
    <t>Entity Central Index Key</t>
  </si>
  <si>
    <t>Current Fiscal Year End Date</t>
  </si>
  <si>
    <t>--12-31</t>
  </si>
  <si>
    <t>Entity Filer Category</t>
  </si>
  <si>
    <t>Large Accelerated Filer</t>
  </si>
  <si>
    <t>Document Type</t>
  </si>
  <si>
    <t>10-K</t>
  </si>
  <si>
    <t>Document Period End Date</t>
  </si>
  <si>
    <t>Dec. 31,
		2016</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 USD ($) $ in Thousands</t>
  </si>
  <si>
    <t>Dec. 31, 2015</t>
  </si>
  <si>
    <t>ASSETS</t>
  </si>
  <si>
    <t>Operating real estate, net</t>
  </si>
  <si>
    <t>Real estate under development, at cost</t>
  </si>
  <si>
    <t>Net investment in real estate</t>
  </si>
  <si>
    <t>Notes receivable, net</t>
  </si>
  <si>
    <t>Investments in and advances to unconsolidated affiliates</t>
  </si>
  <si>
    <t>Other assets, net</t>
  </si>
  <si>
    <t>Cash and cash equivalents</t>
  </si>
  <si>
    <t>Rents receivable, net</t>
  </si>
  <si>
    <t>Restricted cash</t>
  </si>
  <si>
    <t>Assets of properties held for sale</t>
  </si>
  <si>
    <t>Total assets</t>
  </si>
  <si>
    <t>LIABILITIES</t>
  </si>
  <si>
    <t>Mortgage and other notes payable, net</t>
  </si>
  <si>
    <t>Unsecured notes payable, net</t>
  </si>
  <si>
    <t>Unsecured line of credit</t>
  </si>
  <si>
    <t>Accounts payable and other liabilities</t>
  </si>
  <si>
    <t>Capital lease obligations</t>
  </si>
  <si>
    <t>Dividends and distributions payable</t>
  </si>
  <si>
    <t>Distributions in excess of income from, and investments in, unconsolidated affiliates</t>
  </si>
  <si>
    <t>Total liabilities</t>
  </si>
  <si>
    <t>Commitments and contingencies</t>
  </si>
  <si>
    <t xml:space="preserve"> </t>
  </si>
  <si>
    <t>Acadia shareholders' Equity</t>
  </si>
  <si>
    <t>Common shares, $0.001 par value, authorized 100,000,000 shares, issued and outstanding 83,597,741 and 70,258,415 shares, respectively</t>
  </si>
  <si>
    <t>Additional paid-in capital</t>
  </si>
  <si>
    <t>Accumulated other comprehensive loss</t>
  </si>
  <si>
    <t>(Distributions in excess of accumulated earnings) retained earnings</t>
  </si>
  <si>
    <t>Total Acadia shareholders’ equity</t>
  </si>
  <si>
    <t>Noncontrolling interests</t>
  </si>
  <si>
    <t>Total equity</t>
  </si>
  <si>
    <t>Total liabilities and equity</t>
  </si>
  <si>
    <t>CONSOLIDATED BALANCE SHEETS (Parentheticals) - $ / shares</t>
  </si>
  <si>
    <t>Statement of Financial Position [Abstract]</t>
  </si>
  <si>
    <t>Common shares, par value (in dollars per share)</t>
  </si>
  <si>
    <t>Common shares, authorized (in shares)</t>
  </si>
  <si>
    <t>Common shares, issued (in shares)</t>
  </si>
  <si>
    <t>Common shares, outstanding (in shares)</t>
  </si>
  <si>
    <t>CONSOLIDATED STATEMENTS OF INCOME - USD ($) $ in Thousands</t>
  </si>
  <si>
    <t>Dec. 31, 2014</t>
  </si>
  <si>
    <t>Revenues</t>
  </si>
  <si>
    <t>Rental income</t>
  </si>
  <si>
    <t>Expense reimbursements</t>
  </si>
  <si>
    <t>Other</t>
  </si>
  <si>
    <t>Total revenues</t>
  </si>
  <si>
    <t>Operating expenses</t>
  </si>
  <si>
    <t>Depreciation and amortization</t>
  </si>
  <si>
    <t>General and administrative</t>
  </si>
  <si>
    <t>Real estate taxes</t>
  </si>
  <si>
    <t>Property operating</t>
  </si>
  <si>
    <t>Other operating</t>
  </si>
  <si>
    <t>Impairment of asset</t>
  </si>
  <si>
    <t>Total operating expenses</t>
  </si>
  <si>
    <t>Operating income</t>
  </si>
  <si>
    <t>Equity in earnings and gains of unconsolidated affiliates</t>
  </si>
  <si>
    <t>Interest income</t>
  </si>
  <si>
    <t>Interest expense</t>
  </si>
  <si>
    <t>Income from continuing operations before income taxes</t>
  </si>
  <si>
    <t>Income tax benefit (provision)</t>
  </si>
  <si>
    <t>Income from continuing operations before gain on disposition of properties</t>
  </si>
  <si>
    <t>Income from discontinued operations, net of tax</t>
  </si>
  <si>
    <t>Gain on disposition of properties, net of tax</t>
  </si>
  <si>
    <t>Net income</t>
  </si>
  <si>
    <t>Continuing operations</t>
  </si>
  <si>
    <t>Discontinued operations</t>
  </si>
  <si>
    <t>Net income attributable to noncontrolling interests</t>
  </si>
  <si>
    <t>Net income attributable to Acadia</t>
  </si>
  <si>
    <t>Basic and diluted earnings per share</t>
  </si>
  <si>
    <t>Income from continuing operations to Acadia (in dollars per share)</t>
  </si>
  <si>
    <t>Income from discontinued operations to Acadia (in dollars per share)</t>
  </si>
  <si>
    <t>Basic earnings per share (in dollars per share)</t>
  </si>
  <si>
    <t>Diluted earnings per share</t>
  </si>
  <si>
    <t>CONSOLIDATED STATEMENTS OF COMPREHENSIVE INCOME - USD ($) $ in Thousands</t>
  </si>
  <si>
    <t>Statement of Comprehensive Income [Abstract]</t>
  </si>
  <si>
    <t>Other comprehensive income (loss):</t>
  </si>
  <si>
    <t>Unrealized loss on valuation of swap agreements</t>
  </si>
  <si>
    <t>Reclassification of realized interest on swap agreements</t>
  </si>
  <si>
    <t>Other comprehensive income (loss)</t>
  </si>
  <si>
    <t>Comprehensive income</t>
  </si>
  <si>
    <t>Comprehensive income attributable to noncontrolling interests</t>
  </si>
  <si>
    <t>Comprehensive income attributable to Acadia</t>
  </si>
  <si>
    <t>CONSOLIDATED STATEMENTS OF SHAREHOLDERS' EQUITY - USD ($) $ in Thousands</t>
  </si>
  <si>
    <t>Total</t>
  </si>
  <si>
    <t>Common Shares</t>
  </si>
  <si>
    <t>Additional Paid-in Capital</t>
  </si>
  <si>
    <t>Accumulated Other Comprehensive (Loss) Income</t>
  </si>
  <si>
    <t>(Distributions in Excess of Accumulated Earnings) Retained Earnings</t>
  </si>
  <si>
    <t>Total Common Shareholders’ Equity</t>
  </si>
  <si>
    <t>Noncontrolling Interests</t>
  </si>
  <si>
    <t>Balance at Dec. 31, 2013</t>
  </si>
  <si>
    <t>Balance (in Shares) at Dec. 31, 2013</t>
  </si>
  <si>
    <t>Increase (Decrease) in Stockholders' Equity [Roll Forward]</t>
  </si>
  <si>
    <t>Conversion of OP Units to Common Shares by limited partners of the Operating Partnership</t>
  </si>
  <si>
    <t>Conversion of OP Units to Common Shares by limited partners of the Operating Partnership (in Shares)</t>
  </si>
  <si>
    <t>Issuance of Common Shares, net of issuance costs</t>
  </si>
  <si>
    <t>Issuance of Common Shares, net of issuance costs (in Shares)</t>
  </si>
  <si>
    <t>Issuance of OP Units to acquire real estate</t>
  </si>
  <si>
    <t>Dividends declared</t>
  </si>
  <si>
    <t>[1]</t>
  </si>
  <si>
    <t>Employee and trustee stock compensation, net</t>
  </si>
  <si>
    <t>Employee and trustee stock compensation, net (in Shares)</t>
  </si>
  <si>
    <t>Noncontrolling interest distributions</t>
  </si>
  <si>
    <t>Noncontrolling interest contributions</t>
  </si>
  <si>
    <t>Comprehensive (loss) income</t>
  </si>
  <si>
    <t>Balance at Dec. 31, 2014</t>
  </si>
  <si>
    <t>Balance (in Shares) at Dec. 31, 2014</t>
  </si>
  <si>
    <t>[2]</t>
  </si>
  <si>
    <t>Acquisition of noncontrolling interests</t>
  </si>
  <si>
    <t>Balance at Dec. 31, 2015</t>
  </si>
  <si>
    <t>Balance (in Shares) at Dec. 31, 2015</t>
  </si>
  <si>
    <t>[3]</t>
  </si>
  <si>
    <t>Change in control of previously unconsolidated investment</t>
  </si>
  <si>
    <t>Windfall tax benefit</t>
  </si>
  <si>
    <t>Reallocation of noncontrolling interests</t>
  </si>
  <si>
    <t>Balance at Dec. 31, 2016</t>
  </si>
  <si>
    <t>Balance (in Shares) at Dec. 31, 2016</t>
  </si>
  <si>
    <t>Includes a special dividend of $0.30 announced on December 5, 2014 and paid on January 15, 2015.</t>
  </si>
  <si>
    <t>Includes a special dividend of $0.25 declared on November 10, 2015 and paid on January 15, 2016.</t>
  </si>
  <si>
    <t>Includes a special cash dividend of $0.15 declared on November 8, 2016 and paid on January 13, 2017 (Note 10).</t>
  </si>
  <si>
    <t>CONSOLIDATED STATEMENTS OF SHAREHOLDERS' EQUITY (Parentheticals) - $ / shares</t>
  </si>
  <si>
    <t>Nov. 08, 2016</t>
  </si>
  <si>
    <t>Nov. 10, 2015</t>
  </si>
  <si>
    <t>Dec. 05, 2014</t>
  </si>
  <si>
    <t>Sep. 30, 2016</t>
  </si>
  <si>
    <t>Mar. 31, 2016</t>
  </si>
  <si>
    <t>Sep. 30, 2015</t>
  </si>
  <si>
    <t>Jun. 30, 2015</t>
  </si>
  <si>
    <t>Mar. 31, 2015</t>
  </si>
  <si>
    <t>Cash dividends declared per common share (in dollars per share)</t>
  </si>
  <si>
    <t>Special Cash Dividend [Member]</t>
  </si>
  <si>
    <t>CONSOLIDATED STATEMENTS OF CASH FLOWS - USD ($) $ in Thousands</t>
  </si>
  <si>
    <t>CASH FLOWS FROM OPERATING ACTIVITIES</t>
  </si>
  <si>
    <t>Adjustments to reconcile net income to net cash provided by operating activities:</t>
  </si>
  <si>
    <t>Gain on disposition of properties</t>
  </si>
  <si>
    <t>Distributions of operating income from unconsolidated affiliates</t>
  </si>
  <si>
    <t>Stock compensation expense</t>
  </si>
  <si>
    <t>Amortization of financing costs</t>
  </si>
  <si>
    <t>Other, net</t>
  </si>
  <si>
    <t>Changes in assets and liabilities:</t>
  </si>
  <si>
    <t>Other liabilities</t>
  </si>
  <si>
    <t>Prepaid expenses and other assets</t>
  </si>
  <si>
    <t>Accounts payable and accrued expenses</t>
  </si>
  <si>
    <t>Cash in escrow</t>
  </si>
  <si>
    <t>Net cash provided by operating activities</t>
  </si>
  <si>
    <t>CASH FLOWS FROM INVESTING ACTIVITIES</t>
  </si>
  <si>
    <t>Acquisition of real estate</t>
  </si>
  <si>
    <t>Development and property improvement costs</t>
  </si>
  <si>
    <t>Issuance of notes receivable</t>
  </si>
  <si>
    <t>Proceeds from the disposition of properties</t>
  </si>
  <si>
    <t>Return of capital from unconsolidated affiliates</t>
  </si>
  <si>
    <t>Proceeds from notes receivable</t>
  </si>
  <si>
    <t>Proceeds from disposition of properties of unconsolidated affiliates</t>
  </si>
  <si>
    <t>Deferred leasing costs</t>
  </si>
  <si>
    <t>Change in control of previously consolidated affiliate</t>
  </si>
  <si>
    <t>Deposits for properties under contract</t>
  </si>
  <si>
    <t>Net cash used in investing activities</t>
  </si>
  <si>
    <t>CASH FLOWS FROM FINANCING ACTIVITIES</t>
  </si>
  <si>
    <t>Principal payments on mortgage and other notes</t>
  </si>
  <si>
    <t>Proceeds received on mortgage and other notes</t>
  </si>
  <si>
    <t>Proceeds from issuance of Common Shares, net of issuance costs of $9,238, $1,150 and $2,112 respectively</t>
  </si>
  <si>
    <t>Capital contributions from noncontrolling interests</t>
  </si>
  <si>
    <t>Distributions to noncontrolling interests</t>
  </si>
  <si>
    <t>Dividends paid to Common Shareholders</t>
  </si>
  <si>
    <t>Deferred financing and other costs</t>
  </si>
  <si>
    <t>Loan proceeds held as restricted cash</t>
  </si>
  <si>
    <t>Purchase of convertible notes payable</t>
  </si>
  <si>
    <t>Net cash provided by financing activities</t>
  </si>
  <si>
    <t>(Decrease) increase in cash and cash equivalents</t>
  </si>
  <si>
    <t>Cash and cash equivalents, beginning of year</t>
  </si>
  <si>
    <t>Cash and cash equivalents, end of year</t>
  </si>
  <si>
    <t>Supplemental disclosure of cash flow information</t>
  </si>
  <si>
    <t>Cash paid during the period for interest, net of capitalized interest of $21,109, $16,447 and $12,650, respectively</t>
  </si>
  <si>
    <t>Cash paid for income taxes, net of refunds received of $0, $0 and $2,045, respectively</t>
  </si>
  <si>
    <t>Supplemental disclosure of non-cash investing activities</t>
  </si>
  <si>
    <t>Acquisition of real estate through assumption of debt</t>
  </si>
  <si>
    <t>Acquisition of real estate through issuance of OP Units</t>
  </si>
  <si>
    <t>Acquisition of capital lease obligation</t>
  </si>
  <si>
    <t>Mortgage debt financed at time of acquisition</t>
  </si>
  <si>
    <t>Assumption of accounts payable and accrued expenses through acquisition of real estate</t>
  </si>
  <si>
    <t>Assumption of prepaid expenses and other assets through acquisition of real estate</t>
  </si>
  <si>
    <t>Disposition of air rights through issuance of notes receivable</t>
  </si>
  <si>
    <t>Acquisition of real estate through assumption of restricted cash</t>
  </si>
  <si>
    <t>Acquisition of real estate through conversion of notes receivable</t>
  </si>
  <si>
    <t>Disposition of real estate through forgiveness of debt</t>
  </si>
  <si>
    <t>Investments in and advances to unconsolidated affiliates through issuance of OP Units</t>
  </si>
  <si>
    <t>Change in control of previously consolidated investment</t>
  </si>
  <si>
    <t>Real estate, net</t>
  </si>
  <si>
    <t>Other assets and liabilities</t>
  </si>
  <si>
    <t>Noncontrolling interest</t>
  </si>
  <si>
    <t>Cash removed in de-consolidation of previously consolidated investment</t>
  </si>
  <si>
    <t>CONSOLIDATED STATEMENTS OF CASH FLOWS (Parentheticals) - USD ($) $ in Thousands</t>
  </si>
  <si>
    <t>Statement of Cash Flows [Abstract]</t>
  </si>
  <si>
    <t>Cash paid for capitalized interest</t>
  </si>
  <si>
    <t>Refunds received</t>
  </si>
  <si>
    <t>Payments of Stock Issuance Costs</t>
  </si>
  <si>
    <t>Organization, Basis of Presentation and Summary of Significant Accounting Policies</t>
  </si>
  <si>
    <t>Organization, Consolidation and Presentation of Financial Statements [Abstract]</t>
  </si>
  <si>
    <t>Organization, Basis of Presentation and Summary of Significant Accounting Policies Organization Acadia Realty Trust and subsidiaries (collectively, the "Company") is a fully-integrated equity real estate investment trust ("REIT") focused on the ownership, acquisition, development, and management of retail properties located primarily in high-barrier-to-entry, supply-constrained, densely-populated metropolitan areas in the United States. All of the Company’s assets are held by, and all of its operations are conducted through, Acadia Realty Limited Partnership (the "Operating Partnership") and entities in which the Operating Partnership owns an interest. As of December 31, 2016 and 2015, the Company controlled approximately 95% of the Operating Partnership as the sole general partner and is entitled to share, in proportion to its percentage interest, in the cash distributions and profits and losses of the Operating Partnership. The limited partners primarily represent entities or individuals that contributed their interests in certain properties or entities to the Operating Partnership in exchange for common or preferred units of limited partnership interest ("Common OP Units" or "Preferred OP Units") and employees who have been awarded restricted Common OP Units ("LTIP Units") as long-term incentive compensation ( Note 13 ). Limited partners holding Common OP and LTIP Units are generally entitled to exchange their units on a one-for-one basis for common shares of beneficial interest of the Company ("Common Shares"). This structure is referred to as an umbrella partnership REIT or "UPREIT." As of December 31, 2016 , the Company has ownership interests in 117 properties within its core portfolio, which consist of those properties either 100% owned, or partially owned through joint venture interests, by the Operating Partnership, or subsidiaries thereof, not including those properties owned through its funds ("Core Portfolio"). The Company also has ownership interests in 65 properties within its opportunity funds, Acadia Strategic Opportunity Fund I, LP ("Fund I"), Acadia Strategic Opportunity Fund II, LLC ("Fund II"), Acadia Strategic Opportunity Fund III LLC ("Fund III"), Acadia Strategic Opportunity Fund IV LLC, and Acadia Strategic Opportunity Fund V LLC (("Fund V") and together with Funds I, II, III and IV, the "Funds"). The 182 Core Portfolio and Fund properties primarily consist of street and urban retail, and dense suburban shopping centers. In addition, the Company, together with the investors in the Funds, invest in operating companies through Acadia Mervyn Investors I, LLC ("Mervyns I"), Acadia Mervyn Investors II, LLC ("Mervyns II") and Fund II, all on a non-recourse basis. The Company consolidates the Funds as it has (i) the power to direct the activities that most significantly impact their economic performance, (ii) is obligated to absorb their losses and (iii) has the right to receive benefits from the Funds that could potentially be significant. The Operating Partnership is the sole general partner or managing member of the Funds and Mervyns I and II and earns fees or priority distributions for asset management, property management, construction, development, leasing, and legal services. Cash flows from the Funds and Mervyns I and II are distributed pro-rata to their respective partners and members (including the Operating Partnership) until each receives a certain cumulative return ("Preferred Return") and the return of all capital contributions. Thereafter, remaining cash flow is distributed 20% to the Operating Partnership ("Promote") and 80% to the partners or members (including the Operating Partnership). All transactions between the Funds and the Operating Partnership have been eliminated in consolidation. The following table summarizes the general terms and Operating Partnership's equity interests in the Funds and Mervyns I and II (dollars in millions): Entity Formation Date Operating Partnership Share of Capital Fund Size Capital Called as of December 31, 2016 (a) Unfunded Commitment Equity Interest Held By Operating Partnership Preferred Return Total Distributions as of December 31, 2016 (e) Fund I and Mervyns I (a) 9/2001 22.22% $ 90.0 $ 86.6 $ — 37.78% 9% $ 194.5 Fund II and Mervyns II (b) (c) 6/2004 28.33% 300.0 347.1 — 28.33% 8% 131.6 Fund III (d) 5/2007 24.54% 502.5 387.5 62.5 39.63% 6% 445.7 Fund IV 5/2012 23.12% 540.6 179.4 361.2 23.12% 6% 101.9 Fund V 8/2016 20.10% 520.1 — 520.1 20.10% 6% — __________ (a) As of December 31, 2015, Fund I had been liquidated. (b) During 2013, a distribution of $47.1 million was made to the Fund II investors, including the Operating Partnership. This amount was subject to recontribution to Fund II until December 2016, and was recontributed during 2016. (c) During 2016, the Company acquired an additional 8.3% interest in Fund II from a limited partner for $18.4 million , giving the Operating Partnership an aggregate 28.33% interest. (d) During 2015, the Company acquired an additional 4.6% interest in Fund III from a limited partner for $7.3 million , giving the Operating Partnership an aggregate 24.54% interest. (e) Represents the total for the Funds, including the Operating Partnership and noncontrolling interests' shares. Basis of Presentation Segments At December 31, 2016, the Company had three reportable operating segments: Core Portfolio, Funds and Structured Financing. The Company’s chief operating decision maker may review operational and financial data on a property basis and does not differentiate properties on a geographical basis for purposes of allocating resources or capital. The Company evaluates individual property performance primarily based on net operating income before depreciation, amortization and certain nonrecurring items. Each property is considered a separate operating segment; however, each property on a stand-alone basis represents less than 10% of revenues, profit or loss, and assets of the combined reported operating segment and meets the majority of the aggregations criteria under the applicable standard. Principles of Consolidation The consolidated financial statements include the consolidated accounts of the Company and its investments in partnerships and limited liability companies in which the Company has control in accordance with Financial Accounting Standards Board ("FASB") Accounting Standards Codification ("ASC") Topic 810 "Consolidation" ("ASC Topic 810"). The ownership interests of other investors in these entities are recorded as noncontrolling interests. All significant intercompany balances and transactions have been eliminated in consolidation. Investments in entities for which the Company has the ability to exercise significant influence over, but does not have financial or operating control, are accounted for using the equity method of accounting. Accordingly, the Company’s share of the earnings (or losses) of these entities are included in consolidated net income. Variable interest entities are accounted for within the scope of ASC Topic 810 and are required to be consolidated by their primary beneficiary. The primary beneficiary of a variable interest entity is the enterprise that has the power to direct the activities that most significantly impact the variable interest entity’s economic performance and the obligation to absorb losses or the right to receive benefits of the variable interest entity that could be significant to the variable interest entity. Management has evaluated the applicability of ASC Topic 810 to its investments in certain joint ventures and determined that these joint ventures are not variable interest entities or that the Company is not the primary beneficiary and, therefore, consolidation of these ventures is not required. These investments are accounted for using the equity method of accounting. At December 31, 2016 , the Company had investments in three tenancy-in-common interests in various underlying properties. Consolidation of these investments is not required as such interests do not qualify as variable interest entities or meet the control requirement for consolidation. Accordingly, the Company accounts for these investments using the equity method of accounting because the shared decision-making involved in a tenancy-in-common interest investment provides the Company with significant influence on the operating and financial decisions of these investments. Cost Method Investments The Company has certain investments to which it applies the cost method of accounting. The Company recognizes as income distributions from net accumulated earnings of the investee since the date of acquisition. The net accumulated earnings of an investee subsequent to the date of investment are recognized by the Company only to the extent distributed by the investee. Distributions received in excess of earnings subsequent to the date of investment are considered a return of investment and are recorded as reductions of cost of the investment. For the periods presented, there have been no events or changes in circumstances that may have a significant adverse effect on the fair value of the Company's cost-method investments. Use of Estimates Accounting principles generally accepted in the United States of America ("GAAP") require the Company’s management to make estimates and assumptions that affect the amounts reported in the financial statements and accompanying notes. The most significant assumptions and estimates relate to the valuation of real estate, depreciable lives, revenue recognition and the collectability of notes receivable and rents receivable. Application of these estimates and assumptions requires the exercise of judgment as to future uncertainties and, as a result, actual results could differ from these estimates. Out-of-Period Adjustments During the year ended December 31, 2016, the Company identified and recorded out-of-period adjustments related to accounting for certain leases whose tenants have early termination and renewal options and for interest expense related to a loan that is in default. The Company's management concluded that these non-cash adjustments are not material to the consolidated financial statements for any of the periods presented. The net impact of the adjustments on the consolidated statement of income for the year ended December 31, 2016 is reflected as a decrease to rental income of $2.1 million , an increase to depreciation and amortization expense of $1.7 million , an increase in interest expense of $0.7 million and an increase to equity in earnings of unconsolidated affiliates of $0.2 million , resulting in a net decrease to net income of $4.2 million , of which $1.6 million was attributable to noncontrolling interests. During the second quarter of 2016, management determined that certain transactions involving the issuance of Common Shares of the Company and Common OP Units, Preferred OP Units, and LTIP Units of the Operating Partnership, should have resulted in an adjustment to the Operating Partnership’s non-controlling interest ("OPU NCI") and the Company’s Additional Paid-in-Capital ("APIC") to reflect the difference between the fair value of the consideration received or paid and the book value of the Common Shares, Common OP Units, Preferred OP Units, and LTIP Units involving these changes in ownership (the "Rebalancing"). During the year ended December 31, 2016, the Company increased its APIC with an offsetting reduction to the OPU NCI of approximately $35.7 million , of which approximately $31.8 million of this Rebalancing related to prior years. Management concluded that the Rebalancing adjustments were not meaningful to the Company’s financial position for any of the prior years, and the quarterly periods in 2016, and as such, this cumulative change was recorded in the consolidated balance sheet and statement of shareholder’s equity in the second quarter of 2016 as an out-of-period adjustment. The misclassification had no impact on the previously reported consolidated assets, liabilities or total equity or on the consolidated statements of income, comprehensive income, or cash flows. Reclassifications Certain prior period amounts have been reclassified to conform to the current period presentation. Summary of Significant Accounting Policies Real Estate Land, buildings, and personal property are carried at cost less accumulated depreciation. Improvements and significant renovations that extend the useful life of the properties are capitalized, while replacements, maintenance, and repairs that do not improve or extend the lives of the respective assets are expensed as incurred. Real estate under development includes costs for significant property expansion and development. Depreciation is computed on the straight-line basis over estimated useful lives of the assets as follows: Buildings and improvements Useful lives, ranging from 30 to 40 years Furniture and fixtures Useful lives, ranging from five years to 20 years Tenant improvements Shorter of economic life or lease terms Purchase Accounting – Upon acquisitions of real estate, the Company assesses the fair value of acquired assets and assumed liabilities (including land, buildings and improvements, and identified intangibles such as above- and below-market leases and acquired in-place leases and customer relationships) and acquired liabilities in accordance with ASC Topic 805, "Business Combinations" and ASC Topic 350 "Intangibles – Goodwill and Other," and allocates the acquisition price based on these assessments. The Company assesses fair value of its tangible assets acquired and assumed liabilities based on estimated cash flow projections that utilize appropriate discount and capitalization rates and available market information at the measurement period. Estimates of future cash flows are based on a number of factors including the historical operating results, known trends, and market/economic conditions that may affect the property. In determining the value of above- and below-market leases, the Company estimates the present value difference between contractual rent obligations and estimated market rate of leases at the time of the transaction. To the extent there were fixed-rate options at below-market rental rates, the Company included these along with the current term below-market rent in arriving at the fair value of the acquired leases. The discounted difference between contract and market rents is being amortized to rental income over the remaining applicable lease term, inclusive of any option periods. In determining the value of acquired in-place leases and customer relationships, the Company considers market conditions at the time of the transaction and values the costs to execute similar leases during the expected lease-up period from vacancy to existing occupancy, including carrying costs. The value assigned to in-place leases and tenant relationships is amortized over the estimated remaining term of the leases. If a lease were to be terminated prior to its scheduled expiration, all unamortized costs relating to that lease would be written off. The Company estimates the value of any assumption of mortgage debt based on market conditions at the time of acquisitions including prevailing interest rates, terms and ability to obtain financing for a similar asset. Mortgage debt discounts or premiums are amortized into interest expense over the remaining term of the related debt instrument. Real Estate Under Development – The Company capitalizes certain costs related to the development of real estate. Interest and real estate taxes incurred during the period of the construction, expansion or development of real estate are capitalized and depreciated over the estimated useful life of the building. The Company will cease the capitalization of these costs when construction activities are substantially completed and the property is available for occupancy by tenants, but no later than one year from the completion of major construction activity at which time the project is placed in service and depreciation commences. If the Company suspends substantially all activities related to development of a qualifying asset, the Company will cease capitalization of interest and taxes until activities are resumed. Real Estate Impairment – The Company reviews its real estate and real estate under development for impairment when there is an event or a change in circumstances that indicates that the carrying amount may not be recoverable. In cases where the Company does not expect to recover its carrying costs on properties held for use, the Company reduces its carrying costs to fair value. The determination of anticipated undiscounted cash flows is inherently subjective, requiring significant estimates made by management, and considers the most likely expected course of action at the balance sheet date based on current plans, intended holding periods and available market information. If the Company is evaluating the potential sale of an asset, the undiscounted future cash flows analysis is probability-weighted based upon management’s best estimate of the likelihood of the alternative courses of action as of the balance sheet date. Such cash flow projections consider factors such as expected future operating income, trends and prospects, as well as the effects of demand, competition and other factors. If an impairment is indicated, an impairment loss is recognized based on the excess of the carrying amount of the asset over its fair value. The Company did not record any impairment charges during the years ended December 31, 2016 or 2014. During the year ended December 31, 2015, as a result of the loss of a key anchor tenant at a property located in Wilmington, Delaware, the Company recorded an impairment charge of $5.0 million , which is included in the statement of income for the year ended December 31, 2015. The Operating Partnership's share of this charge, net of the noncontrolling interest, was $1.1 million . The property is collateral for $26.3 million of non-recourse mortgage debt which matured July 1, 2016 and is currently in default. Dispositions of Real Estate – The Company recognizes property sales in accordance with ASC Topic 970 "Real Estate." Sales of real estate include the sale of land, operating properties and investments in real estate joint ventures. Gains from dispositions are recognized using the full accrual or partial sale methods, provided that various criteria relating to the terms of sale and any subsequent involvement by the Company with the asset sold are met. Real Estate Held for Sale – The Company generally considers assets to be held for sale when it has entered into a contract to sell the property, all material due diligence requirements have been satisfied, and management believes it is probable that the disposition will occur within one year. Assets that are classified as held for sale are recorded at the lower of their carrying amount or fair value, less cost to sell. Notes Receivable Notes receivable include certain loans that are held for investment and are collateralized by real estate-related investments and may be subordinate to other senior loans. Notes receivable are recorded at stated principal amounts or at initial investment less accretive yield for loans purchased at a discount, which is accreted over the life of the note. The Company defers loan origination and commitment fees, net of origination costs, and amortizes them over the term of the related loan. The Company evaluates the collectability of both principal and interest based upon an assessment of the underlying collateral value to determine whether it is impaired. A reserve is recorded when, based upon current information and events, it is probable that the Company will be unable to collect all amounts due according to the existing contractual terms. The amount of the reserve is calculated by comparing the recorded investment to the value of the underlying collateral. As the underlying collateral for a majority of the notes receivable is real estate-related investments, the same valuation techniques are used to value the collateral as those used to determine the fair value of real estate investments for impairment purposes. Given the small number of notes outstanding, the Company does not provide for an additional reserve based on the grouping of loans, as the Company believes the characteristics of its notes are not sufficiently similar to allow an evaluation of these notes as a group for a possible loan loss allowance. As such, all of the Company’s notes are evaluated individually for this purpose. Interest income on performing notes is accrued as earned. A note is placed on non-accrual status when, based upon current information and events, it is probable that the Company will not be able to collect all amounts due according to the existing contractual terms. Recognition of interest income on an accrual basis on non-performing notes is resumed when it is probable that the Company will be able to collect amounts due according to the contractual terms. Investments in and Advances to Unconsolidated Joint Ventures Some of the Company’s joint ventures obtain non-recourse third-party financing on their property investments, contractually limiting the Company’s exposure to losses. The Company recognizes income for distributions in excess of its investment where there is no recourse to the Company and no intention or obligation to contribute additional capital. For investments in which there is recourse to the Company or an obligation or intention to contribute additional capital exists, distributions in excess of the investment are recorded as a liability. When characterizing distributions from equity investees within the Company's consolidated statements of cash flows, all distributions received are first applied as returns on investment to the extent there are cumulative earnings related to the respective investment and are classified as cash inflows from operating activities. If cumulative distributions are in excess of cumulative earnings, distributions are considered return of investment. In such cases, the distribution is classified as cash inflows from investing activities. To the extent that the Company’s carrying basis in an unconsolidated affiliate is different from the basis reflected at the joint venture level, the basis difference is amortized over the life of the related assets and included in the Company’s share of equity in net income (loss) of investments in unconsolidated affiliates the joint venture. The Company periodically reviews its investments in unconsolidated joint ventures for other-than-temporary losses in investment value. Any decline that is not expected to be recovered based on the underlying assets of the investment, is considered other than temporary and an impairment charge is recorded as a reduction in the carrying value of the investment. During the years ended December 31, 2016, 2015 and 2014, there were no impairment charges related to the Company’s investments in unconsolidated joint ventures. Cash and Cash Equivalents The Company considers all highly liquid investments with an original maturity of three months or less when purchased to be cash equivalents. Cash and cash equivalents are maintained at financial institutions and, at times, balances may exceed the limits insured by the Federal Deposit Insurance Corporation. Restricted Cash Restricted cash consists principally of cash held for real estate taxes, construction costs, property maintenance, insurance, minimum occupancy and property operating income requirements at specific properties as required by certain loan agreements. Deferred Costs Fees and costs paid in the successful negotiation of leases are deferred and amortized on a straight-line basis over the terms of the respective leases. Fees and costs incurred in connection with obtaining financing are deferred and amortized as a component of interest expense over the term of the related debt obligation on a straight-line basis, which approximates the effective interest method. The Company capitalizes salaries, commissions and benefits related to time spent by leasing and legal department personnel involved in originating leases. Derivative Instruments and Hedging Activities The Company measures derivative instruments at fair value and record them as assets or liabilities, depending on its rights or obligations under the applicable derivative contract. Derivatives that are not designated as hedges must be adjusted to fair value through earnings. For a derivative designated and that qualified as a cash flow hedge, the effective portion of the change in fair value of the derivative is recognized in Other comprehensive (loss) income until the hedged item is recognized in earnings. The ineffective portion of a derivative’s change in fair value is immediately recognized in earnings. The ineffective portion of the change in fair value of the derivative is recognized directly in earnings. Although the Company's derivative contracts are subject to master netting arrangements, which serve as credit mitigants to both the Company and its counterparties under certain situations, the Company does not net its derivative fair values or any existing rights or obligations to cash collateral on the consolidated balance sheets. The Company does not use derivatives for trading or speculative purposes. For the periods presented, all of the Company's derivatives qualified and were designated as cash flow hedges, and none of its derivatives were deemed ineffective. Noncontrolling Interests Noncontrolling interests represent the portion of equity that the Company does not own in those entities it consolidates. The Company identifies its noncontrolling interests separately within the equity section on the Company’s consolidated balance sheets. The amounts of consolidated net earnings attributable to the Company and to the noncontrolling interests are presented separately on the Company’s consolidated statements of income. Noncontrolling interests also include amounts related to common and preferred OP Units issued to unrelated third parties in connection with certain property acquisitions. In addition, the Company periodically issues common OP Units to certain employees of the Company under its share-based incentive program. Unit holders generally have the right to redeem their units for shares of the Company's common stock subject to blackout and other limitations. Common and restricted OP Units are included in the caption Noncontrolling interest within the equity section on the Company’s consolidated balance sheets. Revenue Recognition and Accounts Receivable Minimum rents from tenants are recognized using the straight-line method over the non-cancelable lease term of the respective leases. Lease termination fees are recognized upon the effective termination of a tenant’s lease when the Company has no further obligations under the lease. As of December 31, 2016 and 2015, unbilled rents receivable relating to the straight-lining of rents of $31.7 million and $31.3 million , respectively, are included in Rents Receivable, net on the accompanying consolidated balance sheets. Certain of these leases also provide for percentage rents based upon the level of sales achieved by the tenant. Percentage rent is recognized in the period when the tenants’ sales breakpoint is met. In addition, leases typically provide for the reimbursement to the Company of real estate taxes, insurance and other property operating expenses. These reimbursements are recognized as revenue in the period the related expenses are incurred. The Company makes estimates of the uncollectability of its accounts receivable related to tenant revenues. An allowance for doubtful accounts has been provided against certain tenant accounts receivable that are estimated to be uncollectible. Once the amount is ultimately deemed to be uncollectible, it is written off. Rents receivable at December 31, 2016 and 2015 are shown net of an allowance for doubtful accounts of $5.7 million and $7.5 million , respectively. Stock-Based Compensation Stock-based compensation expense for all equity-classified stock-based compensation awards is based on the grant date fair value estimated in accordance with current accounting guidance for share-based payments. The Company recognizes these compensation costs for only those shares or units expected to vest on a straight-line or graded-vesting basis, as appropriate, over the requisite service period of the award. The Company includes stock-based compensation within the Additional paid-in capital caption of equity. Income Taxes The Company has made an election to be taxed, and believes it qualifies, as a REIT under Sections 856 through 860 of the Internal Revenue Code of 1986, as amended (the "Code"). To maintain REIT status for Federal income tax purposes, the Company is generally required to distribute at least 90% of its REIT taxable income to its shareholders as well as comply with certain other income, asset and organizational requirements as defined in the Code. Accordingly, the Company is generally not subject to Federal corporate income tax to the extent that it distributes 100% of its REIT taxable income each year. In connection with the REIT Modernization Act, the Company is permitted to participate in certain activities and still maintain its qualification as a REIT, so long as these activities are conducted in entities that elect to be treated as taxable subsidiaries under the Code. As such, the Company is subject to Federal and state income taxes on the income from these activities. The Protecting Americans from Tax Hikes Act (PATH Act) was enacted in December 2015, and included numerous law changes applicable to REITs. The provisions have various effective dates beginning as early as 2016. These changes did not materially impact the Company's operations or consolidated financial statements. Although it may qualify for REIT status for Federal income tax purposes, the Company is subject to state income or franchise taxes in certain states in which some of its properties are located. In addition, taxable income from non-REIT activities managed through the Company’s taxable REIT subsidiaries ("TRS") is fully subject to Federal, state and local income taxes. The Company accounts for TRS income taxes under the liability method as required by ASC Topic 740, "Income Taxes." Under the liability method, deferred income taxes are recognized for the temporary differences between the GAAP basis and tax basis of the TRS income, assets and liabilities. The Company records net deferred tax assets to the extent it believes it is more likely than not that these assets will be realized and would record a valuation allowance to reduce deferred tax assets when it has determined that an uncertainty exists regarding their realization, which would increase the provision for income taxes. In making such determination, the Company considers all available positive and negative evidence, including forecasts of future taxable income, the reversal of other existing temporary differences, available net operating loss carry-forwards, tax planning strategies and recent results of operations. Several of these considerations require assumptions and significant judgment about the forecasts of future taxable income and are consistent with the plans and estimates that the Company is utilizing to manage its business. To the extent facts and circumstances change in the future, adjustments to the valuation allowances may be required. Recently Issued Accounting Pronouncements In May 2014, the FASB issued Accounting Standards Update ("ASU") No. 2014-09, "Revenue from Contracts with Customers." ASU 2014-09 is a comprehensive new revenue recognition model requiring a company to recognize revenue to depict the transfer of goods or services to a customer at an amount reflecting the consideration it expects to receive in exchange for those goods or services. ASU 2014-09 does not apply to the Company's lease revenues, but will apply to reimbursed tenant costs. Additionally, this guidance modifies disclosures regarding the nature, amount, timing and uncertainty of revenue and cash flows arising from contracts with customers. In August 2015, the FASB issued ASU 2015-14, which defers the effective date of ASU 2014-09 for all entities by one year, until years beginning in 2018, with early adoption permitted but not before 2017. Entities may adopt ASU 2014-09 using either a full retrospective approach reflecting the application of the standard in each</t>
  </si>
  <si>
    <t>Real Estate</t>
  </si>
  <si>
    <t>Acquisition and Disposition of Properties and Discontinued Operations [Abstract]</t>
  </si>
  <si>
    <t>Real Estate The Company's consolidated real estate is comprised of the following (in thousands): December 31, 2016 2015 Land $ 693,252 $ 514,120 Buildings and improvements 1,916,288 1,457,351 Tenant improvements 132,220 135,999 Construction in progress 19,789 19,239 Properties under capital lease 76,965 — Total 2,838,514 2,126,709 Less: Accumulated depreciation (287,066 ) (298,703 ) Operating real estate, net 2,551,448 1,828,006 Real estate under development at cost 543,486 609,574 Net investment in real estate $ 3,094,934 $ 2,437,580 Acquisitions During 2016 and 2015, the Company acquired the following consolidated retail properties (dollars in thousands): Property Percent Acquired Date of Acquisition Purchase Price Debt Assumed 2016 Acquisitions Core Portfolio: 991 Madison Avenue - New York, NY (a) 100% Mar 26, 2016 $ 76,628 $ — 165 Newbury Street - Boston, MA 100% May 13, 2016 6,250 — Concord &amp; Milwaukee - Chicago, IL 100% Jul 28, 2016 6,000 2,902 151 North State Street - Chicago, IL 100% Aug 10, 2016 30,500 14,556 State &amp; Washington - Chicago, IL 100% Aug 22, 2016 70,250 25,650 North &amp; Kingsbury - Chicago, IL 100% Aug 29, 2016 34,000 13,409 Sullivan Center - Chicago, IL 100% Aug 31, 2016 146,939 — California &amp; Armitage - Chicago, IL 100% Sep 12, 2016 9,250 2,692 555 9th Street - San Francisco, CA 100% Nov 2, 2016 139,775 60,000 Subtotal Core Portfolio 519,592 119,209 Fund IV: Restaurants at Fort Point - Boston, MA 100% Jan 14, 2016 11,500 — 1964 Union Street - San Francisco, CA 90% Jan 28, 2016 2,250 1,463 Wake Forest Crossing - Wake Forest, NC 100% Sep 27, 2016 36,600 — Airport Mall - Bangor, ME 100% Oct 28, 2016 10,250 — Colonie Plaza - Albany, NY 100% Oct 28, 2016 15,000 — Dauphin Plaza - Harrisburg, PA 100% Oct 28, 2016 16,000 — JFK Plaza - Waterville, ME 100% Oct 28, 2016 6,500 — Mayfair Shopping Center - Philadelphia, PA 100% Oct 28, 2016 16,600 — Shaw's Plaza - Waterville, ME 100% Oct 28, 2016 13,800 — Wells Plaza - Wells, ME 100% Oct 28, 2016 5,250 — 717 N Michigan - Chicago, IL 100% Dec 1, 2016 103,500 — Subtotal Fund IV 237,250 1,463 Total 2016 Acquisitions $ 756,842 $ 120,672 Property Percent Acquired Date of Acquisition Purchase Price Debt Assumed 2015 Acquisitions Core Portfolio: City Center - San Francisco, CA 100% Mar 13, 2015 $ 155,000 $ — 163 Highland Avenue - Needham, MA 100% Mar 26, 2015 24,000 9,765 Route 202 Shopping Center - Wilmington, DE 100% Apr 1, 2015 5,643 — Roosevelt Galleria - Chicago, IL 100% Sep 11, 2015 19,600 — Subtotal Core Portfolio 204,243 9,765 Fund II: City Point Tower I - Brooklyn, NY (a) 95% 100,800 81,000 Fund IV: 1035 Third Avenue - New York, NY 100% Jan 28, 2015 51,036 — 801 Madison Avenue - New York, NY 100% Apr 1, 2015 33,000 — 650 Bald Hill Road - Warwick, RI (a) 90% Sep 30, 2015 9,216 — 2208-2216 Fillmore Street - San Francisco, CA 90% Oct 22, 2015 8,625 — 146 Geary Street - San Francisco, CA 100% Nov 12, 2015 38,000 — 2207 Fillmore Street - San Francisco, CA 90% Nov 19, 2015 2,800 1,120 1861 Union Street - San Francisco, CA 90% Dec 2, 2015 3,500 — Subtotal Fund IV 146,177 1,120 Total 2015 Acquisitions $ 451,220 $ 91,885 __________ (a) These acquisitions were accounted for as asset acquisitions. All of the above acquisitions were deemed to be business combinations except 991 Madison Avenue, 1964 Union Street, City Point Tower I, and 650 Bald Hill Road. The Company expensed $5.5 million , $1.3 million and $4.8 million of acquisition costs for the years ended December 31, 2016 , 2015 and 2014, respectively, related to the Core Portfolio; $0.2 million of acquisition costs for the year ended December 31, 2014 related to Fund III; and $2.7 million , $3.5 million and $2.7 million of acquisition costs for the years ended December 31, 2016 , 2015 and 2014, respectively, related to Fund IV. Purchase Price Allocations With the exception of the asset acquisitions noted above, the above acquisitions have been accounted for as business combinations. The purchase prices for the business combinations were allocated to the acquired assets and assumed liabilities based on their estimated fair values at the dates of acquisition. The preliminary measurements of fair value reflected below are subject to change. The Company expects to finalize the valuations and complete the purchase price allocations within one year from the dates of acquisition. During 2016 and 2015, the Company acquired properties and recorded the preliminary allocation of the purchase price to the assets acquired based on provisional measurements of fair value. During 2016, the Company made certain measurement period adjustments related to its 2015 acquisitions. The following table summarizes the allocation of the purchase price of properties acquired during 2016 and 2015 (in thousands): Year Ended December 31, 2016 2015 Purchase Price Allocation Preliminary Purchase Price Allocation Adjustments Finalized Purchase Price Allocation Net assets acquired: Land $ 225,729 $ 83,890 $ 4,178 $ 88,068 Buildings and improvements 458,525 258,926 (14,023 ) 244,903 Other assets 3,481 — — — Acquisition-related intangible assets (in Acquired lease intangibles, net) 63,606 — 22,660 22,660 Acquisition-related intangible liabilities (in Acquired lease intangibles, net) (72,985 ) — (12,094 ) (12,094 ) Above and below market debt assumed (included in Mortgages and other notes payable, net) (119,601 ) (10,885 ) (721 ) (11,606 ) Net assets acquired $ 558,755 $ 331,931 $ — $ 331,931 Consideration: Cash $ 677,964 $ 342,816 Debt assumed (119,209 ) (10,885 ) Total Consideration $ 558,755 $ 331,931 Dispositions and Discontinued Operations During 2016 and 2015, the Company disposed of the following consolidated properties (in thousands): Owner Date Sold Sale Price Gain on Sale 2016 Dispositions: Cortlandt Town Center - 65% ( Note 4 ) Fund III Jan 28, 2016 $ 107,250 $ 65,393 Heritage Shops Fund III Apr 26, 2016 46,500 16,572 Total 2016 Dispositions $ 153,750 $ 81,965 2015 Dispositions: Lincoln Park Centre Fund III Jan 15, 2015 $ 64,000 $ 27,143 Liberty Avenue Fund II May 6, 2015 24,000 11,957 City Point - Air Rights Fund II May 29, 2015 115,600 49,884 Kroger-Safeway Fund I Aug 31, 2015 278 79 Total 2015 Dispositions $ 203,878 $ 89,063 The aggregate rental revenue, expenses and pre-tax income reported within continuing operations for the aforementioned consolidated properties that were sold during 2016 and 2015 were as follows (in thousands): Year Ended December 31, 2016 2015 2014 Rental revenues $ 3,503 $ 21,987 $ 26,374 Expenses (1,179 ) (16,246 ) (19,753 ) Gain on disposition of properties 81,965 89,063 — Loss on extinguishment of debt (15 ) (111 ) (181 ) Provision for income taxes — (2 ) (2 ) Income from continuing operations of disposed properties, net of income taxes $ 84,274 $ 94,691 $ 6,438 Amounts attributable to noncontrolling interests $ (64,374 ) $ (76,277 ) $ — In addition, during the year ended December 31, 2014, the Company reported one consolidated property sold within discontinued operations, comprised of a net gain on the disposition of properties of $1.2 million of which $1.0 million was attributable to noncontrolling interests. Properties Held For Sale At December 31, 2016 , the Company had one property in Fund II classified as held-for-sale with net assets of $21.5 million and subject to a mortgage of $25.5 million , which will be repaid prior to the sale. The property held for sale had net income (loss) of $0.4 million , ( $0.3 million ) and $0.6 million for the years ended December 31, 2016, 2015 and 2014, respectively. At December 31, 2015 the Company had no properties classified as held for sale. Pro Forma Financial Information (Unaudited) The following unaudited pro forma operating data is presented for the year ended December 31, 2016, as if the acquisition of the properties acquired in 2016 were completed on January 1, 2015 and as if the acquisition of the properties acquired in 2015 were completed on January 1, 2014, including recognition of the related acquisition expenses of $8.2 million and $4.8 million , respectively. The unaudited supplemental pro forma operating data is not necessarily indicative of what the actual results of operations of the Company would have been, assuming the transactions had been completed as set forth above, nor do they purport to represent the Company's results of operations for future periods. Year Ended December 31, 2016 2015 2014 Pro forma revenues $ 252,702 $ 274,972 $ 215,991 Pro forma income from continuing operations $ 141,612 $ 150,498 $ 145,398 Pro forma net income attributable to Acadia $ 79,680 $ 67,788 $ 67,888 Pro forma basic and diluted earnings per share $ 0.94 $ 0.81 $ 1.03 Real Estate Under Development and Construction in Progress Real estate under development represents the Company's consolidated properties which have not yet been placed into service while undergoing substantial development or construction. At December 31, 2015, the Company had two properties in Fund II, two properties in Fund III and four properties in Fund IV aggregating $ 609.6 million under development. During 2016, the Company acquired two properties in Fund IV that were under development. Also during 2016, the Company placed a portion of its City Point property in Fund II aggregating $187.4 million into service and capitalized $98.4 million related to City Point and $22.9 million relating to its other projects. At December 31, 2016, the Company had one Core property, two properties in Fund II, three properties in Fund III and four properties in Fund IV classified as real estate under development with accumulated costs aggregating $ 543.5 million . Construction in progress pertains to the Company's operating properties which have already been placed into service.</t>
  </si>
  <si>
    <t>Notes Receivable, Net</t>
  </si>
  <si>
    <t>Accounts and Notes Receivable, Net [Abstract]</t>
  </si>
  <si>
    <t>Notes Receivable, Net The Company’s notes receivable, net were collateralized either by the underlying properties, the borrower’s ownership interest in the entities that own the properties and/or by the borrower’s personal guarantee, and were as follows (dollars in thousands): Number of Instruments December 31, 2016 December 31, Description 2016 2015 Maturity Date at December 31, 2016 Interest Rate at December 31, 2016 Core Portfolio 10 $ 216,400 $ 113,048 May 2017 - September 2019 6.0% - 9.0% Fund II 1 31,007 30,234 May 2020 2.5% Fund III 1 4,506 3,906 July 2017 18.0% Fund IV 3 24,250 — April 2017 - February 2021 6.0% - 15.3% 15 $ 276,163 $ 147,188 During 2016, the Company: • issued one Core note receivable and three Fund IV notes receivable aggregating $47.5 million with a weighted-average effective interest rate of 9.8% , which were collateralized by four mixed-use real estate properties; • received total collections of $42.8 million , including full repayment of five notes issued in prior periods aggregating $29.6 million ; and • restructured a $30.9 million Core mezzanine loan, which bore interest at 15.0% , and replaced it with a new $153.4 million loan collateralized by a first mortgage in the borrower's tenancy-in-common interest. The new loan, which was made to our partners in the Brandywine Portfolio, bears interest at 8.1% ( Note 4 ). During 2015, the Company: • made total investments in six notes receivable of $78.0 million , with a weighted-average effective interest rate of 6.2% , which were collateralized by six mixed-use real estate properties; and • received total collections of $29.4 million , including full repayment of four notes issued in prior periods aggregating $22.9 million . At December 31, 2016 and 2015, one of the Core notes receivable in the amount of $12.0 million was in default; however, no principal reserve was established because the estimated fair value of the real estate collateral exceeded the carrying value of the note. The Company monitors the credit quality of its notes receivable on an ongoing basis and considers indicators of credit quality such as loan payment activity, the estimated fair value of the underlying collateral, the seniority of the Company's loan in relation to other debt secured by the collateral and the prospects of the borrower. Earnings from these notes and mortgages receivable are reported within the Company's Structured Financing segment ( Note 12 ).</t>
  </si>
  <si>
    <t>Investments in and Advances to Unconsolidated Affiliates</t>
  </si>
  <si>
    <t>Equity Method Investments and Joint Ventures [Abstract]</t>
  </si>
  <si>
    <t>Investments In and Advances to Unconsolidated Affiliates The Company accounts for its investments in and advances to unconsolidated affiliates under the equity method of accounting as it has the ability to exercise significant influence, but does not have financial or operating control over the investment, which is maintained by each of the unaffiliated partners who co-invest with the Company. The Company's investments in and advances to unconsolidated affiliates consist of the following (dollars in thousands): Nominal Ownership Interest at December 31, 2016 December 31, Fund Property 2016 2015 Core: 840 N. Michigan (a) 88.43 % $ 74,131 $ 76,898 Renaissance Portfolio 20 % 36,437 — Gotham 49 % 29,421 — Brandywine Portfolio (a) 22.22 % 20,755 — Georgetown Portfolio 50 % 4,287 4,688 165,031 81,586 Mervyns I &amp; II: KLA/Mervyn's, LLC (b) 10.5 % — — Fund III: Fund III Other Portfolio 90 % 8,108 12,784 Self Storage Management (c) 95 % 241 654 8,349 13,438 Fund IV: Broughton Street Portfolio 50 % 54,839 43,786 Fund IV Other Portfolio 90 % 21,817 24,104 650 Bald Hill Road 90 % 18,842 9,072 95,498 76,962 Due from Related Parties (d) 2,193 725 Other 957 566 Investments in and advances to unconsolidated affiliates $ 272,028 $ 173,277 Core: Crossroads (e) 49 % $ 13,691 $ 13,244 Distributions in excess of income from, $ 13,691 $ 13,244 __________ (a) Represents a tenancy-in-common interest. (b) Distributions have exceeded the Company's non-recourse investment, therefore the carrying value is zero. (c) Represents a variable interest entity. (d) Represents deferred fees. (e) Distributions have exceeded the Company's investment; however, the Company recognizes a liability balance as it may fund future obligations of the entity. Core Portfolio The Company owns a 49% interest in a 311,000 square foot shopping center located in White Plains, New York ("Crossroads"), a 50% interest in a 28,000 square foot retail portfolio located in Georgetown, Washington D.C. (the "Georgetown Portfolio"), and a 88.43% tenancy-in-common interest in an 87,000 square foot retail property located in Chicago, Illinois. During January 2016, the Company completed the acquisition of a 49% noncontrolling interest in an approximately 123,000 square foot retail property located in Manhattan, New York ("Gotham Plaza"), for a purchase price of $39.8 million . Consideration for this purchase consisted of the assumption of 49% of the existing non-recourse debt of $21.4 million and the issuance of both 442,478 Common and 141,593 Preferred OP Units (Note 10). During June 2016, the Company completed the acquisition of a 20% noncontrolling interest in a 211,000 square-foot portfolio of 17 mixed-use properties, 16 of which are located in Georgetown, Washington D.C. and one which is located in Alexandria, Virginia (the "Renaissance Portfolio"), for a purchase price of $67.6 million and the assumption of $20 million in debt. The Company owns a 22.22% interest in an approximately one million square foot retail portfolio (the "Brandywine Portfolio") located in Wilmington, Delaware. Prior to the second quarter of 2016, the Company had a controlling interest in the Brandywine Portfolio, and it was therefore consolidated within the Company’s financial statements. During April 2016, the arrangement with the partners of the Brandywine Portfolio was modified to change the legal ownership from a partnership to a tenancy-in-common interest, as well as to provide certain participating rights to the outside partners. As a result of these modifications, the Company de-consolidated the Brandywine Portfolio and accounts for its interest under the equity method of accounting effective May 1, 2016. Furthermore, as the owners of the Brandywine Portfolio had consistent ownership interests before and after the modification and the underlying net assets are unchanged, the Company has reflected the change from consolidation to equity method based upon its historical cost. Additionally, in April 2016, the Company repaid the outstanding balance of $140.0 million of non-recourse debt collateralized by the Brandywine Portfolio. The Company provided a loan collateralized by the partners’ tenancy-in-common interest, as further described in Note 7 , for their proportionate share of the repayment. Fund Investments Fund III Other Portfolio includes the Company's investment in Arundel Plaza. Fund IV Other Portfolio includes the Company's investment in 1701 Belmont Avenue, 2819 Kennedy Boulevard, Promenade at Manassas, and Eden Square. Self-Storage Management, a Fund III investment, was determined to be a variable interest entity. Management has evaluated the applicability of ASC Topic 810 to this joint venture and determined that the Company is not the primary beneficiary and, therefore, consolidation of this venture is not required. During April 2015, Fund III sold White City Shopping Center for $96.8 million resulting in a gain on sale of which the Operating Partnership's share was $16.2 million . During September 2015, Fund IV entered into a joint venture with an unaffiliated entity and completed the acquisition of a 90% interest in a property under development located in Warwick, Rhode Island ("650 Bald Hill Road") for a purchase price of $9.2 million . During January 2016, Fund III completed the disposition of a 65% interest in Cortlandt Town Center for $107.3 million resulting in a gain of $65.4 million and the deconsolidation of its remaining interest ( Note 2 ). During December 2016, Fund III completed the disposition of its remaining 35% interest in Cortlandt Town Center for $57.8 million less $32.6 million debt repayment for a net sales price of $25.2 million resulting in a gain on sale of $36.0 million , of which the Operating Partnership's share was $8.8 million , which is included in equity earnings and gains from unconsolidated affiliates in the consolidated financial statements. Revenues from Unconsolidated Affiliates The Company earned property management, construction, development, legal and leasing fees from its investments in unconsolidated partnerships totaling $1.2 million , $0.3 million and $0.2 million for the years ended December 31, 2016 , 2015 and 2014 , respectively, which is included in other revenues in the consolidated financial statements. In addition, the Company paid $1.1 million , $0.8 million , and $2.8 million to certain unaffiliated partners of our joint ventures partners during the the years ended December 31, 2016, 2015 and 2014, respectively. Summarized Financial Information of Unconsolidated Affiliates The following combined and condensed Balance Sheets and Statements of Income, in each period, summarize the financial information of the Company’s investments in unconsolidated affiliates (in thousands): December 31, 2016 2015 Combined and Condensed Balance Sheets Assets: Rental property, net $ 576,505 $ 302,976 Real estate under development 18,884 35,743 Investment in unconsolidated affiliates 6,853 6,853 Other assets 75,254 47,083 Total assets $ 677,496 $ 392,655 Liabilities and partners’ equity: Mortgage notes payable $ 407,344 $ 262,130 Other liabilities 30,117 21,945 Partners’ equity 240,035 108,580 Total liabilities and partners’ equity $ 677,496 $ 392,655 Company's share of accumulated equity $ 191,049 $ 106,442 Basis differential 61,827 11,620 Deferred fees, net of portion related to the Company's interest 3,268 5,342 Amounts receivable by the Company 2,193 36,629 Investments in and advances to unconsolidated affiliates, net of Company's share of distributions in excess of income and investments in unconsolidated affiliates $ 258,337 $ 160,033 Amounts receivable by the Company as of December 31, 2015 in the table above includes $35.9 million related to Broughton Street portfolio's note receivable which was converted to preferred equity during 2016. Year Ended December 31, 2016 2015 2014 Combined and Condensed Statements of Income Total revenues $ 84,218 $ 43,990 $ 44,422 Operating and other expenses (25,724 ) (13,721 ) (17,069 ) Interest expense (16,300 ) (9,178 ) (9,363 ) Equity in earnings (losses) of unconsolidated affiliates — 66,655 (328 ) Depreciation and amortization (35,432 ) (12,154 ) (10,967 ) Loss on debt extinguishment — — (187 ) (Loss) gain on disposition of properties (1,340 ) 32,623 142,615 Net income attributable to unconsolidated affiliates $ 5,422 $ 108,215 $ 149,123 Company’s share of equity in $ 40,538 $ 37,722 $ 111,970 Basis differential adjustments (1,089 ) (392 ) (392 ) Company’s equity in earnings of $ 39,449 $ 37,330 $ 111,578 Equity in earnings of unconsolidated affiliates in the table above for the year ended December 31, 2015 of $66.7 million , of which the Company's share was $5.9 million , is related to a sale of a property within the Mervyn's I and II portfolios.</t>
  </si>
  <si>
    <t>Other Assets, net and Accounts Payable and Other Liabilities</t>
  </si>
  <si>
    <t>Deferred Costs, Capitalized, Prepaid, and Other Assets Disclosure [Abstract]</t>
  </si>
  <si>
    <t>Other Assets, net and Accounts Payable and Other Liabilities Other assets, net and accounts payable and other liabilities are comprised of the following for the periods presented: December 31, (in thousands) 2016 2015 Other assets, net: Lease intangibles, net ( Note 6 ) $ 114,584 $ 52,593 Deferred charges, net 25,221 22,568 Prepaid expenses 14,351 14,707 Other receivables 9,514 9,486 Accrued interest receivable 9,354 11,039 Deposits 4,412 5,837 Due from seller 4,300 — Deferred tax assets 3,733 2,664 Derivative financial instruments ( Note 8 ) 2,921 818 Due from related parties 1,655 336 Corporate assets 1,241 2,985 Income taxes receivable 1,500 756 $ 192,786 $ 123,789 Deferred charges, net: Deferred leasing and other costs $ 40,728 $ 39,310 Deferred financing costs 5,915 4,072 46,643 43,382 Accumulated amortization (21,422 ) (20,814 ) Deferred charges, net $ 25,221 $ 22,568 Accounts payable and other liabilities: Lease intangibles, net ( Note 6 ) $ 105,028 $ 31,808 Accounts payable and accrued expenses 48,290 38,755 Deferred income 35,267 8,334 Tenant security deposits, escrow and other 14,975 15,288 Derivative financial instruments ( Note 8 ) 3,590 5,876 Income taxes payable ( Note 14 ) 1,287 1,269 Other 235 233 $ 208,672 $ 101,563</t>
  </si>
  <si>
    <t>Lease Intangibles</t>
  </si>
  <si>
    <t>Goodwill and Intangible Assets Disclosure [Abstract]</t>
  </si>
  <si>
    <t>Lease Intangibles Upon acquisitions of real estate accounted for as business combinations, the Company assesses the fair value of acquired assets (including land, buildings and improvements, and identified intangibles such as above- and below-market leases, including below- market options and acquired in-place leases) and assumed liabilities in accordance with ASC Topic 805. The lease intangibles are amortized over the remaining terms of the respective leases, including option periods where applicable. Intangible assets and liabilities are summarized as follows (in thousands): December 31, 2016 December 31, 2015 Gross Carrying Amount Accumulated Amortization Net Carrying Amount Gross Carrying Amount Accumulated Amortization Net Carrying Amount Amortizable Intangible Assets In-place lease intangible assets $ 156,420 $ (47,827 ) $ 108,593 $ 84,443 $ (37,996 ) $ 46,447 Above-market rent 16,649 (10,658 ) 5,991 19,545 (13,399 ) 6,146 $ 173,069 $ (58,485 ) $ 114,584 $ 103,988 $ (51,395 ) $ 52,593 Amortizable Intangible Liabilities Below-market rent $ (137,032 ) $ 32,004 $ (105,028 ) $ (65,607 ) $ 33,799 $ (31,808 ) $ (137,032 ) $ 32,004 $ (105,028 ) $ (65,607 ) $ 33,799 $ (31,808 ) During the year ended December 31, 2016, the Company acquired in-place lease intangible assets of $62.9 million , above-market rents of $0.7 million and below-market rents of $73.0 million with weighted-average useful lives of 7.2 , 5.8 and 15.8 years, respectively. The scheduled amortization of acquired lease intangible assets and assumed liabilities as of December 31, 2016 is as follows (in thousands): Net Increase in Lease Revenues Increase to Amortization Net 2017 $ 9,253 $ 21,433 $ (12,180 ) 2018 9,415 17,966 (8,551 ) 2019 9,157 12,416 (3,259 ) 2020 8,117 10,413 (2,296 ) 2021 6,974 9,066 (2,092 ) Thereafter 56,121 37,299 18,822 Total $ 99,037 $ 108,593 $ (9,556 )</t>
  </si>
  <si>
    <t>Debt</t>
  </si>
  <si>
    <t>Debt Disclosure [Abstract]</t>
  </si>
  <si>
    <t>Debt A summary of the Company's consolidated indebtedness is as follows (dollars in thousands): Effective Interest Rate, December 31, Maturity Date at Carrying Value, December 31, 2016 2015 2016 2015 Mortgages Payable Core Fixed Rate 3.88%-6.65% 3.50%-6.65% July 2016 - April 2035 $ 234,875 $ 301,340 Core Variable Rate - Swapped (a) 1.71%-3.77% 1.75%-3.77% September 2022 - June 2026 82,250 72,444 Total Core Mortgages Payable 317,125 373,784 Fund II Fixed Rate 1.00%-5.80% 1.00%-5.80% October 2017 - May 2020 249,762 249,762 Fund II Variable Rate LIBOR+0.62%-LIBOR+2.50% LIBOR+1.39%-LIBOR+3.02% August 2017 - November 2021 142,750 111,500 Fund II Variable Rate - Swapped (a) 2.88% 2.88% November 2021 19,779 19,984 Total Fund II Mortgages Payable 412,291 381,246 Fund III Variable Rate Prime+0.50%-LIBOR+4.65% Prime+0.50%-LIBOR+4.65% March 2017 - December 2021 83,467 164,280 Fund IV Fixed Rate 3.4%-4.50% 4.5% October 2025-June 2026 10,503 1,120 Fund IV Variable Rate LIBOR+1.70%-LIBOR+3.95% LIBOR+1.70%-LIBOR+3.00% May 2017 - January 2021 233,139 123,920 Fund IV Variable Rate - Swapped (a) 1.78% 1.78% May 2019 14,509 14,904 Total Fund IV Mortgages Payable 258,151 139,944 Net unamortized debt issuance costs (16,642 ) (10,567 ) Unamortized premium 1,336 1,364 Total Mortgages Payable $ 1,055,728 $ 1,050,051 Unsecured Notes Payable Core Unsecured Term Loans LIBOR+1.30%-LIBOR+1.60% LIBOR+1.30%-LIBOR+1.60% November 2019 - December 2022 $ 51,194 $ 841 Core Variable Rate Unsecured (a) 1.24%-3.77% 1.31%-3.77% July 2018 - March 2025 248,806 149,159 Total Core Unsecured Notes Payable 300,000 150,000 Fund II Subscription Facility LIBOR+2.75% LIBOR+2.75% October 2016 — 12,500 Fund IV Term Loan/Subscription Facility LIBOR+1.65%-LIBOR+2.75% LIBOR+1.65%-LIBOR+2.75% February 2017- November 2017 134,636 126,410 Net unamortized debt issuance costs (1,646 ) (1,155 ) Total Unsecured Notes Payable $ 432,990 $ 287,755 Unsecured Line of Credit Core Unsecured Line of Credit LIBOR+1.40% LIBOR+1.40% June 2020 $ — $ 20,800 Total Unsecured Line of Credit $ — $ 20,800 Total Debt - Fixed and Effectively Fixed Rate $ 860,486 $ 552,222 Total Debt - Variable Rate 645,185 816,740 Net unamortized debt issuance costs (18,289 ) (11,720 ) Unamortized premium 1,336 1,364 Total Indebtedness $ 1,488,718 $ 1,358,606 __________ (a) At December 31, 2016, the stated rates ranged from LIBOR + 1.08% to LIBOR +1.90% for Core Variable rate debt; LIBOR + 1.70% to LIBOR +1.70% for Fund II Variable rate debt; LIBOR + 2.15% to LIBOR +2.15% for Fund IV rate debt; and LIBOR + 1.30% to LIBOR +1.60% for Core variable rate unsecured notes. Mortgages Payable During 2016, the Company obtained or assumed 14 new mortgages totaling $252.9 million with a weighted-average interest rate of 4.07% collateralized by 14 properties. During 2016, the Company repaid 15 mortgages in full aggregating $292.3 million with a weighted-average interest rate of 4.61% and made scheduled principal payments of $6.5 million . At December 31, 2016 and 2015, the Company's mortgages were collateralized by 39 properties and the related tenant leases. Certain loans are cross-collateralized and contain cross-default provisions. The loan agreements contain customary representations, covenants and events of default. Certain loan agreements require the Company to comply with affirmative and negative covenants, including the maintenance of debt service coverage and leverage ratios. A portion of the Company's variable-rate mortgage debt has been effectively fixed through certain cash flow hedge transactions ( Note 8 ). One of the mortgage loans in our Core Portfolio amounting to $26.3 million is in default at December 31, 2016 and is collateralized by a property, in which the Company holds a 22% controlling interest. Unsecured Term Loans At December 31, 2016 and 2015, the Company had a total of $9.9 million and $15.5 million , respectively, available under its unsecured term loans. A portion of the Company's variable-rate term loan debt has been effectively fixed through certain cash flow hedge transactions ( Note 8 ). The Company completed the following transactions related to its unsecured term loans during the year ended December 31, 2016: • The Company repaid a $50.0 million term loan in June 2016, which bore interest at LIBOR+1.30% . • The Company closed on a new $150.0 million unsecured term loan in June, 2016, which bears interest at LIBOR+1.30% and matures on June 27, 2021 . • The Company closed on a new $50.0 million unsecured term loan in January 2016, which bears interest at LIBOR+1.30% and matures on January 4, 2021 . • The Company borrowed $12.5 million on its Fund II credit facility. The outstanding balance under this facility was $25.5 million , and was repaid upon maturity in October, 2016. • The Company borrowed $5.6 million on its Fund IV term loan bringing the outstanding balance under this facility to $40.1 million as of December 31, 2016. At December 31, 2016, Fund IV was not in compliance with the liquidity covenant on its term loan. Consequently, this loan is recourse to the Company until the condition is cured. Fund IV expects to cure the covenant violation by repaying certain debt during the first quarter of 2017. During February 2017, the Company exercised its option to extend the maturity date of this loan by six months to August, 2017. • The Company drew an additional $2.6 million on its Fund IV subscription line. The outstanding balance under this facility is $94.5 million as of December 31, 2016. Unsecured Lines of Credit At December 31, 2016 and 2015 the Company had a total of $203.0 million and $182.3 million , respectively available under its unsecured line of credit. The Company completed the following transactions related to its unsecured line of credit during the year ended December 31, 2016: • The Company repaid the remaining $20.8 million of its revolving unsecured credit facility. • The Company canceled the existing credit facility and entered into a new $150.0 million revolving unsecured credit facility. The new facility bears interest at LIBOR plus 140 basis points and matures June 27, 2020 with a one-year extension option. There is no outstanding balance as of December 31, 2016. Scheduled Debt Principal Payments The scheduled principal repayments of the Company's consolidated indebtedness, as of December 31, 2016 are as follows (in thousands): 2017 $ 395,999 2018 69,753 2019 205,295 2020 321,559 2021 253,927 Thereafter 259,138 1,505,671 Unamortized fair market value of assumed debt 1,336 Net unamortized debt issuance costs (18,289 ) Total indebtedness $ 1,488,718 See Note 4 for information about liabilities of the Company's unconsolidated affiliates.</t>
  </si>
  <si>
    <t>Financial Instruments and Fair Value Measurements</t>
  </si>
  <si>
    <t>Fair Value Disclosures [Abstract]</t>
  </si>
  <si>
    <t>Financial Instruments and Fair Value Measurements The fair value of an asset is defined as the exit price, which is the amount that would either be received when an asset is sold or paid to transfer a liability in an orderly transaction between market participants at the measurement date. The guidance establishes a three-tier fair value hierarchy based on the inputs used in measuring fair value. These tiers are: Level 1, for which quoted market prices for identical instruments are available in active markets, such as money market funds, equity securities, and U.S. Treasury securities; Level 2, for which there are inputs other than quoted prices included within Level 1 that are observable for the instrument, such as certain derivative instruments including interest rate caps and interest rate swaps; and Level 3, for financial instruments or other assets/liabilities that do not fall into Level 1 or Level 2 and for which little or no market data exists, therefore requiring us to develop our own assumptions. Items Measured at Fair Value on a Recurring Basis The methods and assumptions described below were used to estimate the fair value of each class of financial instrument. For significant Level 3 items, we have also provided the unobservable inputs along with their weighted-average ranges. Money Market Funds — The Company has money market funds, which are included in Cash and cash equivalents in the consolidated financial statements, are comprised of government securities and/or U.S. Treasury bills. These funds were classified as Level 1 as we used quoted prices from active markets to determine their fair values. Derivative Assets — Our derivative assets, which are included in Other assets, net in the consolidated financial statements, are comprised of interest rate swaps. The interest rate swaps were measured at fair value using readily observable market inputs, such as quotations on interest rates, and were classified as Level 2 as these instruments are custom, over-the-counter contracts with various bank counterparties that are not traded in an active market. See "Derivative Financial Instruments," below. — Our derivative liabilities, which are included in Accounts payable and other liabilities in the consolidated financial statements, are comprised of interest rate swaps. These derivative instruments were measured at fair value using readily observable market inputs, such as quotations on interest rates, and were classified as Level 2 because they are custom, over-the-counter contracts with various bank counterparties that are not traded in an active market. See "Derivative Financial Instruments," below. We did not have any transfers into or out of Level 1, Level 2, and Level 3 measurements during either the years ended December 31, 2016 or 2015. The following table presents the Company’s fair value hierarchy for those assets and liabilities measured at fair value on a recurring basis (in thousands): December 31, 2016 December 31, 2015 Level 1 Level 2 Level 3 Level 1 Level 2 Level 3 Assets Money Market Funds $ 20,001 $ — $ — $ 4 $ — $ — Derivative financial instruments — 2,921 — — 818 — Liabilities Derivative financial instruments — 3,590 — — 5,876 —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Derivative Financial Instruments The Company had the following interest rate swaps for the periods presented (in thousands): Strike Rate Fair Value at December 31, Derivative Instrument Aggregate Effective Date Maturity Date Low High Balance Sheet Location 2016 2015 Core Interest Rate Swaps $ 140,651 Oct 2011 - Mar 2015 Jul 2018 - Mar 2025 1.38% — 3.77% Other Liabilities $ (3,218 ) $ (5,255 ) Interest Rate Swaps 190,407 Sep 2012 - Jul 2016 Jul 2020 - Jun 2026 1.24% — 3.77% Other Assets 2,609 815 $ 331,058 $ (609 ) $ (4,440 ) Fund II Interest Rate Swaps $ 19,779 Oct 2014 Nov 2021 2.88% — 2.88% Other Liabilities $ (228 ) $ (385 ) Interest Rate Caps 29,500 Apr 2013 Apr 2018 4% — 4% Other Assets — 3 $ 49,279 $ (228 ) $ (382 ) Fund III Interest Rate Caps $ 58,000 Dec 2016 Jan 2020 3% — 3% Other Assets $ 127 $ — Fund IV Interest Rate Swaps $ 14,509 May 2014 May 2019 1.78% — 1.78% Other Liabilities $ (144 ) $ (236 ) Interest Rate Caps 108,900 Jul 2016 - Nov 2016 Aug 2019 - Dec 2019 3% — 3% Other Assets 185 — $ 123,409 $ 41 $ (236 ) Total asset derivatives $ 2,921 $ 818 Total liability derivatives $ (3,590 ) $ (5,876 ) These derivative instruments have been designated as cash flow hedges and hedge the future cash outflows on variable rate mortgage debt ( Note 7 ). Risk Management Objective of Using Derivatives The Company is exposed to certain risks arising from both its business operations and economic conditions. The Company manages economic risks, including interest rate, liquidity and credit risk, primarily by managing the amount, sources and duration of its debt funding and, from time to time, through the use of derivative financial instruments. The Company enters into derivative financial instruments to manage exposures that result in the receipt or payment of future known and uncertain cash amounts, the values of which are determined by interest rates. The Company’s derivative financial instruments are used to manage differences in the amount, timing and duration of the Company’s known or expected cash receipts and its known or expected cash payments principally related to the Company’s investments and borrowings. The Company is exposed to credit risk in the event of non-performance by the counterparties to the Swaps if the derivative position has a positive balance. The Company believes it mitigates its credit risk by entering into Swaps with major financial institutions. The Company continually monitors and actively manages interest costs on its variable-rate debt portfolio and may enter into additional interest rate swap positions or other derivative interest rate instruments based on market conditions. The Company has not entered, and does not plan to enter, into any derivative financial instruments for trading or speculative purposes. The following table presents the location in the financial statements of the (losses) income recognized related to the Company's cash flow hedges (in thousands): Year Ended December 31, 2016 2015 2014 Amount of loss related to the effective portion recognized $ 646 $ 5,061 $ 9,061 Amount of loss related to the effective portion subsequently reclassified to earnings — — — Amount of gain (loss) related to the ineffective portion — — — Credit Risk-Related Contingent Features The Company has agreements with each of its Swap counterparties that contain a provision whereby if the Company defaults on certain of its unsecured indebtedness the Company could also be declared in default on its swaps, resulting in an acceleration of payment under the swaps. Other Financial Instruments Our other financial instruments had the following carrying values and fair values as of the dates shown (dollars in thousands): December 31, 2016 December 31, 2015 Level Carrying Amount Estimated Fair Value Carrying Amount Estimated Fair Value Notes Receivable (a) 3 $ 276,163 $ 272,052 $ 147,188 $ 147,188 Mortgage and Other Notes Payable, net (a) 3 1,055,728 1,077,926 1,050,051 1,072,473 Investment in non-traded equity securities 3 802 25,194 411 25,194 Unsecured notes payable, net (b) 2 432,990 435,779 287,755 288,964 Unsecured line of credit (c) 2 — — 20,800 20,881 (a) The Company determined the estimated fair value of these financial instruments using a discounted cash flow model with rates that take into account the credit of the borrower or tenant, where applicable, and interest rate risk. The Company also considered the value of the underlying collateral, taking into account the quality of the collateral, the credit quality of the borrower, the time until maturity and the current market interest rate environment. (b) The Company determined the estimated fair value of the unsecured notes payable using quoted market prices in an open market with limited trading volume where available. In cases where there was no trading volume, the Company determined the estimated fair value using a discounted cash flow model using a rate that reflects the average yield of similar market participants. (c) The Company determined the estimated fair value of the unsecured line of credit using a discounted cash flow model with rates that take into account the market-based credit spread and the Company's credit rating. The Company's cash and cash equivalents, restricted cash, accounts receivable, accounts payable and certain financial instruments included in other assets and other liabilities had fair values that approximated their carrying values at December 31, 2016 and 2015. Items Measured at Fair Value on a Non-Recurring Basis (Including Impairment Charges) During the year ended December 31, 2015, the Company determined that the value of one of the properties in its Brandywine Portfolio was impaired and recorded an impairment loss of $5.0 million . The Company estimated the fair value by using discounted future cash flows and applying a market-specific capitalization rate to the property's net operating income. The inputs used to determine this fair value are classified within Level 3 of the fair value hierarchy.</t>
  </si>
  <si>
    <t>Commitments and Contingencies</t>
  </si>
  <si>
    <t>Commitments and Contingencies Disclosure [Abstract]</t>
  </si>
  <si>
    <t>Commitments and Contingencies The Company is involved in various matters of litigation arising in the normal course of business. While the Company is unable to predict with certainty the amounts involved, the Company’s management and counsel are of the opinion that, when such litigation is resolved, the Company’s resulting liability, if any, will not have a significant effect on the Company’s consolidated financial position, results of operations, or liquidity. The Company's policy is to accrue legal expenses as they are incurred. During August 2009, the Company terminated the employment of a former Senior Vice President (the "Former Employee") for engaging in conduct that materially violated the Company's employee handbook. The Company determined that the behavior fell within the definition of "cause" in his severance agreement with us and therefore did not pay him anything thereunder. The Former Employee brought a lawsuit against the Company in New York State Supreme Court (the "Court"), in the amount of $0.9 million alleging breach of the severance agreement. On August 7, 2014, the Court granted summary judgment in favor of the Company, as defendant, and against plaintiff, the Former Employee, finding that his conduct in fact and law, constituted "cause" under his severance agreement. The Court rendered two decisions, one granting the Company’s motion for summary judgment and a second denying the Former Employee's motion to dismiss the Company’s answer as an abuse of judicial discretion. The Former Employee appealed the latter decision, but the decision of the Court was affirmed by the appellate court. Commitments and Guaranties In conjunction with the development and expansion of various properties, the Company has entered into agreements with general contractors for the construction or development of properties aggregating approximately $85.4 million as of December 31, 2016. At December 31, 2016, the Company had letters of credit outstanding of $2.5 million . The Company has not recorded any obligation associated with these letters of credit. The majority of the letters of credit are collateral for existing indebtedness and other obligations of the Company. In connection with certain of the Company’s unconsolidated joint ventures, the Company agreed to fund amounts due to the joint ventures' lenders, under certain circumstances, if such amounts are not paid by the joint venture based on the Company’s pro rata share of such amount, aggregating $165.7 million at December 31, 2016.</t>
  </si>
  <si>
    <t>Shareholders' Equity, Noncontrolling Interests and Other Comprehensive Income</t>
  </si>
  <si>
    <t>Stockholders' Equity, Including Portion Attributable to Noncontrolling Interest [Abstract]</t>
  </si>
  <si>
    <t>Shareholders’ Equity, Noncontrolling Interests and Other Comprehensive Income Common Shares The Company completed the following transactions in its common shares during the year ended December 31, 2016: • The Company issued 4,500,000 Common Shares under its at-the-market ("ATM") equity programs, generating gross proceeds of $157.6 million and net proceeds of $155.7 million . The Company has established a new ATM equity program, effective July 2016, with an additional aggregate offering amount of up to $250.0 million of gross proceeds from the sale of Common Shares, replacing its $200.0 million program that was launched in 2014. As of December 31, 2016, there was $218.0 million remaining under this $250.0 million program. • The Company entered into a forward sale agreement to issue 3,600,000 Common Shares for for gross proceeds of $126.8 million and net proceeds of $124.5 million . As of December 31, 2016, these shares have been physically settled. • The Company issued 4,830,000 Common Shares in a public offering, generating gross proceeds of $175.2 million and net proceeds of $172.1 million . • The Company withheld 3,152 Restricted Shares to pay the employees’ statutory minimum income taxes due on the value of the portion of their Restricted Shares that vested. During 2016, the Company recognized accrued Common Share and Common OP Unit-based compensation totaling $10.9 million in connection with the vesting of Restricted Shares and Units ( Note 13 ). The Company completed the following transactions in its common shares during the year ended December 31, 2015: • The Company withheld 2,481 Restricted Shares to pay the employees’ statutory minimum income taxes due on the value of the portion of their Restricted Shares that vested. During 2015, the Company recognized accrued Common Share and Common OP Unit-based compensation totaling $6.8 million in connection with the vesting of Restricted Shares and Units ( Note 13 ). • The Company issued approximately 2,000,000 Common Shares from the ATM program generating net proceeds of approximately $64.4 million . The Company completed the following transactions in its common shares during the year ended December 31, 2014: • The Company issued approximately 4,700,000 Common Shares from the ATM program generating net proceeds of approximately $126.8 million and completed two public share offerings aggregating approximately 7,600,000 Common Shares generating net proceeds of approximately $230.7 million . Share Repurchases The Company has a share repurchase program that authorizes management, at its discretion, to repurchase up to $20.0 million of its outstanding Common Shares. The program may be discontinued or extended at any time. There were no Common Shares repurchased by the Company during the years ended December 31, 2016 or 2015. Under this program the Company has repurchased 2.1 million Common Shares, none of which were repurchased after December 2001. As of December 31, 2016, management may repurchase up to approximately $7.5 million of our outstanding Common Shares under this program. Dividends and Distributions On November 8, 2016, the Board of Trustees declared an increase of $0.01 to the regular quarterly cash dividend of $0.25 to $0.26 per Common Share, which was paid on January 13, 2017 to holders of record as of December 30, 2016. In addition, on November 8, 2016, the Board of Trustees declared a special cash dividend of $0.15 per Common Share with the same record and payment date as the regular quarterly dividend. The special dividend is a result of the taxable capital gains for 2016 arising from property dispositions within the Funds. See Note 14 for the characterization of the Company's distributions. Accumulated Other Comprehensive Income The following table sets forth the activity in accumulated other comprehensive income for the three years ended December 31, 2016 (in thousands): Gains or Losses on Derivative Instruments Balance at January 1, 2014 $ 1,132 Other comprehensive loss before reclassifications (9,061 ) Reclassification of realized interest on swap agreements 3,776 Net current period other comprehensive loss (5,285 ) Net current period other comprehensive loss attributable to noncontrolling interests 148 Balance at December 31, 2014 (4,005 ) Other comprehensive loss before reclassifications (5,061 ) Reclassification of realized interest on swap agreements 5,524 Net current period other comprehensive income 463 Net current period other comprehensive income attributable to noncontrolling interests (921 ) Balance at December 31, 2015 (4,463 ) Other comprehensive loss before reclassifications (646 ) Reclassification of realized interest on swap agreements 4,576 Net current period other comprehensive income 3,930 Net current period other comprehensive income attributable to noncontrolling interests (265 ) Balance at December 31, 2016 $ (798 ) Noncontrolling Interests The following table summarizes the change in the noncontrolling interests for the periods presented (in thousands): Noncontrolling Interests in Operating Partnership (a) Noncontrolling Interests in Partially-Owned Affiliates (b) Total Balance at December 31, 2013 $ 48,948 $ 368,404 $ 417,352 Distributions declared of $1.23 per Common OP Unit (5,085 ) — (5,085 ) Net income for the period January 1 through December 31, 2014 3,204 77,878 81,082 Conversion of 136,128 Common OP Units to Common Shares (3,181 ) — (3,181 ) Issuance of Common OP Units to acquire real estate 44,051 — 44,051 Other comprehensive income - unrealized loss (345 ) (902 ) (1,247 ) Reclassification of realized interest expense on swap agreements 115 984 1,099 Noncontrolling interest contributions — 57,969 57,969 Noncontrolling interest distributions and other reductions — (218,152 ) (218,152 ) Employee Long-term Incentive Plan Unit Awards 6,528 — 6,528 Balance at December 31, 2014 94,235 286,181 380,416 Distributions declared of $1.22 per Common OP Unit (5,983 ) — (5,983 ) Net income for the period January 1 through December 31, 2015 3,836 80,426 84,262 Conversion of 100,620 Common OP Units to Common Shares (2,451 ) — (2,451 ) Acquisition of noncontrolling interests — (3,561 ) (3,561 ) Other comprehensive income - unrealized loss (117 ) (897 ) (1,014 ) Reclassification of realized interest expense on swap agreements 97 1,838 1,935 Noncontrolling interest contributions — 35,489 35,489 Noncontrolling interest distributions and other reductions — (74,950 ) (74,950 ) Employee Long-term Incentive Plan Unit Awards 6,723 — 6,723 Balance at December 31, 2015 96,340 324,526 420,866 Distributions declared of $1.16 per Common OP Unit (6,753 ) — (6,753 ) Net income for the period January 1 through December 31, 2016 5,002 56,814 61,816 Conversion of 351,250 Common OP Units to Common Shares (7,892 ) — (7,892 ) Change in control of previously consolidated investment ( Note 4 ) (75,713 ) — (75,713 ) Acquisition of noncontrolling interests (c) — (25,925 ) (25,925 ) Issuance of Common and Preferred OP Units to acquire real estate 31,429 — 31,429 Other comprehensive income - unrealized loss (43 ) (288 ) (331 ) Reclassification of realized interest expense on swap agreements 223 373 596 Noncontrolling interest contributions — 295,108 295,108 Noncontrolling interest distributions and other reductions — (80,769 ) (80,769 ) Employee Long-term Incentive Plan Unit Awards 12,768 — 12,768 Rebalancing adjustment ( Note 1 ) (35,652 ) — (35,652 ) Balance at December 31, 2016 $ 19,709 $ 569,839 $ 589,548 __________ (a) Noncontrolling interests in the Operating Partnership are comprised of (i) the limited partners’ 3,365,668 and 2,931,198 Common OP Units at December 31, 2016 and 2015, respectively; (ii) 188 Series A Preferred OP Units at December 31, 2016 and 2015; (iii) 141,593 Series C Preferred OP Units at December 31, 2016; and (iv) 1,996,388 and 1,922,623 LTIP units as of December 31, 2016 and 2015, respectively, as discussed in Share Incentive Plan ( Note 13 ). Distributions declared for Preferred OP Units are reflected in net income in the table above. (b) Noncontrolling interests in partially-owned affiliates comprise third-party interests in Fund I, II, III, IV and V, and Mervyns I and II, and six other subsidiaries. (c) During 2016, the Company acquired an additional 8.3% interest in Fund II from a limited partner for $18.4 million , giving the Company an aggregate 28.33% interest. Amount in the table above represents the book value of this transaction. Preferred OP Units The Series A Preferred OP Units were issued in 1999 in connection with the acquisition of a property, have a stated value of $1,000 per unit, and are entitled to a preferred quarterly distribution of the greater of (i) $22.50 ( 9% annually) per Series A Preferred OP Unit or (ii) the quarterly distribution attributable to a Series A Preferred OP Unit if such unit was converted into a Common OP Unit. Through December 31, 2016, 1,392 Series A Preferred OP Units were converted into 185,600 Common OP Units and then into Common Shares. The 188 remaining Series A Preferred OP Units are currently convertible into Common OP Units based on the stated value divided by $7.50 . Either the Company or the holders can currently call for the conversion of the Series A Preferred OP Units at the lesser of $7.50 or the market price of the Common Shares as of the conversion date. During 2016, the Operating Partnership issued 442,478 Common OP Units and 141,593 Series C Preferred OP Units to a third party to acquire Gotham Plaza ( Note 4 ). The Series C Preferred OP Units have a value of $100.00 per unit and are entitled to a preferred quarterly distribution of $0.9375 per unit and are convertible into Common OP Units at a rate based on the share price at the time of conversion. If the share price is below $28.80 on the conversion date, each Series C Preferred OP Unit will be convertible into 3.4722 Common OP Units. If the share price is between $28.80 and $35.20 on the conversion date, each Series C Preferred OP Units will be convertible a number of Common OP Units equal to $100.00 divided by the closing share price. If the share price is above $35.20 on the conversion date, each Series C Preferred OP Units will be convertible into 2.8409 Common OP Units. The Series C Preferred OP Units have a mandatory conversion date of December 31, 2025, at which time all units that have not been converted will automatically be converted into Common OP Units based on the same calculations. During 2015, the Operating Partnership issued approximately 1,600,000 OP units to a third party to acquire real estate.</t>
  </si>
  <si>
    <t>Leases</t>
  </si>
  <si>
    <t>Leases [Abstract]</t>
  </si>
  <si>
    <t>Leases Operating Leases The Company is engaged in the operation of shopping centers and other retail properties that are either owned or, with respect to certain shopping centers, operated under long-term ground leases that expire at various dates through June 20, 2066, with renewal options. Space in the shopping centers is leased to tenants pursuant to agreements that provide for terms ranging generally from one month to ninety nine years and generally provide for additional rents based on certain operating expenses as well as tenants’ sales volumes. The Company leases land at six of its shopping centers, which are accounted for as operating leases and generally provide the Company with renewal options. Ground rent expense was $2.5 million , $1.7 million , and $1.8 million (including capitalized ground rent at properties under development of $0.9 million , $0.9 million and $0.8 million ) for the years ended December 31, 2016, 2015 and 2014, respectively. The leases terminate at various dates between 2020 and 2066. These leases provide the Company with options to renew for additional terms aggregating from 25 to 71 years. The Company also leases space for its corporate office. Office rent expense under this lease was $0.9 million , $1.4 million and $1.5 million for the years ended December 31, 2016 , 2015 and 2014, respectively. Capital Leases During 2016, the Company entered into a 49 -year master lease at 991 Madison Avenue, which is accounted for as a capital lease. During the year ended December 31, 2016, lease payments totaling $7.8 million were made under this lease. The lease was initially valued at $76,628 , which represents the total discounted payments to be made under the lease. Properties under capital leases are discussed in Note 2 . Lease Obligations The scheduled future minimum rental revenues from rental properties under the terms of all non-cancelable tenant leases, assuming no new or renegotiated leases or option extensions for such premises and the scheduled minimum rental payments under the terms of all non-cancelable operating and capital leases in which the Company is the lessee, principally for office space and ground leases, as of December 31, 2016 are summarized as follows (in thousands): Minimum Rental Revenues Minimum Rental Payments 2017 $ 152,464 $ 3,737 2018 147,025 3,756 2019 135,796 3,776 2020 122,071 3,669 2021 109,383 3,744 Thereafter 591,541 185,621 Total $ 1,258,280 $ 204,303 A ground lease expiring during 2078 provides the Company with an option to purchase the underlying land during 2031. If the Company does not exercise the option, the rents that will be due are based on future values and as such are not determinable at this time. Accordingly, the above table does not include rents for this lease beyond 2031. During the years ended December 31, 2016, 2015 and 2014, no single tenant collectively comprised more than 10% of the Company’s total revenues.</t>
  </si>
  <si>
    <t>Segment Reporting</t>
  </si>
  <si>
    <t>Segment Reporting [Abstract]</t>
  </si>
  <si>
    <t>Segment Reporting The Company has three reportable segments: Core Portfolio, Funds and Structured Financing. The Company's Core Portfolio consists primarily of high-quality retail properties located primarily in high-barrier-to-entry, densely-populated metropolitan areas with a long-term investment horizon. The Company's Funds hold primarily retail real estate in which the Company co-invests with high-quality institutional investors. The Company's Structured Financing segment consists of earnings and expenses related to notes and mortgages receivable which are held within the Core Portfolio or the Funds ( Note 3 ). Fees earned by the Company as the general partner or managing member of the Funds are eliminated in the Company’s consolidated financial statements and are not presented in the Company's segments. During 2016, the Company revised how it allocates general and administrative and income tax expenses among its segments to reflect all such expenses as unallocated corporate expenses. The presentation of the years ended 2015 and 2014 has been revised to reflect this change. The following tables set forth certain segment information for the Company (in thousands): As of or for the Year Ended December 31, 2016 (dollars in thousands) Core Portfolio Funds Structured Financing Unallocated Total Revenues $ 150,211 $ 39,728 $ — $ — $ 189,939 Property operating expenses, other operating and real estate taxes (39,598 ) (17,793 ) — — (57,391 ) General and administrative expenses — — — (40,648 ) (40,648 ) Depreciation and amortization (54,582 ) (15,429 ) — — (70,011 ) Operating income 56,031 6,506 — (40,648 ) 21,889 Equity in earnings of unconsolidated affiliates 3,774 35,675 — — 39,449 Interest income — — 25,829 — 25,829 Interest and other finance expense (27,435 ) (7,210 ) — — (34,645 ) Gain on disposition of properties — 81,965 — — 81,965 Income tax benefit — — — 105 105 Net income 32,370 116,936 25,829 (40,543 ) 134,592 Net income attributable to noncontrolling interests (3,411 ) (58,405 ) — — (61,816 ) Net income attributable to Acadia $ 28,959 $ 58,531 $ 25,829 $ (40,543 ) $ 72,776 Real estate at cost $ 1,982,763 $ 1,399,237 $ — $ — $ 3,382,000 Total assets $ 2,271,620 $ 1,448,177 $ 276,163 $ — $ 3,995,960 Acquisition of real estate $ 323,880 $ 171,764 $ — $ — $ 495,644 Development and property improvement costs $ 13,434 $ 136,000 $ — $ — $ 149,434 As of or for the Year Ended December 31, 2015 (dollars in thousands) Core Portfolio Funds Structured Financing Unallocated Total Revenues $ 150,015 $ 49,048 $ — $ — $ 199,063 Property operating expenses, other operating and real estate taxes (37,259 ) (21,223 ) — — (58,482 ) General and administrative expenses — — — (30,368 ) (30,368 ) Depreciation and amortization (46,223 ) (14,528 ) — — (60,751 ) Impairment of asset (5,000 ) — — — (5,000 ) Operating income 61,533 13,297 — (30,368 ) 44,462 Equity in (losses) earnings of unconsolidated affiliates 1,169 36,161 — — 37,330 Interest income — — 16,603 — 16,603 Other — — 1,596 — 1,596 Interest and other finance expense (27,945 ) (9,352 ) — — (37,297 ) Gain on disposition of properties — 89,063 — — 89,063 Income tax provision — — — (1,787 ) (1,787 ) Net income 34,757 129,169 18,199 (32,155 ) 149,970 Net income attributable to noncontrolling interests (140 ) (84,122 ) — — (84,262 ) Net income attributable to Acadia $ 34,617 $ 45,047 $ 18,199 $ (32,155 ) $ 65,708 Real estate at cost $ 1,572,681 $ 1,163,602 $ — $ — $ 2,736,283 Total assets $ 1,662,092 $ 1,223,039 $ 147,188 $ — $ 3,032,319 Acquisition of real estate $ 181,884 $ 156,816 $ — $ — $ 338,700 Development and property improvement costs $ 16,505 $ 147,810 $ — $ — $ 164,315 As of or for the Year Ended December 31, 2014 (in thousands) Core Portfolio Funds Structured Financing Unallocated Total Revenues $ 125,022 $ 54,659 $ — $ — $ 179,681 Property operating expenses, other operating and real estate taxes (33,097 ) (18,574 ) — — (51,671 ) General and administrative expenses — — — (27,433 ) (27,433 ) Depreciation and amortization (35,875 ) (13,770 ) — — (49,645 ) Operating income 56,050 22,315 — (27,433 ) 50,932 Equity in (losses) earnings of unconsolidated affiliates (77 ) 111,655 — — 111,578 Gain on disposition of properties 12,577 561 — — 13,138 Interest income — — 12,607 — 12,607 Other — — 2,724 — 2,724 Interest and other finance expense (27,024 ) (12,402 ) — — (39,426 ) Income tax provision — — — (629 ) (629 ) Income from continuing operations 41,526 122,129 15,331 (28,062 ) 150,924 Income from discontinued operations — 1,222 — — 1,222 Net income 41,526 123,351 15,331 (28,062 ) 152,146 Net income attributable to noncontrolling interests (3,222 ) (77,860 ) — — (81,082 ) Net income attributable to Acadia $ 38,304 $ 45,491 $ 15,331 $ (28,062 ) $ 71,064 Real estate at cost $ 1,366,017 $ 842,578 $ — $ — $ 2,208,595 Total assets $ 1,613,290 $ 1,005,145 $ 102,286 $ — $ 2,720,721 Acquisition of real estate $ 206,203 $ 50,250 $ — $ — $ 256,453 Development and property improvement costs $ 5,432 $ 134,686 $ — $ — $ 140,118</t>
  </si>
  <si>
    <t>Share Incentive and Other Compensation</t>
  </si>
  <si>
    <t>Disclosure of Compensation Related Costs, Share-based Payments [Abstract]</t>
  </si>
  <si>
    <t>Share Incentive and Other Compensation Share Incentive Plan At the 2016 annual shareholders' meeting, the shareholders' approved the Second Amended and Restated 2006 Incentive Plan (the "Second Amended 2006 Plan"). This plan replaced all previous share incentive plans and increased the authorization to issue options, Restricted Shares and LTIP Units (collectively "Awards") available to officers and employees by 1,600,000 shares, for a total of 3,700,000 shares available to be issued. Restricted Shares and LTIP Units During 2016, the Company issued 319,244 LTIP Units and 11,092 Restricted Share Units to employees of the Company pursuant to the Share Incentive Plan. These awards were measured at their fair value on the grant date, which was established as the market price of the Company's Common Shares as of the close of trading on the day preceding the grant date. The total value of the above Restricted Share Units and LTIP Units as of the grant date was $ 10.1 million , of which $ 1.9 million was recognized as compensation expense in 2015, and $ 8.2 million will be recognized as compensation expense over the vesting period. Additionally, during the quarter ended September 30, 2016, in connection with the retirement of two executives, an additional 29,418 LTIP Units were issued. The value of these LTIP units was $ 1.1 million and was recognized as compensation expense during 2016. Also in connection with these retirements, the Company recognized $ 1.8 million as compensation expense relating to the acceleration of LTIP Units granted prior to 2016. Total long-term incentive compensation expense, including the expense related to the above mentioned plans, was $10.9 million , $6.8 million and $6.2 million for the years ended December 31, 2016, 2015 and 2014, respectively and is recorded in General and Administrative on the Consolidated Statements of Income. In addition, members of the Board of Trustees (the "Board") have been issued units under the Share Incentive Plan. During 2016, the Company issued 13,491 Restricted Shares and 10,822 LTIP Units to Trustees of the Company in connection with Trustee fees. Vesting with respect to 4,674 of the Restricted Shares and 5,532 of the LTIP Units will be on the first anniversary of the date of issuance and 8,817 of the Restricted Shares and 5,290 of the LTIP Units vest over three years with 33% vesting on each of the next three anniversaries of the issuance date. The Restricted Shares do not carry voting rights or other rights of Common Shares until vesting and may not be transferred, assigned or pledged until the recipients have a vested non-forfeitable right to such shares. Dividends are not paid currently on unvested Restricted Shares, but are paid cumulatively from the issuance date through the applicable vesting date of such Restricted Shares. Total trustee fee expense, included the expense related to the above-mentioned plans, was $1.1 million and $0.9 million during 2016 and 2015, respectively. In 2009, the Company adopted the Long Term Investment Alignment Program (the "Program") pursuant to which the Company may grant awards to employees, entitling them to receive up to 25% of any potential future payments of Promote to the Operating Partnership from Funds III and IV. The Company has awarded units to employees representing 25% of the potential Promote payments from Fund III to the Operating Partnership and 9.3% of the potential Promote payments from Fund IV to the Operating Partnership. Payments to senior executives under the Program require further Board approval at the time any potential payments are due pursuant to these grants. Compensation relating to these awards will be recognized in each reporting period in which Board approval is granted. As payments to other employees are not subject to further Board approval, compensation relating to these awards will be recorded based on the estimated fair value at each reporting period in accordance with ASC Topic 718, "Compensation– Stock Compensation." During 2016, compensation expense of $ 5.0 million was recognized related to the Program in connection with Fund III. The awards in connection with Fund IV were determined to have no intrinsic value as of December 31, 2016. A summary of the status of the Company’s unvested Restricted Shares and LTIP Units is presented below: Unvested Restricted Shares Common Restricted Weighted LTIP Units Weighted Unvested at January 1, 2014 63,737 $ 23.34 884,334 $ 21.62 Granted 28,563 27.18 441,946 26.24 Vested (34,598 ) 23.40 (263,556 ) 20.23 Forfeited (2,684 ) 23.54 (800 ) 24.66 Unvested at December 31, 2014 55,018 25.90 1,061,924 23.92 Granted 22,819 32.78 258,464 34.00 Vested (24,744 ) 25.44 (292,544 ) 22.82 Forfeited (3,194 ) 26.25 (7,723 ) 25.90 Unvested at December 31, 2015 49,899 25.90 1,020,121 23.92 Granted 24,583 33.35 359,484 34.40 Vested (24,886 ) 29.17 (522,680 ) 26.08 Forfeited (189 ) 35.37 (48 ) 35.37 Unvested at December 31, 2016 49,407 27.92 856,877 26.99 The weighted-average fair value for Restricted Shares and LTIP Units granted for the years ended December 31, 2016, 2015 and 2014 were $34.50 , $33.90 and $26.30 , respectively. As of December 31, 2016, there was $15.5 million of total unrecognized compensation cost related to unvested share-based compensation arrangements granted under share incentive plans. That cost is expected to be recognized over a weighted-average period of 1.9 years. The total fair value of Restricted Shares that vested during the years ended December 31, 2016, 2015 and 2014 was $0.7 million , $0.6 million and $0.8 million , respectively. The total fair value of LTIP Units that vested during the years ended December 31, 2016, 2015 and 2014 was $13.6 million , $6.7 million and $5.3 million , respectively. Stock Options A summary of option activity under all option arrangements is presented below (dollars in thousands except exercise prices): Options Shares Weighted- Average Exercise Price Weighted-Average Remaining Contractual Term (Years) Aggregate Intrinsic Value Outstanding and exercisable at January 1, 2014 113,086 $ 19.28 3.5 $ 628 Granted — — — — Exercised (57,739 ) 17.68 — 828 Forfeited or Expired — — — — Outstanding and exercisable at December 31, 2014 55,347 $ 20.93 1.1 $ 614 Granted — — — — Exercised (49,098 ) 20.76 — 608 Forfeited or Expired (3,000 ) 22.40 — — Outstanding and exercisable at December 31, 2015 3,249 $ 20.93 0.3 35 Granted — — — — Exercised (3,000 ) 22.40 — — Forfeited or Expired (249 ) 20.65 — — Outstanding and exercisable at December 31, 2016 — $ — — $ — The total intrinsic value of options exercised during the years ended December 31, 2016, 2015 and 2014 was less than $0.1 million , $0.6 million and $0.8 million , respectively. At December 31, 2016 there were no outstanding options and there was no stock-based compensation expense related to options during the periods presented. Employee Share Purchase Plan The Acadia Realty Trust Employee Share Purchase Plan (the "Purchase Plan"), allows eligible employees of the Company to purchase Common Shares through payroll deductions. The Purchase Plan provides for employees to purchase Common Shares on a quarterly basis at a 15% discount to the closing price of the Company’s Common Shares on either the first day or the last day of the quarter, whichever is lower. A participant may not purchase more the $25,000 in Common Shares per year. Compensation expense will be recognized by the Company to the extent of the above discount to the closing price of the Common Shares with respect to the applicable quarter. During the years ended December 31, 2016, 2015 and 2014, a total of 3,491 , 3,761 and 4,668 Common Shares, respectively, were purchased by employees under the Purchase Plan. Associated compensation expense was insignificant for each of the years ended December 31, 2016, 2015 and 2014. Deferred Share Plan During May of 2006, the Company adopted a Trustee Deferral and Distribution Election ("Trustee Deferral Plan"), under which the participating Trustees have deferred compensation of $0.1 million for each of the three years ended December 31, 2016, 2015 and 2014. Employee 401(k) Plan The Company maintains a 401(k) plan for employees under which the Company currently matches 50% of a plan participant’s contribution up to 6% of the employee’s annual salary. A plan participant may contribute up to a maximum of 15% of their compensation, up to $18,000 , for the year ended December 31, 2016. The Company contributed $0.3 million for each of the years ended December 31, 2016, 2015 and 2014.</t>
  </si>
  <si>
    <t>Federal Income Taxes</t>
  </si>
  <si>
    <t>Income Tax Disclosure [Abstract]</t>
  </si>
  <si>
    <t>Federal Income Taxes The Company has elected to qualify as a REIT in accordance with Sections 856 through 860 of the Code, and intends at all times to qualify as a REIT under the Code. To qualify as a REIT, the Company must meet a number of organizational and operational requirements, including a requirement that it currently distribute at least 90% of its annual REIT taxable income to its shareholders. As a REIT, the Company generally will not be subject to corporate Federal income tax, provided that distributions to its shareholders equal at least the amount of its REIT taxable income as defined under the Code. As the Company distributed sufficient taxable income for the years ended December 31, 2016, 2015 and 2014, no U.S. Federal income or excise taxes were incurred. If the Company fails to qualify as a REIT in any taxable year, it will be subject to Federal income taxes at the regular corporate rates (including any applicable alternative minimum tax) and may not be able to qualify as a REIT for the four subsequent taxable years. Even though the Company qualifies for taxation as a REIT, the Company is subject to certain state and local taxes on its income and property and Federal income and excise taxes on any undistributed taxable income. In addition, taxable income from non-REIT activities managed through the Company’s TRS's is subject to Federal, state and local income taxes. For taxable years beginning after 2017, no more than 20% of the value of our total assets may consist of the securities of one or more taxable REIT subsidiaries. In the normal course of business, the Company or one or more of its subsidiaries is subject to examination by Federal, state and local jurisdictions as well as certain jurisdictions outside the United States, in which it operates, where applicable. The Company expects to recognize interest and penalties related to uncertain tax positions, if any, as income tax expense. For the three years ended December 31, 2016, the Company recognized no material adjustments regarding its tax accounting treatment for uncertain tax provisions. As of December 31, 2016, the tax years that remain subject to examination by the major tax jurisdictions under applicable statutes of limitations are generally the year 2013 and forward. Reconciliation of Net Income to Taxable Income Reconciliation of GAAP net income attributable to Acadia to taxable income is as follows: Year Ended December 31, (dollars in thousands) 2016 2015 2014 Net income attributable to Acadia $ 72,776 $ 65,708 $ 71,064 Deferred cancellation of indebtedness income 2,050 2,050 2,050 Deferred rental and other income (a) 1,610 82 2,120 Book/tax difference - depreciation and amortization (a) 15,189 9,983 7,337 Straight-line rent and above- and below-market rent adjustments (a) (7,882 ) (8,041 ) (4,917 ) Book/tax differences - equity-based compensation 10,307 5,833 4,540 Joint venture equity in earnings, net (a) (2,011 ) 5,776 (105 ) Impairment charges and reserves 769 (714 ) 3,735 Acquisition costs (a) 5,116 1,190 4,505 Gains — (760 ) (11,663 ) Book/tax differences - miscellaneous (4,924 ) 2,573 (6,041 ) Taxable income $ 93,000 $ 83,680 $ 72,625 Distributions declared $ 91,053 $ 84,683 $ 77,194 __________ (a) Adjustments from certain subsidiaries and affiliates, which are consolidated for financial reporting but not for tax reporting, are included in the reconciliation item "Joint venture equity in earnings, net." Characterization of Distributions The Company has determined that the cash distributed to the shareholders for the periods presented is characterized as follows for Federal income tax purposes: Year Ended December 31, 2016 2015 2014 Per Share % Per Share % Per Share % Ordinary income $ 0.77 66 % $ 0.83 68 % $ 0.85 69 % Qualified dividend — — % — — % — — % Capital gain 0.39 34 % 0.39 32 % 0.38 31 % Total $ 1.16 100 % $ 1.22 100 % $ 1.23 100 % Taxable REIT Subsidiaries Income taxes have been provided for using the liability method as required by ASC Topic 740, "Income Taxes." The Company’s TRS income and provision for income taxes associated with the TRS for the periods presented are summarized as follows (in thousands): Year Ended December 31, 2016 2015 2014 TRS (loss) income before income taxes $ (1,583 ) $ 1,008 $ (36 ) Benefit (provision) for income taxes: Federal 378 (526 ) (377 ) State and local 97 (134 ) (97 ) TRS net (loss) income before noncontrolling interests (1,108 ) 348 (510 ) Noncontrolling interests (9 ) (208 ) (508 ) TRS net (loss) income $ (1,117 ) $ 140 $ (1,018 ) The income tax provision for the Company differs from the amount computed by applying the statutory Federal income tax rate to income before income taxes as follows. Amounts are not adjusted for temporary book/tax differences. (dollars in thousands): Year Ended December 31, 2016 2015 2014 Federal tax (benefit) provision at statutory tax rate $ (538 ) $ 343 $ (12 ) TRS state and local taxes, net of Federal benefit (84 ) 53 (2 ) Tax effect of: Permanent differences, net 1,663 396 446 Prior year under-accrual, net — 938 1 Other (1,516 ) (131 ) 41 REIT state and local income and franchise taxes 370 188 155 Total (benefit) provision for income taxes $ (105 ) $ 1,787 $ 629</t>
  </si>
  <si>
    <t>Earnings Per Common Share</t>
  </si>
  <si>
    <t>Earnings Per Share [Abstract]</t>
  </si>
  <si>
    <t>Earnings Per Common Share Basic earnings per Common Share is computed by dividing net income attributable to Common Shareholders by the weighted average Common Shares outstanding. At December 31, 2016 , the Company has unvested LTIP Units which provide for non-forfeitable rights to dividend equivalent payments. Accordingly, these unvested LTIP Units are considered participating securities and are included in the computation of basic earnings per Common Share pursuant to the two-class method. Diluted earnings per Common Share reflects the potential dilution of the conversion of obligations and the assumed exercises of securities including the effects of restricted share unit ("Restricted Share Units") and share option awards issued under the Company’s Share Incentive Plans ( Note 13 ). The effect of the assumed conversion of 188 Series A Preferred OP Units into 25,067 Common Shares would be anti-dilutive and therefore is not included in the computation of diluted earnings per share for the years ended December 2016, 2015 and 2014. The effect of the assumed conversion of 141,593 Series C Preferred OP Units into 407,845 Common Shares, would be anti-dilutive and therefore is not included in the computation of diluted earnings per share for the year ended December 2016. The effect of the conversion of Common OP Units is not reflected in the computation of basic and diluted earnings per share, as they are exchangeable for Common Shares on a one-for-one basis. The income allocable to such units is allocated on this same basis and reflected as noncontrolling interests in the accompanying consolidated financial statements. As such, the assumed conversion of these units would have no net impact on the determination of diluted earnings per share. Year Ended December 31, (shares and dollars in thousands, except per share amounts) 2016 2015 2014 Numerator: Income from continuing operations $ 72,776 $ 65,708 $ 70,865 Less: net income attributable to participating securities (793 ) (927 ) (1,152 ) Income from continuing operations net of income $ 71,983 $ 64,781 $ 69,713 Denominator: Weighted average shares for basic earnings per share 76,231 68,851 59,402 Effect of dilutive securities: Employee share options 13 19 24 Denominator for diluted earnings per share 76,244 68,870 59,426 Basic earnings per Common Share from $ 0.94 $ 0.94 $ 1.18 Diluted earnings per Common Share from $ 0.94 $ 0.94 $ 1.18</t>
  </si>
  <si>
    <t>Summary of Quarterly Financial Information (Unaudited)</t>
  </si>
  <si>
    <t>Quarterly Financial Information Disclosure [Abstract]</t>
  </si>
  <si>
    <t>Summary of Quarterly Financial Information (unaudited)</t>
  </si>
  <si>
    <t>Summary of Quarterly Financial Information (unaudited) The quarterly results of operations of the Company for the years ended December 31, 2016 and 2015 are as follows (in thousands, except per share amounts): Three Months Ended (a, b, c, d) March 31, 2016 June 30, 2016 September 30, 2016 December 31, 2016 Revenues $ 48,045 $ 43,918 $ 43,855 $ 54,121 Net income 73,875 26,155 326 34,236 Net (income) loss attributable to (44,950 ) (8,237 ) 5,786 (14,415 ) Net income attributable to Acadia 28,925 17,918 6,112 19,821 Earnings per share attributable to Acadia: Basic $ 0.40 $ 0.24 $ 0.08 $ 0.24 Diluted 0.40 0.24 0.08 0.24 Weighted average number of shares: Basic 70,756 72,896 78,449 82,728 Diluted 71,215 72,896 78,624 82,728 Cash dividends declared per Common Share $ 0.25 $ 0.25 $ 0.25 $ 0.41 __________ (a) The three months ended March 31, 2016 includes Fund III's $65.4 million gain on sale of its 65% consolidated interest in Cortlandt Town Center of which $49.4 million was attributable to noncontrolling interests ( Note 2 ). (b) The three months ended June 30, 2016 includes a $16.6 million gain on sale of Fund III's consolidated Heritage Shops property of which $12.5 million was attributable to noncontrolling interests ( Note 2 ). (c) The three months ended June 30, 2016, September 30, 2016 and December 31, 2016 reflect the impact of the de-consolidation of the Company's investment in the Brandywine portfolio, which was effective May 1, 2016 ( Note 4 ). (d) The three months ended December 31, 2016 reflect the impact of an out-of-period adjustment resulting in a net decrease to net income of $4.2 million , of which $1.6 million was attributable to noncontrolling interests ( Note 1 ). Three Months Ended (a, b, c) March 31, 2015 June 30, 2015 September 30, 2015 December 31, 2015 Revenues $ 49,073 $ 49,176 $ 51,124 $ 51,286 Net income 38,537 85,458 18,104 7,871 Net (income) loss attributable to (21,990 ) (58,963 ) (4,328 ) 1,019 Net income attributable to Acadia 16,547 26,495 13,776 8,890 Earnings per share attributable to Acadia: Basic $ 0.24 $ 0.38 $ 0.20 $ 0.13 Diluted 0.24 0.38 0.20 0.13 Weighted average number of shares: Basic 68,295 68,825 68,943 69,328 Diluted 68,360 68,870 68,957 69,330 Cash dividends declared per Common Share $ 0.24 $ 0.24 $ 0.24 $ 0.50 __________ (a) The three months ended March 31, 2015 includes a gain on the disposition of Fund III's consolidated Lincoln Park Centre property of $27.1 million of which $21.7 million was attributable to noncontrolling interests ( Note 2 ). (b) The three months ended June 30, 2015 includes: Acadia's $17.1 million share of the gain on disposition of Fund III's unconsolidated White City Shopping Center ( Note 4 ); a $12.0 million gain on disposition of Fund II's consolidated Liberty Avenue property and a $49.9 million gain on disposition of Fund II's consolidated City Point property's air rights, of which a total of $15.8 million was attributable to noncontrolling interests ( Note 2 ); and a $5.0 million asset impairment charge within the Brandywine portfolio inclusive of $3.9 million attributable to noncontrolling interests ( Note 8 ). (c) The three months ended September 30, 2015 includes Acadia's $6.9 million share of the gain on disposition of Fund III's unconsolidated Parkway Crossing property of which $5.6 million was attributable to noncontrolling interests.</t>
  </si>
  <si>
    <t>Subsequent Events</t>
  </si>
  <si>
    <t>Subsequent Events [Abstract]</t>
  </si>
  <si>
    <t>Subsequent Events Dispositions In February 2017, Fund III completed the disposition of Arundel Plaza, located in Glen Burnie, MD, for a sales price of $28.8 million . In January 2017, Fund IV completed the disposition of 2819 Kennedy Boulevard, located in North Bergen, NJ, for a sales price of $19.0 million . In February 2017, there was an auction pursuant to an Order of the United States Bankruptcy Court for the Southern District of New York for the property which is collateral for the Company's non-performing note ( Note 3 ). The winning bid was in excess of the Company's carrying value and accrued interest. The sale of this property is expected to be approved by Order of the Bankruptcy Court confirming the Chapter 11 Plan of Reorganization of the note issuer and close during the first half of 2017. In connection with this, the Company anticipates recovering its full carrying value of principal and accrued interest upon settlement of this transaction. Financings In February 2017, the Company completed the financing of Fund IV's Wake Forest property ( Note 2 ) for $24.0 million . The new loan bears interest at LIBOR plus 160 basis points and matures February 14, 2020.</t>
  </si>
  <si>
    <t>SCHEDULE II - VALUATION AND QUALIFYING ACCOUNTS</t>
  </si>
  <si>
    <t>Valuation and Qualifying Accounts [Abstract]</t>
  </si>
  <si>
    <t>SCHEDULE II-VALUATION AND QUALIFYING ACCOUNTS</t>
  </si>
  <si>
    <t>SCHEDULE II-VALUATION AND QUALIFYING ACCOUNTS Balance at Beginning of Year Charged to Expenses Adjustments to Valuation Accounts Deductions Balance at End of Year Year ended December 31, 2016: Allowance for deferred tax asset $ — $ — $ 859 $ — $ 859 Allowance for uncollectible accounts $ 7,451 $ — $ — $ (1,731 ) $ 5,720 Allowance for notes receivable $ — $ — $ — $ — $ — Year ended December 31, 2015: Allowance for deferred tax asset $ — $ — $ — $ — $ — Allowance for uncollectible accounts $ 5,952 $ 1,499 $ — $ — $ 7,451 Allowance for notes receivable $ — $ — $ — $ — $ — Year ended December 31, 2014: Allowance for deferred tax asset $ — $ — $ — $ — $ — Allowance for uncollectible accounts $ 6,242 $ — $ — $ (290 ) $ 5,952 Allowance for notes receivable $ 3,681 $ — $ — $ (3,681 ) $ —</t>
  </si>
  <si>
    <t>SCHEDULE III - REAL ESTATE AND ACCUMULATED DEPRECIATION</t>
  </si>
  <si>
    <t>SEC Schedule III, Real Estate and Accumulated Depreciation Disclosure [Abstract]</t>
  </si>
  <si>
    <t>Schedule III - Real Estate and Accumulated Depreciation</t>
  </si>
  <si>
    <t>SCHEDULE III-REAL ESTATE AND ACCUMULATED DEPRECIATION December 31, 2016 Initial Cost Amount at Which Description Encumbrances Land Buildings &amp; Increase (Decrease) in Net Investments Land Buildings &amp; Total Accumulated Date of Life on which Depreciation in Latest Statement of Income is Compared Core Portfolio: Crescent Plaza $ — $ 1,147 $ 7,425 $ 3,027 $ 1,147 $ 10,452 11,599 $ 7,395 1993 (a) 40 years New Loudon Center — 505 4,161 13,353 505 17,514 18,019 13,968 1993 (a) 40 years Mark Plaza — — 3,396 — — 3,396 3,396 2,887 1993 (c) 40 years Plaza 422 — 190 3,004 2,765 190 5,769 5,959 5,155 1993 (c) 40 years Route 6 Mall — 1,664 — 12,437 1,664 12,437 14,101 8,559 1994 (c) 40 years Abington Towne Center — 799 3,197 2,400 799 5,597 6,396 3,754 1998 (a) 40 years Bloomfield Town Square — 3,207 13,774 22,463 3,207 36,237 39,444 19,922 1998 (a) 40 years Elmwood Park Shopping Center — 3,248 12,992 15,860 3,798 28,302 32,100 18,112 1998 (a) 40 years Merrillville Plaza 24,779 4,288 17,152 5,647 4,288 22,799 27,087 11,276 1998 (a) 40 years Marketplace of Absecon — 2,573 10,294 4,900 2,577 15,190 17,767 7,612 1998 (a) 40 years 239 Greenwich Avenue 27,000 1,817 15,846 776 1,817 16,622 18,439 7,389 1998 (a) 40 years Hobson West Plaza — 1,793 7,172 1,970 1,793 9,142 10,935 4,855 1998 (a) 40 years Village Commons Shopping Center — 3,229 12,917 4,225 3,229 17,142 20,371 8,852 1998 (a) 40 years Town Line Plaza — 878 3,510 7,736 907 11,217 12,124 8,914 1998 (a) 40 years Branch Shopping Center — 3,156 12,545 15,883 3,401 28,183 31,584 9,719 1998 (a) 40 years Methuen Shopping Center — 956 3,826 993 961 4,814 5,775 2,369 1998 (a) 40 years Gateway Shopping Center — 1,273 5,091 12,258 1,273 17,349 18,622 8,902 1999 (a) 40 years Mad River Station — 2,350 9,404 1,579 2,350 10,983 13,333 5,256 1999 (a) 40 years Pacesetter Park Shopping Center — 1,475 5,899 3,350 1,475 9,249 10,724 4,603 1999 (a) 40 years Brandywine Holdings 26,250 5,063 15,252 2,495 5,201 17,609 22,810 6,392 2003 (a) 40 years Bartow Avenue — 1,691 5,803 1,111 1,691 6,914 8,605 2,732 2005 (c) 40 years Amboy Road — — 11,909 2,482 — 14,391 14,391 5,812 2005 (a) 40 years Clark Diversey — 10,061 2,773 972 10,061 3,745 13,806 984 2006 (a) 40 years Chestnut Hill — 8,289 5,691 4,509 8,289 10,200 18,489 3,175 2006 (a) 40 years 2914 Third Avenue — 11,108 8,038 4,701 11,855 11,992 23,847 2,456 2006 (a) 40 years West Shore Expressway — 3,380 13,499 — 3,380 13,499 16,879 3,732 2007 (a) 40 years West 54th Street — 16,699 18,704 992 16,699 19,696 36,395 4,837 2007 (a) 40 years 5-7 East 17th Street — 3,048 7,281 5,147 3,048 12,428 15,476 2,027 2008 (a) 40 years Initial Cost Amount at Which Description Encumbrances Land Buildings &amp; Increase (Decrease) in Net Investments Land Buildings &amp; Total Accumulated Date of Life on which Depreciation in Latest Statement of Income is Compared 651-671 W Diversey — 8,576 17,256 8 8,576 17,264 25,840 2,409 2011 (a) 40 years 15 Mercer Street — 1,887 2,483 — 1,887 2,483 4,370 341 2011 (a) 40 years 4401 White Plains 5,884 1,581 5,054 — 1,581 5,054 6,635 674 2011 (a) 40 years Chicago Street Retail Portfolio — 18,521 55,627 1,923 18,560 57,511 76,071 6,761 2012 (a) 40 years 1520 Milwaukee Avenue — 2,110 1,306 — 2,110 1,306 3,416 161 2012 (a) 40 years 330-340 River Street 11,884 8,404 14,235 — 8,404 14,235 22,639 1,812 2012 (a) 40 years Rhode Island Place Shopping Center — 7,458 15,968 917 7,458 16,885 24,343 2,142 2012 (a) 40 years 930 Rush Street — 4,933 14,587 9 4,933 14,596 19,529 1,732 2012 (a) 40 years 28 Jericho Turnpike 14,869 6,220 24,416 — 6,220 24,416 30,636 2,935 2012 (a) 40 years 181 Main Street — 1,908 12,158 41 1,908 12,199 14,107 1,278 2012 (a) 40 years 83 Spring Street — 1,754 9,200 — 1,754 9,200 10,954 1,035 2012 (a) 40 years 60 Orange Street 7,769 3,609 10,790 — 3,609 10,790 14,399 1,264 2012 (a) 40 years 179-53 &amp; 1801-03 Connecticut Avenue — 11,690 10,135 726 11,689 10,862 22,551 1,199 2012 (a) 40 years 639 West Diversey — 4,429 6,102 804 4,429 6,906 11,335 775 2012 (a) 40 years 664 North Michigan 41,846 15,240 65,331 — 15,240 65,331 80,571 6,345 2013 (a) 40 years 8-12 E. Walton — 5,398 15,601 29 5,398 15,630 21,028 1,414 2013 (a) 40 years 3200-3204 M Street — 6,899 4,249 168 6,899 4,417 11,316 401 2013 (a) 40 years 868 Broadway — 3,519 9,247 5 3,519 9,252 12,771 711 2013 (a) 40 years 313-315 Bowery — — 5,516 — — 5,516 5,516 670 2013 (a) 40 years 120 West Broadway — — 32,819 919 — 33,738 33,738 1,593 2013 (a) 40 years 11 E. Walton — 16,744 28,346 192 16,744 28,538 45,282 2,198 2014 (a) 40 years 61 Main Street — 4,578 2,645 20 4,578 2,665 7,243 243 2014 (a) 40 years 865 W. North Avenue — 1,893 11,594 23 1,893 11,617 13,510 813 2014 (a) 40 years 152-154 Spring Street — 8,544 27,001 — 8,544 27,001 35,545 1,834 2014 (a) 40 years 2520 Flatbush Avenue — 6,613 10,419 193 6,613 10,612 17,225 754 2014 (a) 40 years 252-256 Greenwich Avenue — 10,175 12,641 119 10,175 12,760 22,935 978 2014 (a) 40 years Bedford Green 28,697 12,425 32,730 1,801 12,425 34,531 46,956 2,264 2014 (a) 40 years 131-135 Prince Street — — 57,536 103 — 57,639 57,639 6,344 2014 (a) 40 years Shops at Grand Ave — 20,264 33,131 279 20,264 33,410 53,674 1,898 2014 (a) 40 years 201 Needham Street — 4,550 4,459 105 4,550 4,564 9,114 303 2014 (a) 40 years City Center — 36,063 109,098 658 36,063 109,756 145,819 4,909 2015 (a) 40 years 163 Highland Avenue Needham, MA 9,359 12,679 11,213 — 12,679 11,213 23,892 624 2015 (a) 40 years Roosevelt Galleria Chicago, IL — 4,838 14,574 26 4,838 14,600 19,438 489 2015 (a) 40 years Route 202 Shopping Center, — — 6,346 — — 6,346 6,346 302 2015 (a) 40 years 991 Madison Avenue — 76,965 — — 76,965 76,965 — 2016 (a) 40 years Initial Cost Amount at Which Description Encumbrances Land Buildings &amp; Increase (Decrease) in Net Investments Land Buildings &amp; Total Accumulated Date of Life on which Depreciation in Latest Statement of Income is Compared 165 Newbury Street — 1,918 3,980 — 1,918 3,980 5,898 66 2016 (a) 40 years Concord &amp; Milwaukee 2,874 2,739 2,746 — 2,739 2,746 5,485 30 2016 (a) 40 years State &amp; Washington 25,485 3,907 70,943 — 3,907 70,943 74,850 591 2016 (a) 40 years 151 N. State Street 14,464 1,941 25,529 — 1,941 25,529 27,470 266 2016 (a) 40 years North &amp; Kingsbury 13,292 18,731 16,292 — 18,731 16,292 35,023 141 2016 (a) 40 years Sullivan Center — 13,433 137,327 10 13,443 137,327 150,770 1,145 2016 (a) 40 years California &amp; Armitage 2,675 6,770 2,292 — 6,770 2,292 9,062 21 2016 (a) 40 years 555 9th Street 60,000 75,591 73,268 — 75,591 73,268 148,859 308 2016 (a) 40 years Undeveloped Land — 100 — — 100 — 100 — Fund II: 161st Street 46,500 16,679 28,410 28,272 16,679 56,682 73,361 13,067 2005 (a) 40 years City Point 326,042 — — 207,561 — 207,561 207,561 1,848 2010 (c) 40 years Fund III: 654 Broadway 8,615 9,040 3,654 2,869 9,040 6,523 15,563 656 2011 (a) 40 years New Hyde Park Shopping Center 10,760 3,016 7,733 4,151 3,016 11,884 14,900 2,225 2011 (a) 40 years 640 Broadway 48,470 12,503 19,960 10,953 12,503 30,913 43,416 3,799 2012 (a) 40 years 3780-3858 Nostrand Avenue 11,137 6,229 11,216 5,612 6,229 16,828 23,057 1,463 2013 (a) 40 years Fund IV: Paramus Plaza 14,099 11,052 7,037 8,280 11,052 15,317 26,369 962 2013 (a) 40 years 1151 Third Ave 12,481 8,306 9,685 1,412 8,306 11,097 19,403 990 2013 (a) 40 years Lake Montclair Center 14,509 7,077 12,028 439 7,077 12,467 19,544 1,103 2013 (a) 40 years 938 W. North Avenue 12,500 2,314 17,067 176 2,314 17,243 19,557 1,310 2013 (a) 40 years 17 E. 71st Street 19,000 7,391 20,176 263 7,391 20,439 27,830 1,149 2014 (a) 40 years 1035 Third Ave 41,826 14,099 39,928 671 14,099 40,599 54,698 1,858 2015 (a) 40 years 801 Madison Avenue — 4,178 28,470 — 4,178 28,470 32,648 890 2015 (a) 40 years 2208-2216 Fillmore Street 5,606 3,027 6,376 — 3,027 6,376 9,403 186 2015 (a) 40 years 146 Geary Street 27,700 9,500 28,500 7 9,500 28,507 38,007 831 2015 (a) 40 years 2207 Fillmore Street 1,120 1,498 1,735 108 1,498 1,843 3,341 48 2015 (a) 40 years 1861 Union Street 2,315 2,188 1,293 — 2,188 1,293 3,481 35 2015 (a) 40 years Restaurants at Fort Point 6,500 1,041 10,905 — 1,041 10,905 11,946 273 2016 (a) 40 years Wakeforest Crossing — 7,570 24,829 1 7,570 24,830 32,400 197 2016 (a) 40 years Airport Mall — 2,294 7,067 11 2,294 7,078 9,372 40 2016 (a) 40 years Colonie Plaza — 2,852 9,619 — 2,852 9,619 12,471 48 2016 (a) 40 years Dauphin Plaza — 5,290 9,464 4 5,290 9,468 14,758 50 2016 (a) 40 years JFK Plaza — 751 5,991 2 751 5,993 6,744 32 2016 (a) 40 years Mayfair Shopping Center — 6,178 9,266 2 6,178 9,268 15,446 42 2016 (a) 40 years Shaw's Plaza — 828 11,814 1 828 11,815 12,643 55 2016 (a) 40 years Initial Cost Amount at Which Description Encumbrances Land Buildings &amp; Increase (Decrease) in Net Investments Land Buildings &amp; Total Accumulated Date of Life on which Depreciation in Latest Statement of Income is Compared Wells Plaza — 1,892 2,585 — 1,892 2,585 4,477 18 2016 (a) 40 years 717 N. Michigan 63,900 72,174 34,606 — 72,174 34,606 106,780 72 2016 (a) 40 years Real Estate Under Development 55,327 105,442 61,172 376,872 58,403 485,083 543,486 — (a) Debt of Assets Held For Sale 25,500 Unamortized Loan Costs (16,642 ) — — — — — — — Unamortized Premium 1,336 — — — — — — — Total $ 1,055,728 $ 796,928 $ 1,774,296 $ 810,776 $ 751,655 $ 2,630,345 $ 3,382,000 $ 287,066 Notes: 1. Depreciation on buildings and improvements reflected in the consolidated statements of income is calculated over the estimated useful life of the assets as follows: Buildings at 30 to 40 years and improvements at the shorter of lease term or useful life. 2. The aggregate gross cost of property included above for Federal income tax purposes was $2,550.5 million as of December 31, 2016. The following table reconciles the activity for real estate properties from January 1, 2014 to December 31, 2016 (in thousands): Year Ended December 31, 2016 2015 2014 Balance at beginning of year $ 2,736,283 $ 2,208,595 $ 1,819,053 Other improvements 152,129 162,760 162,827 Property acquisitions 761,400 418,396 299,793 Property dispositions or held for sale assets (134,332 ) (66,359 ) (73,078 ) Prior year purchase price allocation adjustments (9,844 ) — — Deconsolidation of Previously Consolidated Investments (123,636 ) — — Consolidation of Previously Unconsolidated Investments — 12,891 — Balance at end of year $ 3,382,000 $ 2,736,283 $ 2,208,595 The following table reconciles accumulated depreciation from January 1, 2014 to December 31, 2016 (in thousands): Year Ended December 31, 2016 2015 2014 Balance at beginning of year $ 298,703 $ 256,015 $ 229,538 Depreciation related to real estate 49,269 49,775 26,477 Property Dispositions (27,829 ) (7,087 ) — Deconsolidation of Previously Consolidated Investments (33,077 ) — — Consolidation of previously unconsolidated investments — — — Balance at end of year $ 287,066 $ 298,703 $ 256,015</t>
  </si>
  <si>
    <t>SCHEDULE IV - MORTGAGE LOANS ON REAL ESTATE</t>
  </si>
  <si>
    <t>Mortgage Loans on Real Estate [Abstract]</t>
  </si>
  <si>
    <t>SCHEDULE IV-MORTGAGE LOANS ON REAL ESTATE</t>
  </si>
  <si>
    <t>SCHEDULE IV-MORTGAGE LOANS ON REAL ESTATE (in thousands) December 31, 2016 Description Effective Final Maturity Date Face Amount of Notes Receivable Net Carrying Amount of Notes Receivable as of December 31, 2016 First Mortgage Loan 6.0% 4/28/2017 $ 9,000 $ 9,000 First Mortgage Loan 6.0% 5/1/2017 15,000 15,000 Mezzanine Loan 18.0% 7/1/2017 3,007 4,506 First Mortgage Loan LIBOR + 7.1% 6/25/2018 26,000 26,000 First Mortgage Loan 8.1% 4/30/2019 153,400 153,400 Preferred Equity 8.7% 9/9/2019 10,000 10,000 Zero Coupon Loan 2.5% 5/31/2020 29,793 31,007 Preferred Equity 15.3% 2/3/2021 14,000 15,250 First Mortgage Loan 9.0% Demand 12,000 12,000 Total $ 272,200 $ 276,163 The Company monitors the credit quality of its notes receivable on an ongoing basis and considers indicators of credit quality such as loan payment activity, the estimated fair value of the underlying collateral, the seniority of the Company's loan in relation to other debt secured by the collateral, the personal guarantees of the borrower and the prospects of the borrower. As of December 31, 2016, the Company held one non-performing note in the amount of $12.0 million . The following table reconciles the activity for loans on real estate from January 1, 2014 to December 31, 2016 (in thousands): Reconciliation of Loans on Real Estate Year Ended December 31, 2016 2015 2014 Balance at beginning of year $ 147,188 $ 102,286 $ 126,656 Additions 171,794 48,500 31,169 Disposition of air rights through issuance of notes — 29,539 — Amortization and accretion — — 556 Repayments (42,819 ) (15,984 ) (18,095 ) Conversion to real estate through receipt of deed or through foreclosure — (13,386 ) (38,000 ) Other — (3,767 ) — Balance at end of year $ 276,163 $ 147,188 $ 102,286</t>
  </si>
  <si>
    <t>Organization, Basis of Presentation and Summary of Significant Accounting Policies (Policies)</t>
  </si>
  <si>
    <t>Principles of Consolidation</t>
  </si>
  <si>
    <t>Principles of Consolidation The consolidated financial statements include the consolidated accounts of the Company and its investments in partnerships and limited liability companies in which the Company has control in accordance with Financial Accounting Standards Board ("FASB") Accounting Standards Codification ("ASC") Topic 810 "Consolidation" ("ASC Topic 810"). The ownership interests of other investors in these entities are recorded as noncontrolling interests. All significant intercompany balances and transactions have been eliminated in consolidation. Investments in entities for which the Company has the ability to exercise significant influence over, but does not have financial or operating control, are accounted for using the equity method of accounting. Accordingly, the Company’s share of the earnings (or losses) of these entities are included in consolidated net income. Variable interest entities are accounted for within the scope of ASC Topic 810 and are required to be consolidated by their primary beneficiary. The primary beneficiary of a variable interest entity is the enterprise that has the power to direct the activities that most significantly impact the variable interest entity’s economic performance and the obligation to absorb losses or the right to receive benefits of the variable interest entity that could be significant to the variable interest entity. Management has evaluated the applicability of ASC Topic 810 to its investments in certain joint ventures and determined that these joint ventures are not variable interest entities or that the Company is not the primary beneficiary and, therefore, consolidation of these ventures is not required. These investments are accounted for using the equity method of accounting. Noncontrolling Interests Noncontrolling interests represent the portion of equity that the Company does not own in those entities it consolidates. The Company identifies its noncontrolling interests separately within the equity section on the Company’s consolidated balance sheets. The amounts of consolidated net earnings attributable to the Company and to the noncontrolling interests are presented separately on the Company’s consolidated statements of income. Noncontrolling interests also include amounts related to common and preferred OP Units issued to unrelated third parties in connection with certain property acquisitions. In addition, the Company periodically issues common OP Units to certain employees of the Company under its share-based incentive program. Unit holders generally have the right to redeem their units for shares of the Company's common stock subject to blackout and other limitations. Common and restricted OP Units are included in the caption Noncontrolling interest within the equity section on the Company’s consolidated balance sheets.</t>
  </si>
  <si>
    <t>Cost Method Investments</t>
  </si>
  <si>
    <t xml:space="preserve">Cost Method Investments The Company has certain investments to which it applies the cost method of accounting. The Company recognizes as income distributions from net accumulated earnings of the investee since the date of acquisition. The net accumulated earnings of an investee subsequent to the date of investment are recognized by the Company only to the extent distributed by the investee. Distributions received in excess of earnings subsequent to the date of investment are considered a return of investment and are recorded as reductions of cost of the investment. For the periods presented, there have been no events or changes in circumstances that may have a significant adverse effect on the fair value of the Company's cost-method investments. </t>
  </si>
  <si>
    <t>Use of Estimates</t>
  </si>
  <si>
    <t>Use of Estimates Accounting principles generally accepted in the United States of America ("GAAP") require the Company’s management to make estimates and assumptions that affect the amounts reported in the financial statements and accompanying notes. The most significant assumptions and estimates relate to the valuation of real estate, depreciable lives, revenue recognition and the collectability of notes receivable and rents receivable. Application of these estimates and assumptions requires the exercise of judgment as to future uncertainties and, as a result, actual results could differ from these estimates.</t>
  </si>
  <si>
    <t>Reclassifications</t>
  </si>
  <si>
    <t>Reclassifications Certain prior period amounts have been reclassified to conform to the current period presentation.</t>
  </si>
  <si>
    <t>Real Estate and Real Estate Under Development</t>
  </si>
  <si>
    <t>Real Estate Land, buildings, and personal property are carried at cost less accumulated depreciation. Improvements and significant renovations that extend the useful life of the properties are capitalized, while replacements, maintenance, and repairs that do not improve or extend the lives of the respective assets are expensed as incurred. Real estate under development includes costs for significant property expansion and development. Depreciation is computed on the straight-line basis over estimated useful lives of the assets as follows: Buildings and improvements Useful lives, ranging from 30 to 40 years Furniture and fixtures Useful lives, ranging from five years to 20 years Tenant improvements Shorter of economic life or lease terms Purchase Accounting – Upon acquisitions of real estate, the Company assesses the fair value of acquired assets and assumed liabilities (including land, buildings and improvements, and identified intangibles such as above- and below-market leases and acquired in-place leases and customer relationships) and acquired liabilities in accordance with ASC Topic 805, "Business Combinations" and ASC Topic 350 "Intangibles – Goodwill and Other," and allocates the acquisition price based on these assessments. The Company assesses fair value of its tangible assets acquired and assumed liabilities based on estimated cash flow projections that utilize appropriate discount and capitalization rates and available market information at the measurement period. Estimates of future cash flows are based on a number of factors including the historical operating results, known trends, and market/economic conditions that may affect the property. In determining the value of above- and below-market leases, the Company estimates the present value difference between contractual rent obligations and estimated market rate of leases at the time of the transaction. To the extent there were fixed-rate options at below-market rental rates, the Company included these along with the current term below-market rent in arriving at the fair value of the acquired leases. The discounted difference between contract and market rents is being amortized to rental income over the remaining applicable lease term, inclusive of any option periods. In determining the value of acquired in-place leases and customer relationships, the Company considers market conditions at the time of the transaction and values the costs to execute similar leases during the expected lease-up period from vacancy to existing occupancy, including carrying costs. The value assigned to in-place leases and tenant relationships is amortized over the estimated remaining term of the leases. If a lease were to be terminated prior to its scheduled expiration, all unamortized costs relating to that lease would be written off. The Company estimates the value of any assumption of mortgage debt based on market conditions at the time of acquisitions including prevailing interest rates, terms and ability to obtain financing for a similar asset. Mortgage debt discounts or premiums are amortized into interest expense over the remaining term of the related debt instrument. Real Estate Under Development – The Company capitalizes certain costs related to the development of real estate. Interest and real estate taxes incurred during the period of the construction, expansion or development of real estate are capitalized and depreciated over the estimated useful life of the building. The Company will cease the capitalization of these costs when construction activities are substantially completed and the property is available for occupancy by tenants, but no later than one year from the completion of major construction activity at which time the project is placed in service and depreciation commences. If the Company suspends substantially all activities related to development of a qualifying asset, the Company will cease capitalization of interest and taxes until activities are resumed. Real Estate Impairment – The Company reviews its real estate and real estate under development for impairment when there is an event or a change in circumstances that indicates that the carrying amount may not be recoverable. In cases where the Company does not expect to recover its carrying costs on properties held for use, the Company reduces its carrying costs to fair value. The determination of anticipated undiscounted cash flows is inherently subjective, requiring significant estimates made by management, and considers the most likely expected course of action at the balance sheet date based on current plans, intended holding periods and available market information. If the Company is evaluating the potential sale of an asset, the undiscounted future cash flows analysis is probability-weighted based upon management’s best estimate of the likelihood of the alternative courses of action as of the balance sheet date. Such cash flow projections consider factors such as expected future operating income, trends and prospects, as well as the effects of demand, competition and other factors. If an impairment is indicated, an impairment loss is recognized based on the excess of the carrying amount of the asset over its fair value. The Company did not record any impairment charges during the years ended December 31, 2016 or 2014. During the year ended December 31, 2015, as a result of the loss of a key anchor tenant at a property located in Wilmington, Delaware, the Company recorded an impairment charge of $5.0 million , which is included in the statement of income for the year ended December 31, 2015. The Operating Partnership's share of this charge, net of the noncontrolling interest, was $1.1 million . The property is collateral for $26.3 million of non-recourse mortgage debt which matured July 1, 2016 and is currently in default.</t>
  </si>
  <si>
    <t>Disposition of Real Estate</t>
  </si>
  <si>
    <t xml:space="preserve">Dispositions of Real Estate – The Company recognizes property sales in accordance with ASC Topic 970 "Real Estate." Sales of real estate include the sale of land, operating properties and investments in real estate joint ventures. Gains from dispositions are recognized using the full accrual or partial sale methods, provided that various criteria relating to the terms of sale and any subsequent involvement by the Company with the asset sold are met. </t>
  </si>
  <si>
    <t>Real Estate Held-for-Sale</t>
  </si>
  <si>
    <t>Real Estate Held for Sale – The Company generally considers assets to be held for sale when it has entered into a contract to sell the property, all material due diligence requirements have been satisfied, and management believes it is probable that the disposition will occur within one year. Assets that are classified as held for sale are recorded at the lower of their carrying amount or fair value, less cost to sell.</t>
  </si>
  <si>
    <t>Notes Receivable</t>
  </si>
  <si>
    <t>Notes Receivable Notes receivable include certain loans that are held for investment and are collateralized by real estate-related investments and may be subordinate to other senior loans. Notes receivable are recorded at stated principal amounts or at initial investment less accretive yield for loans purchased at a discount, which is accreted over the life of the note. The Company defers loan origination and commitment fees, net of origination costs, and amortizes them over the term of the related loan. The Company evaluates the collectability of both principal and interest based upon an assessment of the underlying collateral value to determine whether it is impaired. A reserve is recorded when, based upon current information and events, it is probable that the Company will be unable to collect all amounts due according to the existing contractual terms. The amount of the reserve is calculated by comparing the recorded investment to the value of the underlying collateral. As the underlying collateral for a majority of the notes receivable is real estate-related investments, the same valuation techniques are used to value the collateral as those used to determine the fair value of real estate investments for impairment purposes. Given the small number of notes outstanding, the Company does not provide for an additional reserve based on the grouping of loans, as the Company believes the characteristics of its notes are not sufficiently similar to allow an evaluation of these notes as a group for a possible loan loss allowance. As such, all of the Company’s notes are evaluated individually for this purpose. Interest income on performing notes is accrued as earned. A note is placed on non-accrual status when, based upon current information and events, it is probable that the Company will not be able to collect all amounts due according to the existing contractual terms. Recognition of interest income on an accrual basis on non-performing notes is resumed when it is probable that the Company will be able to collect amounts due according to the contractual terms.</t>
  </si>
  <si>
    <t>Investments in and Advances to Unconsolidated Joint Ventures</t>
  </si>
  <si>
    <t>Investments in and Advances to Unconsolidated Joint Ventures Some of the Company’s joint ventures obtain non-recourse third-party financing on their property investments, contractually limiting the Company’s exposure to losses. The Company recognizes income for distributions in excess of its investment where there is no recourse to the Company and no intention or obligation to contribute additional capital. For investments in which there is recourse to the Company or an obligation or intention to contribute additional capital exists, distributions in excess of the investment are recorded as a liability. When characterizing distributions from equity investees within the Company's consolidated statements of cash flows, all distributions received are first applied as returns on investment to the extent there are cumulative earnings related to the respective investment and are classified as cash inflows from operating activities. If cumulative distributions are in excess of cumulative earnings, distributions are considered return of investment. In such cases, the distribution is classified as cash inflows from investing activities. To the extent that the Company’s carrying basis in an unconsolidated affiliate is different from the basis reflected at the joint venture level, the basis difference is amortized over the life of the related assets and included in the Company’s share of equity in net income (loss) of investments in unconsolidated affiliates the joint venture. The Company periodically reviews its investments in unconsolidated joint ventures for other-than-temporary losses in investment value. Any decline that is not expected to be recovered based on the underlying assets of the investment, is considered other than temporary and an impairment charge is recorded as a reduction in the carrying value of the investment. During the years ended December 31, 2016, 2015 and 2014, there were no impairment charges related to the Company’s investments in unconsolidated joint ventures.</t>
  </si>
  <si>
    <t>Cash and Cash Equivalents</t>
  </si>
  <si>
    <t xml:space="preserve">Cash and Cash Equivalents The Company considers all highly liquid investments with an original maturity of three months or less when purchased to be cash equivalents. Cash and cash equivalents are maintained at financial institutions and, at times, balances may exceed the limits insured by the Federal Deposit Insurance Corporation. </t>
  </si>
  <si>
    <t>Restricted Cash</t>
  </si>
  <si>
    <t>Restricted Cash Restricted cash consists principally of cash held for real estate taxes, construction costs, property maintenance, insurance, minimum occupancy and property operating income requirements at specific properties as required by certain loan agreements.</t>
  </si>
  <si>
    <t>Deferred Costs</t>
  </si>
  <si>
    <t>Deferred Costs Fees and costs paid in the successful negotiation of leases are deferred and amortized on a straight-line basis over the terms of the respective leases. Fees and costs incurred in connection with obtaining financing are deferred and amortized as a component of interest expense over the term of the related debt obligation on a straight-line basis, which approximates the effective interest method. The Company capitalizes salaries, commissions and benefits related to time spent by leasing and legal department personnel involved in originating leases.</t>
  </si>
  <si>
    <t>Derivatives Instruments and Hedging Activities</t>
  </si>
  <si>
    <t>Derivative Instruments and Hedging Activities The Company measures derivative instruments at fair value and record them as assets or liabilities, depending on its rights or obligations under the applicable derivative contract. Derivatives that are not designated as hedges must be adjusted to fair value through earnings. For a derivative designated and that qualified as a cash flow hedge, the effective portion of the change in fair value of the derivative is recognized in Other comprehensive (loss) income until the hedged item is recognized in earnings. The ineffective portion of a derivative’s change in fair value is immediately recognized in earnings. The ineffective portion of the change in fair value of the derivative is recognized directly in earnings. Although the Company's derivative contracts are subject to master netting arrangements, which serve as credit mitigants to both the Company and its counterparties under certain situations, the Company does not net its derivative fair values or any existing rights or obligations to cash collateral on the consolidated balance sheets. The Company does not use derivatives for trading or speculative purposes. For the periods presented, all of the Company's derivatives qualified and were designated as cash flow hedges, and none of its derivatives were deemed ineffective.</t>
  </si>
  <si>
    <t>Revenue Recognition and Accounts Receivable</t>
  </si>
  <si>
    <t xml:space="preserve">Revenue Recognition and Accounts Receivable Minimum rents from tenants are recognized using the straight-line method over the non-cancelable lease term of the respective leases. Lease termination fees are recognized upon the effective termination of a tenant’s lease when the Company has no further obligations under the lease. As of December 31, 2016 and 2015, unbilled rents receivable relating to the straight-lining of rents of $31.7 million and $31.3 million , respectively, are included in Rents Receivable, net on the accompanying consolidated balance sheets. Certain of these leases also provide for percentage rents based upon the level of sales achieved by the tenant. Percentage rent is recognized in the period when the tenants’ sales breakpoint is met. In addition, leases typically provide for the reimbursement to the Company of real estate taxes, insurance and other property operating expenses. These reimbursements are recognized as revenue in the period the related expenses are incurred. The Company makes estimates of the uncollectability of its accounts receivable related to tenant revenues. An allowance for doubtful accounts has been provided against certain tenant accounts receivable that are estimated to be uncollectible. Once the amount is ultimately deemed to be uncollectible, it is written off. </t>
  </si>
  <si>
    <t>Share-based Compensation</t>
  </si>
  <si>
    <t>Stock-Based Compensation Stock-based compensation expense for all equity-classified stock-based compensation awards is based on the grant date fair value estimated in accordance with current accounting guidance for share-based payments. The Company recognizes these compensation costs for only those shares or units expected to vest on a straight-line or graded-vesting basis, as appropriate, over the requisite service period of the award. The Company includes stock-based compensation within the Additional paid-in capital caption of equity.</t>
  </si>
  <si>
    <t>Income Tax</t>
  </si>
  <si>
    <t>Income Taxes The Company has made an election to be taxed, and believes it qualifies, as a REIT under Sections 856 through 860 of the Internal Revenue Code of 1986, as amended (the "Code"). To maintain REIT status for Federal income tax purposes, the Company is generally required to distribute at least 90% of its REIT taxable income to its shareholders as well as comply with certain other income, asset and organizational requirements as defined in the Code. Accordingly, the Company is generally not subject to Federal corporate income tax to the extent that it distributes 100% of its REIT taxable income each year. In connection with the REIT Modernization Act, the Company is permitted to participate in certain activities and still maintain its qualification as a REIT, so long as these activities are conducted in entities that elect to be treated as taxable subsidiaries under the Code. As such, the Company is subject to Federal and state income taxes on the income from these activities. The Protecting Americans from Tax Hikes Act (PATH Act) was enacted in December 2015, and included numerous law changes applicable to REITs. The provisions have various effective dates beginning as early as 2016. These changes did not materially impact the Company's operations or consolidated financial statements. Although it may qualify for REIT status for Federal income tax purposes, the Company is subject to state income or franchise taxes in certain states in which some of its properties are located. In addition, taxable income from non-REIT activities managed through the Company’s taxable REIT subsidiaries ("TRS") is fully subject to Federal, state and local income taxes. The Company accounts for TRS income taxes under the liability method as required by ASC Topic 740, "Income Taxes." Under the liability method, deferred income taxes are recognized for the temporary differences between the GAAP basis and tax basis of the TRS income, assets and liabilities. The Company records net deferred tax assets to the extent it believes it is more likely than not that these assets will be realized and would record a valuation allowance to reduce deferred tax assets when it has determined that an uncertainty exists regarding their realization, which would increase the provision for income taxes. In making such determination, the Company considers all available positive and negative evidence, including forecasts of future taxable income, the reversal of other existing temporary differences, available net operating loss carry-forwards, tax planning strategies and recent results of operations. Several of these considerations require assumptions and significant judgment about the forecasts of future taxable income and are consistent with the plans and estimates that the Company is utilizing to manage its business. To the extent facts and circumstances change in the future, adjustments to the valuation allowances may be required.</t>
  </si>
  <si>
    <t>Recently Issued and Adopted Accounting Pronouncements</t>
  </si>
  <si>
    <t>Recently Issued Accounting Pronouncements In May 2014, the FASB issued Accounting Standards Update ("ASU") No. 2014-09, "Revenue from Contracts with Customers." ASU 2014-09 is a comprehensive new revenue recognition model requiring a company to recognize revenue to depict the transfer of goods or services to a customer at an amount reflecting the consideration it expects to receive in exchange for those goods or services. ASU 2014-09 does not apply to the Company's lease revenues, but will apply to reimbursed tenant costs. Additionally, this guidance modifies disclosures regarding the nature, amount, timing and uncertainty of revenue and cash flows arising from contracts with customers. In August 2015, the FASB issued ASU 2015-14, which defers the effective date of ASU 2014-09 for all entities by one year, until years beginning in 2018, with early adoption permitted but not before 2017. Entities may adopt ASU 2014-09 using either a full retrospective approach reflecting the application of the standard in each prior reporting period with the option to elect certain practical expedients or a retrospective approach with the cumulative effect recognized at the date of adoption. While the Company is still completing the assessment of the impact of this standard to its consolidated financial statements, management believes the majority of the Company's revenue falls outside of the scope of this guidance. The Company intends to implement the standard retrospectively with the cumulative effect recognized in retained earnings at the date of application. In February 2016, the FASB issued ASU No. 2016-02, "Leases." ASU 2016-02 outlines a new model for accounting by lessees, whereby their rights and obligations under substantially all leases, existing and new, would be capitalized and recorded on the balance sheet. For lessors, however, the accounting remains largely unchanged from the current model, with the distinction between operating and financing leases retained, but updated to align with certain changes to the lessee model and the new revenue recognition standard discussed above. The new guidance requires that internal leasing costs be expensed as incurred, as opposed to capitalized and deferred. ASU 2016-02 will also require extensive quantitative and qualitative disclosures and is effective beginning after December 15, 2018, but early adoption is permitted. The Company is evaluating the impact of the new standard and has not yet determined if it will have a material impact on its consolidated financial statements; however, the Company capitalized internal leasing costs of $1.1 million , $1.4 million and $0.9 million during the years ended December 31, 2016, 2015 and 2014, respectively. In June 2016, the FASB issued ASU No. 2016-13, "Financial Instruments – Credit Losses." ASU 2016-13 introduces a new model for estimating credit losses for certain types of financial instruments, including loans receivable, held-to-maturity debt securities, and net investments in direct financing leases, amongst other financial instruments. ASU 2016-13 also modifies the impairment model for available-for-sale debt securities and expands the disclosure requirements regarding an entity’s assumptions, models, and methods for estimating the allowance for losses. ASU 2016-13 is effective for periods beginning after December 15, 2019, with adoption permitted for fiscal years beginning after December 15, 2018. Retrospective adjustments shall be applied through a cumulative-effect adjustment to retained earnings. The adoption of ASU 2016-13 is not expected to have a material impact on the Company's consolidated financial statements. In August 2016, the FASB issued No. 2016-15, "Statement of Cash Flows – Classification of Certain Cash Receipts and Cash Payments." ASU 2016-15 provides guidance on certain specific cash flow issues, including, but not limited to, debt prepayment or extinguishment costs, contingent consideration payments made after a business combination and distributions received from equity method investees. ASU 2016-15 is effective for periods beginning after December 15, 2017, with early adoption permitted and shall be applied retrospectively where practicable. The adoption of ASU 2016-15 is not expected to have a material impact on the Company's consolidated financial statements. In January 2017, the FASB issued ASU No. 2017-01 "Business Combinations – Clarifying the Definition of a Business." ASU 2017-01 clarifies that to be considered a business, the elements must include, at a minimum, an input and a substantive process that together significantly contribute to the ability to create output. The new standard illustrates the circumstances under which real estate with in-place leases would be considered a business and provides guidance for the identification of assets and liabilities in purchase accounting. ASU 2017-01 is effective for periods beginning after December 15, 2017 and early adoption is permitted. The Company is currently evaluating the impact ASU 2014-15 will have on its consolidated financial statements; however, it is expected that the new standard would reduce the number of future real estate acquisitions that will be accounted for as business combinations and, therefore, reduce the amount of acquisition costs that will be expensed. In January 2017, the FASB issued ASU No. 2017-03 "Accounting Changes and Error Corrections (Topic 250) and Investments – Equity Method and Joint Ventures (Topic 323)." ASU 2017-03 amends certain SEC guidance in the FASB Accounting Standards Codification in response to SEC staff announcements made during 2016 EITF meetings which addressed (i) the additional qualitative disclosures that a registrant is expected to provide when it cannot reasonably estimate the impact that ASUs 2014-09, 2016-02 and 2016-13 will have in applying the guidance in SAB Topic 11.M and (ii) guidance in ASC 323 related to the amendments made by ASU 2014-01 regarding use of the proportional amortization method in accounting for investments in qualified affordable housing projects (announcement made at the November 17, 2016, EITF meeting. The adoption of ASU 2017-03 is not expected to have a material impact on the Company's consolidated financial statements. Recently Adopted Accounting Pronouncements On January 1, 2016, the Company adopted ASU No. 2015-01, "Income Statement – Extraordinary and Unusual Items." ASU 2015-01 eliminates the concept of extraordinary items. However, the presentation and disclosure requirements for items that are either unusual in nature or infrequent in occurrence remain and will be expanded to include items that are both unusual in nature and infrequent in occurrence. The adoption did not have a material impact on the Company's consolidated financial statements. On January 1, 2016, the Company adopted ASU No. 2015-02, "Consolidation – Amendments to the Consolidation Analysis," which modified the evaluation of whether limited partnerships and similar legal entities are variable interest entities ("VIE's"), particularly those with fee arrangements and related party relationships. Consolidated VIE's are those where the Company is considered to be the primary beneficiary of a VIE. The primary beneficiary is the entity that has a controlling financial interest in the VIE, which is defined by the entity having both of the following characteristics: (i) the power to direct the activities that, when taken together, most significantly impact the VIE’s performance and (ii) the obligation to absorb losses or the right to receive the returns from the VIE that could potentially be significant to the VIE. The Company reviewed all of its entities in accordance with ASU 2015-02 and concluded that certain of its legal entities, including the Operating Partnership and the Funds, which have always been consolidated, are now VIE's. There were no entities qualifying under the scope of the revised guidance that were consolidated as a result of the adoption. As a result of the classification of the Operating Partnership as a VIE, substantially all of the Company's assets and liabilities are assets and liabilities of a VIE. Accordingly, the adoption of ASU 2015-02 had no other impact on the Company's consolidated financial statements.</t>
  </si>
  <si>
    <t>Organization, Basis of Presentation and Summary of Significant Accounting Policies (Tables)</t>
  </si>
  <si>
    <t>General terms and operating partnership's equity interests</t>
  </si>
  <si>
    <t>The following table summarizes the general terms and Operating Partnership's equity interests in the Funds and Mervyns I and II (dollars in millions): Entity Formation Date Operating Partnership Share of Capital Fund Size Capital Called as of December 31, 2016 (a) Unfunded Commitment Equity Interest Held By Operating Partnership Preferred Return Total Distributions as of December 31, 2016 (e) Fund I and Mervyns I (a) 9/2001 22.22% $ 90.0 $ 86.6 $ — 37.78% 9% $ 194.5 Fund II and Mervyns II (b) (c) 6/2004 28.33% 300.0 347.1 — 28.33% 8% 131.6 Fund III (d) 5/2007 24.54% 502.5 387.5 62.5 39.63% 6% 445.7 Fund IV 5/2012 23.12% 540.6 179.4 361.2 23.12% 6% 101.9 Fund V 8/2016 20.10% 520.1 — 520.1 20.10% 6% — __________ (a) As of December 31, 2015, Fund I had been liquidated. (b) During 2013, a distribution of $47.1 million was made to the Fund II investors, including the Operating Partnership. This amount was subject to recontribution to Fund II until December 2016, and was recontributed during 2016. (c) During 2016, the Company acquired an additional 8.3% interest in Fund II from a limited partner for $18.4 million , giving the Operating Partnership an aggregate 28.33% interest. (d) During 2015, the Company acquired an additional 4.6% interest in Fund III from a limited partner for $7.3 million , giving the Operating Partnership an aggregate 24.54% interest. (e) Represents the total for the Funds, including the Operating Partnership and noncontrolling interests' shares.</t>
  </si>
  <si>
    <t>Real Estate (Tables)</t>
  </si>
  <si>
    <t>Schedule of Consolidated Real Estate</t>
  </si>
  <si>
    <t>The Company's consolidated real estate is comprised of the following (in thousands): December 31, 2016 2015 Land $ 693,252 $ 514,120 Buildings and improvements 1,916,288 1,457,351 Tenant improvements 132,220 135,999 Construction in progress 19,789 19,239 Properties under capital lease 76,965 — Total 2,838,514 2,126,709 Less: Accumulated depreciation (287,066 ) (298,703 ) Operating real estate, net 2,551,448 1,828,006 Real estate under development at cost 543,486 609,574 Net investment in real estate $ 3,094,934 $ 2,437,580</t>
  </si>
  <si>
    <t>Schedule of Business Acquisitions, by Acquisition</t>
  </si>
  <si>
    <t>During 2016 and 2015, the Company acquired the following consolidated retail properties (dollars in thousands): Property Percent Acquired Date of Acquisition Purchase Price Debt Assumed 2016 Acquisitions Core Portfolio: 991 Madison Avenue - New York, NY (a) 100% Mar 26, 2016 $ 76,628 $ — 165 Newbury Street - Boston, MA 100% May 13, 2016 6,250 — Concord &amp; Milwaukee - Chicago, IL 100% Jul 28, 2016 6,000 2,902 151 North State Street - Chicago, IL 100% Aug 10, 2016 30,500 14,556 State &amp; Washington - Chicago, IL 100% Aug 22, 2016 70,250 25,650 North &amp; Kingsbury - Chicago, IL 100% Aug 29, 2016 34,000 13,409 Sullivan Center - Chicago, IL 100% Aug 31, 2016 146,939 — California &amp; Armitage - Chicago, IL 100% Sep 12, 2016 9,250 2,692 555 9th Street - San Francisco, CA 100% Nov 2, 2016 139,775 60,000 Subtotal Core Portfolio 519,592 119,209 Fund IV: Restaurants at Fort Point - Boston, MA 100% Jan 14, 2016 11,500 — 1964 Union Street - San Francisco, CA 90% Jan 28, 2016 2,250 1,463 Wake Forest Crossing - Wake Forest, NC 100% Sep 27, 2016 36,600 — Airport Mall - Bangor, ME 100% Oct 28, 2016 10,250 — Colonie Plaza - Albany, NY 100% Oct 28, 2016 15,000 — Dauphin Plaza - Harrisburg, PA 100% Oct 28, 2016 16,000 — JFK Plaza - Waterville, ME 100% Oct 28, 2016 6,500 — Mayfair Shopping Center - Philadelphia, PA 100% Oct 28, 2016 16,600 — Shaw's Plaza - Waterville, ME 100% Oct 28, 2016 13,800 — Wells Plaza - Wells, ME 100% Oct 28, 2016 5,250 — 717 N Michigan - Chicago, IL 100% Dec 1, 2016 103,500 — Subtotal Fund IV 237,250 1,463 Total 2016 Acquisitions $ 756,842 $ 120,672 Property Percent Acquired Date of Acquisition Purchase Price Debt Assumed 2015 Acquisitions Core Portfolio: City Center - San Francisco, CA 100% Mar 13, 2015 $ 155,000 $ — 163 Highland Avenue - Needham, MA 100% Mar 26, 2015 24,000 9,765 Route 202 Shopping Center - Wilmington, DE 100% Apr 1, 2015 5,643 — Roosevelt Galleria - Chicago, IL 100% Sep 11, 2015 19,600 — Subtotal Core Portfolio 204,243 9,765 Fund II: City Point Tower I - Brooklyn, NY (a) 95% 100,800 81,000 Fund IV: 1035 Third Avenue - New York, NY 100% Jan 28, 2015 51,036 — 801 Madison Avenue - New York, NY 100% Apr 1, 2015 33,000 — 650 Bald Hill Road - Warwick, RI (a) 90% Sep 30, 2015 9,216 — 2208-2216 Fillmore Street - San Francisco, CA 90% Oct 22, 2015 8,625 — 146 Geary Street - San Francisco, CA 100% Nov 12, 2015 38,000 — 2207 Fillmore Street - San Francisco, CA 90% Nov 19, 2015 2,800 1,120 1861 Union Street - San Francisco, CA 90% Dec 2, 2015 3,500 — Subtotal Fund IV 146,177 1,120 Total 2015 Acquisitions $ 451,220 $ 91,885 __________ (a) These acquisitions were accounted for as asset acquisitions. The following table summarizes the allocation of the purchase price of properties acquired during 2016 and 2015 (in thousands): Year Ended December 31, 2016 2015 Purchase Price Allocation Preliminary Purchase Price Allocation Adjustments Finalized Purchase Price Allocation Net assets acquired: Land $ 225,729 $ 83,890 $ 4,178 $ 88,068 Buildings and improvements 458,525 258,926 (14,023 ) 244,903 Other assets 3,481 — — — Acquisition-related intangible assets (in Acquired lease intangibles, net) 63,606 — 22,660 22,660 Acquisition-related intangible liabilities (in Acquired lease intangibles, net) (72,985 ) — (12,094 ) (12,094 ) Above and below market debt assumed (included in Mortgages and other notes payable, net) (119,601 ) (10,885 ) (721 ) (11,606 ) Net assets acquired $ 558,755 $ 331,931 $ — $ 331,931 Consideration: Cash $ 677,964 $ 342,816 Debt assumed (119,209 ) (10,885 ) Total Consideration $ 558,755 $ 331,931</t>
  </si>
  <si>
    <t>Schedule of Property Dispositions</t>
  </si>
  <si>
    <t>During 2016 and 2015, the Company disposed of the following consolidated properties (in thousands): Owner Date Sold Sale Price Gain on Sale 2016 Dispositions: Cortlandt Town Center - 65% ( Note 4 ) Fund III Jan 28, 2016 $ 107,250 $ 65,393 Heritage Shops Fund III Apr 26, 2016 46,500 16,572 Total 2016 Dispositions $ 153,750 $ 81,965 2015 Dispositions: Lincoln Park Centre Fund III Jan 15, 2015 $ 64,000 $ 27,143 Liberty Avenue Fund II May 6, 2015 24,000 11,957 City Point - Air Rights Fund II May 29, 2015 115,600 49,884 Kroger-Safeway Fund I Aug 31, 2015 278 79 Total 2015 Dispositions $ 203,878 $ 89,063</t>
  </si>
  <si>
    <t>Schedule of Disposal Groups, Including Discontinued Operations, Income Statement, Balance Sheet and Additional Disclosures</t>
  </si>
  <si>
    <t>The aggregate rental revenue, expenses and pre-tax income reported within continuing operations for the aforementioned consolidated properties that were sold during 2016 and 2015 were as follows (in thousands): Year Ended December 31, 2016 2015 2014 Rental revenues $ 3,503 $ 21,987 $ 26,374 Expenses (1,179 ) (16,246 ) (19,753 ) Gain on disposition of properties 81,965 89,063 — Loss on extinguishment of debt (15 ) (111 ) (181 ) Provision for income taxes — (2 ) (2 ) Income from continuing operations of disposed properties, net of income taxes $ 84,274 $ 94,691 $ 6,438 Amounts attributable to noncontrolling interests $ (64,374 ) $ (76,277 ) $ —</t>
  </si>
  <si>
    <t>Business Acquisition, Pro Forma Information</t>
  </si>
  <si>
    <t xml:space="preserve"> Year Ended December 31, 2016 2015 2014 Pro forma revenues $ 252,702 $ 274,972 $ 215,991 Pro forma income from continuing operations $ 141,612 $ 150,498 $ 145,398 Pro forma net income attributable to Acadia $ 79,680 $ 67,788 $ 67,888 Pro forma basic and diluted earnings per share $ 0.94 $ 0.81 $ 1.03</t>
  </si>
  <si>
    <t>Notes Receivable, Net (Tables)</t>
  </si>
  <si>
    <t>Schedule of Notes Receivable</t>
  </si>
  <si>
    <t xml:space="preserve">The Company’s notes receivable, net were collateralized either by the underlying properties, the borrower’s ownership interest in the entities that own the properties and/or by the borrower’s personal guarantee, and were as follows (dollars in thousands): Number of Instruments December 31, 2016 December 31, Description 2016 2015 Maturity Date at December 31, 2016 Interest Rate at December 31, 2016 Core Portfolio 10 $ 216,400 $ 113,048 May 2017 - September 2019 6.0% - 9.0% Fund II 1 31,007 30,234 May 2020 2.5% Fund III 1 4,506 3,906 July 2017 18.0% Fund IV 3 24,250 — April 2017 - February 2021 6.0% - 15.3% 15 $ 276,163 $ 147,188 </t>
  </si>
  <si>
    <t>Investments in and Advances to Unconsolidated Affiliates (Tables)</t>
  </si>
  <si>
    <t>Schedule of Equity Method Investments</t>
  </si>
  <si>
    <t>The Company's investments in and advances to unconsolidated affiliates consist of the following (dollars in thousands): Nominal Ownership Interest at December 31, 2016 December 31, Fund Property 2016 2015 Core: 840 N. Michigan (a) 88.43 % $ 74,131 $ 76,898 Renaissance Portfolio 20 % 36,437 — Gotham 49 % 29,421 — Brandywine Portfolio (a) 22.22 % 20,755 — Georgetown Portfolio 50 % 4,287 4,688 165,031 81,586 Mervyns I &amp; II: KLA/Mervyn's, LLC (b) 10.5 % — — Fund III: Fund III Other Portfolio 90 % 8,108 12,784 Self Storage Management (c) 95 % 241 654 8,349 13,438 Fund IV: Broughton Street Portfolio 50 % 54,839 43,786 Fund IV Other Portfolio 90 % 21,817 24,104 650 Bald Hill Road 90 % 18,842 9,072 95,498 76,962 Due from Related Parties (d) 2,193 725 Other 957 566 Investments in and advances to unconsolidated affiliates $ 272,028 $ 173,277 Core: Crossroads (e) 49 % $ 13,691 $ 13,244 Distributions in excess of income from, $ 13,691 $ 13,244 __________ (a) Represents a tenancy-in-common interest. (b) Distributions have exceeded the Company's non-recourse investment, therefore the carrying value is zero. (c) Represents a variable interest entity. (d) Represents deferred fees. (e) Distributions have exceeded the Company's investment; however, the Company recognizes a liability balance as it may fund future obligations of the entity.</t>
  </si>
  <si>
    <t>Schedule of Condensed Balance Sheet</t>
  </si>
  <si>
    <t>The following combined and condensed Balance Sheets and Statements of Income, in each period, summarize the financial information of the Company’s investments in unconsolidated affiliates (in thousands): December 31, 2016 2015 Combined and Condensed Balance Sheets Assets: Rental property, net $ 576,505 $ 302,976 Real estate under development 18,884 35,743 Investment in unconsolidated affiliates 6,853 6,853 Other assets 75,254 47,083 Total assets $ 677,496 $ 392,655 Liabilities and partners’ equity: Mortgage notes payable $ 407,344 $ 262,130 Other liabilities 30,117 21,945 Partners’ equity 240,035 108,580 Total liabilities and partners’ equity $ 677,496 $ 392,655 Company's share of accumulated equity $ 191,049 $ 106,442 Basis differential 61,827 11,620 Deferred fees, net of portion related to the Company's interest 3,268 5,342 Amounts receivable by the Company 2,193 36,629 Investments in and advances to unconsolidated affiliates, net of Company's share of distributions in excess of income and investments in unconsolidated affiliates $ 258,337 $ 160,033</t>
  </si>
  <si>
    <t>Schedule of Condensed Income Statement</t>
  </si>
  <si>
    <t xml:space="preserve"> Year Ended December 31, 2016 2015 2014 Combined and Condensed Statements of Income Total revenues $ 84,218 $ 43,990 $ 44,422 Operating and other expenses (25,724 ) (13,721 ) (17,069 ) Interest expense (16,300 ) (9,178 ) (9,363 ) Equity in earnings (losses) of unconsolidated affiliates — 66,655 (328 ) Depreciation and amortization (35,432 ) (12,154 ) (10,967 ) Loss on debt extinguishment — — (187 ) (Loss) gain on disposition of properties (1,340 ) 32,623 142,615 Net income attributable to unconsolidated affiliates $ 5,422 $ 108,215 $ 149,123 Company’s share of equity in $ 40,538 $ 37,722 $ 111,970 Basis differential adjustments (1,089 ) (392 ) (392 ) Company’s equity in earnings of $ 39,449 $ 37,330 $ 111,578</t>
  </si>
  <si>
    <t>Other Assets, net and Accounts Payable and Other Liabilities (Tables)</t>
  </si>
  <si>
    <t>Schedule of other assets and other liabilities</t>
  </si>
  <si>
    <t>Other assets, net and accounts payable and other liabilities are comprised of the following for the periods presented: December 31, (in thousands) 2016 2015 Other assets, net: Lease intangibles, net ( Note 6 ) $ 114,584 $ 52,593 Deferred charges, net 25,221 22,568 Prepaid expenses 14,351 14,707 Other receivables 9,514 9,486 Accrued interest receivable 9,354 11,039 Deposits 4,412 5,837 Due from seller 4,300 — Deferred tax assets 3,733 2,664 Derivative financial instruments ( Note 8 ) 2,921 818 Due from related parties 1,655 336 Corporate assets 1,241 2,985 Income taxes receivable 1,500 756 $ 192,786 $ 123,789 Deferred charges, net: Deferred leasing and other costs $ 40,728 $ 39,310 Deferred financing costs 5,915 4,072 46,643 43,382 Accumulated amortization (21,422 ) (20,814 ) Deferred charges, net $ 25,221 $ 22,568 Accounts payable and other liabilities: Lease intangibles, net ( Note 6 ) $ 105,028 $ 31,808 Accounts payable and accrued expenses 48,290 38,755 Deferred income 35,267 8,334 Tenant security deposits, escrow and other 14,975 15,288 Derivative financial instruments ( Note 8 ) 3,590 5,876 Income taxes payable ( Note 14 ) 1,287 1,269 Other 235 233 $ 208,672 $ 101,563</t>
  </si>
  <si>
    <t>Lease Intangibles (Tables)</t>
  </si>
  <si>
    <t>Schedule of Finite-Lived Intangible Assets</t>
  </si>
  <si>
    <t>Intangible assets and liabilities are summarized as follows (in thousands): December 31, 2016 December 31, 2015 Gross Carrying Amount Accumulated Amortization Net Carrying Amount Gross Carrying Amount Accumulated Amortization Net Carrying Amount Amortizable Intangible Assets In-place lease intangible assets $ 156,420 $ (47,827 ) $ 108,593 $ 84,443 $ (37,996 ) $ 46,447 Above-market rent 16,649 (10,658 ) 5,991 19,545 (13,399 ) 6,146 $ 173,069 $ (58,485 ) $ 114,584 $ 103,988 $ (51,395 ) $ 52,593 Amortizable Intangible Liabilities Below-market rent $ (137,032 ) $ 32,004 $ (105,028 ) $ (65,607 ) $ 33,799 $ (31,808 ) $ (137,032 ) $ 32,004 $ (105,028 ) $ (65,607 ) $ 33,799 $ (31,808 )</t>
  </si>
  <si>
    <t>Schedule of Amortization of Acquired Lease Intangible Assets and Liabilities</t>
  </si>
  <si>
    <t>The scheduled amortization of acquired lease intangible assets and assumed liabilities as of December 31, 2016 is as follows (in thousands): Net Increase in Lease Revenues Increase to Amortization Net 2017 $ 9,253 $ 21,433 $ (12,180 ) 2018 9,415 17,966 (8,551 ) 2019 9,157 12,416 (3,259 ) 2020 8,117 10,413 (2,296 ) 2021 6,974 9,066 (2,092 ) Thereafter 56,121 37,299 18,822 Total $ 99,037 $ 108,593 $ (9,556 )</t>
  </si>
  <si>
    <t>Debt (Tables)</t>
  </si>
  <si>
    <t>Schedule of Debt</t>
  </si>
  <si>
    <t xml:space="preserve">A summary of the Company's consolidated indebtedness is as follows (dollars in thousands): Effective Interest Rate, December 31, Maturity Date at Carrying Value, December 31, 2016 2015 2016 2015 Mortgages Payable Core Fixed Rate 3.88%-6.65% 3.50%-6.65% July 2016 - April 2035 $ 234,875 $ 301,340 Core Variable Rate - Swapped (a) 1.71%-3.77% 1.75%-3.77% September 2022 - June 2026 82,250 72,444 Total Core Mortgages Payable 317,125 373,784 Fund II Fixed Rate 1.00%-5.80% 1.00%-5.80% October 2017 - May 2020 249,762 249,762 Fund II Variable Rate LIBOR+0.62%-LIBOR+2.50% LIBOR+1.39%-LIBOR+3.02% August 2017 - November 2021 142,750 111,500 Fund II Variable Rate - Swapped (a) 2.88% 2.88% November 2021 19,779 19,984 Total Fund II Mortgages Payable 412,291 381,246 Fund III Variable Rate Prime+0.50%-LIBOR+4.65% Prime+0.50%-LIBOR+4.65% March 2017 - December 2021 83,467 164,280 Fund IV Fixed Rate 3.4%-4.50% 4.5% October 2025-June 2026 10,503 1,120 Fund IV Variable Rate LIBOR+1.70%-LIBOR+3.95% LIBOR+1.70%-LIBOR+3.00% May 2017 - January 2021 233,139 123,920 Fund IV Variable Rate - Swapped (a) 1.78% 1.78% May 2019 14,509 14,904 Total Fund IV Mortgages Payable 258,151 139,944 Net unamortized debt issuance costs (16,642 ) (10,567 ) Unamortized premium 1,336 1,364 Total Mortgages Payable $ 1,055,728 $ 1,050,051 Unsecured Notes Payable Core Unsecured Term Loans LIBOR+1.30%-LIBOR+1.60% LIBOR+1.30%-LIBOR+1.60% November 2019 - December 2022 $ 51,194 $ 841 Core Variable Rate Unsecured (a) 1.24%-3.77% 1.31%-3.77% July 2018 - March 2025 248,806 149,159 Total Core Unsecured Notes Payable 300,000 150,000 Fund II Subscription Facility LIBOR+2.75% LIBOR+2.75% October 2016 — 12,500 Fund IV Term Loan/Subscription Facility LIBOR+1.65%-LIBOR+2.75% LIBOR+1.65%-LIBOR+2.75% February 2017- November 2017 134,636 126,410 Net unamortized debt issuance costs (1,646 ) (1,155 ) Total Unsecured Notes Payable $ 432,990 $ 287,755 Unsecured Line of Credit Core Unsecured Line of Credit LIBOR+1.40% LIBOR+1.40% June 2020 $ — $ 20,800 Total Unsecured Line of Credit $ — $ 20,800 Total Debt - Fixed and Effectively Fixed Rate $ 860,486 $ 552,222 Total Debt - Variable Rate 645,185 816,740 Net unamortized debt issuance costs (18,289 ) (11,720 ) Unamortized premium 1,336 1,364 Total Indebtedness $ 1,488,718 $ 1,358,606 __________ (a) At December 31, 2016, the stated rates ranged from LIBOR + 1.08% to LIBOR +1.90% for Core Variable rate debt; LIBOR + 1.70% to LIBOR +1.70% for Fund II Variable rate debt; LIBOR + 2.15% to LIBOR +2.15% for Fund IV rate debt; and LIBOR + 1.30% to LIBOR +1.60% for Core variable rate unsecured notes. </t>
  </si>
  <si>
    <t>Schedule of Maturities of Long-term Debt</t>
  </si>
  <si>
    <t>The scheduled principal repayments of the Company's consolidated indebtedness, as of December 31, 2016 are as follows (in thousands): 2017 $ 395,999 2018 69,753 2019 205,295 2020 321,559 2021 253,927 Thereafter 259,138 1,505,671 Unamortized fair market value of assumed debt 1,336 Net unamortized debt issuance costs (18,289 ) Total indebtedness $ 1,488,718</t>
  </si>
  <si>
    <t>Financial Instruments and Fair Value Measurements (Tables)</t>
  </si>
  <si>
    <t>Schedule of fair value, assets and liabilities measured on recurring basis</t>
  </si>
  <si>
    <t>The following table presents the Company’s fair value hierarchy for those assets and liabilities measured at fair value on a recurring basis (in thousands): December 31, 2016 December 31, 2015 Level 1 Level 2 Level 3 Level 1 Level 2 Level 3 Assets Money Market Funds $ 20,001 $ — $ — $ 4 $ — $ — Derivative financial instruments — 2,921 — — 818 — Liabilities Derivative financial instruments — 3,590 — — 5,876 —</t>
  </si>
  <si>
    <t>Schedule of derivative financial instruments</t>
  </si>
  <si>
    <t>The Company had the following interest rate swaps for the periods presented (in thousands): Strike Rate Fair Value at December 31, Derivative Instrument Aggregate Effective Date Maturity Date Low High Balance Sheet Location 2016 2015 Core Interest Rate Swaps $ 140,651 Oct 2011 - Mar 2015 Jul 2018 - Mar 2025 1.38% — 3.77% Other Liabilities $ (3,218 ) $ (5,255 ) Interest Rate Swaps 190,407 Sep 2012 - Jul 2016 Jul 2020 - Jun 2026 1.24% — 3.77% Other Assets 2,609 815 $ 331,058 $ (609 ) $ (4,440 ) Fund II Interest Rate Swaps $ 19,779 Oct 2014 Nov 2021 2.88% — 2.88% Other Liabilities $ (228 ) $ (385 ) Interest Rate Caps 29,500 Apr 2013 Apr 2018 4% — 4% Other Assets — 3 $ 49,279 $ (228 ) $ (382 ) Fund III Interest Rate Caps $ 58,000 Dec 2016 Jan 2020 3% — 3% Other Assets $ 127 $ — Fund IV Interest Rate Swaps $ 14,509 May 2014 May 2019 1.78% — 1.78% Other Liabilities $ (144 ) $ (236 ) Interest Rate Caps 108,900 Jul 2016 - Nov 2016 Aug 2019 - Dec 2019 3% — 3% Other Assets 185 — $ 123,409 $ 41 $ (236 ) Total asset derivatives $ 2,921 $ 818 Total liability derivatives $ (3,590 ) $ (5,876 )</t>
  </si>
  <si>
    <t>Gain (loss) on derivative instruments within the statement of income</t>
  </si>
  <si>
    <t>The following table presents the location in the financial statements of the (losses) income recognized related to the Company's cash flow hedges (in thousands): Year Ended December 31, 2016 2015 2014 Amount of loss related to the effective portion recognized $ 646 $ 5,061 $ 9,061 Amount of loss related to the effective portion subsequently reclassified to earnings — — — Amount of gain (loss) related to the ineffective portion — — —</t>
  </si>
  <si>
    <t>Fair value, by balance sheet grouping</t>
  </si>
  <si>
    <t>Our other financial instruments had the following carrying values and fair values as of the dates shown (dollars in thousands): December 31, 2016 December 31, 2015 Level Carrying Amount Estimated Fair Value Carrying Amount Estimated Fair Value Notes Receivable (a) 3 $ 276,163 $ 272,052 $ 147,188 $ 147,188 Mortgage and Other Notes Payable, net (a) 3 1,055,728 1,077,926 1,050,051 1,072,473 Investment in non-traded equity securities 3 802 25,194 411 25,194 Unsecured notes payable, net (b) 2 432,990 435,779 287,755 288,964 Unsecured line of credit (c) 2 — — 20,800 20,881 (a) The Company determined the estimated fair value of these financial instruments using a discounted cash flow model with rates that take into account the credit of the borrower or tenant, where applicable, and interest rate risk. The Company also considered the value of the underlying collateral, taking into account the quality of the collateral, the credit quality of the borrower, the time until maturity and the current market interest rate environment. (b) The Company determined the estimated fair value of the unsecured notes payable using quoted market prices in an open market with limited trading volume where available. In cases where there was no trading volume, the Company determined the estimated fair value using a discounted cash flow model using a rate that reflects the average yield of similar market participants. (c) The Company determined the estimated fair value of the unsecured line of credit using a discounted cash flow model with rates that take into account the market-based credit spread and the Company's credit rating.</t>
  </si>
  <si>
    <t>Shareholders' Equity, Noncontrolling Interests and Other Comprehensive Income (Tables)</t>
  </si>
  <si>
    <t>Reclassification out of Accumulated Other Comprehensive Income</t>
  </si>
  <si>
    <t>The following table sets forth the activity in accumulated other comprehensive income for the three years ended December 31, 2016 (in thousands): Gains or Losses on Derivative Instruments Balance at January 1, 2014 $ 1,132 Other comprehensive loss before reclassifications (9,061 ) Reclassification of realized interest on swap agreements 3,776 Net current period other comprehensive loss (5,285 ) Net current period other comprehensive loss attributable to noncontrolling interests 148 Balance at December 31, 2014 (4,005 ) Other comprehensive loss before reclassifications (5,061 ) Reclassification of realized interest on swap agreements 5,524 Net current period other comprehensive income 463 Net current period other comprehensive income attributable to noncontrolling interests (921 ) Balance at December 31, 2015 (4,463 ) Other comprehensive loss before reclassifications (646 ) Reclassification of realized interest on swap agreements 4,576 Net current period other comprehensive income 3,930 Net current period other comprehensive income attributable to noncontrolling interests (265 ) Balance at December 31, 2016 $ (798 )</t>
  </si>
  <si>
    <t>Change in Noncontrolling Interests</t>
  </si>
  <si>
    <t>The following table summarizes the change in the noncontrolling interests for the periods presented (in thousands): Noncontrolling Interests in Operating Partnership (a) Noncontrolling Interests in Partially-Owned Affiliates (b) Total Balance at December 31, 2013 $ 48,948 $ 368,404 $ 417,352 Distributions declared of $1.23 per Common OP Unit (5,085 ) — (5,085 ) Net income for the period January 1 through December 31, 2014 3,204 77,878 81,082 Conversion of 136,128 Common OP Units to Common Shares (3,181 ) — (3,181 ) Issuance of Common OP Units to acquire real estate 44,051 — 44,051 Other comprehensive income - unrealized loss (345 ) (902 ) (1,247 ) Reclassification of realized interest expense on swap agreements 115 984 1,099 Noncontrolling interest contributions — 57,969 57,969 Noncontrolling interest distributions and other reductions — (218,152 ) (218,152 ) Employee Long-term Incentive Plan Unit Awards 6,528 — 6,528 Balance at December 31, 2014 94,235 286,181 380,416 Distributions declared of $1.22 per Common OP Unit (5,983 ) — (5,983 ) Net income for the period January 1 through December 31, 2015 3,836 80,426 84,262 Conversion of 100,620 Common OP Units to Common Shares (2,451 ) — (2,451 ) Acquisition of noncontrolling interests — (3,561 ) (3,561 ) Other comprehensive income - unrealized loss (117 ) (897 ) (1,014 ) Reclassification of realized interest expense on swap agreements 97 1,838 1,935 Noncontrolling interest contributions — 35,489 35,489 Noncontrolling interest distributions and other reductions — (74,950 ) (74,950 ) Employee Long-term Incentive Plan Unit Awards 6,723 — 6,723 Balance at December 31, 2015 96,340 324,526 420,866 Distributions declared of $1.16 per Common OP Unit (6,753 ) — (6,753 ) Net income for the period January 1 through December 31, 2016 5,002 56,814 61,816 Conversion of 351,250 Common OP Units to Common Shares (7,892 ) — (7,892 ) Change in control of previously consolidated investment ( Note 4 ) (75,713 ) — (75,713 ) Acquisition of noncontrolling interests (c) — (25,925 ) (25,925 ) Issuance of Common and Preferred OP Units to acquire real estate 31,429 — 31,429 Other comprehensive income - unrealized loss (43 ) (288 ) (331 ) Reclassification of realized interest expense on swap agreements 223 373 596 Noncontrolling interest contributions — 295,108 295,108 Noncontrolling interest distributions and other reductions — (80,769 ) (80,769 ) Employee Long-term Incentive Plan Unit Awards 12,768 — 12,768 Rebalancing adjustment ( Note 1 ) (35,652 ) — (35,652 ) Balance at December 31, 2016 $ 19,709 $ 569,839 $ 589,548 __________ (a) Noncontrolling interests in the Operating Partnership are comprised of (i) the limited partners’ 3,365,668 and 2,931,198 Common OP Units at December 31, 2016 and 2015, respectively; (ii) 188 Series A Preferred OP Units at December 31, 2016 and 2015; (iii) 141,593 Series C Preferred OP Units at December 31, 2016; and (iv) 1,996,388 and 1,922,623 LTIP units as of December 31, 2016 and 2015, respectively, as discussed in Share Incentive Plan ( Note 13 ). Distributions declared for Preferred OP Units are reflected in net income in the table above. (b) Noncontrolling interests in partially-owned affiliates comprise third-party interests in Fund I, II, III, IV and V, and Mervyns I and II, and six other subsidiaries. (c) During 2016, the Company acquired an additional 8.3% interest in Fund II from a limited partner for $18.4 million , giving the Company an aggregate 28.33% interest. Amount in the table above represents the book value of this transaction.</t>
  </si>
  <si>
    <t>Leases (Tables)</t>
  </si>
  <si>
    <t>Schedule of Future Minimum Rental Payments for Operating Leases</t>
  </si>
  <si>
    <t>The scheduled future minimum rental revenues from rental properties under the terms of all non-cancelable tenant leases, assuming no new or renegotiated leases or option extensions for such premises and the scheduled minimum rental payments under the terms of all non-cancelable operating and capital leases in which the Company is the lessee, principally for office space and ground leases, as of December 31, 2016 are summarized as follows (in thousands): Minimum Rental Revenues Minimum Rental Payments 2017 $ 152,464 $ 3,737 2018 147,025 3,756 2019 135,796 3,776 2020 122,071 3,669 2021 109,383 3,744 Thereafter 591,541 185,621 Total $ 1,258,280 $ 204,303</t>
  </si>
  <si>
    <t>Segment Reporting (Tables)</t>
  </si>
  <si>
    <t>Reconciliation of Certain Segment Information from Segments to Consolidated</t>
  </si>
  <si>
    <t>The following tables set forth certain segment information for the Company (in thousands): As of or for the Year Ended December 31, 2016 (dollars in thousands) Core Portfolio Funds Structured Financing Unallocated Total Revenues $ 150,211 $ 39,728 $ — $ — $ 189,939 Property operating expenses, other operating and real estate taxes (39,598 ) (17,793 ) — — (57,391 ) General and administrative expenses — — — (40,648 ) (40,648 ) Depreciation and amortization (54,582 ) (15,429 ) — — (70,011 ) Operating income 56,031 6,506 — (40,648 ) 21,889 Equity in earnings of unconsolidated affiliates 3,774 35,675 — — 39,449 Interest income — — 25,829 — 25,829 Interest and other finance expense (27,435 ) (7,210 ) — — (34,645 ) Gain on disposition of properties — 81,965 — — 81,965 Income tax benefit — — — 105 105 Net income 32,370 116,936 25,829 (40,543 ) 134,592 Net income attributable to noncontrolling interests (3,411 ) (58,405 ) — — (61,816 ) Net income attributable to Acadia $ 28,959 $ 58,531 $ 25,829 $ (40,543 ) $ 72,776 Real estate at cost $ 1,982,763 $ 1,399,237 $ — $ — $ 3,382,000 Total assets $ 2,271,620 $ 1,448,177 $ 276,163 $ — $ 3,995,960 Acquisition of real estate $ 323,880 $ 171,764 $ — $ — $ 495,644 Development and property improvement costs $ 13,434 $ 136,000 $ — $ — $ 149,434 As of or for the Year Ended December 31, 2015 (dollars in thousands) Core Portfolio Funds Structured Financing Unallocated Total Revenues $ 150,015 $ 49,048 $ — $ — $ 199,063 Property operating expenses, other operating and real estate taxes (37,259 ) (21,223 ) — — (58,482 ) General and administrative expenses — — — (30,368 ) (30,368 ) Depreciation and amortization (46,223 ) (14,528 ) — — (60,751 ) Impairment of asset (5,000 ) — — — (5,000 ) Operating income 61,533 13,297 — (30,368 ) 44,462 Equity in (losses) earnings of unconsolidated affiliates 1,169 36,161 — — 37,330 Interest income — — 16,603 — 16,603 Other — — 1,596 — 1,596 Interest and other finance expense (27,945 ) (9,352 ) — — (37,297 ) Gain on disposition of properties — 89,063 — — 89,063 Income tax provision — — — (1,787 ) (1,787 ) Net income 34,757 129,169 18,199 (32,155 ) 149,970 Net income attributable to noncontrolling interests (140 ) (84,122 ) — — (84,262 ) Net income attributable to Acadia $ 34,617 $ 45,047 $ 18,199 $ (32,155 ) $ 65,708 Real estate at cost $ 1,572,681 $ 1,163,602 $ — $ — $ 2,736,283 Total assets $ 1,662,092 $ 1,223,039 $ 147,188 $ — $ 3,032,319 Acquisition of real estate $ 181,884 $ 156,816 $ — $ — $ 338,700 Development and property improvement costs $ 16,505 $ 147,810 $ — $ — $ 164,315 As of or for the Year Ended December 31, 2014 (in thousands) Core Portfolio Funds Structured Financing Unallocated Total Revenues $ 125,022 $ 54,659 $ — $ — $ 179,681 Property operating expenses, other operating and real estate taxes (33,097 ) (18,574 ) — — (51,671 ) General and administrative expenses — — — (27,433 ) (27,433 ) Depreciation and amortization (35,875 ) (13,770 ) — — (49,645 ) Operating income 56,050 22,315 — (27,433 ) 50,932 Equity in (losses) earnings of unconsolidated affiliates (77 ) 111,655 — — 111,578 Gain on disposition of properties 12,577 561 — — 13,138 Interest income — — 12,607 — 12,607 Other — — 2,724 — 2,724 Interest and other finance expense (27,024 ) (12,402 ) — — (39,426 ) Income tax provision — — — (629 ) (629 ) Income from continuing operations 41,526 122,129 15,331 (28,062 ) 150,924 Income from discontinued operations — 1,222 — — 1,222 Net income 41,526 123,351 15,331 (28,062 ) 152,146 Net income attributable to noncontrolling interests (3,222 ) (77,860 ) — — (81,082 ) Net income attributable to Acadia $ 38,304 $ 45,491 $ 15,331 $ (28,062 ) $ 71,064 Real estate at cost $ 1,366,017 $ 842,578 $ — $ — $ 2,208,595 Total assets $ 1,613,290 $ 1,005,145 $ 102,286 $ — $ 2,720,721 Acquisition of real estate $ 206,203 $ 50,250 $ — $ — $ 256,453 Development and property improvement costs $ 5,432 $ 134,686 $ — $ — $ 140,118</t>
  </si>
  <si>
    <t>Share Incentive and Other Compensation (Tables)</t>
  </si>
  <si>
    <t>Schedule of Unvested Restricted Shares and LTIP Units</t>
  </si>
  <si>
    <t>A summary of the status of the Company’s unvested Restricted Shares and LTIP Units is presented below: Unvested Restricted Shares Common Restricted Weighted LTIP Units Weighted Unvested at January 1, 2014 63,737 $ 23.34 884,334 $ 21.62 Granted 28,563 27.18 441,946 26.24 Vested (34,598 ) 23.40 (263,556 ) 20.23 Forfeited (2,684 ) 23.54 (800 ) 24.66 Unvested at December 31, 2014 55,018 25.90 1,061,924 23.92 Granted 22,819 32.78 258,464 34.00 Vested (24,744 ) 25.44 (292,544 ) 22.82 Forfeited (3,194 ) 26.25 (7,723 ) 25.90 Unvested at December 31, 2015 49,899 25.90 1,020,121 23.92 Granted 24,583 33.35 359,484 34.40 Vested (24,886 ) 29.17 (522,680 ) 26.08 Forfeited (189 ) 35.37 (48 ) 35.37 Unvested at December 31, 2016 49,407 27.92 856,877 26.99</t>
  </si>
  <si>
    <t>Schedule of Share-based Compensation, Stock Options, Activity</t>
  </si>
  <si>
    <t>A summary of option activity under all option arrangements is presented below (dollars in thousands except exercise prices): Options Shares Weighted- Average Exercise Price Weighted-Average Remaining Contractual Term (Years) Aggregate Intrinsic Value Outstanding and exercisable at January 1, 2014 113,086 $ 19.28 3.5 $ 628 Granted — — — — Exercised (57,739 ) 17.68 — 828 Forfeited or Expired — — — — Outstanding and exercisable at December 31, 2014 55,347 $ 20.93 1.1 $ 614 Granted — — — — Exercised (49,098 ) 20.76 — 608 Forfeited or Expired (3,000 ) 22.40 — — Outstanding and exercisable at December 31, 2015 3,249 $ 20.93 0.3 35 Granted — — — — Exercised (3,000 ) 22.40 — — Forfeited or Expired (249 ) 20.65 — — Outstanding and exercisable at December 31, 2016 — $ — — $ —</t>
  </si>
  <si>
    <t>Federal Income Taxes (Tables)</t>
  </si>
  <si>
    <t>Schedule of Reconciliation of Net Income to Taxable Income</t>
  </si>
  <si>
    <t xml:space="preserve">Reconciliation of GAAP net income attributable to Acadia to taxable income is as follows: Year Ended December 31, (dollars in thousands) 2016 2015 2014 Net income attributable to Acadia $ 72,776 $ 65,708 $ 71,064 Deferred cancellation of indebtedness income 2,050 2,050 2,050 Deferred rental and other income (a) 1,610 82 2,120 Book/tax difference - depreciation and amortization (a) 15,189 9,983 7,337 Straight-line rent and above- and below-market rent adjustments (a) (7,882 ) (8,041 ) (4,917 ) Book/tax differences - equity-based compensation 10,307 5,833 4,540 Joint venture equity in earnings, net (a) (2,011 ) 5,776 (105 ) Impairment charges and reserves 769 (714 ) 3,735 Acquisition costs (a) 5,116 1,190 4,505 Gains — (760 ) (11,663 ) Book/tax differences - miscellaneous (4,924 ) 2,573 (6,041 ) Taxable income $ 93,000 $ 83,680 $ 72,625 Distributions declared $ 91,053 $ 84,683 $ 77,194 __________ (a) Adjustments from certain subsidiaries and affiliates, which are consolidated for financial reporting but not for tax reporting, are included in the reconciliation item "Joint venture equity in earnings, net." </t>
  </si>
  <si>
    <t>Schedule of Tax Status of Dividends</t>
  </si>
  <si>
    <t>The Company has determined that the cash distributed to the shareholders for the periods presented is characterized as follows for Federal income tax purposes: Year Ended December 31, 2016 2015 2014 Per Share % Per Share % Per Share % Ordinary income $ 0.77 66 % $ 0.83 68 % $ 0.85 69 % Qualified dividend — — % — — % — — % Capital gain 0.39 34 % 0.39 32 % 0.38 31 % Total $ 1.16 100 % $ 1.22 100 % $ 1.23 100 %</t>
  </si>
  <si>
    <t>Schedule of TRS Income and Provision for Income Taxes</t>
  </si>
  <si>
    <t>The Company’s TRS income and provision for income taxes associated with the TRS for the periods presented are summarized as follows (in thousands): Year Ended December 31, 2016 2015 2014 TRS (loss) income before income taxes $ (1,583 ) $ 1,008 $ (36 ) Benefit (provision) for income taxes: Federal 378 (526 ) (377 ) State and local 97 (134 ) (97 ) TRS net (loss) income before noncontrolling interests (1,108 ) 348 (510 ) Noncontrolling interests (9 ) (208 ) (508 ) TRS net (loss) income $ (1,117 ) $ 140 $ (1,018 )</t>
  </si>
  <si>
    <t>Schedule of Effective Income Tax Rate Reconciliation</t>
  </si>
  <si>
    <t>The income tax provision for the Company differs from the amount computed by applying the statutory Federal income tax rate to income before income taxes as follows. Amounts are not adjusted for temporary book/tax differences. (dollars in thousands): Year Ended December 31, 2016 2015 2014 Federal tax (benefit) provision at statutory tax rate $ (538 ) $ 343 $ (12 ) TRS state and local taxes, net of Federal benefit (84 ) 53 (2 ) Tax effect of: Permanent differences, net 1,663 396 446 Prior year under-accrual, net — 938 1 Other (1,516 ) (131 ) 41 REIT state and local income and franchise taxes 370 188 155 Total (benefit) provision for income taxes $ (105 ) $ 1,787 $ 629</t>
  </si>
  <si>
    <t>Earnings Per Common Share (Tables)</t>
  </si>
  <si>
    <t>Schedule of Earnings Per Share, Basic and Diluted</t>
  </si>
  <si>
    <t xml:space="preserve"> Year Ended December 31, (shares and dollars in thousands, except per share amounts) 2016 2015 2014 Numerator: Income from continuing operations $ 72,776 $ 65,708 $ 70,865 Less: net income attributable to participating securities (793 ) (927 ) (1,152 ) Income from continuing operations net of income $ 71,983 $ 64,781 $ 69,713 Denominator: Weighted average shares for basic earnings per share 76,231 68,851 59,402 Effect of dilutive securities: Employee share options 13 19 24 Denominator for diluted earnings per share 76,244 68,870 59,426 Basic earnings per Common Share from $ 0.94 $ 0.94 $ 1.18 Diluted earnings per Common Share from $ 0.94 $ 0.94 $ 1.18</t>
  </si>
  <si>
    <t>Summary of Quarterly Financial Information (Unaudited) (Tables)</t>
  </si>
  <si>
    <t>Schedule of Quarterly Financial Information</t>
  </si>
  <si>
    <t>The quarterly results of operations of the Company for the years ended December 31, 2016 and 2015 are as follows (in thousands, except per share amounts): Three Months Ended (a, b, c, d) March 31, 2016 June 30, 2016 September 30, 2016 December 31, 2016 Revenues $ 48,045 $ 43,918 $ 43,855 $ 54,121 Net income 73,875 26,155 326 34,236 Net (income) loss attributable to (44,950 ) (8,237 ) 5,786 (14,415 ) Net income attributable to Acadia 28,925 17,918 6,112 19,821 Earnings per share attributable to Acadia: Basic $ 0.40 $ 0.24 $ 0.08 $ 0.24 Diluted 0.40 0.24 0.08 0.24 Weighted average number of shares: Basic 70,756 72,896 78,449 82,728 Diluted 71,215 72,896 78,624 82,728 Cash dividends declared per Common Share $ 0.25 $ 0.25 $ 0.25 $ 0.41 __________ (a) The three months ended March 31, 2016 includes Fund III's $65.4 million gain on sale of its 65% consolidated interest in Cortlandt Town Center of which $49.4 million was attributable to noncontrolling interests ( Note 2 ). (b) The three months ended June 30, 2016 includes a $16.6 million gain on sale of Fund III's consolidated Heritage Shops property of which $12.5 million was attributable to noncontrolling interests ( Note 2 ). (c) The three months ended June 30, 2016, September 30, 2016 and December 31, 2016 reflect the impact of the de-consolidation of the Company's investment in the Brandywine portfolio, which was effective May 1, 2016 ( Note 4 ). (d) The three months ended December 31, 2016 reflect the impact of an out-of-period adjustment resulting in a net decrease to net income of $4.2 million , of which $1.6 million was attributable to noncontrolling interests ( Note 1 ). Three Months Ended (a, b, c) March 31, 2015 June 30, 2015 September 30, 2015 December 31, 2015 Revenues $ 49,073 $ 49,176 $ 51,124 $ 51,286 Net income 38,537 85,458 18,104 7,871 Net (income) loss attributable to (21,990 ) (58,963 ) (4,328 ) 1,019 Net income attributable to Acadia 16,547 26,495 13,776 8,890 Earnings per share attributable to Acadia: Basic $ 0.24 $ 0.38 $ 0.20 $ 0.13 Diluted 0.24 0.38 0.20 0.13 Weighted average number of shares: Basic 68,295 68,825 68,943 69,328 Diluted 68,360 68,870 68,957 69,330 Cash dividends declared per Common Share $ 0.24 $ 0.24 $ 0.24 $ 0.50 __________ (a) The three months ended March 31, 2015 includes a gain on the disposition of Fund III's consolidated Lincoln Park Centre property of $27.1 million of which $21.7 million was attributable to noncontrolling interests ( Note 2 ). (b) The three months ended June 30, 2015 includes: Acadia's $17.1 million share of the gain on disposition of Fund III's unconsolidated White City Shopping Center ( Note 4 ); a $12.0 million gain on disposition of Fund II's consolidated Liberty Avenue property and a $49.9 million gain on disposition of Fund II's consolidated City Point property's air rights, of which a total of $15.8 million was attributable to noncontrolling interests ( Note 2 ); and a $5.0 million asset impairment charge within the Brandywine portfolio inclusive of $3.9 million attributable to noncontrolling interests ( Note 8 ). (c) The three months ended September 30, 2015 includes Acadia's $6.9 million share of the gain on disposition of Fund III's unconsolidated Parkway Crossing property of which $5.6 million was attributable to noncontrolling interests.</t>
  </si>
  <si>
    <t>Organization, Basis of Presentation and Summary of Significant Accounting Policies (Details)</t>
  </si>
  <si>
    <t>3 Months Ended</t>
  </si>
  <si>
    <t>Dec. 31, 2016USD ($)property</t>
  </si>
  <si>
    <t>Sep. 30, 2016USD ($)</t>
  </si>
  <si>
    <t>Jun. 30, 2016USD ($)</t>
  </si>
  <si>
    <t>Mar. 31, 2016USD ($)</t>
  </si>
  <si>
    <t>Dec. 31, 2015USD ($)</t>
  </si>
  <si>
    <t>Sep. 30, 2015USD ($)</t>
  </si>
  <si>
    <t>Jun. 30, 2015USD ($)</t>
  </si>
  <si>
    <t>Mar. 31, 2015USD ($)</t>
  </si>
  <si>
    <t>Dec. 31, 2016USD ($)segmentproperty</t>
  </si>
  <si>
    <t>Dec. 31, 2014USD ($)</t>
  </si>
  <si>
    <t>Organization, Consolidation and Presentation of Financial Statements [Line Items]</t>
  </si>
  <si>
    <t>Number of reporting units | segment</t>
  </si>
  <si>
    <t>Net income for the period January 1 through December 31, 2015</t>
  </si>
  <si>
    <t>Deferred rent receivables, net</t>
  </si>
  <si>
    <t>Allowance for doubtful accounts receivable</t>
  </si>
  <si>
    <t>Required distribution rate to maintain REIT status (in percent)</t>
  </si>
  <si>
    <t>90.00%</t>
  </si>
  <si>
    <t>Capitalized internal leasing costs</t>
  </si>
  <si>
    <t>Minimum [Member] | Building [Member]</t>
  </si>
  <si>
    <t>Property, plant and equipment, useful life (In Years)</t>
  </si>
  <si>
    <t>30 years</t>
  </si>
  <si>
    <t>Minimum [Member] | Furniture and Fixtures [Member]</t>
  </si>
  <si>
    <t>5 years</t>
  </si>
  <si>
    <t>Maximum [Member] | Building [Member]</t>
  </si>
  <si>
    <t>40 years</t>
  </si>
  <si>
    <t>Maximum [Member] | Furniture and Fixtures [Member]</t>
  </si>
  <si>
    <t>20 years</t>
  </si>
  <si>
    <t>Out-of-period Adjustments [Member]</t>
  </si>
  <si>
    <t>Operating Partnership, as General Partner or Managing Member [Member]</t>
  </si>
  <si>
    <t>Equity Interest Held By Operating Partnership</t>
  </si>
  <si>
    <t>95.00%</t>
  </si>
  <si>
    <t>Remaining funds rate of distribution to operating partnership (in percent)</t>
  </si>
  <si>
    <t>20.00%</t>
  </si>
  <si>
    <t>Institutional Investors [Member]</t>
  </si>
  <si>
    <t>Remaining funds rate of distribution to all partners (in percent)</t>
  </si>
  <si>
    <t>80.00%</t>
  </si>
  <si>
    <t>Core Portfolio [Member]</t>
  </si>
  <si>
    <t>Number of retail properties | property</t>
  </si>
  <si>
    <t>Properties owned percentage</t>
  </si>
  <si>
    <t>100.00%</t>
  </si>
  <si>
    <t>Opportunity Funds</t>
  </si>
  <si>
    <t>Core Portfolio and Opportunity Funds [Member]</t>
  </si>
  <si>
    <t>Non-Recourse Mortgage [Member]</t>
  </si>
  <si>
    <t>Borrowings, amount</t>
  </si>
  <si>
    <t>Brandywine Portfolio [Member]</t>
  </si>
  <si>
    <t>Brandywine Portfolio [Member] | Operating Partnership, as General Partner or Managing Member [Member]</t>
  </si>
  <si>
    <t>Organization, Basis of Presentation and Summary of Significant Accounting Policies - Schedule of Operating Partnership's Equity Interest (Details) - USD ($) $ in Thousands</t>
  </si>
  <si>
    <t>Dec. 31, 2013</t>
  </si>
  <si>
    <t>Variable Interest Entity [Line Items]</t>
  </si>
  <si>
    <t>Payments to noncontrolling interests</t>
  </si>
  <si>
    <t>Fund I and Mervyns I [Member]</t>
  </si>
  <si>
    <t>Operating partnership share of capital</t>
  </si>
  <si>
    <t>22.22%</t>
  </si>
  <si>
    <t>Fund Size</t>
  </si>
  <si>
    <t>Capital called</t>
  </si>
  <si>
    <t>Unfunded Commitment</t>
  </si>
  <si>
    <t>37.78%</t>
  </si>
  <si>
    <t>Preferred Return</t>
  </si>
  <si>
    <t>9.00%</t>
  </si>
  <si>
    <t>Total distributions</t>
  </si>
  <si>
    <t>Fund II and Mervyns II [Member]</t>
  </si>
  <si>
    <t>28.33%</t>
  </si>
  <si>
    <t>8.00%</t>
  </si>
  <si>
    <t>Fund III [Member]</t>
  </si>
  <si>
    <t>24.54%</t>
  </si>
  <si>
    <t>39.63%</t>
  </si>
  <si>
    <t>6.00%</t>
  </si>
  <si>
    <t>Additional ownership interest acquired</t>
  </si>
  <si>
    <t>4.60%</t>
  </si>
  <si>
    <t>Fund IV [Member]</t>
  </si>
  <si>
    <t>23.12%</t>
  </si>
  <si>
    <t>Fund V [Member]</t>
  </si>
  <si>
    <t>20.10%</t>
  </si>
  <si>
    <t>Fund II [Member]</t>
  </si>
  <si>
    <t>8.30%</t>
  </si>
  <si>
    <t>Real Estate - Schedule of Real Estate (Details) - USD ($) $ in Thousands</t>
  </si>
  <si>
    <t>Land</t>
  </si>
  <si>
    <t>Buildings and improvements</t>
  </si>
  <si>
    <t>Tenant improvements</t>
  </si>
  <si>
    <t>Construction in progress</t>
  </si>
  <si>
    <t>Properties under capital lease</t>
  </si>
  <si>
    <t>Less: Accumulated depreciation</t>
  </si>
  <si>
    <t>Real Estate - Acquisitions (Details) - USD ($) $ in Thousands</t>
  </si>
  <si>
    <t>Business Acquisition [Line Items]</t>
  </si>
  <si>
    <t>Purchase Price</t>
  </si>
  <si>
    <t>Debt Assumed</t>
  </si>
  <si>
    <t>Acquisition related costs</t>
  </si>
  <si>
    <t>Consideration:</t>
  </si>
  <si>
    <t>991 Madison Avenue [Member] | New York, New York [Member] | Core Portfolio [Member]</t>
  </si>
  <si>
    <t>Percent Acquired</t>
  </si>
  <si>
    <t>165 Newbury Street [Member] | Boston, Massachusetts [Member] | Core Portfolio [Member]</t>
  </si>
  <si>
    <t>Concord and Milwaukee [Member] | Chicago, Illinois [Member] | Core Portfolio [Member]</t>
  </si>
  <si>
    <t>151 North State Street [Member] | Chicago, Illinois [Member] | Core Portfolio [Member]</t>
  </si>
  <si>
    <t>State and Washington [Member] | Chicago, Illinois [Member] | Core Portfolio [Member]</t>
  </si>
  <si>
    <t>North &amp; Kingsbury [Member] | Chicago, Illinois [Member] | Core Portfolio [Member]</t>
  </si>
  <si>
    <t>Sullivan Center [Member] | Chicago, Illinois [Member] | Core Portfolio [Member]</t>
  </si>
  <si>
    <t>California and Armitage [Member] | Chicago, Illinois [Member] | Core Portfolio [Member]</t>
  </si>
  <si>
    <t>555 9th Avenue [Member] | San Francisco, California [Member] | Core Portfolio [Member]</t>
  </si>
  <si>
    <t>Restaurant at Fort Point [Member] | Boston, Massachusetts [Member] | Fund IV [Member]</t>
  </si>
  <si>
    <t>1964 Union Street [Member] | San Francisco, California [Member] | Fund IV [Member]</t>
  </si>
  <si>
    <t>Wake Forest Crossing [Member] | Wake Forest, NC [Member] | Fund IV [Member]</t>
  </si>
  <si>
    <t>Airport Mall [Member] | Bangor, ME [Member] | Fund IV [Member]</t>
  </si>
  <si>
    <t>Colonie Plaza [Member] | Albany, NY [Member] | Fund IV [Member]</t>
  </si>
  <si>
    <t>Dauphin Plaza [Member] | Harrisburg, PA [Member] | Fund IV [Member]</t>
  </si>
  <si>
    <t>JFK Plaza [Member] | Waterville, ME [Member] | Fund IV [Member]</t>
  </si>
  <si>
    <t>Mayfair Shopping Center [Member] | Philadelphia, PA [Member] | Fund IV [Member]</t>
  </si>
  <si>
    <t>Shaw's Plaza [Member] | Waterville, ME [Member] | Fund IV [Member]</t>
  </si>
  <si>
    <t>Wells Plaza [Member] | Wells, ME [Member] | Fund IV [Member]</t>
  </si>
  <si>
    <t>717 N Michigan [Member] | Chicago, Illinois [Member] | Fund IV [Member]</t>
  </si>
  <si>
    <t>City Center [Member] | San Francisco, California [Member] | Core Portfolio [Member]</t>
  </si>
  <si>
    <t>163 Highland Avenue [Member] | Needham, MA [Member] | Core Portfolio [Member]</t>
  </si>
  <si>
    <t>Route 202 Shopping Center [Member] | Wilmington, DE [Member] | Core Portfolio [Member]</t>
  </si>
  <si>
    <t>Roosevelt Galleria [Member] | Chicago, Illinois [Member] | Core Portfolio [Member]</t>
  </si>
  <si>
    <t>City Point Tower I [Member] | Brooklyn, New York [Member] | Fund II [Member]</t>
  </si>
  <si>
    <t>1035 Third Avenue [Member] | New York, New York [Member] | Fund IV [Member]</t>
  </si>
  <si>
    <t>801 Madison Avenue [Member] | New York, New York [Member] | Fund IV [Member]</t>
  </si>
  <si>
    <t>650 Bald Hill Road [Member] | Warwick, RI [Member] | Fund IV [Member]</t>
  </si>
  <si>
    <t>2208-2216 Filmore Street [Member] | San Francisco, California [Member] | Fund IV [Member]</t>
  </si>
  <si>
    <t>146 Geary Street [Member] | San Francisco, California [Member] | Fund IV [Member]</t>
  </si>
  <si>
    <t>2207 Fillmore Street [Member] | San Francisco, California [Member] | Fund IV [Member]</t>
  </si>
  <si>
    <t>1861 Union Street [Member] | San Francisco, California [Member] | Fund IV [Member]</t>
  </si>
  <si>
    <t>Acquisitions in 2016 [Member]</t>
  </si>
  <si>
    <t>Purchase Price Allocation</t>
  </si>
  <si>
    <t>Other assets</t>
  </si>
  <si>
    <t>Acquisition-related intangible assets (in Acquired lease intangibles, net)</t>
  </si>
  <si>
    <t>Acquisition-related intangible liabilities (in Acquired lease intangibles, net)</t>
  </si>
  <si>
    <t>Above and below market debt assumed (included in Mortgages and other notes payable, net)</t>
  </si>
  <si>
    <t>Net assets acquired</t>
  </si>
  <si>
    <t>Cash</t>
  </si>
  <si>
    <t>Acquisitions In 2015 [Member]</t>
  </si>
  <si>
    <t>Acquisitions In 2015 [Member] | Previously Reported [Member]</t>
  </si>
  <si>
    <t>Acquisitions In 2015 [Member] | Adjustment [Member]</t>
  </si>
  <si>
    <t>Real Estate - Dispositions (Details) - USD ($) $ in Thousands</t>
  </si>
  <si>
    <t>Fund III [Member] | Cortlandt Towne Center [Member]</t>
  </si>
  <si>
    <t>Income Statement, Balance Sheet and Additional Disclosures by Disposal Groups, Including Discontinued Operations [Line Items]</t>
  </si>
  <si>
    <t>Gain on Sale</t>
  </si>
  <si>
    <t>Fund III [Member] | Heritage Shops [Member]</t>
  </si>
  <si>
    <t>Fund III [Member] | Lincoln Park Centre [Member]</t>
  </si>
  <si>
    <t>Fund II [Member] | Liberty Avenue [Member]</t>
  </si>
  <si>
    <t>Fund II [Member] | City Point - Air Rights [Member]</t>
  </si>
  <si>
    <t>Disposal Group, Not Discontinued Operations [Member]</t>
  </si>
  <si>
    <t>Sales Price</t>
  </si>
  <si>
    <t>Disposal Group, Not Discontinued Operations [Member] | Fund III [Member] | Cortlandt Towne Center [Member]</t>
  </si>
  <si>
    <t>Disposal Group, Not Discontinued Operations [Member] | Fund III [Member] | Heritage Shops [Member]</t>
  </si>
  <si>
    <t>Disposal Group, Not Discontinued Operations [Member] | Fund III [Member] | Lincoln Park Centre [Member]</t>
  </si>
  <si>
    <t>Disposal Group, Not Discontinued Operations [Member] | Fund II [Member] | Liberty Avenue [Member]</t>
  </si>
  <si>
    <t>Disposal Group, Not Discontinued Operations [Member] | Fund II [Member] | City Point - Air Rights [Member]</t>
  </si>
  <si>
    <t>Disposal Group, Not Discontinued Operations [Member] | Fund I [Member] | Kroger Safeway Various [Member]</t>
  </si>
  <si>
    <t>Real Estate - Discontinued Operations (Details) - USD ($) $ in Thousands</t>
  </si>
  <si>
    <t>STATEMENTS OF INCOME</t>
  </si>
  <si>
    <t>Income from continuing operations of disposed properties, net of income taxes</t>
  </si>
  <si>
    <t>Amounts attributable to noncontrolling interests</t>
  </si>
  <si>
    <t>Rental revenues</t>
  </si>
  <si>
    <t>Expenses</t>
  </si>
  <si>
    <t>Loss on extinguishment of debt</t>
  </si>
  <si>
    <t>Provision for income taxes</t>
  </si>
  <si>
    <t>Disposal Group, Not Discontinued Operations [Member] | Consolidated Property Sold [Member]</t>
  </si>
  <si>
    <t>Real Estate - Properties Held For Sale (Details) $ in Thousands</t>
  </si>
  <si>
    <t>Dec. 31, 2015USD ($)property</t>
  </si>
  <si>
    <t>Dec. 31, 2013USD ($)</t>
  </si>
  <si>
    <t>Long Lived Assets Held-for-sale [Line Items]</t>
  </si>
  <si>
    <t>Number of properties held-for-sale | property</t>
  </si>
  <si>
    <t>Mortgage loans on real estate</t>
  </si>
  <si>
    <t>Properties held-for-sale</t>
  </si>
  <si>
    <t>Disposal Group, Held-for-sale, Not Discontinued Operations [Member] | Fund II [Member]</t>
  </si>
  <si>
    <t>Properties held for sale net income (loss)</t>
  </si>
  <si>
    <t>Real Estate - Pro Forma Information (Details) - USD ($) $ / shares in Units, $ in Thousands</t>
  </si>
  <si>
    <t>Pro forma revenues</t>
  </si>
  <si>
    <t>Pro forma income from continuing operations</t>
  </si>
  <si>
    <t>Pro forma net income attributable to Acadia</t>
  </si>
  <si>
    <t>Basic and diluted earnings per share data (in dollars per share)</t>
  </si>
  <si>
    <t>Real Estate - Real Estate Under Development and Construction in Progress (Details) $ in Thousands</t>
  </si>
  <si>
    <t>Property, Plant and Equipment [Line Items]</t>
  </si>
  <si>
    <t>Real estate under development | $</t>
  </si>
  <si>
    <t>Real estate in service | $</t>
  </si>
  <si>
    <t>Number of real estate properties | property</t>
  </si>
  <si>
    <t>Fund II [Member] | City Point [Member]</t>
  </si>
  <si>
    <t>Real estate development, capitalized costs | $</t>
  </si>
  <si>
    <t>Fund II [Member] | Other Properties [Member]</t>
  </si>
  <si>
    <t>Number of properties acquired | property</t>
  </si>
  <si>
    <t>Notes Receivable, Net - Schedule of Notes Receivable (Details) $ in Thousands</t>
  </si>
  <si>
    <t>Dec. 31, 2016USD ($)debtinstrument</t>
  </si>
  <si>
    <t>Mortgage Loans on Real Estate [Line Items]</t>
  </si>
  <si>
    <t>Number of instruments held | debtinstrument</t>
  </si>
  <si>
    <t>Net carrying amount of notes receivable | $</t>
  </si>
  <si>
    <t>Core Portfolio [Member] | Minimum [Member]</t>
  </si>
  <si>
    <t>Effective interest rate</t>
  </si>
  <si>
    <t>Core Portfolio [Member] | Maximum [Member]</t>
  </si>
  <si>
    <t>2.50%</t>
  </si>
  <si>
    <t>18.00%</t>
  </si>
  <si>
    <t>Fund IV [Member] | Minimum [Member]</t>
  </si>
  <si>
    <t>Fund IV [Member] | Maximum [Member]</t>
  </si>
  <si>
    <t>15.30%</t>
  </si>
  <si>
    <t>Notes Receivable, Net - Narrative (Details) $ in Thousands</t>
  </si>
  <si>
    <t>Dec. 31, 2016USD ($)propertynote_receivable</t>
  </si>
  <si>
    <t>Dec. 31, 2015USD ($)propertynote_receivable</t>
  </si>
  <si>
    <t>Apr. 30, 2016USD ($)</t>
  </si>
  <si>
    <t>Nonperforming Financial Instruments [Member]</t>
  </si>
  <si>
    <t>Notes Receivable [Member] | Collateralized Note, 9.8% Interest Rate [Member]</t>
  </si>
  <si>
    <t>9.80%</t>
  </si>
  <si>
    <t>Number of properties collateralized | property</t>
  </si>
  <si>
    <t>Notes Receivable [Member] | Five Notes Issued in Periods Prior to 2016 [Member]</t>
  </si>
  <si>
    <t>Number of notes repaid | note_receivable</t>
  </si>
  <si>
    <t>Notes Receivable [Member] | First Mortgage Loan, 8.1% Loan, Due 2019 [Member]</t>
  </si>
  <si>
    <t>8.10%</t>
  </si>
  <si>
    <t>Notes Receivable [Member] | Collateralized Note, 6.2% Interest Rate [Member]</t>
  </si>
  <si>
    <t>Number of receivables issued | note_receivable</t>
  </si>
  <si>
    <t>6.20%</t>
  </si>
  <si>
    <t>Notes Receivable [Member] | Four Notes in Periods Prior to 2015 [Member]</t>
  </si>
  <si>
    <t>Mezzanine Loan [Member] | Mezzanine Loan, 15% Loan [Member]</t>
  </si>
  <si>
    <t>15.00%</t>
  </si>
  <si>
    <t>Core Portfolio [Member] | Notes Receivable [Member] | Collateralized Note, 9.8% Interest Rate [Member]</t>
  </si>
  <si>
    <t>Fund IV [Member] | Notes Receivable [Member] | Collateralized Note, 9.8% Interest Rate [Member]</t>
  </si>
  <si>
    <t>Investments in and Advances to Unconsolidated Affiliates - Schedule of Investments In and Advances to Unconsolidated Affiliates (Details) - USD ($) $ in Thousands</t>
  </si>
  <si>
    <t>Schedule of Equity Method Investments [Line Items]</t>
  </si>
  <si>
    <t>Equity method investment, ownership percentage</t>
  </si>
  <si>
    <t>65.00%</t>
  </si>
  <si>
    <t>Due to related parties</t>
  </si>
  <si>
    <t>Equity method investments</t>
  </si>
  <si>
    <t>Core Portfolio [Member] | 840 N. Michigan [Member]</t>
  </si>
  <si>
    <t>88.43%</t>
  </si>
  <si>
    <t>Core Portfolio [Member] | Renaissance Portfolio [Member]</t>
  </si>
  <si>
    <t>Core Portfolio [Member] | Gotham Plaza [Member]</t>
  </si>
  <si>
    <t>49.00%</t>
  </si>
  <si>
    <t>Core Portfolio [Member] | Brandywine Portfolio [Member]</t>
  </si>
  <si>
    <t>Core Portfolio [Member] | Georgetown Portfolio [Member]</t>
  </si>
  <si>
    <t>50.00%</t>
  </si>
  <si>
    <t>Core Portfolio [Member] | Crossroads [Member]</t>
  </si>
  <si>
    <t>Mervyns I and Mervyns II [Member] | KLA Mervyns LLC [Member]</t>
  </si>
  <si>
    <t>10.50%</t>
  </si>
  <si>
    <t>Fund III [Member] | Fund III Other Portfolio [Member]</t>
  </si>
  <si>
    <t>Fund III [Member] | Self Storage Management [Member]</t>
  </si>
  <si>
    <t>Fund IV [Member] | Broughton Street Portfolio [Member]</t>
  </si>
  <si>
    <t>Fund IV [Member] | Fund IV Other Portfolio [Member]</t>
  </si>
  <si>
    <t>Fund IV [Member] | 650 Bald Hill Road [Member]</t>
  </si>
  <si>
    <t>Investments in and Advances to Unconsolidated Affiliates - Core Portfolio (Details) ft² in Thousands, $ in Thousands</t>
  </si>
  <si>
    <t>1 Months Ended</t>
  </si>
  <si>
    <t>Jun. 30, 2016USD ($)ft²property</t>
  </si>
  <si>
    <t>Apr. 29, 2016USD ($)</t>
  </si>
  <si>
    <t>Jan. 31, 2016USD ($)ft²shares</t>
  </si>
  <si>
    <t>Dec. 31, 2016USD ($)ft²shares</t>
  </si>
  <si>
    <t>Dec. 31, 2015USD ($)shares</t>
  </si>
  <si>
    <t>Issuance of Common Shares, net of issuance costs (in Shares) | shares</t>
  </si>
  <si>
    <t>Gotham Plaza [Member] | Common Shares</t>
  </si>
  <si>
    <t>Gotham Plaza [Member] | Preferred OP Units [Member]</t>
  </si>
  <si>
    <t>Square footage of real estate property (in square feet) | ft²</t>
  </si>
  <si>
    <t>Percentage of voting interests acquired</t>
  </si>
  <si>
    <t>Percentage of long-term debt assumed</t>
  </si>
  <si>
    <t>Long-term debt assumed</t>
  </si>
  <si>
    <t>Core Portfolio [Member] | Gotham Plaza [Member] | Common Shares</t>
  </si>
  <si>
    <t>Core Portfolio [Member] | Gotham Plaza [Member] | Preferred OP Units [Member]</t>
  </si>
  <si>
    <t>Number of businesses acquired | property</t>
  </si>
  <si>
    <t>Repayments of debt</t>
  </si>
  <si>
    <t>Core Portfolio [Member] | Chicago, Illinois [Member]</t>
  </si>
  <si>
    <t>Core Portfolio [Member] | Washington D.C. [Member] | Renaissance Portfolio [Member]</t>
  </si>
  <si>
    <t>Core Portfolio [Member] | Alexandria, Virginia [Member] | Renaissance Portfolio [Member]</t>
  </si>
  <si>
    <t>Investments in and Advances to Unconsolidated Affiliates - Fund Investments (Details) - USD ($) $ in Thousands</t>
  </si>
  <si>
    <t>Jan. 31, 2016</t>
  </si>
  <si>
    <t>Apr. 30, 2015</t>
  </si>
  <si>
    <t>Mortgages [Member]</t>
  </si>
  <si>
    <t>Fund III [Member] | White City Shopping Center [Member]</t>
  </si>
  <si>
    <t>Consideration received</t>
  </si>
  <si>
    <t>Gain (loss) on disposal</t>
  </si>
  <si>
    <t>Percentage of disposition</t>
  </si>
  <si>
    <t>35.00%</t>
  </si>
  <si>
    <t>Proceeds from sale of equity method investments</t>
  </si>
  <si>
    <t>Fund III [Member] | Cortlandt Towne Center [Member] | Mortgages [Member]</t>
  </si>
  <si>
    <t>Partnership Interest [Member] | Fund III [Member] | Cortlandt Towne Center [Member]</t>
  </si>
  <si>
    <t>Investments in and Advances to Unconsolidated Affiliates (Details) - USD ($) $ in Thousands</t>
  </si>
  <si>
    <t>Combined and Condensed Balance Sheets</t>
  </si>
  <si>
    <t>Investments in and advances to unconsolidated affiliates, net of Company's share of distributions in excess of income and investments in unconsolidated affiliates</t>
  </si>
  <si>
    <t>Combined and Condensed Statements of Operations [Abstract]</t>
  </si>
  <si>
    <t>Operating and other expenses</t>
  </si>
  <si>
    <t>Equity in earnings (losses) of unconsolidated affiliates</t>
  </si>
  <si>
    <t>Equity Method Investee [Member]</t>
  </si>
  <si>
    <t>Related party revenue</t>
  </si>
  <si>
    <t>Expenses, related party</t>
  </si>
  <si>
    <t>Unconsolidated Affiliates [Member]</t>
  </si>
  <si>
    <t>Rental property, net</t>
  </si>
  <si>
    <t>Mortgage notes payable</t>
  </si>
  <si>
    <t>Partners’ equity</t>
  </si>
  <si>
    <t>Company's share of accumulated equity</t>
  </si>
  <si>
    <t>Basis differential</t>
  </si>
  <si>
    <t>Deferred fees, net of portion related to the Company's interest</t>
  </si>
  <si>
    <t>Amounts receivable by the Company</t>
  </si>
  <si>
    <t>Loss on debt extinguishment</t>
  </si>
  <si>
    <t>(Loss) gain on disposition of properties</t>
  </si>
  <si>
    <t>Company’s share of equity in net income of unconsolidated affiliates</t>
  </si>
  <si>
    <t>Basis differential adjustments</t>
  </si>
  <si>
    <t>Broughton Street Portfolio [Member]</t>
  </si>
  <si>
    <t>Mervyns I and Mervyns II [Member] | Unconsolidated Affiliates [Member]</t>
  </si>
  <si>
    <t>Other Assets, net and Accounts Payable and Other Liabilities (Details) - USD ($) $ in Thousands</t>
  </si>
  <si>
    <t>Other assets, net:</t>
  </si>
  <si>
    <t>Lease intangibles, net (Note 6)</t>
  </si>
  <si>
    <t>Deferred charges, net</t>
  </si>
  <si>
    <t>Prepaid expenses</t>
  </si>
  <si>
    <t>Other receivables</t>
  </si>
  <si>
    <t>Accrued interest receivable</t>
  </si>
  <si>
    <t>Deposits</t>
  </si>
  <si>
    <t>Due from seller</t>
  </si>
  <si>
    <t>Deferred tax assets</t>
  </si>
  <si>
    <t>Derivative financial instruments (Note 8)</t>
  </si>
  <si>
    <t>Due from related parties</t>
  </si>
  <si>
    <t>Corporate assets</t>
  </si>
  <si>
    <t>Income taxes receivable</t>
  </si>
  <si>
    <t>Deferred charges, net:</t>
  </si>
  <si>
    <t>Deferred leasing and other costs</t>
  </si>
  <si>
    <t>Deferred financing costs</t>
  </si>
  <si>
    <t>Deferred costs, gross</t>
  </si>
  <si>
    <t>Accumulated amortization</t>
  </si>
  <si>
    <t>Accounts payable and other liabilities:</t>
  </si>
  <si>
    <t>Deferred income</t>
  </si>
  <si>
    <t>Tenant security deposits, escrow and other</t>
  </si>
  <si>
    <t>Income taxes payable (Note 14)</t>
  </si>
  <si>
    <t>Lease Intangibles - Schedule of Intangible Assets and Liabilities (Details) - USD ($) $ in Thousands</t>
  </si>
  <si>
    <t>Amortizable Intangible Assets</t>
  </si>
  <si>
    <t>Amortizable Intangible Assets, Gross Carrying Amount</t>
  </si>
  <si>
    <t>Amortizable Intangible Assets, Accumulated Amortization</t>
  </si>
  <si>
    <t>Amortizable Intangible Assets, Net Carrying Amount</t>
  </si>
  <si>
    <t>Amortizable Intangible Liabilities</t>
  </si>
  <si>
    <t>Amortizable Intangible Liabilities, Gross Carrying Amount</t>
  </si>
  <si>
    <t>Amortizable Intangible Liabilities, Accumulated Amortization</t>
  </si>
  <si>
    <t>Amortizable Intangible Liabilities, Net Carrying Amount</t>
  </si>
  <si>
    <t>Below market rents, acquired</t>
  </si>
  <si>
    <t>Below market rents acquired, weighted average useful life</t>
  </si>
  <si>
    <t>15 years 9 months 18 days</t>
  </si>
  <si>
    <t>In-place lease and tenant relationships</t>
  </si>
  <si>
    <t>Intangible assets acquired</t>
  </si>
  <si>
    <t>Acquired intangible assets, weighted average useful life</t>
  </si>
  <si>
    <t>7 years 2 months 12 days</t>
  </si>
  <si>
    <t>Above-market rent</t>
  </si>
  <si>
    <t>5 years 9 months 18 days</t>
  </si>
  <si>
    <t>Lease Intangibles - Scheduled Amortization of Acquired Lease Intangible Assets and Assumed Liabilities (Details) $ in Thousands</t>
  </si>
  <si>
    <t>Dec. 31, 2016USD ($)</t>
  </si>
  <si>
    <t>Acquired Lease Intangibles [Abstract]</t>
  </si>
  <si>
    <t>2017, Net</t>
  </si>
  <si>
    <t>2018, Net</t>
  </si>
  <si>
    <t>2019, Net</t>
  </si>
  <si>
    <t>2020, Net</t>
  </si>
  <si>
    <t>2021, Net</t>
  </si>
  <si>
    <t>Thereafter, Net</t>
  </si>
  <si>
    <t>Assets</t>
  </si>
  <si>
    <t>Thereafter</t>
  </si>
  <si>
    <t>Liabilities</t>
  </si>
  <si>
    <t>Debt - Summary of Consolidated Indebtedness (Details) - USD ($) $ in Thousands</t>
  </si>
  <si>
    <t>Debt Instrument [Line Items]</t>
  </si>
  <si>
    <t>Long-term debt, gross</t>
  </si>
  <si>
    <t>Net unamortized debt issuance costs</t>
  </si>
  <si>
    <t>Unamortized fair market value of assumed debt</t>
  </si>
  <si>
    <t>Total indebtedness</t>
  </si>
  <si>
    <t>Total Debt - Fixed and Effectively Fixed Rate [Member]</t>
  </si>
  <si>
    <t>Total Debt - Variable Rate [Member]</t>
  </si>
  <si>
    <t>Unsecured Debt [Member]</t>
  </si>
  <si>
    <t>Line of Credit [Member]</t>
  </si>
  <si>
    <t>Core Portfolio [Member] | Mortgages [Member]</t>
  </si>
  <si>
    <t>Core Portfolio [Member] | Mortgages [Member] | Fixed Rate [Member]</t>
  </si>
  <si>
    <t>Core Portfolio [Member] | Mortgages [Member] | Variable Rate - Swapped [Member]</t>
  </si>
  <si>
    <t>Core Portfolio [Member] | Unsecured Debt [Member]</t>
  </si>
  <si>
    <t>Core Portfolio [Member] | Unsecured Debt [Member] | Unsecured Term Loans [Member]</t>
  </si>
  <si>
    <t>Core Portfolio [Member] | Unsecured Debt [Member] | Variable Rate Unsecured Term Loans - Swapped [Member]</t>
  </si>
  <si>
    <t>Core Portfolio [Member] | Line of Credit [Member] | Unsecured Line of Credit [Member]</t>
  </si>
  <si>
    <t>Fund II [Member] | Mortgages [Member]</t>
  </si>
  <si>
    <t>Fund II [Member] | Mortgages [Member] | Fixed Rate [Member]</t>
  </si>
  <si>
    <t>Fund II [Member] | Mortgages [Member] | Variable Rate Debt [Member]</t>
  </si>
  <si>
    <t>Fund II [Member] | Mortgages [Member] | Variable Rate - Swapped [Member]</t>
  </si>
  <si>
    <t>Interest rate, stated percentage</t>
  </si>
  <si>
    <t>2.88%</t>
  </si>
  <si>
    <t>Fund II [Member] | Unsecured Debt [Member] | Subscription Facility [Member]</t>
  </si>
  <si>
    <t>Fund III [Member] | Mortgages [Member] | Variable Rate Debt [Member]</t>
  </si>
  <si>
    <t>Fund IV [Member] | Mortgages [Member]</t>
  </si>
  <si>
    <t>Fund IV [Member] | Mortgages [Member] | Fixed Rate [Member]</t>
  </si>
  <si>
    <t>4.50%</t>
  </si>
  <si>
    <t>Fund IV [Member] | Mortgages [Member] | Variable Rate Debt [Member]</t>
  </si>
  <si>
    <t>Fund IV [Member] | Mortgages [Member] | Variable Rate - Swapped [Member]</t>
  </si>
  <si>
    <t>1.78%</t>
  </si>
  <si>
    <t>Fund IV [Member] | Unsecured Debt [Member] | Term Loan / Subscription Facility [Member]</t>
  </si>
  <si>
    <t>London Interbank Offered Rate (LIBOR) [Member] | Core Portfolio [Member] | Line of Credit [Member] | Unsecured Line of Credit [Member]</t>
  </si>
  <si>
    <t>Basis spread on variable rate</t>
  </si>
  <si>
    <t>1.40%</t>
  </si>
  <si>
    <t>London Interbank Offered Rate (LIBOR) [Member] | Fund II [Member] | Unsecured Debt [Member] | Subscription Facility [Member]</t>
  </si>
  <si>
    <t>2.75%</t>
  </si>
  <si>
    <t>Minimum [Member] | Core Portfolio [Member] | Mortgages [Member] | Fixed Rate [Member]</t>
  </si>
  <si>
    <t>3.88%</t>
  </si>
  <si>
    <t>3.50%</t>
  </si>
  <si>
    <t>Minimum [Member] | Core Portfolio [Member] | Mortgages [Member] | Variable Rate - Swapped [Member]</t>
  </si>
  <si>
    <t>1.71%</t>
  </si>
  <si>
    <t>1.75%</t>
  </si>
  <si>
    <t>Minimum [Member] | Core Portfolio [Member] | Unsecured Debt [Member] | Variable Rate Unsecured Term Loans - Swapped [Member]</t>
  </si>
  <si>
    <t>1.24%</t>
  </si>
  <si>
    <t>1.31%</t>
  </si>
  <si>
    <t>Minimum [Member] | Fund II [Member] | Mortgages [Member] | Fixed Rate [Member]</t>
  </si>
  <si>
    <t>1.00%</t>
  </si>
  <si>
    <t>Minimum [Member] | Fund IV [Member] | Mortgages [Member] | Fixed Rate [Member]</t>
  </si>
  <si>
    <t>3.40%</t>
  </si>
  <si>
    <t>Minimum [Member] | London Interbank Offered Rate (LIBOR) [Member] | Core Portfolio [Member] | Unsecured Debt [Member] | Unsecured Term Loans [Member]</t>
  </si>
  <si>
    <t>1.30%</t>
  </si>
  <si>
    <t>Minimum [Member] | London Interbank Offered Rate (LIBOR) [Member] | Fund II [Member] | Mortgages [Member] | Variable Rate Debt [Member]</t>
  </si>
  <si>
    <t>0.62%</t>
  </si>
  <si>
    <t>1.39%</t>
  </si>
  <si>
    <t>Minimum [Member] | London Interbank Offered Rate (LIBOR) [Member] | Fund IV [Member] | Mortgages [Member] | Variable Rate Debt [Member]</t>
  </si>
  <si>
    <t>1.70%</t>
  </si>
  <si>
    <t>Minimum [Member] | London Interbank Offered Rate (LIBOR) [Member] | Fund IV [Member] | Unsecured Debt [Member] | Term Loan / Subscription Facility [Member]</t>
  </si>
  <si>
    <t>1.65%</t>
  </si>
  <si>
    <t>Minimum [Member] | Prime Rate [Member] | Fund III [Member] | Mortgages [Member] | Variable Rate Debt [Member]</t>
  </si>
  <si>
    <t>0.50%</t>
  </si>
  <si>
    <t>Maximum [Member] | Core Portfolio [Member] | Mortgages [Member] | Fixed Rate [Member]</t>
  </si>
  <si>
    <t>6.65%</t>
  </si>
  <si>
    <t>Maximum [Member] | Core Portfolio [Member] | Mortgages [Member] | Variable Rate - Swapped [Member]</t>
  </si>
  <si>
    <t>3.77%</t>
  </si>
  <si>
    <t>Maximum [Member] | Core Portfolio [Member] | Unsecured Debt [Member] | Variable Rate Unsecured Term Loans - Swapped [Member]</t>
  </si>
  <si>
    <t>Maximum [Member] | Fund II [Member] | Mortgages [Member] | Fixed Rate [Member]</t>
  </si>
  <si>
    <t>5.80%</t>
  </si>
  <si>
    <t>Maximum [Member] | Fund IV [Member] | Mortgages [Member] | Fixed Rate [Member]</t>
  </si>
  <si>
    <t>Maximum [Member] | London Interbank Offered Rate (LIBOR) [Member] | Core Portfolio [Member] | Unsecured Debt [Member] | Unsecured Term Loans [Member]</t>
  </si>
  <si>
    <t>1.60%</t>
  </si>
  <si>
    <t>Maximum [Member] | London Interbank Offered Rate (LIBOR) [Member] | Fund II [Member] | Mortgages [Member] | Variable Rate Debt [Member]</t>
  </si>
  <si>
    <t>3.02%</t>
  </si>
  <si>
    <t>Maximum [Member] | London Interbank Offered Rate (LIBOR) [Member] | Fund III [Member] | Mortgages [Member] | Variable Rate Debt [Member]</t>
  </si>
  <si>
    <t>4.65%</t>
  </si>
  <si>
    <t>Maximum [Member] | London Interbank Offered Rate (LIBOR) [Member] | Fund IV [Member] | Mortgages [Member] | Variable Rate Debt [Member]</t>
  </si>
  <si>
    <t>3.95%</t>
  </si>
  <si>
    <t>3.00%</t>
  </si>
  <si>
    <t>Maximum [Member] | London Interbank Offered Rate (LIBOR) [Member] | Fund IV [Member] | Unsecured Debt [Member] | Term Loan / Subscription Facility [Member]</t>
  </si>
  <si>
    <t>Debt - Mortgage Payable (Details) - Mortgages [Member] $ in Millions</t>
  </si>
  <si>
    <t>Dec. 31, 2016USD ($)propertyloan</t>
  </si>
  <si>
    <t>Dec. 31, 2015property</t>
  </si>
  <si>
    <t>Number of mortgage loans | loan</t>
  </si>
  <si>
    <t>Weighted average interest rate, outstanding</t>
  </si>
  <si>
    <t>4.07%</t>
  </si>
  <si>
    <t>Number of notes repaid | loan</t>
  </si>
  <si>
    <t>Weighted average interest rate</t>
  </si>
  <si>
    <t>4.61%</t>
  </si>
  <si>
    <t>Annual principal payment</t>
  </si>
  <si>
    <t>Debt default, amount</t>
  </si>
  <si>
    <t>Interest owner percentage in property</t>
  </si>
  <si>
    <t>22.00%</t>
  </si>
  <si>
    <t>Debt - Unsecured Term Loans (Details) - USD ($)</t>
  </si>
  <si>
    <t>Unsecured Debt [Member] | Term Loan Four [Member]</t>
  </si>
  <si>
    <t>Line of Credit [Member] | Term Loan [Member] | Term Loan One [Member]</t>
  </si>
  <si>
    <t>Proceeds from (repayments of) lines of credit</t>
  </si>
  <si>
    <t>Line of Credit [Member] | Term Loan [Member] | Term Loan Five [Member]</t>
  </si>
  <si>
    <t>Maximum borrowing capacity</t>
  </si>
  <si>
    <t>Fund IV [Member] | Line of Credit [Member] | Fund IV Term Loan [Member]</t>
  </si>
  <si>
    <t>Long-term line of credit, noncurrent</t>
  </si>
  <si>
    <t>Fund IV [Member] | Line of Credit [Member] | Fund IV Revolving Subscription Line [Member]</t>
  </si>
  <si>
    <t>Fund IV [Member] | Line of Credit [Member] | Term Loan [Member] | Fund IV Term Loan [Member]</t>
  </si>
  <si>
    <t>Fund IV [Member] | Revolving Credit Facility [Member] | Term Loan [Member] | Fund IV Revolving Subscription Line [Member]</t>
  </si>
  <si>
    <t>London Interbank Offered Rate (LIBOR) [Member] | Unsecured Debt [Member] | Term Loan Four [Member]</t>
  </si>
  <si>
    <t>London Interbank Offered Rate (LIBOR) [Member] | Revolving Credit Facility [Member] | Unsecured Debt [Member]</t>
  </si>
  <si>
    <t>Debt - Unsecured Lines of Credit (Details) - USD ($)</t>
  </si>
  <si>
    <t>Line of Credit [Member] | Unsecured Debt [Member]</t>
  </si>
  <si>
    <t>Line of Credit [Member] | Unsecured Debt [Member] | Unsecured Line [Member]</t>
  </si>
  <si>
    <t>Line of Credit [Member] | Term Loan [Member] | Fund II Line [Member]</t>
  </si>
  <si>
    <t>Revolving Credit Facility [Member] | Unsecured Debt [Member]</t>
  </si>
  <si>
    <t>Revolving Credit Facility [Member] | Unsecured Debt [Member] | Unsecured Term Loan Maturing June 27, 2021 [Member]</t>
  </si>
  <si>
    <t>Debt - Scheduled Principal Repayments (Details) - USD ($) $ in Thousands</t>
  </si>
  <si>
    <t>Long-term debt and convertible notes payable</t>
  </si>
  <si>
    <t>Financial Instruments and Fair Value Measurements - Schedule of Fair Value, Assets and Liabilities Measured on Recurring Basis (Details) - USD ($) $ in Thousands</t>
  </si>
  <si>
    <t>Derivative financial instruments</t>
  </si>
  <si>
    <t>Fair Value, Measurements, Recurring [Member] | Fair Value, Inputs, Level 1 [Member]</t>
  </si>
  <si>
    <t>Money Market Funds</t>
  </si>
  <si>
    <t>Fair Value, Measurements, Recurring [Member] | Fair Value, Inputs, Level 2 [Member]</t>
  </si>
  <si>
    <t>Fair Value, Measurements, Recurring [Member] | Fair Value, Inputs, Level 3 [Member]</t>
  </si>
  <si>
    <t>Financial Instruments and Fair Value Measurements - Schedule of Derivative Financial Instruments (Details) - USD ($) $ in Thousands</t>
  </si>
  <si>
    <t>Derivatives, Fair Value [Line Items]</t>
  </si>
  <si>
    <t>Fair value, asset derivatives</t>
  </si>
  <si>
    <t>Fair value, liability derivatives</t>
  </si>
  <si>
    <t>Aggregate Notional Amount</t>
  </si>
  <si>
    <t>Fair value, derivatives, net</t>
  </si>
  <si>
    <t>Core Portfolio [Member] | Interest Rate Swap [Member] | Other Liabilities [Member]</t>
  </si>
  <si>
    <t>Core Portfolio [Member] | Interest Rate Swap [Member] | Other Liabilities [Member] | Minimum [Member]</t>
  </si>
  <si>
    <t>Strike Rate</t>
  </si>
  <si>
    <t>1.38%</t>
  </si>
  <si>
    <t>Core Portfolio [Member] | Interest Rate Swap [Member] | Other Liabilities [Member] | Maximum [Member]</t>
  </si>
  <si>
    <t>Core Portfolio [Member] | Interest Rate Swap [Member] | Other Assets [Member]</t>
  </si>
  <si>
    <t>Core Portfolio [Member] | Interest Rate Swap [Member] | Other Assets [Member] | Minimum [Member]</t>
  </si>
  <si>
    <t>Core Portfolio [Member] | Interest Rate Swap [Member] | Other Assets [Member] | Maximum [Member]</t>
  </si>
  <si>
    <t>Fund II [Member] | Interest Rate Swap [Member]</t>
  </si>
  <si>
    <t>Fund II [Member] | Interest Rate Swap [Member] | Other Liabilities [Member]</t>
  </si>
  <si>
    <t>Fund II [Member] | Interest Rate Swap [Member] | Other Liabilities [Member] | Minimum [Member]</t>
  </si>
  <si>
    <t>Fund II [Member] | Interest Rate Swap [Member] | Other Liabilities [Member] | Maximum [Member]</t>
  </si>
  <si>
    <t>Fund II [Member] | Interest Rate Cap [Member]</t>
  </si>
  <si>
    <t>Fund II [Member] | Interest Rate Cap [Member] | Other Assets [Member]</t>
  </si>
  <si>
    <t>Fund II [Member] | Interest Rate Cap [Member] | Other Assets [Member] | Minimum [Member]</t>
  </si>
  <si>
    <t>4.00%</t>
  </si>
  <si>
    <t>Fund II [Member] | Interest Rate Cap [Member] | Other Assets [Member] | Maximum [Member]</t>
  </si>
  <si>
    <t>Fund III [Member] | Interest Rate Cap [Member]</t>
  </si>
  <si>
    <t>Fund III [Member] | Interest Rate Cap [Member] | Other Assets [Member]</t>
  </si>
  <si>
    <t>Fund III [Member] | Interest Rate Cap [Member] | Other Assets [Member] | Minimum [Member]</t>
  </si>
  <si>
    <t>Fund III [Member] | Interest Rate Cap [Member] | Other Assets [Member] | Maximum [Member]</t>
  </si>
  <si>
    <t>Fund IV [Member] | Interest Rate Swap [Member]</t>
  </si>
  <si>
    <t>Fund IV [Member] | Interest Rate Swap [Member] | Other Liabilities [Member]</t>
  </si>
  <si>
    <t>Fund IV [Member] | Interest Rate Swap [Member] | Other Liabilities [Member] | Minimum [Member]</t>
  </si>
  <si>
    <t>Fund IV [Member] | Interest Rate Swap [Member] | Other Liabilities [Member] | Maximum [Member]</t>
  </si>
  <si>
    <t>Fund IV [Member] | Interest Rate Cap [Member]</t>
  </si>
  <si>
    <t>Fund IV [Member] | Interest Rate Cap [Member] | Other Assets [Member]</t>
  </si>
  <si>
    <t>Fund IV [Member] | Interest Rate Cap [Member] | Other Assets [Member] | Minimum [Member]</t>
  </si>
  <si>
    <t>Fund IV [Member] | Interest Rate Cap [Member] | Other Assets [Member] | Maximum [Member]</t>
  </si>
  <si>
    <t>Financial Instruments and Fair Value Measurements - Schedule of Gain (Loss) from Derivative Instruments (Details) - Cash Flow Hedging [Member] - USD ($) $ in Thousands</t>
  </si>
  <si>
    <t>Derivative Instruments, Gain (Loss) [Line Items]</t>
  </si>
  <si>
    <t>Amount of loss related to the effective portion recognized in other comprehensive income (loss)</t>
  </si>
  <si>
    <t>Amount of loss related to the effective portion subsequently reclassified to earnings</t>
  </si>
  <si>
    <t>Amount of gain (loss) related to the ineffective portion and amount excluded from effectiveness testing</t>
  </si>
  <si>
    <t>Financial Instruments and Fair Value Measurements - Fair Value by Balance Sheet Grouping (Details) - USD ($) $ in Thousands</t>
  </si>
  <si>
    <t>Fair Value, Balance Sheet Grouping, Financial Statement Captions [Line Items]</t>
  </si>
  <si>
    <t>Asset Impairment Charges</t>
  </si>
  <si>
    <t>Fair Value, Inputs, Level 3 [Member]</t>
  </si>
  <si>
    <t>Investment in non-traded equity securities</t>
  </si>
  <si>
    <t>Fair Value, Inputs, Level 2 [Member]</t>
  </si>
  <si>
    <t>Carrying Amount [Member] | Fair Value, Inputs, Level 3 [Member]</t>
  </si>
  <si>
    <t>Carrying Amount [Member] | Fair Value, Inputs, Level 2 [Member]</t>
  </si>
  <si>
    <t>Estimated Fair Value [Member] | Fair Value, Inputs, Level 3 [Member]</t>
  </si>
  <si>
    <t>Estimated Fair Value [Member] | Fair Value, Inputs, Level 2 [Member]</t>
  </si>
  <si>
    <t>Commitments and Contingencies (Details) - USD ($) $ in Millions</t>
  </si>
  <si>
    <t>Aug. 31, 2009</t>
  </si>
  <si>
    <t>Loss Contingencies [Line Items]</t>
  </si>
  <si>
    <t>Contractual obligation</t>
  </si>
  <si>
    <t>Letters of credit, oustanding amount</t>
  </si>
  <si>
    <t>Unconsolidated joint venture debt, pro rata portion, if not paid by joint venture</t>
  </si>
  <si>
    <t>Breach of Severance Agreement [Member]</t>
  </si>
  <si>
    <t>Damages sought after, value</t>
  </si>
  <si>
    <t>Shareholders' Equity, Noncontrolling Interests and Other Comprehensive Income - Common Shares, Share Repurchases and Dividends and Distributions (Details) - USD ($)</t>
  </si>
  <si>
    <t>Nov. 07, 2016</t>
  </si>
  <si>
    <t>Jul. 31, 2016</t>
  </si>
  <si>
    <t>Dec. 31, 2001</t>
  </si>
  <si>
    <t>Class of Stock [Line Items]</t>
  </si>
  <si>
    <t>Authorized amount</t>
  </si>
  <si>
    <t>Treasury stock, acquired (in shares)</t>
  </si>
  <si>
    <t>Remaining authorized repurchase amount</t>
  </si>
  <si>
    <t>Distributions declared (in dollars per share)</t>
  </si>
  <si>
    <t>ATM Equity Program [Member]</t>
  </si>
  <si>
    <t>Proceeds from issuance of common stock</t>
  </si>
  <si>
    <t>Stock, shares authorized not issued</t>
  </si>
  <si>
    <t>Public Offering [Member]</t>
  </si>
  <si>
    <t>Restricted Stock [Member]</t>
  </si>
  <si>
    <t>Restricted stock, shares canceled for tax withholding for share based compensation (in shares)</t>
  </si>
  <si>
    <t>LTIP Units and Restricted Stock [Member]</t>
  </si>
  <si>
    <t>Unit based compensation</t>
  </si>
  <si>
    <t>Stock issued during period</t>
  </si>
  <si>
    <t>Common Shares | Forward Sale and Underwritten Public Offering [Member]</t>
  </si>
  <si>
    <t>Common Shares | ATM Equity Program [Member]</t>
  </si>
  <si>
    <t>Additional maximum gross proceeds amount</t>
  </si>
  <si>
    <t>Sale of Stock, remaining value under program</t>
  </si>
  <si>
    <t>Regular Quarterly Cash Dividend [Member]</t>
  </si>
  <si>
    <t>Cash dividends declared, period increase (in dollars per share)</t>
  </si>
  <si>
    <t>Cash dividends paid (in dollars per share)</t>
  </si>
  <si>
    <t>Common Shares | Public Offering [Member]</t>
  </si>
  <si>
    <t>Shareholders' Equity, Noncontrolling Interests and Other Comprehensive Income - Accumulated Other Comprehensive Income (Details) - USD ($) $ in Thousands</t>
  </si>
  <si>
    <t>Reclassification Adjustment out of Accumulated Other Comprehensive Income [Line Items]</t>
  </si>
  <si>
    <t>Balance</t>
  </si>
  <si>
    <t>Net current period other comprehensive income</t>
  </si>
  <si>
    <t>Accumulated Net Gain (Loss) from Cash Flow Hedges Attributable to Parent [Member]</t>
  </si>
  <si>
    <t>Other comprehensive loss before reclassifications</t>
  </si>
  <si>
    <t>Accumulated Net Gain (Loss) from Cash Flow Hedges Attributable to Noncontrolling Interest [Member]</t>
  </si>
  <si>
    <t>Shareholders' Equity, Noncontrolling Interests and Other Comprehensive Income - Noncontrolling Interest (Details) - USD ($) $ / shares in Units, $ in Thousands</t>
  </si>
  <si>
    <t>Net (income) loss attributable to noncontrolling interests</t>
  </si>
  <si>
    <t>Conversion of 100,620 Common OP Units to Common Shares by limited partners of the Operating Partnership</t>
  </si>
  <si>
    <t>Other comprehensive income - unrealized loss on valuation of swap agreements</t>
  </si>
  <si>
    <t>Noncontrolling interest distributions and other reductions</t>
  </si>
  <si>
    <t>Employee Long-term Incentive Plan Unit Awards</t>
  </si>
  <si>
    <t>Limited partners' capital account, units issued and converted (in shares)</t>
  </si>
  <si>
    <t>LTIP Units [Member]</t>
  </si>
  <si>
    <t>LTIP units outstanding (in shares)</t>
  </si>
  <si>
    <t>Series A Preferred Stock [Member]</t>
  </si>
  <si>
    <t>Series C Preferred Stock [Member]</t>
  </si>
  <si>
    <t>Series A Preferred OP Units (in shares)</t>
  </si>
  <si>
    <t>Distributions declared of $1.22 per Common OP Unit</t>
  </si>
  <si>
    <t>Change in control of previously consolidated investment (Note 4)</t>
  </si>
  <si>
    <t>Noncontrolling Interests | Partially-Owned Affiliates [Member]</t>
  </si>
  <si>
    <t>Operating Partnership, as General Partner or Managing Member [Member] | Series A Preferred Stock [Member]</t>
  </si>
  <si>
    <t>Operating Partnership, as General Partner or Managing Member [Member] | Series C Preferred Stock [Member]</t>
  </si>
  <si>
    <t>Operating Partnership, as General Partner or Managing Member [Member] | Noncontrolling Interests</t>
  </si>
  <si>
    <t>Restatement Adjustment [Member]</t>
  </si>
  <si>
    <t>Restatement Adjustment [Member] | Noncontrolling Interests</t>
  </si>
  <si>
    <t>Restatement Adjustment [Member] | Noncontrolling Interests | Partially-Owned Affiliates [Member]</t>
  </si>
  <si>
    <t>Restatement Adjustment [Member] | Operating Partnership, as General Partner or Managing Member [Member] | Noncontrolling Interests</t>
  </si>
  <si>
    <t>Shareholders' Equity, Noncontrolling Interests and Other Comprehensive Income - Preferred OP Units (Details)</t>
  </si>
  <si>
    <t>Jan. 31, 2016shares</t>
  </si>
  <si>
    <t>Dec. 31, 2016USD ($)$ / shares$ / Unitsshares</t>
  </si>
  <si>
    <t>Dec. 31, 2015shares</t>
  </si>
  <si>
    <t>Dec. 31, 2014shares</t>
  </si>
  <si>
    <t>Units converted from Series A Preferred OP Units (in shares)</t>
  </si>
  <si>
    <t>Denominator for Series A Preferred OP Unit conversion | $</t>
  </si>
  <si>
    <t>Preferred stock, stated value per unit | $ / Units</t>
  </si>
  <si>
    <t>Per unit conversion amount, Series A Preferred OP Units (in dollars per unit) | $ / Units</t>
  </si>
  <si>
    <t>Per unit conversion annual rate, Preferred OP Units</t>
  </si>
  <si>
    <t>Preferred OP Units (in shares)</t>
  </si>
  <si>
    <t>Share price | $ / shares</t>
  </si>
  <si>
    <t>Preferred quarterly distribution per share price | $ / shares</t>
  </si>
  <si>
    <t>Number of convertible units if share price falls below $28.80 (in shares0</t>
  </si>
  <si>
    <t>Number of convertiable units of share price falls above $35.20 (in Shares)</t>
  </si>
  <si>
    <t>Minimum [Member] | Gotham Plaza [Member] | Preferred OP Units [Member]</t>
  </si>
  <si>
    <t>Share price at conversion date | $ / shares</t>
  </si>
  <si>
    <t>Maximum [Member] | Gotham Plaza [Member] | Preferred OP Units [Member]</t>
  </si>
  <si>
    <t>Leases - Operating Leases (Details) $ in Millions</t>
  </si>
  <si>
    <t>Dec. 31, 2016USD ($)shopping_center</t>
  </si>
  <si>
    <t>Operating Leased Assets [Line Items]</t>
  </si>
  <si>
    <t>Number of shopping centers with land leases | shopping_center</t>
  </si>
  <si>
    <t>Ground lease expense</t>
  </si>
  <si>
    <t>Rent expense capitalized</t>
  </si>
  <si>
    <t>Rent expense</t>
  </si>
  <si>
    <t>Minimum [Member]</t>
  </si>
  <si>
    <t>Period of lease term</t>
  </si>
  <si>
    <t>25 years</t>
  </si>
  <si>
    <t>Maximum [Member]</t>
  </si>
  <si>
    <t>71 years</t>
  </si>
  <si>
    <t>Leases - Capital Leasers (Details) - USD ($)</t>
  </si>
  <si>
    <t>Capital Leased Assets [Line Items]</t>
  </si>
  <si>
    <t>991 Madison Avenue [Member]</t>
  </si>
  <si>
    <t>Capital lease term</t>
  </si>
  <si>
    <t>49 years</t>
  </si>
  <si>
    <t>991 Madison Avenue [Member] | Capital Lease Obligations</t>
  </si>
  <si>
    <t>Repayments capital lease obligations</t>
  </si>
  <si>
    <t>Leases - Lease Obligations (Details) $ in Thousands</t>
  </si>
  <si>
    <t>Operating Leases, Future Minimum Payments Receivable [Abstract]</t>
  </si>
  <si>
    <t>Operating Leases, Future Minimum Payments Due, Fiscal Year Maturity [Abstract]</t>
  </si>
  <si>
    <t>Segment Reporting (Details) $ in Thousands</t>
  </si>
  <si>
    <t>Dec. 31, 2016USD ($)segment</t>
  </si>
  <si>
    <t>Segment Reporting Information [Line Items]</t>
  </si>
  <si>
    <t>Number of reportable segments | segment</t>
  </si>
  <si>
    <t>Property operating expenses, other operating and real estate taxes</t>
  </si>
  <si>
    <t>General and administrative expenses</t>
  </si>
  <si>
    <t>Equity in (losses) earnings of unconsolidated affiliates</t>
  </si>
  <si>
    <t>Interest and other finance expense</t>
  </si>
  <si>
    <t>Income from continuing operations</t>
  </si>
  <si>
    <t>Income from discontinued operations</t>
  </si>
  <si>
    <t>Real estate at cost</t>
  </si>
  <si>
    <t>Funds</t>
  </si>
  <si>
    <t>Structuring Financing</t>
  </si>
  <si>
    <t>Share Incentive and Other Compensation - Narrative (Details) $ / shares in Units, $ in Thousands</t>
  </si>
  <si>
    <t>Sep. 30, 2016executiveshares</t>
  </si>
  <si>
    <t>Dec. 31, 2016USD ($)$ / sharesshares</t>
  </si>
  <si>
    <t>Dec. 31, 2015USD ($)$ / shares</t>
  </si>
  <si>
    <t>Dec. 31, 2014USD ($)$ / shares</t>
  </si>
  <si>
    <t>Dec. 31, 2009</t>
  </si>
  <si>
    <t>Share-based Compensation Arrangement by Share-based Payment Award [Line Items]</t>
  </si>
  <si>
    <t>Number of executives retired during period | executive</t>
  </si>
  <si>
    <t>Trustee fees</t>
  </si>
  <si>
    <t>Total unrecognized compensation cost related to nonvested awards</t>
  </si>
  <si>
    <t>Weighted-average period over which cost is expected to be recognized</t>
  </si>
  <si>
    <t>1 year 10 months 24 days</t>
  </si>
  <si>
    <t>Intrinsic value of options (less than)</t>
  </si>
  <si>
    <t>Shares issued during period, share-based compensation, net of forfeitures | shares</t>
  </si>
  <si>
    <t>Compensation expense</t>
  </si>
  <si>
    <t>Total fair value of shares that vested</t>
  </si>
  <si>
    <t>Acceleration of LTIP Units [Member]</t>
  </si>
  <si>
    <t>Total value of restricted shares and LTIP units as of the grant date</t>
  </si>
  <si>
    <t>Weighted average grant date fair value, grants (in dollars per share) | $ / shares</t>
  </si>
  <si>
    <t>Senior Executives [Member] | Long Term Investment Alignment Program [Member]</t>
  </si>
  <si>
    <t>Max percentage of future fund III promote that may be awarded to senior executives</t>
  </si>
  <si>
    <t>25.00%</t>
  </si>
  <si>
    <t>Officers and Employees [Member] | Second Amended 2016 Plan [Member]</t>
  </si>
  <si>
    <t>Increase in number of shares authorized | shares</t>
  </si>
  <si>
    <t>Number of shares authorized | shares</t>
  </si>
  <si>
    <t>Officer [Member] | LTIP Units [Member]</t>
  </si>
  <si>
    <t>Officer [Member] | Restricted Stock [Member]</t>
  </si>
  <si>
    <t>Trustee [Member] | LTIP Units [Member]</t>
  </si>
  <si>
    <t>Trustee [Member] | LTIP Units [Member] | Share-based Compensation, Tranche One [Member]</t>
  </si>
  <si>
    <t>Trustee [Member] | LTIP Units [Member] | Share-based Compensation Award, Tranche Two [Member]</t>
  </si>
  <si>
    <t>General and Administrative Expense [Member] | LTIP Units and Restricted Stock [Member]</t>
  </si>
  <si>
    <t>Trustee [Member] | Restricted Stock [Member]</t>
  </si>
  <si>
    <t>Shares granted to trustees for trustee fees vesting on one year anniversary of grant date | shares</t>
  </si>
  <si>
    <t>Shares granted to trustees for trustee fees begin vesting on two year anniversary of grant date | shares</t>
  </si>
  <si>
    <t>Annual vesting rate of shares granted to trustees that begin vesting on the second anniversary of grant date</t>
  </si>
  <si>
    <t>33.00%</t>
  </si>
  <si>
    <t>Fund IV [Member] | Senior Executives [Member] | Long Term Investment Alignment Program [Member]</t>
  </si>
  <si>
    <t>Percentage of promote awarded as share based compensation award</t>
  </si>
  <si>
    <t>9.30%</t>
  </si>
  <si>
    <t>Fund III [Member] | Long Term Investment Alignment Program [Member]</t>
  </si>
  <si>
    <t>Fund III [Member] | Senior Executives [Member] | Long Term Investment Alignment Program [Member]</t>
  </si>
  <si>
    <t>Share Incentive and Other Compensation - Schedule of Unvested Shares and LTIP Units (Details) - $ / shares</t>
  </si>
  <si>
    <t>Share-based Compensation Arrangement by Share-based Payment Award, Equity Instruments Other than Options, Nonvested, Number of Shares [Roll Forward]</t>
  </si>
  <si>
    <t>Shares unvested, Beginning of period (in shares)</t>
  </si>
  <si>
    <t>Shares granted (in shares)</t>
  </si>
  <si>
    <t>Shares vested (in shares)</t>
  </si>
  <si>
    <t>Shares forfeited (in shares)</t>
  </si>
  <si>
    <t>Shares unvested, End of period (in shares)</t>
  </si>
  <si>
    <t>Share-based Compensation Arrangement by Share-based Payment Award, Equity Instruments Other than Options, Nonvested, Weighted Average Grant Date Fair Value [Abstract]</t>
  </si>
  <si>
    <t>Shares unvested, Weighted average grant date fair value, Beginning of period (in dollars per share)</t>
  </si>
  <si>
    <t>Shares granted, Weighted average grant date fair value (in dollars per share)</t>
  </si>
  <si>
    <t>Shares vested, Weighted average grant date fair value (in dollars per share)</t>
  </si>
  <si>
    <t>Shares forfeited, Weighted average grant date fair value (in dollars per share)</t>
  </si>
  <si>
    <t>Shares unvested, Weighted average grant date fair value, End of period(in dollars per share)</t>
  </si>
  <si>
    <t>Share Incentive and Other Compensation - Schedule of Stock Options Activity (Details) - USD ($) $ / shares in Units, $ in Thousands</t>
  </si>
  <si>
    <t>Share-based Compensation Arrangement by Share-based Payment Award, Options, Outstanding, Weighted Average Remaining Contractual Term [Abstract]</t>
  </si>
  <si>
    <t>Options outstanding, Weighted average remaining contractual term</t>
  </si>
  <si>
    <t>0 years</t>
  </si>
  <si>
    <t>3 months 18 days</t>
  </si>
  <si>
    <t>1 year 1 month 6 days</t>
  </si>
  <si>
    <t>3 years 6 months</t>
  </si>
  <si>
    <t>Share-based Compensation Arrangement by Share-based Payment Award, Options, Outstanding, Aggregate Intrinsic Value [Abstract]</t>
  </si>
  <si>
    <t>Options outstanding and exercisable, Aggregate intrinsic value at period start</t>
  </si>
  <si>
    <t>Options exercised, aggregate intrinsic value</t>
  </si>
  <si>
    <t>Options outstanding and exercisable, Aggregate intrinsic value at period end</t>
  </si>
  <si>
    <t>Share-based Compensation Arrangement by Share-based Payment Award, Options, Outstanding [Roll Forward]</t>
  </si>
  <si>
    <t>Options outstanding and exercisable, Beginning of period (in shares)</t>
  </si>
  <si>
    <t>Granted (in shares)</t>
  </si>
  <si>
    <t>Exercised (in shares)</t>
  </si>
  <si>
    <t>Forfeited or Expired (in shares)</t>
  </si>
  <si>
    <t>Options outstanding and exercisable, End of period (in shares)</t>
  </si>
  <si>
    <t>Share-based Compensation Arrangement by Share-based Payment Award, Options, Outstanding, Weighted Average Exercise Price [Abstract]</t>
  </si>
  <si>
    <t>Options outstanding and exercisable, Weighted average exercise price, Beginning of period (in dollars per share)</t>
  </si>
  <si>
    <t>Options granted in period, Weighted average exercise price (in dollars per share)</t>
  </si>
  <si>
    <t>Options exercised in period, Weighted average exercise price (in dollars per share)</t>
  </si>
  <si>
    <t>Options forfeited or expired, Weighted average exercise price (in dollars per share)</t>
  </si>
  <si>
    <t>Options outstanding and exercisable, Weighted average exercise price, End of period (in dollars per share)</t>
  </si>
  <si>
    <t>Share Incentive and Other Compensation - Employee Share Purchase Plan and Deferred Share Plan (Details) - USD ($) $ in Thousands</t>
  </si>
  <si>
    <t>Employee share purchase discount rate (in percent)</t>
  </si>
  <si>
    <t>Employee share purchase maximum purchase amount</t>
  </si>
  <si>
    <t>Trustee [Member] | Deferred Compensation [Member]</t>
  </si>
  <si>
    <t>Deferred compensation arrangement compensation expense</t>
  </si>
  <si>
    <t>Employee share purchase (in shares)</t>
  </si>
  <si>
    <t>Share Incentive and Other Compensation - Employee 401 (k) Plan (Details) - USD ($) $ in Thousands</t>
  </si>
  <si>
    <t>Employer matching contribution (in percent)</t>
  </si>
  <si>
    <t>Maximum annual contribution per employee (in percent)</t>
  </si>
  <si>
    <t>Maximum employee annual salary contribution (in percent)</t>
  </si>
  <si>
    <t>Maximum employee annual salary contribution amount</t>
  </si>
  <si>
    <t>Employer contribution</t>
  </si>
  <si>
    <t>Federal Income Taxes - Reconciliation of Net Income to Taxable Income (Details) - USD ($) $ in Thousands</t>
  </si>
  <si>
    <t>Required Distribution Rate to Maintain REIT Status</t>
  </si>
  <si>
    <t>Deferred cancellation of indebtedness income</t>
  </si>
  <si>
    <t>Deferred rental and other income</t>
  </si>
  <si>
    <t>Book/tax difference - depreciation and amortization</t>
  </si>
  <si>
    <t>Straight-line rent and above- and below-market rent adjustments</t>
  </si>
  <si>
    <t>Book/tax differences - equity-based compensation</t>
  </si>
  <si>
    <t>Taxable Income Reconciliation, Joint Venture Equity In Earnings</t>
  </si>
  <si>
    <t>Impairment charges and reserves</t>
  </si>
  <si>
    <t>Acquisition costs</t>
  </si>
  <si>
    <t>Gains</t>
  </si>
  <si>
    <t>Book/tax differences - miscellaneous</t>
  </si>
  <si>
    <t>Taxable income</t>
  </si>
  <si>
    <t>Distributions declared</t>
  </si>
  <si>
    <t>Federal Income Taxes - Tax Status of Dividends (Details) - $ / shares</t>
  </si>
  <si>
    <t>Ordinary income (in dollars per share)</t>
  </si>
  <si>
    <t>Qualified dividend (in dollars per share)</t>
  </si>
  <si>
    <t>Capital gain (in dollars per share)</t>
  </si>
  <si>
    <t>Total (in dollars per share)</t>
  </si>
  <si>
    <t>Ordinary income</t>
  </si>
  <si>
    <t>66.00%</t>
  </si>
  <si>
    <t>68.00%</t>
  </si>
  <si>
    <t>69.00%</t>
  </si>
  <si>
    <t>Qualified dividend</t>
  </si>
  <si>
    <t>0.00%</t>
  </si>
  <si>
    <t>Capital gain</t>
  </si>
  <si>
    <t>34.00%</t>
  </si>
  <si>
    <t>32.00%</t>
  </si>
  <si>
    <t>31.00%</t>
  </si>
  <si>
    <t>Federal Income Taxes - Income and Provision for Income Taxes (Details) - USD ($) $ in Thousands</t>
  </si>
  <si>
    <t>Income Tax Contingency [Line Items]</t>
  </si>
  <si>
    <t>TRS (loss) income before income taxes</t>
  </si>
  <si>
    <t>Benefit (provision) for income taxes:</t>
  </si>
  <si>
    <t>TRS net (loss) income before noncontrolling interests</t>
  </si>
  <si>
    <t>TRS [Member]</t>
  </si>
  <si>
    <t>Federal</t>
  </si>
  <si>
    <t>State and local</t>
  </si>
  <si>
    <t>Federal Income Taxes - Tax Reconciliation (Details) - USD ($) $ in Thousands</t>
  </si>
  <si>
    <t>Federal tax (benefit) provision at statutory tax rate</t>
  </si>
  <si>
    <t>TRS state and local taxes, net of Federal benefit</t>
  </si>
  <si>
    <t>Permanent differences, net</t>
  </si>
  <si>
    <t>Prior year under-accrual, net</t>
  </si>
  <si>
    <t>REIT state and local income and franchise taxes</t>
  </si>
  <si>
    <t>Total (benefit) provision for income taxes</t>
  </si>
  <si>
    <t>Earnings Per Common Share (Details) - USD ($) $ / shares in Units, $ in Thousands</t>
  </si>
  <si>
    <t>Numerator:</t>
  </si>
  <si>
    <t>Less: net income attributable to participating securities</t>
  </si>
  <si>
    <t>Income from continuing operations net of income attributable to participating securities</t>
  </si>
  <si>
    <t>Denominator:</t>
  </si>
  <si>
    <t>Weighted average shares for basic earnings per share</t>
  </si>
  <si>
    <t>Effect of dilutive securities:</t>
  </si>
  <si>
    <t>Employee share options</t>
  </si>
  <si>
    <t>Denominator for diluted earnings per share</t>
  </si>
  <si>
    <t>Basic earnings per Common Share from continuing operations attributable to Acadia (in dollars per share)</t>
  </si>
  <si>
    <t>Diluted earnings per Common Share from continuing operations attributable to Acadia (in dollars per share)</t>
  </si>
  <si>
    <t>Series A Preferred Stock [Member] | Common Shares</t>
  </si>
  <si>
    <t>Schedule of Earnings Per Share, Basic and Diluted [Line Items]</t>
  </si>
  <si>
    <t>Antidilutive securities excluded from computation of earnings per share (in shares)</t>
  </si>
  <si>
    <t>Series C Preferred Stock [Member] | Common Shares</t>
  </si>
  <si>
    <t>Summary of Quarterly Financial Information (Unaudited) (Details) - USD ($) $ / shares in Units, shares in Thousands, $ in Thousands</t>
  </si>
  <si>
    <t>Revenue</t>
  </si>
  <si>
    <t>Earnings per share attributable to Acadia: Basic (in dollars per share)</t>
  </si>
  <si>
    <t>Earnings per share attributable to Acadia: Diluted (in dollars per share)</t>
  </si>
  <si>
    <t>Weighted average number of shares: Basic</t>
  </si>
  <si>
    <t>Weighted average number of shares: Diluted</t>
  </si>
  <si>
    <t>Interim Period, Costs Not Allocable [Line Items]</t>
  </si>
  <si>
    <t>Fund III [Member] | Noncontrolling Interests</t>
  </si>
  <si>
    <t>White City Shopping Center [Member] | Fund III [Member]</t>
  </si>
  <si>
    <t>Brandywine Portfolio [Member] | Noncontrolling Interests</t>
  </si>
  <si>
    <t>Cortlandt Towne Center [Member] | Fund III [Member]</t>
  </si>
  <si>
    <t>Cortlandt Towne Center [Member] | Fund III [Member] | Noncontrolling Interests</t>
  </si>
  <si>
    <t>Heritage Shops [Member] | Fund III [Member]</t>
  </si>
  <si>
    <t>Heritage Shops [Member] | Fund III [Member] | Noncontrolling Interests</t>
  </si>
  <si>
    <t>Lincoln Park Centre [Member] | Fund III [Member]</t>
  </si>
  <si>
    <t>Lincoln Park Centre [Member] | Fund III [Member] | Noncontrolling Interests</t>
  </si>
  <si>
    <t>Liberty Avenue [Member] | Fund II [Member]</t>
  </si>
  <si>
    <t>City Point - Air Rights [Member] | Fund II [Member]</t>
  </si>
  <si>
    <t>Parkway Crossing [Member] | Fund III [Member]</t>
  </si>
  <si>
    <t>Parkway Crossing [Member] | Fund III [Member] | Noncontrolling Interests</t>
  </si>
  <si>
    <t>Subsequent Events (Details) - Subsequent Event [Member] - USD ($) $ in Millions</t>
  </si>
  <si>
    <t>Feb. 24, 2017</t>
  </si>
  <si>
    <t>Jan. 31, 2017</t>
  </si>
  <si>
    <t>Fund III [Member] | Arundel Plaza [Member]</t>
  </si>
  <si>
    <t>Subsequent Event [Line Items]</t>
  </si>
  <si>
    <t>Fund IV [Member] | 2819 Kennedy Boulevard [Member]</t>
  </si>
  <si>
    <t>Wake Forest Crossing [Member] | Fund IV [Member]</t>
  </si>
  <si>
    <t>London Interbank Offered Rate (LIBOR) [Member] | Wake Forest Crossing [Member] | Fund IV [Member]</t>
  </si>
  <si>
    <t>SCHEDULE II - VALUATION AND QUALIFYING ACCOUNTS (Details) - USD ($) $ in Thousands</t>
  </si>
  <si>
    <t>Allowance for deferred tax asset</t>
  </si>
  <si>
    <t>Movement in Valuation Allowances and Reserves [Roll Forward]</t>
  </si>
  <si>
    <t>Balance at Beginning of Year</t>
  </si>
  <si>
    <t>Charged to Expenses</t>
  </si>
  <si>
    <t>Adjustments to Valuation Accounts</t>
  </si>
  <si>
    <t>Deductions</t>
  </si>
  <si>
    <t>Balance at End of Year</t>
  </si>
  <si>
    <t>Allowance for uncollectible accounts</t>
  </si>
  <si>
    <t>Allowance for notes receivable</t>
  </si>
  <si>
    <t>SCHEDULE III - REAL ESTATE AND ACCUMULATED DEPRECIATION - Schedule of Real Estate and Accumulated Depreciation (Details) - USD ($) $ in Thousands</t>
  </si>
  <si>
    <t>Real Estate and Accumulated Depreciation [Line Items]</t>
  </si>
  <si>
    <t>Encumbrances</t>
  </si>
  <si>
    <t>Initial Cost to Company of Land</t>
  </si>
  <si>
    <t>Initial Cost to Company of Buildings and Improvements</t>
  </si>
  <si>
    <t>Costs Capitalized Subsequent to Acquisition</t>
  </si>
  <si>
    <t>Carrying Amount of Land</t>
  </si>
  <si>
    <t>Carrying Amount of Buildings and Improvements</t>
  </si>
  <si>
    <t>Total Carrying Amount</t>
  </si>
  <si>
    <t>Accumulated Depreciation</t>
  </si>
  <si>
    <t>Debt of assets held for sale</t>
  </si>
  <si>
    <t>Unamortized premium</t>
  </si>
  <si>
    <t>Real Estate, Federal Income Tax Basis</t>
  </si>
  <si>
    <t>Real Estate and Accumulated Depreciation, Life Used for Depreciation</t>
  </si>
  <si>
    <t>Core Portfolio [Member] | Crescent Plaza [Member]</t>
  </si>
  <si>
    <t>Core Portfolio [Member] | New Louden Center [Member]</t>
  </si>
  <si>
    <t>Core Portfolio [Member] | Mark Plaza [Member]</t>
  </si>
  <si>
    <t>Core Portfolio [Member] | Plaza 422 [Member]</t>
  </si>
  <si>
    <t>Core Portfolio [Member] | Route 6 Mall [Member]</t>
  </si>
  <si>
    <t>Core Portfolio [Member] | Abington Towne Center [Member]</t>
  </si>
  <si>
    <t>Core Portfolio [Member] | Bloomfield Town Square [Member]</t>
  </si>
  <si>
    <t>Core Portfolio [Member] | Elmwood Park Plaza [Member]</t>
  </si>
  <si>
    <t>Core Portfolio [Member] | Merrillville Plaza [Member]</t>
  </si>
  <si>
    <t>Core Portfolio [Member] | Marketplace of Absecon [Member]</t>
  </si>
  <si>
    <t>Core Portfolio [Member] | 239 Greenwich Avenue [Member]</t>
  </si>
  <si>
    <t>Core Portfolio [Member] | Hobson West Plaza [Member]</t>
  </si>
  <si>
    <t>Core Portfolio [Member] | Village Commons Shopping Center [Member]</t>
  </si>
  <si>
    <t>Core Portfolio [Member] | Town Line Plaza [Member]</t>
  </si>
  <si>
    <t>Core Portfolio [Member] | Branch Shopping Center [Member]</t>
  </si>
  <si>
    <t>Core Portfolio [Member] | The Methuen Shopping Center [Member]</t>
  </si>
  <si>
    <t>Core Portfolio [Member] | The Gateway Shopping Center [Member]</t>
  </si>
  <si>
    <t>Core Portfolio [Member] | Mad River Station [Member]</t>
  </si>
  <si>
    <t>Core Portfolio [Member] | Pacesetter Park Shopping Center [Member]</t>
  </si>
  <si>
    <t>Core Portfolio [Member] | Brandywine Town Center [Member]</t>
  </si>
  <si>
    <t>Core Portfolio [Member] | Bartow Avenue [Member]</t>
  </si>
  <si>
    <t>Core Portfolio [Member] | Amboy Rd. Shopping Ctr. [Member]</t>
  </si>
  <si>
    <t>Core Portfolio [Member] | 613-623 West Diversey [Member]</t>
  </si>
  <si>
    <t>Core Portfolio [Member] | Chestnut Hill [Member]</t>
  </si>
  <si>
    <t>Core Portfolio [Member] | Third Avenue [Member]</t>
  </si>
  <si>
    <t>Core Portfolio [Member] | West Shore Expressway [Member]</t>
  </si>
  <si>
    <t>Core Portfolio [Member] | West 54th Street [Member]</t>
  </si>
  <si>
    <t>Core Portfolio [Member] | Acadia 5-7 East 17th Street [Member]</t>
  </si>
  <si>
    <t>Core Portfolio [Member] | West Diversey 651-671 W Diversey [Member]</t>
  </si>
  <si>
    <t>Core Portfolio [Member] | Mercer Street 15 Mercer Street [Member]</t>
  </si>
  <si>
    <t>Core Portfolio [Member] | 4401 White Plains [Member]</t>
  </si>
  <si>
    <t>Core Portfolio [Member] | Chicago Street Retail Portfolio [Member]</t>
  </si>
  <si>
    <t>Core Portfolio [Member] | 1520 North Milwaukee Avenue [Member]</t>
  </si>
  <si>
    <t>Core Portfolio [Member] | 330 River Street [Member]</t>
  </si>
  <si>
    <t>Core Portfolio [Member] | Rhode Island Place Shopping Center [Member]</t>
  </si>
  <si>
    <t>Core Portfolio [Member] | 930 Rush Street [Member]</t>
  </si>
  <si>
    <t>Core Portfolio [Member] | 28 Jericho Turnpike [Member]</t>
  </si>
  <si>
    <t>Core Portfolio [Member] | 181 Main Street [Member]</t>
  </si>
  <si>
    <t>Core Portfolio [Member] | 83 Spring Street [Member]</t>
  </si>
  <si>
    <t>Core Portfolio [Member] | 60 Orange Street [Member]</t>
  </si>
  <si>
    <t>Core Portfolio [Member] | 171-53 and 181-03 Connecticut Avenue [Member]</t>
  </si>
  <si>
    <t>Core Portfolio [Member] | 639 West Diversey [Member]</t>
  </si>
  <si>
    <t>Core Portfolio [Member] | 664 North Michigan Avenue [Member]</t>
  </si>
  <si>
    <t>Core Portfolio [Member] | 8-12 East Walton [Member]</t>
  </si>
  <si>
    <t>Core Portfolio [Member] | 3200 - 3204 M Street [Member]</t>
  </si>
  <si>
    <t>Core Portfolio [Member] | 868 Broadway [Member]</t>
  </si>
  <si>
    <t>Core Portfolio [Member] | 313 - 315 Bowery [Member]</t>
  </si>
  <si>
    <t>Core Portfolio [Member] | 120 West Broadway [Member]</t>
  </si>
  <si>
    <t>Core Portfolio [Member] | 11 East Walton [Member]</t>
  </si>
  <si>
    <t>Core Portfolio [Member] | 61 Main Street [Member]</t>
  </si>
  <si>
    <t>Core Portfolio [Member] | 865 W. North Avenue [Member]</t>
  </si>
  <si>
    <t>Core Portfolio [Member] | 152 - 154 Spring Street [Member]</t>
  </si>
  <si>
    <t>Core Portfolio [Member] | 2520 Flatbush Avenue [Member]</t>
  </si>
  <si>
    <t>Core Portfolio [Member] | 252 - 254 Greenwich Avenue [Member]</t>
  </si>
  <si>
    <t>Core Portfolio [Member] | Bedford Green [Member]</t>
  </si>
  <si>
    <t>Core Portfolio [Member] | 131 - 135 Prince Street [Member]</t>
  </si>
  <si>
    <t>Core Portfolio [Member] | Shops At Grand Avenue [Member]</t>
  </si>
  <si>
    <t>Core Portfolio [Member] | 201 Needham Street [Member]</t>
  </si>
  <si>
    <t>Core Portfolio [Member] | City Center San Francisco, CA [Member]</t>
  </si>
  <si>
    <t>Core Portfolio [Member] | 163 Highland Avenue Needham, MA [Member]</t>
  </si>
  <si>
    <t>Core Portfolio [Member] | Roosevelt Galleria [Member]</t>
  </si>
  <si>
    <t>Core Portfolio [Member] | Route 202 Shopping Center [Member]</t>
  </si>
  <si>
    <t>Core Portfolio [Member] | 991 Madison Avenue [Member]</t>
  </si>
  <si>
    <t>Core Portfolio [Member] | 165 Newbury Street [Member]</t>
  </si>
  <si>
    <t>Core Portfolio [Member] | Concord and Milwaukee [Member]</t>
  </si>
  <si>
    <t>Core Portfolio [Member] | State and Washington [Member]</t>
  </si>
  <si>
    <t>Core Portfolio [Member] | 151 North State Street [Member]</t>
  </si>
  <si>
    <t>Core Portfolio [Member] | North &amp; Kingsbury [Member]</t>
  </si>
  <si>
    <t>Core Portfolio [Member] | Sullivan Center [Member]</t>
  </si>
  <si>
    <t>Core Portfolio [Member] | California and Armitage [Member]</t>
  </si>
  <si>
    <t>Core Portfolio [Member] | 555 9th Avenue [Member]</t>
  </si>
  <si>
    <t>Core Portfolio [Member] | Undeveloped Land [Member]</t>
  </si>
  <si>
    <t>Fund II [Member] | 161st Street [Member]</t>
  </si>
  <si>
    <t>Fund III [Member] | 654 Broadway [Member]</t>
  </si>
  <si>
    <t>Fund III [Member] | New Hyde Park Shopping Center [Member]</t>
  </si>
  <si>
    <t>Fund III [Member] | 640 Broadway [Member]</t>
  </si>
  <si>
    <t>Fund III [Member] | 3780 to 3858 Nortrand Avenue [Member]</t>
  </si>
  <si>
    <t>Unamortized loans costs</t>
  </si>
  <si>
    <t>Fund IV [Member] | Paramus Plaza [Member]</t>
  </si>
  <si>
    <t>Fund IV [Member] | 1151 Third Avenue [Member]</t>
  </si>
  <si>
    <t>Fund IV [Member] | Lake Montclair [Member]</t>
  </si>
  <si>
    <t>Fund IV [Member] | 938 West North Avenue [Member]</t>
  </si>
  <si>
    <t>Fund IV [Member] | 17 E. 71st Street [Member]</t>
  </si>
  <si>
    <t>Fund IV [Member] | 1035 Third Avenue [Member]</t>
  </si>
  <si>
    <t>Fund IV [Member] | 801 Madison Avenue [Member]</t>
  </si>
  <si>
    <t>Fund IV [Member] | 2208-2216 Filmore Street [Member]</t>
  </si>
  <si>
    <t>Fund IV [Member] | 146 Geary Street [Member]</t>
  </si>
  <si>
    <t>Fund IV [Member] | 2207 Fillmore Street [Member]</t>
  </si>
  <si>
    <t>Fund IV [Member] | 1861 Union Street [Member]</t>
  </si>
  <si>
    <t>Fund IV [Member] | Restaurant at Fort Point [Member]</t>
  </si>
  <si>
    <t>Fund IV [Member] | Wake Forest Crossing [Member]</t>
  </si>
  <si>
    <t>Fund IV [Member] | Airport Mall [Member]</t>
  </si>
  <si>
    <t>Fund IV [Member] | Colonie Plaza [Member]</t>
  </si>
  <si>
    <t>Fund IV [Member] | Dauphin Plaza [Member]</t>
  </si>
  <si>
    <t>Fund IV [Member] | JFK Plaza [Member]</t>
  </si>
  <si>
    <t>Fund IV [Member] | Mayfair Shopping Center [Member]</t>
  </si>
  <si>
    <t>Fund IV [Member] | Shaw's Plaza [Member]</t>
  </si>
  <si>
    <t>Fund IV [Member] | Wells Plaza [Member]</t>
  </si>
  <si>
    <t>Fund IV [Member] | 717 N Michigan [Member]</t>
  </si>
  <si>
    <t>Fund IV [Member] | Real Estate Under Development [Member]</t>
  </si>
  <si>
    <t>SCHEDULE III - REAL ESTATE AND ACCUMULATED DEPRECIATION - Reconciliation of Real Estate Properties (Details) - USD ($) $ in Thousands</t>
  </si>
  <si>
    <t>Reconciliation of Carrying Amount of Real Estate Investments [Roll Forward]</t>
  </si>
  <si>
    <t>Balance at beginning of year</t>
  </si>
  <si>
    <t>Other improvements</t>
  </si>
  <si>
    <t>Property acquisitions</t>
  </si>
  <si>
    <t>Property dispositions or held for sale assets</t>
  </si>
  <si>
    <t>Prior year purchase price allocation adjustments</t>
  </si>
  <si>
    <t>Deconsolidation of Previously Consolidated Investments</t>
  </si>
  <si>
    <t>Balance at end of year</t>
  </si>
  <si>
    <t>SCHEDULE III - REAL ESTATE AND ACCUMULATED DEPRECIATION - Reconciliation of Accumulated Depreciation (Details) - USD ($) $ in Thousands</t>
  </si>
  <si>
    <t>Reconciliation of Real Estate Accumulated Depreciation [Roll Forward]</t>
  </si>
  <si>
    <t>Depreciation related to real estate</t>
  </si>
  <si>
    <t>Property Dispositions</t>
  </si>
  <si>
    <t>Consolidation of previously unconsolidated investments</t>
  </si>
  <si>
    <t>SCHEDULE IV - MORTGAGE LOANS ON REAL ESTATE - Loans On Real Estate (Details) $ in Thousands</t>
  </si>
  <si>
    <t>Dec. 31, 2016USD ($)loan</t>
  </si>
  <si>
    <t>Face Amount of Notes Receivable</t>
  </si>
  <si>
    <t>Net carrying amount of notes receivable</t>
  </si>
  <si>
    <t>Number of nonperforming loans | loan</t>
  </si>
  <si>
    <t>Nonperforming note</t>
  </si>
  <si>
    <t>First Mortgage Loan, 6.0% Loan, Due 4/28/2017</t>
  </si>
  <si>
    <t>Effective Interest Rate</t>
  </si>
  <si>
    <t>First Mortgage Loan, 6.0% Loan Due 5/1/2017</t>
  </si>
  <si>
    <t>Mezzanine Loan 18.0% Loan Due 7/1/2017</t>
  </si>
  <si>
    <t>First Mortgage Loan LIBOR Plus 7.1% Due 6/252018</t>
  </si>
  <si>
    <t>7.10%</t>
  </si>
  <si>
    <t>First Mortgage Loan, 8.1% Loan, Due 2019 [Member]</t>
  </si>
  <si>
    <t>Preferred Equity, 8.7% Loan, Due 9/9/2019</t>
  </si>
  <si>
    <t>8.70%</t>
  </si>
  <si>
    <t>Zero Coupon Loan Due 5/31/2020</t>
  </si>
  <si>
    <t>Preferred Equity, 15.3% Loan, Due 2/3/2021</t>
  </si>
  <si>
    <t>First Mortgage Loan, 9.0% Loan Due On Demand</t>
  </si>
  <si>
    <t>SCHEDULE IV - MORTGAGE LOANS ON REAL ESTATE - Reconciliation of Loans on Real Estate (Details) - USD ($) $ in Thousands</t>
  </si>
  <si>
    <t>Movement in Mortgage Loans on Real Estate [Roll Forward]</t>
  </si>
  <si>
    <t>Additions</t>
  </si>
  <si>
    <t>Disposition of air rights through issuance of notes</t>
  </si>
  <si>
    <t>Amortization and accretion</t>
  </si>
  <si>
    <t>Repayments</t>
  </si>
  <si>
    <t>Conversion to real estate through receipt of deed or through foreclosure</t>
  </si>
</sst>
</file>

<file path=xl/styles.xml><?xml version="1.0" encoding="utf-8"?>
<styleSheet xmlns="http://schemas.openxmlformats.org/spreadsheetml/2006/main">
  <numFmts count="7">
    <numFmt formatCode="_(&quot;$ &quot;#,##0.0_);_(&quot;$ &quot;(#,##0.0)" numFmtId="164"/>
    <numFmt formatCode="_(&quot;$ &quot;#,##0_);_(&quot;$ &quot;(#,##0)" numFmtId="165"/>
    <numFmt formatCode="_(&quot;$ &quot;#,##0.000_);_(&quot;$ &quot;(#,##0.000)" numFmtId="166"/>
    <numFmt formatCode="_(&quot;$ &quot;#,##0.00_);_(&quot;$ &quot;(#,##0.00)" numFmtId="167"/>
    <numFmt formatCode="#,##0.0_);(#,##0.0)" numFmtId="168"/>
    <numFmt formatCode="_(&quot;$ &quot;#,##0.0000_);_(&quot;$ &quot;(#,##0.0000)" numFmtId="169"/>
    <numFmt formatCode="#,##0.0000_);(#,##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sharedStrings.xml" Type="http://schemas.openxmlformats.org/officeDocument/2006/relationships/sharedStrings"/><Relationship Id="rId101" Target="styles.xml" Type="http://schemas.openxmlformats.org/officeDocument/2006/relationships/styles"/><Relationship Id="rId10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9962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C13" s="5" t="n">
        <v>84704511</v>
      </c>
    </row>
    <row r="14" spans="1:4">
      <c r="A14" s="4" t="s">
        <v>23</v>
      </c>
      <c r="B14" s="4" t="s">
        <v>24</v>
      </c>
    </row>
    <row r="15" spans="1:4">
      <c r="A15" s="4" t="s">
        <v>25</v>
      </c>
      <c r="B15" s="4" t="s">
        <v>26</v>
      </c>
    </row>
    <row r="16" spans="1:4">
      <c r="A16" s="4" t="s">
        <v>27</v>
      </c>
      <c r="B16" s="4" t="s">
        <v>24</v>
      </c>
    </row>
    <row r="17" spans="1:4">
      <c r="A17" s="4" t="s">
        <v>28</v>
      </c>
      <c r="D17" s="6" t="n">
        <v>262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38</v>
      </c>
      <c r="B1" s="2" t="s">
        <v>1</v>
      </c>
    </row>
    <row r="2" spans="1:2">
      <c r="B2" s="2" t="s">
        <v>2</v>
      </c>
    </row>
    <row r="3" spans="1:2">
      <c r="A3" s="3" t="s">
        <v>239</v>
      </c>
    </row>
    <row r="4" spans="1:2">
      <c r="A4" s="4" t="s">
        <v>238</v>
      </c>
      <c r="B4" s="4" t="s">
        <v>240</v>
      </c>
    </row>
    <row r="5" spans="1:2">
      <c r="A5" s="4" t="s">
        <v>238</v>
      </c>
      <c r="B5" s="4" t="s">
        <v>2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2551448</v>
      </c>
      <c r="C3" s="7" t="n">
        <v>1828006</v>
      </c>
    </row>
    <row r="4" spans="1:3">
      <c r="A4" s="4" t="s">
        <v>33</v>
      </c>
      <c r="B4" s="5" t="n">
        <v>543486</v>
      </c>
      <c r="C4" s="5" t="n">
        <v>609574</v>
      </c>
    </row>
    <row r="5" spans="1:3">
      <c r="A5" s="4" t="s">
        <v>34</v>
      </c>
      <c r="B5" s="5" t="n">
        <v>3094934</v>
      </c>
      <c r="C5" s="5" t="n">
        <v>2437580</v>
      </c>
    </row>
    <row r="6" spans="1:3">
      <c r="A6" s="4" t="s">
        <v>35</v>
      </c>
      <c r="B6" s="5" t="n">
        <v>276163</v>
      </c>
      <c r="C6" s="5" t="n">
        <v>147188</v>
      </c>
    </row>
    <row r="7" spans="1:3">
      <c r="A7" s="4" t="s">
        <v>36</v>
      </c>
      <c r="B7" s="5" t="n">
        <v>272028</v>
      </c>
      <c r="C7" s="5" t="n">
        <v>173277</v>
      </c>
    </row>
    <row r="8" spans="1:3">
      <c r="A8" s="4" t="s">
        <v>37</v>
      </c>
      <c r="B8" s="5" t="n">
        <v>192786</v>
      </c>
      <c r="C8" s="5" t="n">
        <v>123789</v>
      </c>
    </row>
    <row r="9" spans="1:3">
      <c r="A9" s="4" t="s">
        <v>38</v>
      </c>
      <c r="B9" s="5" t="n">
        <v>71805</v>
      </c>
      <c r="C9" s="5" t="n">
        <v>72776</v>
      </c>
    </row>
    <row r="10" spans="1:3">
      <c r="A10" s="4" t="s">
        <v>39</v>
      </c>
      <c r="B10" s="5" t="n">
        <v>43842</v>
      </c>
      <c r="C10" s="5" t="n">
        <v>40425</v>
      </c>
    </row>
    <row r="11" spans="1:3">
      <c r="A11" s="4" t="s">
        <v>40</v>
      </c>
      <c r="B11" s="5" t="n">
        <v>22904</v>
      </c>
      <c r="C11" s="5" t="n">
        <v>37284</v>
      </c>
    </row>
    <row r="12" spans="1:3">
      <c r="A12" s="4" t="s">
        <v>41</v>
      </c>
      <c r="B12" s="5" t="n">
        <v>21498</v>
      </c>
      <c r="C12" s="5" t="n">
        <v>0</v>
      </c>
    </row>
    <row r="13" spans="1:3">
      <c r="A13" s="4" t="s">
        <v>42</v>
      </c>
      <c r="B13" s="5" t="n">
        <v>3995960</v>
      </c>
      <c r="C13" s="5" t="n">
        <v>3032319</v>
      </c>
    </row>
    <row r="14" spans="1:3">
      <c r="A14" s="3" t="s">
        <v>43</v>
      </c>
    </row>
    <row r="15" spans="1:3">
      <c r="A15" s="4" t="s">
        <v>44</v>
      </c>
      <c r="B15" s="5" t="n">
        <v>1055728</v>
      </c>
      <c r="C15" s="5" t="n">
        <v>1050051</v>
      </c>
    </row>
    <row r="16" spans="1:3">
      <c r="A16" s="4" t="s">
        <v>45</v>
      </c>
      <c r="B16" s="5" t="n">
        <v>432990</v>
      </c>
      <c r="C16" s="5" t="n">
        <v>287755</v>
      </c>
    </row>
    <row r="17" spans="1:3">
      <c r="A17" s="4" t="s">
        <v>46</v>
      </c>
      <c r="B17" s="5" t="n">
        <v>0</v>
      </c>
      <c r="C17" s="5" t="n">
        <v>20800</v>
      </c>
    </row>
    <row r="18" spans="1:3">
      <c r="A18" s="4" t="s">
        <v>47</v>
      </c>
      <c r="B18" s="5" t="n">
        <v>208672</v>
      </c>
      <c r="C18" s="5" t="n">
        <v>101563</v>
      </c>
    </row>
    <row r="19" spans="1:3">
      <c r="A19" s="4" t="s">
        <v>48</v>
      </c>
      <c r="B19" s="5" t="n">
        <v>70129</v>
      </c>
      <c r="C19" s="5" t="n">
        <v>0</v>
      </c>
    </row>
    <row r="20" spans="1:3">
      <c r="A20" s="4" t="s">
        <v>49</v>
      </c>
      <c r="B20" s="5" t="n">
        <v>36625</v>
      </c>
      <c r="C20" s="5" t="n">
        <v>37552</v>
      </c>
    </row>
    <row r="21" spans="1:3">
      <c r="A21" s="4" t="s">
        <v>50</v>
      </c>
      <c r="B21" s="5" t="n">
        <v>13691</v>
      </c>
      <c r="C21" s="5" t="n">
        <v>13244</v>
      </c>
    </row>
    <row r="22" spans="1:3">
      <c r="A22" s="4" t="s">
        <v>51</v>
      </c>
      <c r="B22" s="5" t="n">
        <v>1817835</v>
      </c>
      <c r="C22" s="5" t="n">
        <v>1510965</v>
      </c>
    </row>
    <row r="23" spans="1:3">
      <c r="A23" s="4" t="s">
        <v>52</v>
      </c>
      <c r="B23" s="4" t="s">
        <v>53</v>
      </c>
      <c r="C23" s="4" t="s">
        <v>53</v>
      </c>
    </row>
    <row r="24" spans="1:3">
      <c r="A24" s="3" t="s">
        <v>54</v>
      </c>
    </row>
    <row r="25" spans="1:3">
      <c r="A25" s="4" t="s">
        <v>55</v>
      </c>
      <c r="B25" s="5" t="n">
        <v>84</v>
      </c>
      <c r="C25" s="5" t="n">
        <v>70</v>
      </c>
    </row>
    <row r="26" spans="1:3">
      <c r="A26" s="4" t="s">
        <v>56</v>
      </c>
      <c r="B26" s="5" t="n">
        <v>1594926</v>
      </c>
      <c r="C26" s="5" t="n">
        <v>1092239</v>
      </c>
    </row>
    <row r="27" spans="1:3">
      <c r="A27" s="4" t="s">
        <v>57</v>
      </c>
      <c r="B27" s="5" t="n">
        <v>-798</v>
      </c>
      <c r="C27" s="5" t="n">
        <v>-4463</v>
      </c>
    </row>
    <row r="28" spans="1:3">
      <c r="A28" s="4" t="s">
        <v>58</v>
      </c>
      <c r="B28" s="5" t="n">
        <v>-5635</v>
      </c>
      <c r="C28" s="5" t="n">
        <v>12642</v>
      </c>
    </row>
    <row r="29" spans="1:3">
      <c r="A29" s="4" t="s">
        <v>59</v>
      </c>
      <c r="B29" s="5" t="n">
        <v>1588577</v>
      </c>
      <c r="C29" s="5" t="n">
        <v>1100488</v>
      </c>
    </row>
    <row r="30" spans="1:3">
      <c r="A30" s="4" t="s">
        <v>60</v>
      </c>
      <c r="B30" s="5" t="n">
        <v>589548</v>
      </c>
      <c r="C30" s="5" t="n">
        <v>420866</v>
      </c>
    </row>
    <row r="31" spans="1:3">
      <c r="A31" s="4" t="s">
        <v>61</v>
      </c>
      <c r="B31" s="5" t="n">
        <v>2178125</v>
      </c>
      <c r="C31" s="5" t="n">
        <v>1521354</v>
      </c>
    </row>
    <row r="32" spans="1:3">
      <c r="A32" s="4" t="s">
        <v>62</v>
      </c>
      <c r="B32" s="7" t="n">
        <v>3995960</v>
      </c>
      <c r="C32" s="7" t="n">
        <v>303231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1</v>
      </c>
      <c r="B1" s="2" t="s">
        <v>1</v>
      </c>
    </row>
    <row r="2" spans="1:2">
      <c r="B2" s="2" t="s">
        <v>2</v>
      </c>
    </row>
    <row r="3" spans="1:2">
      <c r="A3" s="3" t="s">
        <v>272</v>
      </c>
    </row>
    <row r="4" spans="1:2">
      <c r="A4" s="4" t="s">
        <v>273</v>
      </c>
      <c r="B4" s="4" t="s">
        <v>2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8</v>
      </c>
      <c r="B1" s="2" t="s">
        <v>1</v>
      </c>
    </row>
    <row r="2" spans="1:2">
      <c r="B2" s="2" t="s">
        <v>2</v>
      </c>
    </row>
    <row r="3" spans="1:2">
      <c r="A3" s="3" t="s">
        <v>279</v>
      </c>
    </row>
    <row r="4" spans="1:2">
      <c r="A4" s="4" t="s">
        <v>280</v>
      </c>
      <c r="B4" s="4" t="s">
        <v>2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83</v>
      </c>
    </row>
    <row r="4" spans="1:2">
      <c r="A4" s="4" t="s">
        <v>284</v>
      </c>
      <c r="B4" s="4" t="s">
        <v>2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86</v>
      </c>
      <c r="B1" s="2" t="s">
        <v>1</v>
      </c>
    </row>
    <row r="2" spans="1:2">
      <c r="B2" s="2" t="s">
        <v>2</v>
      </c>
    </row>
    <row r="3" spans="1:2">
      <c r="A3" s="3" t="s">
        <v>287</v>
      </c>
    </row>
    <row r="4" spans="1:2">
      <c r="A4" s="4" t="s">
        <v>288</v>
      </c>
      <c r="B4" s="4" t="s">
        <v>2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3</v>
      </c>
      <c r="B1" s="2" t="s">
        <v>2</v>
      </c>
      <c r="C1" s="2" t="s">
        <v>30</v>
      </c>
    </row>
    <row r="2" spans="1:3">
      <c r="A2" s="3" t="s">
        <v>64</v>
      </c>
    </row>
    <row r="3" spans="1:3">
      <c r="A3" s="4" t="s">
        <v>65</v>
      </c>
      <c r="B3" s="8" t="n">
        <v>0.001</v>
      </c>
      <c r="C3" s="8" t="n">
        <v>0.001</v>
      </c>
    </row>
    <row r="4" spans="1:3">
      <c r="A4" s="4" t="s">
        <v>66</v>
      </c>
      <c r="B4" s="5" t="n">
        <v>100000000</v>
      </c>
      <c r="C4" s="5" t="n">
        <v>100000000</v>
      </c>
    </row>
    <row r="5" spans="1:3">
      <c r="A5" s="4" t="s">
        <v>67</v>
      </c>
      <c r="B5" s="5" t="n">
        <v>83597741</v>
      </c>
      <c r="C5" s="5" t="n">
        <v>70258415</v>
      </c>
    </row>
    <row r="6" spans="1:3">
      <c r="A6" s="4" t="s">
        <v>68</v>
      </c>
      <c r="B6" s="5" t="n">
        <v>83597741</v>
      </c>
      <c r="C6" s="5" t="n">
        <v>7025841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27</v>
      </c>
    </row>
    <row r="4" spans="1:2">
      <c r="A4" s="4" t="s">
        <v>291</v>
      </c>
      <c r="B4" s="4" t="s">
        <v>292</v>
      </c>
    </row>
    <row r="5" spans="1:2">
      <c r="A5" s="4" t="s">
        <v>293</v>
      </c>
      <c r="B5" s="4" t="s">
        <v>294</v>
      </c>
    </row>
    <row r="6" spans="1:2">
      <c r="A6" s="4" t="s">
        <v>295</v>
      </c>
      <c r="B6" s="4" t="s">
        <v>296</v>
      </c>
    </row>
    <row r="7" spans="1:2">
      <c r="A7" s="4" t="s">
        <v>297</v>
      </c>
      <c r="B7" s="4" t="s">
        <v>298</v>
      </c>
    </row>
    <row r="8" spans="1:2">
      <c r="A8" s="4" t="s">
        <v>299</v>
      </c>
      <c r="B8" s="4" t="s">
        <v>300</v>
      </c>
    </row>
    <row r="9" spans="1:2">
      <c r="A9" s="4" t="s">
        <v>301</v>
      </c>
      <c r="B9" s="4" t="s">
        <v>302</v>
      </c>
    </row>
    <row r="10" spans="1:2">
      <c r="A10" s="4" t="s">
        <v>303</v>
      </c>
      <c r="B10" s="4" t="s">
        <v>304</v>
      </c>
    </row>
    <row r="11" spans="1:2">
      <c r="A11" s="4" t="s">
        <v>305</v>
      </c>
      <c r="B11" s="4" t="s">
        <v>306</v>
      </c>
    </row>
    <row r="12" spans="1:2">
      <c r="A12" s="4" t="s">
        <v>307</v>
      </c>
      <c r="B12" s="4" t="s">
        <v>308</v>
      </c>
    </row>
    <row r="13" spans="1:2">
      <c r="A13" s="4" t="s">
        <v>309</v>
      </c>
      <c r="B13" s="4" t="s">
        <v>310</v>
      </c>
    </row>
    <row r="14" spans="1:2">
      <c r="A14" s="4" t="s">
        <v>311</v>
      </c>
      <c r="B14" s="4" t="s">
        <v>312</v>
      </c>
    </row>
    <row r="15" spans="1:2">
      <c r="A15" s="4" t="s">
        <v>313</v>
      </c>
      <c r="B15" s="4" t="s">
        <v>314</v>
      </c>
    </row>
    <row r="16" spans="1:2">
      <c r="A16" s="4" t="s">
        <v>315</v>
      </c>
      <c r="B16" s="4" t="s">
        <v>316</v>
      </c>
    </row>
    <row r="17" spans="1:2">
      <c r="A17" s="4" t="s">
        <v>317</v>
      </c>
      <c r="B17" s="4" t="s">
        <v>318</v>
      </c>
    </row>
    <row r="18" spans="1:2">
      <c r="A18" s="4" t="s">
        <v>319</v>
      </c>
      <c r="B18" s="4" t="s">
        <v>320</v>
      </c>
    </row>
    <row r="19" spans="1:2">
      <c r="A19" s="4" t="s">
        <v>321</v>
      </c>
      <c r="B19" s="4" t="s">
        <v>322</v>
      </c>
    </row>
    <row r="20" spans="1:2">
      <c r="A20" s="4" t="s">
        <v>323</v>
      </c>
      <c r="B20" s="4" t="s">
        <v>3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227</v>
      </c>
    </row>
    <row r="4" spans="1:2">
      <c r="A4" s="4" t="s">
        <v>326</v>
      </c>
      <c r="B4" s="4" t="s">
        <v>32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230</v>
      </c>
    </row>
    <row r="4" spans="1:2">
      <c r="A4" s="4" t="s">
        <v>329</v>
      </c>
      <c r="B4" s="4" t="s">
        <v>330</v>
      </c>
    </row>
    <row r="5" spans="1:2">
      <c r="A5" s="4" t="s">
        <v>331</v>
      </c>
      <c r="B5" s="4" t="s">
        <v>332</v>
      </c>
    </row>
    <row r="6" spans="1:2">
      <c r="A6" s="4" t="s">
        <v>333</v>
      </c>
      <c r="B6" s="4" t="s">
        <v>334</v>
      </c>
    </row>
    <row r="7" spans="1:2">
      <c r="A7" s="4" t="s">
        <v>335</v>
      </c>
      <c r="B7" s="4" t="s">
        <v>336</v>
      </c>
    </row>
    <row r="8" spans="1:2">
      <c r="A8" s="4" t="s">
        <v>337</v>
      </c>
      <c r="B8" s="4" t="s">
        <v>33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39</v>
      </c>
      <c r="B1" s="2" t="s">
        <v>1</v>
      </c>
    </row>
    <row r="2" spans="1:2">
      <c r="B2" s="2" t="s">
        <v>2</v>
      </c>
    </row>
    <row r="3" spans="1:2">
      <c r="A3" s="3" t="s">
        <v>233</v>
      </c>
    </row>
    <row r="4" spans="1:2">
      <c r="A4" s="4" t="s">
        <v>340</v>
      </c>
      <c r="B4" s="4" t="s">
        <v>34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342</v>
      </c>
      <c r="B1" s="2" t="s">
        <v>1</v>
      </c>
    </row>
    <row r="2" spans="1:2">
      <c r="B2" s="2" t="s">
        <v>2</v>
      </c>
    </row>
    <row r="3" spans="1:2">
      <c r="A3" s="3" t="s">
        <v>236</v>
      </c>
    </row>
    <row r="4" spans="1:2">
      <c r="A4" s="4" t="s">
        <v>343</v>
      </c>
      <c r="B4" s="4" t="s">
        <v>344</v>
      </c>
    </row>
    <row r="5" spans="1:2">
      <c r="A5" s="4" t="s">
        <v>345</v>
      </c>
      <c r="B5" s="4" t="s">
        <v>346</v>
      </c>
    </row>
    <row r="6" spans="1:2">
      <c r="A6" s="4" t="s">
        <v>347</v>
      </c>
      <c r="B6" s="4" t="s">
        <v>34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49</v>
      </c>
      <c r="B1" s="2" t="s">
        <v>1</v>
      </c>
    </row>
    <row r="2" spans="1:2">
      <c r="B2" s="2" t="s">
        <v>2</v>
      </c>
    </row>
    <row r="3" spans="1:2">
      <c r="A3" s="3" t="s">
        <v>239</v>
      </c>
    </row>
    <row r="4" spans="1:2">
      <c r="A4" s="4" t="s">
        <v>350</v>
      </c>
      <c r="B4" s="4" t="s">
        <v>35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52</v>
      </c>
      <c r="B1" s="2" t="s">
        <v>1</v>
      </c>
    </row>
    <row r="2" spans="1:2">
      <c r="B2" s="2" t="s">
        <v>2</v>
      </c>
    </row>
    <row r="3" spans="1:2">
      <c r="A3" s="3" t="s">
        <v>242</v>
      </c>
    </row>
    <row r="4" spans="1:2">
      <c r="A4" s="4" t="s">
        <v>353</v>
      </c>
      <c r="B4" s="4" t="s">
        <v>354</v>
      </c>
    </row>
    <row r="5" spans="1:2">
      <c r="A5" s="4" t="s">
        <v>355</v>
      </c>
      <c r="B5" s="4" t="s">
        <v>35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57</v>
      </c>
      <c r="B1" s="2" t="s">
        <v>1</v>
      </c>
    </row>
    <row r="2" spans="1:2">
      <c r="B2" s="2" t="s">
        <v>2</v>
      </c>
    </row>
    <row r="3" spans="1:2">
      <c r="A3" s="3" t="s">
        <v>245</v>
      </c>
    </row>
    <row r="4" spans="1:2">
      <c r="A4" s="4" t="s">
        <v>358</v>
      </c>
      <c r="B4" s="4" t="s">
        <v>359</v>
      </c>
    </row>
    <row r="5" spans="1:2">
      <c r="A5" s="4" t="s">
        <v>360</v>
      </c>
      <c r="B5" s="4" t="s">
        <v>36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362</v>
      </c>
      <c r="B1" s="2" t="s">
        <v>1</v>
      </c>
    </row>
    <row r="2" spans="1:2">
      <c r="B2" s="2" t="s">
        <v>2</v>
      </c>
    </row>
    <row r="3" spans="1:2">
      <c r="A3" s="3" t="s">
        <v>248</v>
      </c>
    </row>
    <row r="4" spans="1:2">
      <c r="A4" s="4" t="s">
        <v>363</v>
      </c>
      <c r="B4" s="4" t="s">
        <v>364</v>
      </c>
    </row>
    <row r="5" spans="1:2">
      <c r="A5" s="4" t="s">
        <v>365</v>
      </c>
      <c r="B5" s="4" t="s">
        <v>366</v>
      </c>
    </row>
    <row r="6" spans="1:2">
      <c r="A6" s="4" t="s">
        <v>367</v>
      </c>
      <c r="B6" s="4" t="s">
        <v>368</v>
      </c>
    </row>
    <row r="7" spans="1:2">
      <c r="A7" s="4" t="s">
        <v>369</v>
      </c>
      <c r="B7" s="4" t="s">
        <v>37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1</v>
      </c>
      <c r="B1" s="2" t="s">
        <v>1</v>
      </c>
    </row>
    <row r="2" spans="1:2">
      <c r="B2" s="2" t="s">
        <v>2</v>
      </c>
    </row>
    <row r="3" spans="1:2">
      <c r="A3" s="3" t="s">
        <v>254</v>
      </c>
    </row>
    <row r="4" spans="1:2">
      <c r="A4" s="4" t="s">
        <v>372</v>
      </c>
      <c r="B4" s="4" t="s">
        <v>373</v>
      </c>
    </row>
    <row r="5" spans="1:2">
      <c r="A5" s="4" t="s">
        <v>374</v>
      </c>
      <c r="B5" s="4" t="s">
        <v>37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69</v>
      </c>
      <c r="B1" s="2" t="s">
        <v>1</v>
      </c>
    </row>
    <row r="2" spans="1:4">
      <c r="B2" s="2" t="s">
        <v>2</v>
      </c>
      <c r="C2" s="2" t="s">
        <v>30</v>
      </c>
      <c r="D2" s="2" t="s">
        <v>70</v>
      </c>
    </row>
    <row r="3" spans="1:4">
      <c r="A3" s="3" t="s">
        <v>71</v>
      </c>
    </row>
    <row r="4" spans="1:4">
      <c r="A4" s="4" t="s">
        <v>72</v>
      </c>
      <c r="B4" s="7" t="n">
        <v>152814</v>
      </c>
      <c r="C4" s="7" t="n">
        <v>158632</v>
      </c>
      <c r="D4" s="7" t="n">
        <v>145103</v>
      </c>
    </row>
    <row r="5" spans="1:4">
      <c r="A5" s="4" t="s">
        <v>73</v>
      </c>
      <c r="B5" s="5" t="n">
        <v>32282</v>
      </c>
      <c r="C5" s="5" t="n">
        <v>36306</v>
      </c>
      <c r="D5" s="5" t="n">
        <v>32642</v>
      </c>
    </row>
    <row r="6" spans="1:4">
      <c r="A6" s="4" t="s">
        <v>74</v>
      </c>
      <c r="B6" s="5" t="n">
        <v>4843</v>
      </c>
      <c r="C6" s="5" t="n">
        <v>4125</v>
      </c>
      <c r="D6" s="5" t="n">
        <v>1936</v>
      </c>
    </row>
    <row r="7" spans="1:4">
      <c r="A7" s="4" t="s">
        <v>75</v>
      </c>
      <c r="B7" s="5" t="n">
        <v>189939</v>
      </c>
      <c r="C7" s="5" t="n">
        <v>199063</v>
      </c>
      <c r="D7" s="5" t="n">
        <v>179681</v>
      </c>
    </row>
    <row r="8" spans="1:4">
      <c r="A8" s="3" t="s">
        <v>76</v>
      </c>
    </row>
    <row r="9" spans="1:4">
      <c r="A9" s="4" t="s">
        <v>77</v>
      </c>
      <c r="B9" s="5" t="n">
        <v>70011</v>
      </c>
      <c r="C9" s="5" t="n">
        <v>60751</v>
      </c>
      <c r="D9" s="5" t="n">
        <v>49645</v>
      </c>
    </row>
    <row r="10" spans="1:4">
      <c r="A10" s="4" t="s">
        <v>78</v>
      </c>
      <c r="B10" s="5" t="n">
        <v>40648</v>
      </c>
      <c r="C10" s="5" t="n">
        <v>30368</v>
      </c>
      <c r="D10" s="5" t="n">
        <v>27433</v>
      </c>
    </row>
    <row r="11" spans="1:4">
      <c r="A11" s="4" t="s">
        <v>79</v>
      </c>
      <c r="B11" s="5" t="n">
        <v>25630</v>
      </c>
      <c r="C11" s="5" t="n">
        <v>25384</v>
      </c>
      <c r="D11" s="5" t="n">
        <v>23062</v>
      </c>
    </row>
    <row r="12" spans="1:4">
      <c r="A12" s="4" t="s">
        <v>80</v>
      </c>
      <c r="B12" s="5" t="n">
        <v>24244</v>
      </c>
      <c r="C12" s="5" t="n">
        <v>28423</v>
      </c>
      <c r="D12" s="5" t="n">
        <v>24833</v>
      </c>
    </row>
    <row r="13" spans="1:4">
      <c r="A13" s="4" t="s">
        <v>81</v>
      </c>
      <c r="B13" s="5" t="n">
        <v>7517</v>
      </c>
      <c r="C13" s="5" t="n">
        <v>4675</v>
      </c>
      <c r="D13" s="5" t="n">
        <v>3776</v>
      </c>
    </row>
    <row r="14" spans="1:4">
      <c r="A14" s="4" t="s">
        <v>82</v>
      </c>
      <c r="B14" s="5" t="n">
        <v>0</v>
      </c>
      <c r="C14" s="5" t="n">
        <v>5000</v>
      </c>
      <c r="D14" s="5" t="n">
        <v>0</v>
      </c>
    </row>
    <row r="15" spans="1:4">
      <c r="A15" s="4" t="s">
        <v>83</v>
      </c>
      <c r="B15" s="5" t="n">
        <v>168050</v>
      </c>
      <c r="C15" s="5" t="n">
        <v>154601</v>
      </c>
      <c r="D15" s="5" t="n">
        <v>128749</v>
      </c>
    </row>
    <row r="16" spans="1:4">
      <c r="A16" s="4" t="s">
        <v>84</v>
      </c>
      <c r="B16" s="5" t="n">
        <v>21889</v>
      </c>
      <c r="C16" s="5" t="n">
        <v>44462</v>
      </c>
      <c r="D16" s="5" t="n">
        <v>50932</v>
      </c>
    </row>
    <row r="17" spans="1:4">
      <c r="A17" s="4" t="s">
        <v>85</v>
      </c>
      <c r="B17" s="5" t="n">
        <v>39449</v>
      </c>
      <c r="C17" s="5" t="n">
        <v>37330</v>
      </c>
      <c r="D17" s="5" t="n">
        <v>111578</v>
      </c>
    </row>
    <row r="18" spans="1:4">
      <c r="A18" s="4" t="s">
        <v>86</v>
      </c>
      <c r="B18" s="5" t="n">
        <v>25829</v>
      </c>
      <c r="C18" s="5" t="n">
        <v>16603</v>
      </c>
      <c r="D18" s="5" t="n">
        <v>12607</v>
      </c>
    </row>
    <row r="19" spans="1:4">
      <c r="A19" s="4" t="s">
        <v>74</v>
      </c>
      <c r="B19" s="5" t="n">
        <v>0</v>
      </c>
      <c r="C19" s="5" t="n">
        <v>1596</v>
      </c>
      <c r="D19" s="5" t="n">
        <v>2724</v>
      </c>
    </row>
    <row r="20" spans="1:4">
      <c r="A20" s="4" t="s">
        <v>87</v>
      </c>
      <c r="B20" s="5" t="n">
        <v>-34645</v>
      </c>
      <c r="C20" s="5" t="n">
        <v>-37297</v>
      </c>
      <c r="D20" s="5" t="n">
        <v>-39426</v>
      </c>
    </row>
    <row r="21" spans="1:4">
      <c r="A21" s="4" t="s">
        <v>88</v>
      </c>
      <c r="B21" s="5" t="n">
        <v>52522</v>
      </c>
      <c r="C21" s="5" t="n">
        <v>62694</v>
      </c>
      <c r="D21" s="5" t="n">
        <v>138415</v>
      </c>
    </row>
    <row r="22" spans="1:4">
      <c r="A22" s="4" t="s">
        <v>89</v>
      </c>
      <c r="B22" s="5" t="n">
        <v>105</v>
      </c>
      <c r="C22" s="5" t="n">
        <v>-1787</v>
      </c>
      <c r="D22" s="5" t="n">
        <v>-629</v>
      </c>
    </row>
    <row r="23" spans="1:4">
      <c r="A23" s="4" t="s">
        <v>90</v>
      </c>
      <c r="B23" s="5" t="n">
        <v>52627</v>
      </c>
      <c r="C23" s="5" t="n">
        <v>60907</v>
      </c>
      <c r="D23" s="5" t="n">
        <v>137786</v>
      </c>
    </row>
    <row r="24" spans="1:4">
      <c r="A24" s="4" t="s">
        <v>91</v>
      </c>
      <c r="B24" s="5" t="n">
        <v>0</v>
      </c>
      <c r="C24" s="5" t="n">
        <v>0</v>
      </c>
      <c r="D24" s="5" t="n">
        <v>1222</v>
      </c>
    </row>
    <row r="25" spans="1:4">
      <c r="A25" s="4" t="s">
        <v>92</v>
      </c>
      <c r="B25" s="5" t="n">
        <v>81965</v>
      </c>
      <c r="C25" s="5" t="n">
        <v>89063</v>
      </c>
      <c r="D25" s="5" t="n">
        <v>13138</v>
      </c>
    </row>
    <row r="26" spans="1:4">
      <c r="A26" s="4" t="s">
        <v>93</v>
      </c>
      <c r="B26" s="5" t="n">
        <v>134592</v>
      </c>
      <c r="C26" s="5" t="n">
        <v>149970</v>
      </c>
      <c r="D26" s="5" t="n">
        <v>152146</v>
      </c>
    </row>
    <row r="27" spans="1:4">
      <c r="A27" s="3" t="s">
        <v>60</v>
      </c>
    </row>
    <row r="28" spans="1:4">
      <c r="A28" s="4" t="s">
        <v>94</v>
      </c>
      <c r="B28" s="5" t="n">
        <v>-61816</v>
      </c>
      <c r="C28" s="5" t="n">
        <v>-84262</v>
      </c>
      <c r="D28" s="5" t="n">
        <v>-80059</v>
      </c>
    </row>
    <row r="29" spans="1:4">
      <c r="A29" s="4" t="s">
        <v>95</v>
      </c>
      <c r="B29" s="5" t="n">
        <v>0</v>
      </c>
      <c r="C29" s="5" t="n">
        <v>0</v>
      </c>
      <c r="D29" s="5" t="n">
        <v>-1023</v>
      </c>
    </row>
    <row r="30" spans="1:4">
      <c r="A30" s="4" t="s">
        <v>96</v>
      </c>
      <c r="B30" s="5" t="n">
        <v>-61816</v>
      </c>
      <c r="C30" s="5" t="n">
        <v>-84262</v>
      </c>
      <c r="D30" s="5" t="n">
        <v>-81082</v>
      </c>
    </row>
    <row r="31" spans="1:4">
      <c r="A31" s="4" t="s">
        <v>97</v>
      </c>
      <c r="B31" s="7" t="n">
        <v>72776</v>
      </c>
      <c r="C31" s="7" t="n">
        <v>65708</v>
      </c>
      <c r="D31" s="7" t="n">
        <v>71064</v>
      </c>
    </row>
    <row r="32" spans="1:4">
      <c r="A32" s="3" t="s">
        <v>98</v>
      </c>
    </row>
    <row r="33" spans="1:4">
      <c r="A33" s="4" t="s">
        <v>99</v>
      </c>
      <c r="B33" s="9" t="n">
        <v>0.9399999999999999</v>
      </c>
      <c r="C33" s="9" t="n">
        <v>0.9399999999999999</v>
      </c>
      <c r="D33" s="9" t="n">
        <v>1.18</v>
      </c>
    </row>
    <row r="34" spans="1:4">
      <c r="A34" s="4" t="s">
        <v>100</v>
      </c>
      <c r="B34" s="5" t="n">
        <v>0</v>
      </c>
      <c r="C34" s="5" t="n">
        <v>0</v>
      </c>
      <c r="D34" s="5" t="n">
        <v>0</v>
      </c>
    </row>
    <row r="35" spans="1:4">
      <c r="A35" s="4" t="s">
        <v>101</v>
      </c>
      <c r="B35" s="10" t="n">
        <v>0.9399999999999999</v>
      </c>
      <c r="C35" s="10" t="n">
        <v>0.9399999999999999</v>
      </c>
      <c r="D35" s="10" t="n">
        <v>1.18</v>
      </c>
    </row>
    <row r="36" spans="1:4">
      <c r="A36" s="3" t="s">
        <v>102</v>
      </c>
    </row>
    <row r="37" spans="1:4">
      <c r="A37" s="4" t="s">
        <v>99</v>
      </c>
      <c r="B37" s="9" t="n">
        <v>0.9399999999999999</v>
      </c>
      <c r="C37" s="9" t="n">
        <v>0.9399999999999999</v>
      </c>
      <c r="D37" s="9" t="n">
        <v>1.1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76</v>
      </c>
      <c r="B1" s="2" t="s">
        <v>1</v>
      </c>
    </row>
    <row r="2" spans="1:2">
      <c r="B2" s="2" t="s">
        <v>2</v>
      </c>
    </row>
    <row r="3" spans="1:2">
      <c r="A3" s="3" t="s">
        <v>257</v>
      </c>
    </row>
    <row r="4" spans="1:2">
      <c r="A4" s="4" t="s">
        <v>377</v>
      </c>
      <c r="B4" s="4" t="s">
        <v>37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79</v>
      </c>
      <c r="B1" s="2" t="s">
        <v>1</v>
      </c>
    </row>
    <row r="2" spans="1:2">
      <c r="B2" s="2" t="s">
        <v>2</v>
      </c>
    </row>
    <row r="3" spans="1:2">
      <c r="A3" s="3" t="s">
        <v>260</v>
      </c>
    </row>
    <row r="4" spans="1:2">
      <c r="A4" s="4" t="s">
        <v>380</v>
      </c>
      <c r="B4" s="4" t="s">
        <v>38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82</v>
      </c>
      <c r="B1" s="2" t="s">
        <v>1</v>
      </c>
    </row>
    <row r="2" spans="1:2">
      <c r="B2" s="2" t="s">
        <v>2</v>
      </c>
    </row>
    <row r="3" spans="1:2">
      <c r="A3" s="3" t="s">
        <v>263</v>
      </c>
    </row>
    <row r="4" spans="1:2">
      <c r="A4" s="4" t="s">
        <v>383</v>
      </c>
      <c r="B4" s="4" t="s">
        <v>384</v>
      </c>
    </row>
    <row r="5" spans="1:2">
      <c r="A5" s="4" t="s">
        <v>385</v>
      </c>
      <c r="B5" s="4" t="s">
        <v>38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387</v>
      </c>
      <c r="B1" s="2" t="s">
        <v>1</v>
      </c>
    </row>
    <row r="2" spans="1:2">
      <c r="B2" s="2" t="s">
        <v>2</v>
      </c>
    </row>
    <row r="3" spans="1:2">
      <c r="A3" s="3" t="s">
        <v>266</v>
      </c>
    </row>
    <row r="4" spans="1:2">
      <c r="A4" s="4" t="s">
        <v>388</v>
      </c>
      <c r="B4" s="4" t="s">
        <v>389</v>
      </c>
    </row>
    <row r="5" spans="1:2">
      <c r="A5" s="4" t="s">
        <v>390</v>
      </c>
      <c r="B5" s="4" t="s">
        <v>391</v>
      </c>
    </row>
    <row r="6" spans="1:2">
      <c r="A6" s="4" t="s">
        <v>392</v>
      </c>
      <c r="B6" s="4" t="s">
        <v>393</v>
      </c>
    </row>
    <row r="7" spans="1:2">
      <c r="A7" s="4" t="s">
        <v>394</v>
      </c>
      <c r="B7" s="4" t="s">
        <v>39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96</v>
      </c>
      <c r="B1" s="2" t="s">
        <v>1</v>
      </c>
    </row>
    <row r="2" spans="1:2">
      <c r="B2" s="2" t="s">
        <v>2</v>
      </c>
    </row>
    <row r="3" spans="1:2">
      <c r="A3" s="3" t="s">
        <v>269</v>
      </c>
    </row>
    <row r="4" spans="1:2">
      <c r="A4" s="4" t="s">
        <v>397</v>
      </c>
      <c r="B4" s="4" t="s">
        <v>39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99</v>
      </c>
      <c r="B1" s="2" t="s">
        <v>1</v>
      </c>
    </row>
    <row r="2" spans="1:2">
      <c r="B2" s="2" t="s">
        <v>2</v>
      </c>
    </row>
    <row r="3" spans="1:2">
      <c r="A3" s="3" t="s">
        <v>272</v>
      </c>
    </row>
    <row r="4" spans="1:2">
      <c r="A4" s="4" t="s">
        <v>400</v>
      </c>
      <c r="B4" s="4" t="s">
        <v>40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L76"/>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6"/>
    <col customWidth="1" max="11" min="11" width="21"/>
    <col customWidth="1" max="12" min="12" width="21"/>
  </cols>
  <sheetData>
    <row r="1" spans="1:12">
      <c r="A1" s="1" t="s">
        <v>402</v>
      </c>
      <c r="B1" s="2" t="s">
        <v>403</v>
      </c>
      <c r="J1" s="2" t="s">
        <v>1</v>
      </c>
    </row>
    <row r="2" spans="1:12">
      <c r="B2" s="2" t="s">
        <v>404</v>
      </c>
      <c r="C2" s="2" t="s">
        <v>405</v>
      </c>
      <c r="D2" s="2" t="s">
        <v>406</v>
      </c>
      <c r="E2" s="2" t="s">
        <v>407</v>
      </c>
      <c r="F2" s="2" t="s">
        <v>408</v>
      </c>
      <c r="G2" s="2" t="s">
        <v>409</v>
      </c>
      <c r="H2" s="2" t="s">
        <v>410</v>
      </c>
      <c r="I2" s="2" t="s">
        <v>411</v>
      </c>
      <c r="J2" s="2" t="s">
        <v>412</v>
      </c>
      <c r="K2" s="2" t="s">
        <v>408</v>
      </c>
      <c r="L2" s="2" t="s">
        <v>413</v>
      </c>
    </row>
    <row r="3" spans="1:12">
      <c r="A3" s="3" t="s">
        <v>414</v>
      </c>
    </row>
    <row r="4" spans="1:12">
      <c r="A4" s="4" t="s">
        <v>415</v>
      </c>
      <c r="J4" s="5" t="n">
        <v>3</v>
      </c>
    </row>
    <row r="5" spans="1:12">
      <c r="A5" s="4" t="s">
        <v>72</v>
      </c>
      <c r="J5" s="7" t="n">
        <v>152814000</v>
      </c>
      <c r="K5" s="7" t="n">
        <v>158632000</v>
      </c>
      <c r="L5" s="7" t="n">
        <v>145103000</v>
      </c>
    </row>
    <row r="6" spans="1:12">
      <c r="A6" s="4" t="s">
        <v>77</v>
      </c>
      <c r="J6" s="5" t="n">
        <v>70011000</v>
      </c>
      <c r="K6" s="5" t="n">
        <v>60751000</v>
      </c>
      <c r="L6" s="5" t="n">
        <v>49645000</v>
      </c>
    </row>
    <row r="7" spans="1:12">
      <c r="A7" s="4" t="s">
        <v>87</v>
      </c>
      <c r="J7" s="5" t="n">
        <v>34645000</v>
      </c>
      <c r="K7" s="5" t="n">
        <v>37297000</v>
      </c>
      <c r="L7" s="5" t="n">
        <v>39426000</v>
      </c>
    </row>
    <row r="8" spans="1:12">
      <c r="A8" s="4" t="s">
        <v>85</v>
      </c>
      <c r="J8" s="5" t="n">
        <v>39449000</v>
      </c>
      <c r="K8" s="5" t="n">
        <v>37330000</v>
      </c>
      <c r="L8" s="5" t="n">
        <v>111578000</v>
      </c>
    </row>
    <row r="9" spans="1:12">
      <c r="A9" s="4" t="s">
        <v>93</v>
      </c>
      <c r="B9" s="7" t="n">
        <v>34236000</v>
      </c>
      <c r="C9" s="7" t="n">
        <v>326000</v>
      </c>
      <c r="D9" s="7" t="n">
        <v>26155000</v>
      </c>
      <c r="E9" s="7" t="n">
        <v>73875000</v>
      </c>
      <c r="F9" s="7" t="n">
        <v>7871000</v>
      </c>
      <c r="G9" s="7" t="n">
        <v>18104000</v>
      </c>
      <c r="H9" s="7" t="n">
        <v>85458000</v>
      </c>
      <c r="I9" s="7" t="n">
        <v>38537000</v>
      </c>
      <c r="J9" s="5" t="n">
        <v>134592000</v>
      </c>
      <c r="K9" s="5" t="n">
        <v>149970000</v>
      </c>
      <c r="L9" s="5" t="n">
        <v>152146000</v>
      </c>
    </row>
    <row r="10" spans="1:12">
      <c r="A10" s="4" t="s">
        <v>416</v>
      </c>
      <c r="B10" s="5" t="n">
        <v>14415000</v>
      </c>
      <c r="C10" s="7" t="n">
        <v>-5786000</v>
      </c>
      <c r="D10" s="7" t="n">
        <v>8237000</v>
      </c>
      <c r="E10" s="7" t="n">
        <v>44950000</v>
      </c>
      <c r="F10" s="5" t="n">
        <v>-1019000</v>
      </c>
      <c r="G10" s="7" t="n">
        <v>4328000</v>
      </c>
      <c r="H10" s="7" t="n">
        <v>58963000</v>
      </c>
      <c r="I10" s="7" t="n">
        <v>21990000</v>
      </c>
      <c r="J10" s="5" t="n">
        <v>61816000</v>
      </c>
      <c r="K10" s="5" t="n">
        <v>84262000</v>
      </c>
      <c r="L10" s="5" t="n">
        <v>81082000</v>
      </c>
    </row>
    <row r="11" spans="1:12">
      <c r="A11" s="4" t="s">
        <v>60</v>
      </c>
      <c r="B11" s="5" t="n">
        <v>589548000</v>
      </c>
      <c r="F11" s="5" t="n">
        <v>420866000</v>
      </c>
      <c r="J11" s="5" t="n">
        <v>589548000</v>
      </c>
      <c r="K11" s="5" t="n">
        <v>420866000</v>
      </c>
    </row>
    <row r="12" spans="1:12">
      <c r="A12" s="4" t="s">
        <v>82</v>
      </c>
      <c r="J12" s="5" t="n">
        <v>0</v>
      </c>
      <c r="K12" s="5" t="n">
        <v>5000000</v>
      </c>
      <c r="L12" s="5" t="n">
        <v>0</v>
      </c>
    </row>
    <row r="13" spans="1:12">
      <c r="A13" s="4" t="s">
        <v>417</v>
      </c>
      <c r="B13" s="5" t="n">
        <v>31700000</v>
      </c>
      <c r="F13" s="5" t="n">
        <v>31300000</v>
      </c>
      <c r="J13" s="5" t="n">
        <v>31700000</v>
      </c>
      <c r="K13" s="5" t="n">
        <v>31300000</v>
      </c>
    </row>
    <row r="14" spans="1:12">
      <c r="A14" s="4" t="s">
        <v>418</v>
      </c>
      <c r="B14" s="7" t="n">
        <v>5700000</v>
      </c>
      <c r="F14" s="5" t="n">
        <v>7500000</v>
      </c>
      <c r="J14" s="7" t="n">
        <v>5700000</v>
      </c>
      <c r="K14" s="5" t="n">
        <v>7500000</v>
      </c>
    </row>
    <row r="15" spans="1:12">
      <c r="A15" s="4" t="s">
        <v>419</v>
      </c>
      <c r="B15" s="4" t="s">
        <v>420</v>
      </c>
      <c r="J15" s="4" t="s">
        <v>420</v>
      </c>
    </row>
    <row r="16" spans="1:12">
      <c r="A16" s="4" t="s">
        <v>421</v>
      </c>
      <c r="B16" s="7" t="n">
        <v>1100000</v>
      </c>
      <c r="F16" s="5" t="n">
        <v>1400000</v>
      </c>
      <c r="J16" s="7" t="n">
        <v>1100000</v>
      </c>
      <c r="K16" s="5" t="n">
        <v>1400000</v>
      </c>
      <c r="L16" s="5" t="n">
        <v>900000</v>
      </c>
    </row>
    <row r="17" spans="1:12">
      <c r="A17" s="4" t="s">
        <v>422</v>
      </c>
    </row>
    <row r="18" spans="1:12">
      <c r="A18" s="3" t="s">
        <v>414</v>
      </c>
    </row>
    <row r="19" spans="1:12">
      <c r="A19" s="4" t="s">
        <v>423</v>
      </c>
      <c r="J19" s="4" t="s">
        <v>424</v>
      </c>
    </row>
    <row r="20" spans="1:12">
      <c r="A20" s="4" t="s">
        <v>425</v>
      </c>
    </row>
    <row r="21" spans="1:12">
      <c r="A21" s="3" t="s">
        <v>414</v>
      </c>
    </row>
    <row r="22" spans="1:12">
      <c r="A22" s="4" t="s">
        <v>423</v>
      </c>
      <c r="J22" s="4" t="s">
        <v>426</v>
      </c>
    </row>
    <row r="23" spans="1:12">
      <c r="A23" s="4" t="s">
        <v>427</v>
      </c>
    </row>
    <row r="24" spans="1:12">
      <c r="A24" s="3" t="s">
        <v>414</v>
      </c>
    </row>
    <row r="25" spans="1:12">
      <c r="A25" s="4" t="s">
        <v>423</v>
      </c>
      <c r="J25" s="4" t="s">
        <v>428</v>
      </c>
    </row>
    <row r="26" spans="1:12">
      <c r="A26" s="4" t="s">
        <v>429</v>
      </c>
    </row>
    <row r="27" spans="1:12">
      <c r="A27" s="3" t="s">
        <v>414</v>
      </c>
    </row>
    <row r="28" spans="1:12">
      <c r="A28" s="4" t="s">
        <v>423</v>
      </c>
      <c r="J28" s="4" t="s">
        <v>430</v>
      </c>
    </row>
    <row r="29" spans="1:12">
      <c r="A29" s="4" t="s">
        <v>431</v>
      </c>
    </row>
    <row r="30" spans="1:12">
      <c r="A30" s="3" t="s">
        <v>414</v>
      </c>
    </row>
    <row r="31" spans="1:12">
      <c r="A31" s="4" t="s">
        <v>72</v>
      </c>
      <c r="J31" s="7" t="n">
        <v>-2100000</v>
      </c>
    </row>
    <row r="32" spans="1:12">
      <c r="A32" s="4" t="s">
        <v>77</v>
      </c>
      <c r="J32" s="5" t="n">
        <v>1700000</v>
      </c>
    </row>
    <row r="33" spans="1:12">
      <c r="A33" s="4" t="s">
        <v>87</v>
      </c>
      <c r="J33" s="5" t="n">
        <v>700000</v>
      </c>
    </row>
    <row r="34" spans="1:12">
      <c r="A34" s="4" t="s">
        <v>85</v>
      </c>
      <c r="J34" s="5" t="n">
        <v>200000</v>
      </c>
    </row>
    <row r="35" spans="1:12">
      <c r="A35" s="4" t="s">
        <v>93</v>
      </c>
      <c r="B35" s="5" t="n">
        <v>-4200000</v>
      </c>
    </row>
    <row r="36" spans="1:12">
      <c r="A36" s="4" t="s">
        <v>416</v>
      </c>
      <c r="B36" s="5" t="n">
        <v>-1600000</v>
      </c>
    </row>
    <row r="37" spans="1:12">
      <c r="A37" s="4" t="s">
        <v>60</v>
      </c>
      <c r="B37" s="7" t="n">
        <v>-35700000</v>
      </c>
      <c r="F37" s="7" t="n">
        <v>-31800000</v>
      </c>
      <c r="J37" s="7" t="n">
        <v>-35700000</v>
      </c>
      <c r="K37" s="7" t="n">
        <v>-31800000</v>
      </c>
    </row>
    <row r="38" spans="1:12">
      <c r="A38" s="4" t="s">
        <v>432</v>
      </c>
    </row>
    <row r="39" spans="1:12">
      <c r="A39" s="3" t="s">
        <v>414</v>
      </c>
    </row>
    <row r="40" spans="1:12">
      <c r="A40" s="4" t="s">
        <v>433</v>
      </c>
      <c r="J40" s="4" t="s">
        <v>434</v>
      </c>
      <c r="K40" s="4" t="s">
        <v>434</v>
      </c>
    </row>
    <row r="41" spans="1:12">
      <c r="A41" s="4" t="s">
        <v>435</v>
      </c>
      <c r="B41" s="4" t="s">
        <v>436</v>
      </c>
      <c r="J41" s="4" t="s">
        <v>436</v>
      </c>
    </row>
    <row r="42" spans="1:12">
      <c r="A42" s="4" t="s">
        <v>85</v>
      </c>
      <c r="J42" s="7" t="n">
        <v>39449000</v>
      </c>
      <c r="K42" s="7" t="n">
        <v>37330000</v>
      </c>
      <c r="L42" s="5" t="n">
        <v>111578000</v>
      </c>
    </row>
    <row r="43" spans="1:12">
      <c r="A43" s="4" t="s">
        <v>437</v>
      </c>
    </row>
    <row r="44" spans="1:12">
      <c r="A44" s="3" t="s">
        <v>414</v>
      </c>
    </row>
    <row r="45" spans="1:12">
      <c r="A45" s="4" t="s">
        <v>438</v>
      </c>
      <c r="B45" s="4" t="s">
        <v>439</v>
      </c>
      <c r="J45" s="4" t="s">
        <v>439</v>
      </c>
    </row>
    <row r="46" spans="1:12">
      <c r="A46" s="4" t="s">
        <v>440</v>
      </c>
    </row>
    <row r="47" spans="1:12">
      <c r="A47" s="3" t="s">
        <v>414</v>
      </c>
    </row>
    <row r="48" spans="1:12">
      <c r="A48" s="4" t="s">
        <v>441</v>
      </c>
      <c r="B48" s="5" t="n">
        <v>117</v>
      </c>
      <c r="J48" s="5" t="n">
        <v>117</v>
      </c>
    </row>
    <row r="49" spans="1:12">
      <c r="A49" s="4" t="s">
        <v>442</v>
      </c>
      <c r="B49" s="4" t="s">
        <v>443</v>
      </c>
      <c r="J49" s="4" t="s">
        <v>443</v>
      </c>
    </row>
    <row r="50" spans="1:12">
      <c r="A50" s="4" t="s">
        <v>77</v>
      </c>
      <c r="J50" s="7" t="n">
        <v>54582000</v>
      </c>
      <c r="K50" s="5" t="n">
        <v>46223000</v>
      </c>
      <c r="L50" s="5" t="n">
        <v>35875000</v>
      </c>
    </row>
    <row r="51" spans="1:12">
      <c r="A51" s="4" t="s">
        <v>87</v>
      </c>
      <c r="J51" s="5" t="n">
        <v>27435000</v>
      </c>
      <c r="K51" s="5" t="n">
        <v>27945000</v>
      </c>
      <c r="L51" s="5" t="n">
        <v>27024000</v>
      </c>
    </row>
    <row r="52" spans="1:12">
      <c r="A52" s="4" t="s">
        <v>85</v>
      </c>
      <c r="J52" s="5" t="n">
        <v>3774000</v>
      </c>
      <c r="K52" s="5" t="n">
        <v>1169000</v>
      </c>
      <c r="L52" s="5" t="n">
        <v>-77000</v>
      </c>
    </row>
    <row r="53" spans="1:12">
      <c r="A53" s="4" t="s">
        <v>93</v>
      </c>
      <c r="J53" s="5" t="n">
        <v>32370000</v>
      </c>
      <c r="K53" s="5" t="n">
        <v>34757000</v>
      </c>
      <c r="L53" s="5" t="n">
        <v>41526000</v>
      </c>
    </row>
    <row r="54" spans="1:12">
      <c r="A54" s="4" t="s">
        <v>416</v>
      </c>
      <c r="J54" s="7" t="n">
        <v>3411000</v>
      </c>
      <c r="K54" s="5" t="n">
        <v>140000</v>
      </c>
      <c r="L54" s="5" t="n">
        <v>3222000</v>
      </c>
    </row>
    <row r="55" spans="1:12">
      <c r="A55" s="4" t="s">
        <v>82</v>
      </c>
      <c r="K55" s="5" t="n">
        <v>5000000</v>
      </c>
    </row>
    <row r="56" spans="1:12">
      <c r="A56" s="4" t="s">
        <v>444</v>
      </c>
    </row>
    <row r="57" spans="1:12">
      <c r="A57" s="3" t="s">
        <v>414</v>
      </c>
    </row>
    <row r="58" spans="1:12">
      <c r="A58" s="4" t="s">
        <v>441</v>
      </c>
      <c r="B58" s="5" t="n">
        <v>65</v>
      </c>
      <c r="J58" s="5" t="n">
        <v>65</v>
      </c>
    </row>
    <row r="59" spans="1:12">
      <c r="A59" s="4" t="s">
        <v>77</v>
      </c>
      <c r="J59" s="7" t="n">
        <v>15429000</v>
      </c>
      <c r="K59" s="5" t="n">
        <v>14528000</v>
      </c>
      <c r="L59" s="5" t="n">
        <v>13770000</v>
      </c>
    </row>
    <row r="60" spans="1:12">
      <c r="A60" s="4" t="s">
        <v>87</v>
      </c>
      <c r="J60" s="5" t="n">
        <v>7210000</v>
      </c>
      <c r="K60" s="5" t="n">
        <v>9352000</v>
      </c>
      <c r="L60" s="5" t="n">
        <v>12402000</v>
      </c>
    </row>
    <row r="61" spans="1:12">
      <c r="A61" s="4" t="s">
        <v>85</v>
      </c>
      <c r="J61" s="5" t="n">
        <v>35675000</v>
      </c>
      <c r="K61" s="5" t="n">
        <v>36161000</v>
      </c>
      <c r="L61" s="5" t="n">
        <v>111655000</v>
      </c>
    </row>
    <row r="62" spans="1:12">
      <c r="A62" s="4" t="s">
        <v>93</v>
      </c>
      <c r="J62" s="5" t="n">
        <v>116936000</v>
      </c>
      <c r="K62" s="5" t="n">
        <v>129169000</v>
      </c>
      <c r="L62" s="5" t="n">
        <v>123351000</v>
      </c>
    </row>
    <row r="63" spans="1:12">
      <c r="A63" s="4" t="s">
        <v>416</v>
      </c>
      <c r="J63" s="7" t="n">
        <v>58405000</v>
      </c>
      <c r="K63" s="5" t="n">
        <v>84122000</v>
      </c>
      <c r="L63" s="7" t="n">
        <v>77860000</v>
      </c>
    </row>
    <row r="64" spans="1:12">
      <c r="A64" s="4" t="s">
        <v>82</v>
      </c>
      <c r="K64" s="5" t="n">
        <v>0</v>
      </c>
    </row>
    <row r="65" spans="1:12">
      <c r="A65" s="4" t="s">
        <v>445</v>
      </c>
    </row>
    <row r="66" spans="1:12">
      <c r="A66" s="3" t="s">
        <v>414</v>
      </c>
    </row>
    <row r="67" spans="1:12">
      <c r="A67" s="4" t="s">
        <v>441</v>
      </c>
      <c r="B67" s="5" t="n">
        <v>182</v>
      </c>
      <c r="J67" s="5" t="n">
        <v>182</v>
      </c>
    </row>
    <row r="68" spans="1:12">
      <c r="A68" s="4" t="s">
        <v>446</v>
      </c>
    </row>
    <row r="69" spans="1:12">
      <c r="A69" s="3" t="s">
        <v>414</v>
      </c>
    </row>
    <row r="70" spans="1:12">
      <c r="A70" s="4" t="s">
        <v>447</v>
      </c>
      <c r="B70" s="7" t="n">
        <v>26300000</v>
      </c>
      <c r="J70" s="7" t="n">
        <v>26300000</v>
      </c>
    </row>
    <row r="71" spans="1:12">
      <c r="A71" s="4" t="s">
        <v>448</v>
      </c>
    </row>
    <row r="72" spans="1:12">
      <c r="A72" s="3" t="s">
        <v>414</v>
      </c>
    </row>
    <row r="73" spans="1:12">
      <c r="A73" s="4" t="s">
        <v>82</v>
      </c>
      <c r="K73" s="7" t="n">
        <v>5000000</v>
      </c>
    </row>
    <row r="74" spans="1:12">
      <c r="A74" s="4" t="s">
        <v>449</v>
      </c>
    </row>
    <row r="75" spans="1:12">
      <c r="A75" s="3" t="s">
        <v>414</v>
      </c>
    </row>
    <row r="76" spans="1:12">
      <c r="A76" s="4" t="s">
        <v>82</v>
      </c>
      <c r="J76" s="7" t="n">
        <v>1100000</v>
      </c>
    </row>
  </sheetData>
  <mergeCells count="3">
    <mergeCell ref="A1:A2"/>
    <mergeCell ref="B1:I1"/>
    <mergeCell ref="J1:L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50</v>
      </c>
      <c r="B1" s="2" t="s">
        <v>1</v>
      </c>
    </row>
    <row r="2" spans="1:5">
      <c r="B2" s="2" t="s">
        <v>2</v>
      </c>
      <c r="C2" s="2" t="s">
        <v>30</v>
      </c>
      <c r="D2" s="2" t="s">
        <v>70</v>
      </c>
      <c r="E2" s="2" t="s">
        <v>451</v>
      </c>
    </row>
    <row r="3" spans="1:5">
      <c r="A3" s="3" t="s">
        <v>452</v>
      </c>
    </row>
    <row r="4" spans="1:5">
      <c r="A4" s="4" t="s">
        <v>453</v>
      </c>
      <c r="B4" s="7" t="n">
        <v>105994</v>
      </c>
      <c r="C4" s="7" t="n">
        <v>84610</v>
      </c>
      <c r="D4" s="7" t="n">
        <v>221330</v>
      </c>
    </row>
    <row r="5" spans="1:5">
      <c r="A5" s="4" t="s">
        <v>454</v>
      </c>
    </row>
    <row r="6" spans="1:5">
      <c r="A6" s="3" t="s">
        <v>452</v>
      </c>
    </row>
    <row r="7" spans="1:5">
      <c r="A7" s="4" t="s">
        <v>455</v>
      </c>
      <c r="B7" s="4" t="s">
        <v>456</v>
      </c>
    </row>
    <row r="8" spans="1:5">
      <c r="A8" s="4" t="s">
        <v>457</v>
      </c>
      <c r="B8" s="7" t="n">
        <v>90000</v>
      </c>
    </row>
    <row r="9" spans="1:5">
      <c r="A9" s="4" t="s">
        <v>458</v>
      </c>
      <c r="B9" s="5" t="n">
        <v>86600</v>
      </c>
    </row>
    <row r="10" spans="1:5">
      <c r="A10" s="4" t="s">
        <v>459</v>
      </c>
      <c r="B10" s="7" t="n">
        <v>0</v>
      </c>
    </row>
    <row r="11" spans="1:5">
      <c r="A11" s="4" t="s">
        <v>433</v>
      </c>
      <c r="B11" s="4" t="s">
        <v>460</v>
      </c>
    </row>
    <row r="12" spans="1:5">
      <c r="A12" s="4" t="s">
        <v>461</v>
      </c>
      <c r="B12" s="4" t="s">
        <v>462</v>
      </c>
    </row>
    <row r="13" spans="1:5">
      <c r="A13" s="4" t="s">
        <v>463</v>
      </c>
      <c r="B13" s="7" t="n">
        <v>194500</v>
      </c>
    </row>
    <row r="14" spans="1:5">
      <c r="A14" s="4" t="s">
        <v>464</v>
      </c>
    </row>
    <row r="15" spans="1:5">
      <c r="A15" s="3" t="s">
        <v>452</v>
      </c>
    </row>
    <row r="16" spans="1:5">
      <c r="A16" s="4" t="s">
        <v>455</v>
      </c>
      <c r="B16" s="4" t="s">
        <v>465</v>
      </c>
    </row>
    <row r="17" spans="1:5">
      <c r="A17" s="4" t="s">
        <v>457</v>
      </c>
      <c r="B17" s="7" t="n">
        <v>300000</v>
      </c>
    </row>
    <row r="18" spans="1:5">
      <c r="A18" s="4" t="s">
        <v>458</v>
      </c>
      <c r="B18" s="5" t="n">
        <v>347100</v>
      </c>
    </row>
    <row r="19" spans="1:5">
      <c r="A19" s="4" t="s">
        <v>459</v>
      </c>
      <c r="B19" s="7" t="n">
        <v>0</v>
      </c>
    </row>
    <row r="20" spans="1:5">
      <c r="A20" s="4" t="s">
        <v>433</v>
      </c>
      <c r="B20" s="4" t="s">
        <v>465</v>
      </c>
    </row>
    <row r="21" spans="1:5">
      <c r="A21" s="4" t="s">
        <v>461</v>
      </c>
      <c r="B21" s="4" t="s">
        <v>466</v>
      </c>
    </row>
    <row r="22" spans="1:5">
      <c r="A22" s="4" t="s">
        <v>463</v>
      </c>
      <c r="B22" s="7" t="n">
        <v>131600</v>
      </c>
    </row>
    <row r="23" spans="1:5">
      <c r="A23" s="4" t="s">
        <v>467</v>
      </c>
    </row>
    <row r="24" spans="1:5">
      <c r="A24" s="3" t="s">
        <v>452</v>
      </c>
    </row>
    <row r="25" spans="1:5">
      <c r="A25" s="4" t="s">
        <v>455</v>
      </c>
      <c r="B25" s="4" t="s">
        <v>468</v>
      </c>
    </row>
    <row r="26" spans="1:5">
      <c r="A26" s="4" t="s">
        <v>457</v>
      </c>
      <c r="B26" s="7" t="n">
        <v>502500</v>
      </c>
    </row>
    <row r="27" spans="1:5">
      <c r="A27" s="4" t="s">
        <v>458</v>
      </c>
      <c r="B27" s="5" t="n">
        <v>387500</v>
      </c>
    </row>
    <row r="28" spans="1:5">
      <c r="A28" s="4" t="s">
        <v>459</v>
      </c>
      <c r="B28" s="7" t="n">
        <v>62500</v>
      </c>
    </row>
    <row r="29" spans="1:5">
      <c r="A29" s="4" t="s">
        <v>433</v>
      </c>
      <c r="B29" s="4" t="s">
        <v>469</v>
      </c>
      <c r="C29" s="4" t="s">
        <v>468</v>
      </c>
    </row>
    <row r="30" spans="1:5">
      <c r="A30" s="4" t="s">
        <v>461</v>
      </c>
      <c r="B30" s="4" t="s">
        <v>470</v>
      </c>
    </row>
    <row r="31" spans="1:5">
      <c r="A31" s="4" t="s">
        <v>463</v>
      </c>
      <c r="B31" s="7" t="n">
        <v>445700</v>
      </c>
    </row>
    <row r="32" spans="1:5">
      <c r="A32" s="4" t="s">
        <v>471</v>
      </c>
      <c r="C32" s="4" t="s">
        <v>472</v>
      </c>
    </row>
    <row r="33" spans="1:5">
      <c r="A33" s="4" t="s">
        <v>453</v>
      </c>
      <c r="C33" s="7" t="n">
        <v>7300</v>
      </c>
    </row>
    <row r="34" spans="1:5">
      <c r="A34" s="4" t="s">
        <v>473</v>
      </c>
    </row>
    <row r="35" spans="1:5">
      <c r="A35" s="3" t="s">
        <v>452</v>
      </c>
    </row>
    <row r="36" spans="1:5">
      <c r="A36" s="4" t="s">
        <v>455</v>
      </c>
      <c r="B36" s="4" t="s">
        <v>474</v>
      </c>
    </row>
    <row r="37" spans="1:5">
      <c r="A37" s="4" t="s">
        <v>457</v>
      </c>
      <c r="B37" s="7" t="n">
        <v>540600</v>
      </c>
    </row>
    <row r="38" spans="1:5">
      <c r="A38" s="4" t="s">
        <v>458</v>
      </c>
      <c r="B38" s="5" t="n">
        <v>179400</v>
      </c>
    </row>
    <row r="39" spans="1:5">
      <c r="A39" s="4" t="s">
        <v>459</v>
      </c>
      <c r="B39" s="7" t="n">
        <v>361200</v>
      </c>
    </row>
    <row r="40" spans="1:5">
      <c r="A40" s="4" t="s">
        <v>433</v>
      </c>
      <c r="B40" s="4" t="s">
        <v>474</v>
      </c>
    </row>
    <row r="41" spans="1:5">
      <c r="A41" s="4" t="s">
        <v>461</v>
      </c>
      <c r="B41" s="4" t="s">
        <v>470</v>
      </c>
    </row>
    <row r="42" spans="1:5">
      <c r="A42" s="4" t="s">
        <v>463</v>
      </c>
      <c r="B42" s="7" t="n">
        <v>101900</v>
      </c>
    </row>
    <row r="43" spans="1:5">
      <c r="A43" s="4" t="s">
        <v>475</v>
      </c>
    </row>
    <row r="44" spans="1:5">
      <c r="A44" s="3" t="s">
        <v>452</v>
      </c>
    </row>
    <row r="45" spans="1:5">
      <c r="A45" s="4" t="s">
        <v>455</v>
      </c>
      <c r="B45" s="4" t="s">
        <v>476</v>
      </c>
    </row>
    <row r="46" spans="1:5">
      <c r="A46" s="4" t="s">
        <v>457</v>
      </c>
      <c r="B46" s="7" t="n">
        <v>520100</v>
      </c>
    </row>
    <row r="47" spans="1:5">
      <c r="A47" s="4" t="s">
        <v>458</v>
      </c>
      <c r="B47" s="5" t="n">
        <v>0</v>
      </c>
    </row>
    <row r="48" spans="1:5">
      <c r="A48" s="4" t="s">
        <v>459</v>
      </c>
      <c r="B48" s="7" t="n">
        <v>520100</v>
      </c>
    </row>
    <row r="49" spans="1:5">
      <c r="A49" s="4" t="s">
        <v>433</v>
      </c>
      <c r="B49" s="4" t="s">
        <v>476</v>
      </c>
    </row>
    <row r="50" spans="1:5">
      <c r="A50" s="4" t="s">
        <v>461</v>
      </c>
      <c r="B50" s="4" t="s">
        <v>470</v>
      </c>
    </row>
    <row r="51" spans="1:5">
      <c r="A51" s="4" t="s">
        <v>463</v>
      </c>
      <c r="B51" s="7" t="n">
        <v>0</v>
      </c>
    </row>
    <row r="52" spans="1:5">
      <c r="A52" s="4" t="s">
        <v>477</v>
      </c>
    </row>
    <row r="53" spans="1:5">
      <c r="A53" s="3" t="s">
        <v>452</v>
      </c>
    </row>
    <row r="54" spans="1:5">
      <c r="A54" s="4" t="s">
        <v>433</v>
      </c>
      <c r="B54" s="4" t="s">
        <v>465</v>
      </c>
    </row>
    <row r="55" spans="1:5">
      <c r="A55" s="4" t="s">
        <v>463</v>
      </c>
      <c r="E55" s="7" t="n">
        <v>47100</v>
      </c>
    </row>
    <row r="56" spans="1:5">
      <c r="A56" s="4" t="s">
        <v>471</v>
      </c>
      <c r="B56" s="4" t="s">
        <v>478</v>
      </c>
    </row>
    <row r="57" spans="1:5">
      <c r="A57" s="4" t="s">
        <v>453</v>
      </c>
      <c r="B57" s="7" t="n">
        <v>18400</v>
      </c>
    </row>
  </sheetData>
  <mergeCells count="2">
    <mergeCell ref="A1:A2"/>
    <mergeCell ref="B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9</v>
      </c>
      <c r="B1" s="2" t="s">
        <v>2</v>
      </c>
      <c r="C1" s="2" t="s">
        <v>30</v>
      </c>
    </row>
    <row r="2" spans="1:3">
      <c r="A2" s="3" t="s">
        <v>230</v>
      </c>
    </row>
    <row r="3" spans="1:3">
      <c r="A3" s="4" t="s">
        <v>480</v>
      </c>
      <c r="B3" s="7" t="n">
        <v>693252</v>
      </c>
      <c r="C3" s="7" t="n">
        <v>514120</v>
      </c>
    </row>
    <row r="4" spans="1:3">
      <c r="A4" s="4" t="s">
        <v>481</v>
      </c>
      <c r="B4" s="5" t="n">
        <v>1916288</v>
      </c>
      <c r="C4" s="5" t="n">
        <v>1457351</v>
      </c>
    </row>
    <row r="5" spans="1:3">
      <c r="A5" s="4" t="s">
        <v>482</v>
      </c>
      <c r="B5" s="5" t="n">
        <v>132220</v>
      </c>
      <c r="C5" s="5" t="n">
        <v>135999</v>
      </c>
    </row>
    <row r="6" spans="1:3">
      <c r="A6" s="4" t="s">
        <v>483</v>
      </c>
      <c r="B6" s="5" t="n">
        <v>19789</v>
      </c>
      <c r="C6" s="5" t="n">
        <v>19239</v>
      </c>
    </row>
    <row r="7" spans="1:3">
      <c r="A7" s="4" t="s">
        <v>484</v>
      </c>
      <c r="B7" s="5" t="n">
        <v>76965</v>
      </c>
      <c r="C7" s="5" t="n">
        <v>0</v>
      </c>
    </row>
    <row r="8" spans="1:3">
      <c r="A8" s="4" t="s">
        <v>113</v>
      </c>
      <c r="B8" s="5" t="n">
        <v>2838514</v>
      </c>
      <c r="C8" s="5" t="n">
        <v>2126709</v>
      </c>
    </row>
    <row r="9" spans="1:3">
      <c r="A9" s="4" t="s">
        <v>485</v>
      </c>
      <c r="B9" s="5" t="n">
        <v>-287066</v>
      </c>
      <c r="C9" s="5" t="n">
        <v>-298703</v>
      </c>
    </row>
    <row r="10" spans="1:3">
      <c r="A10" s="4" t="s">
        <v>32</v>
      </c>
      <c r="B10" s="5" t="n">
        <v>2551448</v>
      </c>
      <c r="C10" s="5" t="n">
        <v>1828006</v>
      </c>
    </row>
    <row r="11" spans="1:3">
      <c r="A11" s="4" t="s">
        <v>33</v>
      </c>
      <c r="B11" s="5" t="n">
        <v>543486</v>
      </c>
      <c r="C11" s="5" t="n">
        <v>609574</v>
      </c>
    </row>
    <row r="12" spans="1:3">
      <c r="A12" s="4" t="s">
        <v>34</v>
      </c>
      <c r="B12" s="7" t="n">
        <v>3094934</v>
      </c>
      <c r="C12" s="7" t="n">
        <v>243758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6</v>
      </c>
      <c r="B1" s="2" t="s">
        <v>1</v>
      </c>
    </row>
    <row r="2" spans="1:4">
      <c r="B2" s="2" t="s">
        <v>2</v>
      </c>
      <c r="C2" s="2" t="s">
        <v>30</v>
      </c>
      <c r="D2" s="2" t="s">
        <v>70</v>
      </c>
    </row>
    <row r="3" spans="1:4">
      <c r="A3" s="3" t="s">
        <v>487</v>
      </c>
    </row>
    <row r="4" spans="1:4">
      <c r="A4" s="4" t="s">
        <v>488</v>
      </c>
      <c r="B4" s="7" t="n">
        <v>756842</v>
      </c>
      <c r="C4" s="7" t="n">
        <v>451220</v>
      </c>
    </row>
    <row r="5" spans="1:4">
      <c r="A5" s="4" t="s">
        <v>489</v>
      </c>
      <c r="B5" s="5" t="n">
        <v>120672</v>
      </c>
      <c r="C5" s="5" t="n">
        <v>91885</v>
      </c>
    </row>
    <row r="6" spans="1:4">
      <c r="A6" s="4" t="s">
        <v>490</v>
      </c>
      <c r="B6" s="5" t="n">
        <v>8200</v>
      </c>
      <c r="C6" s="5" t="n">
        <v>4800</v>
      </c>
    </row>
    <row r="7" spans="1:4">
      <c r="A7" s="3" t="s">
        <v>491</v>
      </c>
    </row>
    <row r="8" spans="1:4">
      <c r="A8" s="4" t="s">
        <v>489</v>
      </c>
      <c r="B8" s="5" t="n">
        <v>-120672</v>
      </c>
      <c r="C8" s="5" t="n">
        <v>-91885</v>
      </c>
    </row>
    <row r="9" spans="1:4">
      <c r="A9" s="4" t="s">
        <v>488</v>
      </c>
      <c r="B9" s="5" t="n">
        <v>756842</v>
      </c>
      <c r="C9" s="5" t="n">
        <v>451220</v>
      </c>
    </row>
    <row r="10" spans="1:4">
      <c r="A10" s="4" t="s">
        <v>440</v>
      </c>
    </row>
    <row r="11" spans="1:4">
      <c r="A11" s="3" t="s">
        <v>487</v>
      </c>
    </row>
    <row r="12" spans="1:4">
      <c r="A12" s="4" t="s">
        <v>488</v>
      </c>
      <c r="B12" s="5" t="n">
        <v>519592</v>
      </c>
      <c r="C12" s="5" t="n">
        <v>204243</v>
      </c>
    </row>
    <row r="13" spans="1:4">
      <c r="A13" s="4" t="s">
        <v>489</v>
      </c>
      <c r="B13" s="5" t="n">
        <v>119209</v>
      </c>
      <c r="C13" s="5" t="n">
        <v>9765</v>
      </c>
    </row>
    <row r="14" spans="1:4">
      <c r="A14" s="4" t="s">
        <v>490</v>
      </c>
      <c r="B14" s="5" t="n">
        <v>5500</v>
      </c>
      <c r="C14" s="5" t="n">
        <v>1300</v>
      </c>
      <c r="D14" s="7" t="n">
        <v>4800</v>
      </c>
    </row>
    <row r="15" spans="1:4">
      <c r="A15" s="3" t="s">
        <v>491</v>
      </c>
    </row>
    <row r="16" spans="1:4">
      <c r="A16" s="4" t="s">
        <v>489</v>
      </c>
      <c r="B16" s="5" t="n">
        <v>-119209</v>
      </c>
      <c r="C16" s="5" t="n">
        <v>-9765</v>
      </c>
    </row>
    <row r="17" spans="1:4">
      <c r="A17" s="4" t="s">
        <v>488</v>
      </c>
      <c r="B17" s="5" t="n">
        <v>519592</v>
      </c>
      <c r="C17" s="5" t="n">
        <v>204243</v>
      </c>
    </row>
    <row r="18" spans="1:4">
      <c r="A18" s="4" t="s">
        <v>473</v>
      </c>
    </row>
    <row r="19" spans="1:4">
      <c r="A19" s="3" t="s">
        <v>487</v>
      </c>
    </row>
    <row r="20" spans="1:4">
      <c r="A20" s="4" t="s">
        <v>488</v>
      </c>
      <c r="B20" s="5" t="n">
        <v>237250</v>
      </c>
      <c r="C20" s="5" t="n">
        <v>146177</v>
      </c>
    </row>
    <row r="21" spans="1:4">
      <c r="A21" s="4" t="s">
        <v>489</v>
      </c>
      <c r="B21" s="5" t="n">
        <v>1463</v>
      </c>
      <c r="C21" s="5" t="n">
        <v>1120</v>
      </c>
    </row>
    <row r="22" spans="1:4">
      <c r="A22" s="4" t="s">
        <v>490</v>
      </c>
      <c r="B22" s="5" t="n">
        <v>2700</v>
      </c>
      <c r="C22" s="5" t="n">
        <v>3500</v>
      </c>
      <c r="D22" s="5" t="n">
        <v>2700</v>
      </c>
    </row>
    <row r="23" spans="1:4">
      <c r="A23" s="3" t="s">
        <v>491</v>
      </c>
    </row>
    <row r="24" spans="1:4">
      <c r="A24" s="4" t="s">
        <v>489</v>
      </c>
      <c r="B24" s="5" t="n">
        <v>-1463</v>
      </c>
      <c r="C24" s="5" t="n">
        <v>-1120</v>
      </c>
    </row>
    <row r="25" spans="1:4">
      <c r="A25" s="4" t="s">
        <v>488</v>
      </c>
      <c r="B25" s="7" t="n">
        <v>237250</v>
      </c>
      <c r="C25" s="7" t="n">
        <v>146177</v>
      </c>
    </row>
    <row r="26" spans="1:4">
      <c r="A26" s="4" t="s">
        <v>467</v>
      </c>
    </row>
    <row r="27" spans="1:4">
      <c r="A27" s="3" t="s">
        <v>487</v>
      </c>
    </row>
    <row r="28" spans="1:4">
      <c r="A28" s="4" t="s">
        <v>490</v>
      </c>
      <c r="D28" s="7" t="n">
        <v>200</v>
      </c>
    </row>
    <row r="29" spans="1:4">
      <c r="A29" s="4" t="s">
        <v>492</v>
      </c>
    </row>
    <row r="30" spans="1:4">
      <c r="A30" s="3" t="s">
        <v>487</v>
      </c>
    </row>
    <row r="31" spans="1:4">
      <c r="A31" s="4" t="s">
        <v>493</v>
      </c>
      <c r="B31" s="4" t="s">
        <v>443</v>
      </c>
    </row>
    <row r="32" spans="1:4">
      <c r="A32" s="4" t="s">
        <v>488</v>
      </c>
      <c r="B32" s="7" t="n">
        <v>76628</v>
      </c>
    </row>
    <row r="33" spans="1:4">
      <c r="A33" s="4" t="s">
        <v>489</v>
      </c>
      <c r="B33" s="5" t="n">
        <v>0</v>
      </c>
    </row>
    <row r="34" spans="1:4">
      <c r="A34" s="3" t="s">
        <v>491</v>
      </c>
    </row>
    <row r="35" spans="1:4">
      <c r="A35" s="4" t="s">
        <v>489</v>
      </c>
      <c r="B35" s="5" t="n">
        <v>0</v>
      </c>
    </row>
    <row r="36" spans="1:4">
      <c r="A36" s="4" t="s">
        <v>488</v>
      </c>
      <c r="B36" s="7" t="n">
        <v>76628</v>
      </c>
    </row>
    <row r="37" spans="1:4">
      <c r="A37" s="4" t="s">
        <v>494</v>
      </c>
    </row>
    <row r="38" spans="1:4">
      <c r="A38" s="3" t="s">
        <v>487</v>
      </c>
    </row>
    <row r="39" spans="1:4">
      <c r="A39" s="4" t="s">
        <v>493</v>
      </c>
      <c r="B39" s="4" t="s">
        <v>443</v>
      </c>
    </row>
    <row r="40" spans="1:4">
      <c r="A40" s="4" t="s">
        <v>488</v>
      </c>
      <c r="B40" s="7" t="n">
        <v>6250</v>
      </c>
    </row>
    <row r="41" spans="1:4">
      <c r="A41" s="4" t="s">
        <v>489</v>
      </c>
      <c r="B41" s="5" t="n">
        <v>0</v>
      </c>
    </row>
    <row r="42" spans="1:4">
      <c r="A42" s="3" t="s">
        <v>491</v>
      </c>
    </row>
    <row r="43" spans="1:4">
      <c r="A43" s="4" t="s">
        <v>489</v>
      </c>
      <c r="B43" s="5" t="n">
        <v>0</v>
      </c>
    </row>
    <row r="44" spans="1:4">
      <c r="A44" s="4" t="s">
        <v>488</v>
      </c>
      <c r="B44" s="7" t="n">
        <v>6250</v>
      </c>
    </row>
    <row r="45" spans="1:4">
      <c r="A45" s="4" t="s">
        <v>495</v>
      </c>
    </row>
    <row r="46" spans="1:4">
      <c r="A46" s="3" t="s">
        <v>487</v>
      </c>
    </row>
    <row r="47" spans="1:4">
      <c r="A47" s="4" t="s">
        <v>493</v>
      </c>
      <c r="B47" s="4" t="s">
        <v>443</v>
      </c>
    </row>
    <row r="48" spans="1:4">
      <c r="A48" s="4" t="s">
        <v>488</v>
      </c>
      <c r="B48" s="7" t="n">
        <v>6000</v>
      </c>
    </row>
    <row r="49" spans="1:4">
      <c r="A49" s="4" t="s">
        <v>489</v>
      </c>
      <c r="B49" s="5" t="n">
        <v>2902</v>
      </c>
    </row>
    <row r="50" spans="1:4">
      <c r="A50" s="3" t="s">
        <v>491</v>
      </c>
    </row>
    <row r="51" spans="1:4">
      <c r="A51" s="4" t="s">
        <v>489</v>
      </c>
      <c r="B51" s="5" t="n">
        <v>-2902</v>
      </c>
    </row>
    <row r="52" spans="1:4">
      <c r="A52" s="4" t="s">
        <v>488</v>
      </c>
      <c r="B52" s="7" t="n">
        <v>6000</v>
      </c>
    </row>
    <row r="53" spans="1:4">
      <c r="A53" s="4" t="s">
        <v>496</v>
      </c>
    </row>
    <row r="54" spans="1:4">
      <c r="A54" s="3" t="s">
        <v>487</v>
      </c>
    </row>
    <row r="55" spans="1:4">
      <c r="A55" s="4" t="s">
        <v>493</v>
      </c>
      <c r="B55" s="4" t="s">
        <v>443</v>
      </c>
    </row>
    <row r="56" spans="1:4">
      <c r="A56" s="4" t="s">
        <v>488</v>
      </c>
      <c r="B56" s="7" t="n">
        <v>30500</v>
      </c>
    </row>
    <row r="57" spans="1:4">
      <c r="A57" s="4" t="s">
        <v>489</v>
      </c>
      <c r="B57" s="5" t="n">
        <v>14556</v>
      </c>
    </row>
    <row r="58" spans="1:4">
      <c r="A58" s="3" t="s">
        <v>491</v>
      </c>
    </row>
    <row r="59" spans="1:4">
      <c r="A59" s="4" t="s">
        <v>489</v>
      </c>
      <c r="B59" s="5" t="n">
        <v>-14556</v>
      </c>
    </row>
    <row r="60" spans="1:4">
      <c r="A60" s="4" t="s">
        <v>488</v>
      </c>
      <c r="B60" s="7" t="n">
        <v>30500</v>
      </c>
    </row>
    <row r="61" spans="1:4">
      <c r="A61" s="4" t="s">
        <v>497</v>
      </c>
    </row>
    <row r="62" spans="1:4">
      <c r="A62" s="3" t="s">
        <v>487</v>
      </c>
    </row>
    <row r="63" spans="1:4">
      <c r="A63" s="4" t="s">
        <v>493</v>
      </c>
      <c r="B63" s="4" t="s">
        <v>443</v>
      </c>
    </row>
    <row r="64" spans="1:4">
      <c r="A64" s="4" t="s">
        <v>488</v>
      </c>
      <c r="B64" s="7" t="n">
        <v>70250</v>
      </c>
    </row>
    <row r="65" spans="1:4">
      <c r="A65" s="4" t="s">
        <v>489</v>
      </c>
      <c r="B65" s="5" t="n">
        <v>25650</v>
      </c>
    </row>
    <row r="66" spans="1:4">
      <c r="A66" s="3" t="s">
        <v>491</v>
      </c>
    </row>
    <row r="67" spans="1:4">
      <c r="A67" s="4" t="s">
        <v>489</v>
      </c>
      <c r="B67" s="5" t="n">
        <v>-25650</v>
      </c>
    </row>
    <row r="68" spans="1:4">
      <c r="A68" s="4" t="s">
        <v>488</v>
      </c>
      <c r="B68" s="7" t="n">
        <v>70250</v>
      </c>
    </row>
    <row r="69" spans="1:4">
      <c r="A69" s="4" t="s">
        <v>498</v>
      </c>
    </row>
    <row r="70" spans="1:4">
      <c r="A70" s="3" t="s">
        <v>487</v>
      </c>
    </row>
    <row r="71" spans="1:4">
      <c r="A71" s="4" t="s">
        <v>493</v>
      </c>
      <c r="B71" s="4" t="s">
        <v>443</v>
      </c>
    </row>
    <row r="72" spans="1:4">
      <c r="A72" s="4" t="s">
        <v>488</v>
      </c>
      <c r="B72" s="7" t="n">
        <v>34000</v>
      </c>
    </row>
    <row r="73" spans="1:4">
      <c r="A73" s="4" t="s">
        <v>489</v>
      </c>
      <c r="B73" s="5" t="n">
        <v>13409</v>
      </c>
    </row>
    <row r="74" spans="1:4">
      <c r="A74" s="3" t="s">
        <v>491</v>
      </c>
    </row>
    <row r="75" spans="1:4">
      <c r="A75" s="4" t="s">
        <v>489</v>
      </c>
      <c r="B75" s="5" t="n">
        <v>-13409</v>
      </c>
    </row>
    <row r="76" spans="1:4">
      <c r="A76" s="4" t="s">
        <v>488</v>
      </c>
      <c r="B76" s="7" t="n">
        <v>34000</v>
      </c>
    </row>
    <row r="77" spans="1:4">
      <c r="A77" s="4" t="s">
        <v>499</v>
      </c>
    </row>
    <row r="78" spans="1:4">
      <c r="A78" s="3" t="s">
        <v>487</v>
      </c>
    </row>
    <row r="79" spans="1:4">
      <c r="A79" s="4" t="s">
        <v>493</v>
      </c>
      <c r="B79" s="4" t="s">
        <v>443</v>
      </c>
    </row>
    <row r="80" spans="1:4">
      <c r="A80" s="4" t="s">
        <v>488</v>
      </c>
      <c r="B80" s="7" t="n">
        <v>146939</v>
      </c>
    </row>
    <row r="81" spans="1:4">
      <c r="A81" s="4" t="s">
        <v>489</v>
      </c>
      <c r="B81" s="5" t="n">
        <v>0</v>
      </c>
    </row>
    <row r="82" spans="1:4">
      <c r="A82" s="3" t="s">
        <v>491</v>
      </c>
    </row>
    <row r="83" spans="1:4">
      <c r="A83" s="4" t="s">
        <v>489</v>
      </c>
      <c r="B83" s="5" t="n">
        <v>0</v>
      </c>
    </row>
    <row r="84" spans="1:4">
      <c r="A84" s="4" t="s">
        <v>488</v>
      </c>
      <c r="B84" s="7" t="n">
        <v>146939</v>
      </c>
    </row>
    <row r="85" spans="1:4">
      <c r="A85" s="4" t="s">
        <v>500</v>
      </c>
    </row>
    <row r="86" spans="1:4">
      <c r="A86" s="3" t="s">
        <v>487</v>
      </c>
    </row>
    <row r="87" spans="1:4">
      <c r="A87" s="4" t="s">
        <v>493</v>
      </c>
      <c r="B87" s="4" t="s">
        <v>443</v>
      </c>
    </row>
    <row r="88" spans="1:4">
      <c r="A88" s="4" t="s">
        <v>488</v>
      </c>
      <c r="B88" s="7" t="n">
        <v>9250</v>
      </c>
    </row>
    <row r="89" spans="1:4">
      <c r="A89" s="4" t="s">
        <v>489</v>
      </c>
      <c r="B89" s="5" t="n">
        <v>2692</v>
      </c>
    </row>
    <row r="90" spans="1:4">
      <c r="A90" s="3" t="s">
        <v>491</v>
      </c>
    </row>
    <row r="91" spans="1:4">
      <c r="A91" s="4" t="s">
        <v>489</v>
      </c>
      <c r="B91" s="5" t="n">
        <v>-2692</v>
      </c>
    </row>
    <row r="92" spans="1:4">
      <c r="A92" s="4" t="s">
        <v>488</v>
      </c>
      <c r="B92" s="7" t="n">
        <v>9250</v>
      </c>
    </row>
    <row r="93" spans="1:4">
      <c r="A93" s="4" t="s">
        <v>501</v>
      </c>
    </row>
    <row r="94" spans="1:4">
      <c r="A94" s="3" t="s">
        <v>487</v>
      </c>
    </row>
    <row r="95" spans="1:4">
      <c r="A95" s="4" t="s">
        <v>493</v>
      </c>
      <c r="B95" s="4" t="s">
        <v>443</v>
      </c>
    </row>
    <row r="96" spans="1:4">
      <c r="A96" s="4" t="s">
        <v>488</v>
      </c>
      <c r="B96" s="7" t="n">
        <v>139775</v>
      </c>
    </row>
    <row r="97" spans="1:4">
      <c r="A97" s="4" t="s">
        <v>489</v>
      </c>
      <c r="B97" s="5" t="n">
        <v>60000</v>
      </c>
    </row>
    <row r="98" spans="1:4">
      <c r="A98" s="3" t="s">
        <v>491</v>
      </c>
    </row>
    <row r="99" spans="1:4">
      <c r="A99" s="4" t="s">
        <v>489</v>
      </c>
      <c r="B99" s="5" t="n">
        <v>-60000</v>
      </c>
    </row>
    <row r="100" spans="1:4">
      <c r="A100" s="4" t="s">
        <v>488</v>
      </c>
      <c r="B100" s="7" t="n">
        <v>139775</v>
      </c>
    </row>
    <row r="101" spans="1:4">
      <c r="A101" s="4" t="s">
        <v>502</v>
      </c>
    </row>
    <row r="102" spans="1:4">
      <c r="A102" s="3" t="s">
        <v>487</v>
      </c>
    </row>
    <row r="103" spans="1:4">
      <c r="A103" s="4" t="s">
        <v>493</v>
      </c>
      <c r="B103" s="4" t="s">
        <v>443</v>
      </c>
    </row>
    <row r="104" spans="1:4">
      <c r="A104" s="4" t="s">
        <v>488</v>
      </c>
      <c r="B104" s="7" t="n">
        <v>11500</v>
      </c>
    </row>
    <row r="105" spans="1:4">
      <c r="A105" s="4" t="s">
        <v>489</v>
      </c>
      <c r="B105" s="5" t="n">
        <v>0</v>
      </c>
    </row>
    <row r="106" spans="1:4">
      <c r="A106" s="3" t="s">
        <v>491</v>
      </c>
    </row>
    <row r="107" spans="1:4">
      <c r="A107" s="4" t="s">
        <v>489</v>
      </c>
      <c r="B107" s="5" t="n">
        <v>0</v>
      </c>
    </row>
    <row r="108" spans="1:4">
      <c r="A108" s="4" t="s">
        <v>488</v>
      </c>
      <c r="B108" s="7" t="n">
        <v>11500</v>
      </c>
    </row>
    <row r="109" spans="1:4">
      <c r="A109" s="4" t="s">
        <v>503</v>
      </c>
    </row>
    <row r="110" spans="1:4">
      <c r="A110" s="3" t="s">
        <v>487</v>
      </c>
    </row>
    <row r="111" spans="1:4">
      <c r="A111" s="4" t="s">
        <v>493</v>
      </c>
      <c r="B111" s="4" t="s">
        <v>420</v>
      </c>
    </row>
    <row r="112" spans="1:4">
      <c r="A112" s="4" t="s">
        <v>488</v>
      </c>
      <c r="B112" s="7" t="n">
        <v>2250</v>
      </c>
    </row>
    <row r="113" spans="1:4">
      <c r="A113" s="4" t="s">
        <v>489</v>
      </c>
      <c r="B113" s="5" t="n">
        <v>1463</v>
      </c>
    </row>
    <row r="114" spans="1:4">
      <c r="A114" s="3" t="s">
        <v>491</v>
      </c>
    </row>
    <row r="115" spans="1:4">
      <c r="A115" s="4" t="s">
        <v>489</v>
      </c>
      <c r="B115" s="5" t="n">
        <v>-1463</v>
      </c>
    </row>
    <row r="116" spans="1:4">
      <c r="A116" s="4" t="s">
        <v>488</v>
      </c>
      <c r="B116" s="7" t="n">
        <v>2250</v>
      </c>
    </row>
    <row r="117" spans="1:4">
      <c r="A117" s="4" t="s">
        <v>504</v>
      </c>
    </row>
    <row r="118" spans="1:4">
      <c r="A118" s="3" t="s">
        <v>487</v>
      </c>
    </row>
    <row r="119" spans="1:4">
      <c r="A119" s="4" t="s">
        <v>493</v>
      </c>
      <c r="B119" s="4" t="s">
        <v>443</v>
      </c>
    </row>
    <row r="120" spans="1:4">
      <c r="A120" s="4" t="s">
        <v>488</v>
      </c>
      <c r="B120" s="7" t="n">
        <v>36600</v>
      </c>
    </row>
    <row r="121" spans="1:4">
      <c r="A121" s="4" t="s">
        <v>489</v>
      </c>
      <c r="B121" s="5" t="n">
        <v>0</v>
      </c>
    </row>
    <row r="122" spans="1:4">
      <c r="A122" s="3" t="s">
        <v>491</v>
      </c>
    </row>
    <row r="123" spans="1:4">
      <c r="A123" s="4" t="s">
        <v>489</v>
      </c>
      <c r="B123" s="5" t="n">
        <v>0</v>
      </c>
    </row>
    <row r="124" spans="1:4">
      <c r="A124" s="4" t="s">
        <v>488</v>
      </c>
      <c r="B124" s="7" t="n">
        <v>36600</v>
      </c>
    </row>
    <row r="125" spans="1:4">
      <c r="A125" s="4" t="s">
        <v>505</v>
      </c>
    </row>
    <row r="126" spans="1:4">
      <c r="A126" s="3" t="s">
        <v>487</v>
      </c>
    </row>
    <row r="127" spans="1:4">
      <c r="A127" s="4" t="s">
        <v>493</v>
      </c>
      <c r="B127" s="4" t="s">
        <v>443</v>
      </c>
    </row>
    <row r="128" spans="1:4">
      <c r="A128" s="4" t="s">
        <v>488</v>
      </c>
      <c r="B128" s="7" t="n">
        <v>10250</v>
      </c>
    </row>
    <row r="129" spans="1:4">
      <c r="A129" s="4" t="s">
        <v>489</v>
      </c>
      <c r="B129" s="5" t="n">
        <v>0</v>
      </c>
    </row>
    <row r="130" spans="1:4">
      <c r="A130" s="3" t="s">
        <v>491</v>
      </c>
    </row>
    <row r="131" spans="1:4">
      <c r="A131" s="4" t="s">
        <v>489</v>
      </c>
      <c r="B131" s="5" t="n">
        <v>0</v>
      </c>
    </row>
    <row r="132" spans="1:4">
      <c r="A132" s="4" t="s">
        <v>488</v>
      </c>
      <c r="B132" s="7" t="n">
        <v>10250</v>
      </c>
    </row>
    <row r="133" spans="1:4">
      <c r="A133" s="4" t="s">
        <v>506</v>
      </c>
    </row>
    <row r="134" spans="1:4">
      <c r="A134" s="3" t="s">
        <v>487</v>
      </c>
    </row>
    <row r="135" spans="1:4">
      <c r="A135" s="4" t="s">
        <v>493</v>
      </c>
      <c r="B135" s="4" t="s">
        <v>443</v>
      </c>
    </row>
    <row r="136" spans="1:4">
      <c r="A136" s="4" t="s">
        <v>488</v>
      </c>
      <c r="B136" s="7" t="n">
        <v>15000</v>
      </c>
    </row>
    <row r="137" spans="1:4">
      <c r="A137" s="4" t="s">
        <v>489</v>
      </c>
      <c r="B137" s="5" t="n">
        <v>0</v>
      </c>
    </row>
    <row r="138" spans="1:4">
      <c r="A138" s="3" t="s">
        <v>491</v>
      </c>
    </row>
    <row r="139" spans="1:4">
      <c r="A139" s="4" t="s">
        <v>489</v>
      </c>
      <c r="B139" s="5" t="n">
        <v>0</v>
      </c>
    </row>
    <row r="140" spans="1:4">
      <c r="A140" s="4" t="s">
        <v>488</v>
      </c>
      <c r="B140" s="7" t="n">
        <v>15000</v>
      </c>
    </row>
    <row r="141" spans="1:4">
      <c r="A141" s="4" t="s">
        <v>507</v>
      </c>
    </row>
    <row r="142" spans="1:4">
      <c r="A142" s="3" t="s">
        <v>487</v>
      </c>
    </row>
    <row r="143" spans="1:4">
      <c r="A143" s="4" t="s">
        <v>493</v>
      </c>
      <c r="B143" s="4" t="s">
        <v>443</v>
      </c>
    </row>
    <row r="144" spans="1:4">
      <c r="A144" s="4" t="s">
        <v>488</v>
      </c>
      <c r="B144" s="7" t="n">
        <v>16000</v>
      </c>
    </row>
    <row r="145" spans="1:4">
      <c r="A145" s="4" t="s">
        <v>489</v>
      </c>
      <c r="B145" s="5" t="n">
        <v>0</v>
      </c>
    </row>
    <row r="146" spans="1:4">
      <c r="A146" s="3" t="s">
        <v>491</v>
      </c>
    </row>
    <row r="147" spans="1:4">
      <c r="A147" s="4" t="s">
        <v>489</v>
      </c>
      <c r="B147" s="5" t="n">
        <v>0</v>
      </c>
    </row>
    <row r="148" spans="1:4">
      <c r="A148" s="4" t="s">
        <v>488</v>
      </c>
      <c r="B148" s="7" t="n">
        <v>16000</v>
      </c>
    </row>
    <row r="149" spans="1:4">
      <c r="A149" s="4" t="s">
        <v>508</v>
      </c>
    </row>
    <row r="150" spans="1:4">
      <c r="A150" s="3" t="s">
        <v>487</v>
      </c>
    </row>
    <row r="151" spans="1:4">
      <c r="A151" s="4" t="s">
        <v>493</v>
      </c>
      <c r="B151" s="4" t="s">
        <v>443</v>
      </c>
    </row>
    <row r="152" spans="1:4">
      <c r="A152" s="4" t="s">
        <v>488</v>
      </c>
      <c r="B152" s="7" t="n">
        <v>6500</v>
      </c>
    </row>
    <row r="153" spans="1:4">
      <c r="A153" s="4" t="s">
        <v>489</v>
      </c>
      <c r="B153" s="5" t="n">
        <v>0</v>
      </c>
    </row>
    <row r="154" spans="1:4">
      <c r="A154" s="3" t="s">
        <v>491</v>
      </c>
    </row>
    <row r="155" spans="1:4">
      <c r="A155" s="4" t="s">
        <v>489</v>
      </c>
      <c r="B155" s="5" t="n">
        <v>0</v>
      </c>
    </row>
    <row r="156" spans="1:4">
      <c r="A156" s="4" t="s">
        <v>488</v>
      </c>
      <c r="B156" s="7" t="n">
        <v>6500</v>
      </c>
    </row>
    <row r="157" spans="1:4">
      <c r="A157" s="4" t="s">
        <v>509</v>
      </c>
    </row>
    <row r="158" spans="1:4">
      <c r="A158" s="3" t="s">
        <v>487</v>
      </c>
    </row>
    <row r="159" spans="1:4">
      <c r="A159" s="4" t="s">
        <v>493</v>
      </c>
      <c r="B159" s="4" t="s">
        <v>443</v>
      </c>
    </row>
    <row r="160" spans="1:4">
      <c r="A160" s="4" t="s">
        <v>488</v>
      </c>
      <c r="B160" s="7" t="n">
        <v>16600</v>
      </c>
    </row>
    <row r="161" spans="1:4">
      <c r="A161" s="4" t="s">
        <v>489</v>
      </c>
      <c r="B161" s="5" t="n">
        <v>0</v>
      </c>
    </row>
    <row r="162" spans="1:4">
      <c r="A162" s="3" t="s">
        <v>491</v>
      </c>
    </row>
    <row r="163" spans="1:4">
      <c r="A163" s="4" t="s">
        <v>489</v>
      </c>
      <c r="B163" s="5" t="n">
        <v>0</v>
      </c>
    </row>
    <row r="164" spans="1:4">
      <c r="A164" s="4" t="s">
        <v>488</v>
      </c>
      <c r="B164" s="7" t="n">
        <v>16600</v>
      </c>
    </row>
    <row r="165" spans="1:4">
      <c r="A165" s="4" t="s">
        <v>510</v>
      </c>
    </row>
    <row r="166" spans="1:4">
      <c r="A166" s="3" t="s">
        <v>487</v>
      </c>
    </row>
    <row r="167" spans="1:4">
      <c r="A167" s="4" t="s">
        <v>493</v>
      </c>
      <c r="B167" s="4" t="s">
        <v>443</v>
      </c>
    </row>
    <row r="168" spans="1:4">
      <c r="A168" s="4" t="s">
        <v>488</v>
      </c>
      <c r="B168" s="7" t="n">
        <v>13800</v>
      </c>
    </row>
    <row r="169" spans="1:4">
      <c r="A169" s="4" t="s">
        <v>489</v>
      </c>
      <c r="B169" s="5" t="n">
        <v>0</v>
      </c>
    </row>
    <row r="170" spans="1:4">
      <c r="A170" s="3" t="s">
        <v>491</v>
      </c>
    </row>
    <row r="171" spans="1:4">
      <c r="A171" s="4" t="s">
        <v>489</v>
      </c>
      <c r="B171" s="5" t="n">
        <v>0</v>
      </c>
    </row>
    <row r="172" spans="1:4">
      <c r="A172" s="4" t="s">
        <v>488</v>
      </c>
      <c r="B172" s="7" t="n">
        <v>13800</v>
      </c>
    </row>
    <row r="173" spans="1:4">
      <c r="A173" s="4" t="s">
        <v>511</v>
      </c>
    </row>
    <row r="174" spans="1:4">
      <c r="A174" s="3" t="s">
        <v>487</v>
      </c>
    </row>
    <row r="175" spans="1:4">
      <c r="A175" s="4" t="s">
        <v>493</v>
      </c>
      <c r="B175" s="4" t="s">
        <v>443</v>
      </c>
    </row>
    <row r="176" spans="1:4">
      <c r="A176" s="4" t="s">
        <v>488</v>
      </c>
      <c r="B176" s="7" t="n">
        <v>5250</v>
      </c>
    </row>
    <row r="177" spans="1:4">
      <c r="A177" s="4" t="s">
        <v>489</v>
      </c>
      <c r="B177" s="5" t="n">
        <v>0</v>
      </c>
    </row>
    <row r="178" spans="1:4">
      <c r="A178" s="3" t="s">
        <v>491</v>
      </c>
    </row>
    <row r="179" spans="1:4">
      <c r="A179" s="4" t="s">
        <v>489</v>
      </c>
      <c r="B179" s="5" t="n">
        <v>0</v>
      </c>
    </row>
    <row r="180" spans="1:4">
      <c r="A180" s="4" t="s">
        <v>488</v>
      </c>
      <c r="B180" s="7" t="n">
        <v>5250</v>
      </c>
    </row>
    <row r="181" spans="1:4">
      <c r="A181" s="4" t="s">
        <v>512</v>
      </c>
    </row>
    <row r="182" spans="1:4">
      <c r="A182" s="3" t="s">
        <v>487</v>
      </c>
    </row>
    <row r="183" spans="1:4">
      <c r="A183" s="4" t="s">
        <v>493</v>
      </c>
      <c r="B183" s="4" t="s">
        <v>443</v>
      </c>
    </row>
    <row r="184" spans="1:4">
      <c r="A184" s="4" t="s">
        <v>488</v>
      </c>
      <c r="B184" s="7" t="n">
        <v>103500</v>
      </c>
    </row>
    <row r="185" spans="1:4">
      <c r="A185" s="4" t="s">
        <v>489</v>
      </c>
      <c r="B185" s="5" t="n">
        <v>0</v>
      </c>
    </row>
    <row r="186" spans="1:4">
      <c r="A186" s="3" t="s">
        <v>491</v>
      </c>
    </row>
    <row r="187" spans="1:4">
      <c r="A187" s="4" t="s">
        <v>489</v>
      </c>
      <c r="B187" s="5" t="n">
        <v>0</v>
      </c>
    </row>
    <row r="188" spans="1:4">
      <c r="A188" s="4" t="s">
        <v>488</v>
      </c>
      <c r="B188" s="5" t="n">
        <v>103500</v>
      </c>
    </row>
    <row r="189" spans="1:4">
      <c r="A189" s="4" t="s">
        <v>513</v>
      </c>
    </row>
    <row r="190" spans="1:4">
      <c r="A190" s="3" t="s">
        <v>487</v>
      </c>
    </row>
    <row r="191" spans="1:4">
      <c r="A191" s="4" t="s">
        <v>493</v>
      </c>
      <c r="C191" s="4" t="s">
        <v>443</v>
      </c>
    </row>
    <row r="192" spans="1:4">
      <c r="A192" s="4" t="s">
        <v>488</v>
      </c>
      <c r="C192" s="7" t="n">
        <v>155000</v>
      </c>
    </row>
    <row r="193" spans="1:4">
      <c r="A193" s="4" t="s">
        <v>489</v>
      </c>
      <c r="C193" s="5" t="n">
        <v>0</v>
      </c>
    </row>
    <row r="194" spans="1:4">
      <c r="A194" s="3" t="s">
        <v>491</v>
      </c>
    </row>
    <row r="195" spans="1:4">
      <c r="A195" s="4" t="s">
        <v>489</v>
      </c>
      <c r="C195" s="5" t="n">
        <v>0</v>
      </c>
    </row>
    <row r="196" spans="1:4">
      <c r="A196" s="4" t="s">
        <v>488</v>
      </c>
      <c r="C196" s="7" t="n">
        <v>155000</v>
      </c>
    </row>
    <row r="197" spans="1:4">
      <c r="A197" s="4" t="s">
        <v>514</v>
      </c>
    </row>
    <row r="198" spans="1:4">
      <c r="A198" s="3" t="s">
        <v>487</v>
      </c>
    </row>
    <row r="199" spans="1:4">
      <c r="A199" s="4" t="s">
        <v>493</v>
      </c>
      <c r="C199" s="4" t="s">
        <v>443</v>
      </c>
    </row>
    <row r="200" spans="1:4">
      <c r="A200" s="4" t="s">
        <v>488</v>
      </c>
      <c r="C200" s="7" t="n">
        <v>24000</v>
      </c>
    </row>
    <row r="201" spans="1:4">
      <c r="A201" s="4" t="s">
        <v>489</v>
      </c>
      <c r="C201" s="5" t="n">
        <v>9765</v>
      </c>
    </row>
    <row r="202" spans="1:4">
      <c r="A202" s="3" t="s">
        <v>491</v>
      </c>
    </row>
    <row r="203" spans="1:4">
      <c r="A203" s="4" t="s">
        <v>489</v>
      </c>
      <c r="C203" s="5" t="n">
        <v>-9765</v>
      </c>
    </row>
    <row r="204" spans="1:4">
      <c r="A204" s="4" t="s">
        <v>488</v>
      </c>
      <c r="C204" s="7" t="n">
        <v>24000</v>
      </c>
    </row>
    <row r="205" spans="1:4">
      <c r="A205" s="4" t="s">
        <v>515</v>
      </c>
    </row>
    <row r="206" spans="1:4">
      <c r="A206" s="3" t="s">
        <v>487</v>
      </c>
    </row>
    <row r="207" spans="1:4">
      <c r="A207" s="4" t="s">
        <v>493</v>
      </c>
      <c r="C207" s="4" t="s">
        <v>443</v>
      </c>
    </row>
    <row r="208" spans="1:4">
      <c r="A208" s="4" t="s">
        <v>488</v>
      </c>
      <c r="C208" s="7" t="n">
        <v>5643</v>
      </c>
    </row>
    <row r="209" spans="1:4">
      <c r="A209" s="4" t="s">
        <v>489</v>
      </c>
      <c r="C209" s="5" t="n">
        <v>0</v>
      </c>
    </row>
    <row r="210" spans="1:4">
      <c r="A210" s="3" t="s">
        <v>491</v>
      </c>
    </row>
    <row r="211" spans="1:4">
      <c r="A211" s="4" t="s">
        <v>489</v>
      </c>
      <c r="C211" s="5" t="n">
        <v>0</v>
      </c>
    </row>
    <row r="212" spans="1:4">
      <c r="A212" s="4" t="s">
        <v>488</v>
      </c>
      <c r="C212" s="7" t="n">
        <v>5643</v>
      </c>
    </row>
    <row r="213" spans="1:4">
      <c r="A213" s="4" t="s">
        <v>516</v>
      </c>
    </row>
    <row r="214" spans="1:4">
      <c r="A214" s="3" t="s">
        <v>487</v>
      </c>
    </row>
    <row r="215" spans="1:4">
      <c r="A215" s="4" t="s">
        <v>493</v>
      </c>
      <c r="C215" s="4" t="s">
        <v>443</v>
      </c>
    </row>
    <row r="216" spans="1:4">
      <c r="A216" s="4" t="s">
        <v>488</v>
      </c>
      <c r="C216" s="7" t="n">
        <v>19600</v>
      </c>
    </row>
    <row r="217" spans="1:4">
      <c r="A217" s="4" t="s">
        <v>489</v>
      </c>
      <c r="C217" s="5" t="n">
        <v>0</v>
      </c>
    </row>
    <row r="218" spans="1:4">
      <c r="A218" s="3" t="s">
        <v>491</v>
      </c>
    </row>
    <row r="219" spans="1:4">
      <c r="A219" s="4" t="s">
        <v>489</v>
      </c>
      <c r="C219" s="5" t="n">
        <v>0</v>
      </c>
    </row>
    <row r="220" spans="1:4">
      <c r="A220" s="4" t="s">
        <v>488</v>
      </c>
      <c r="C220" s="7" t="n">
        <v>19600</v>
      </c>
    </row>
    <row r="221" spans="1:4">
      <c r="A221" s="4" t="s">
        <v>517</v>
      </c>
    </row>
    <row r="222" spans="1:4">
      <c r="A222" s="3" t="s">
        <v>487</v>
      </c>
    </row>
    <row r="223" spans="1:4">
      <c r="A223" s="4" t="s">
        <v>493</v>
      </c>
      <c r="C223" s="4" t="s">
        <v>434</v>
      </c>
    </row>
    <row r="224" spans="1:4">
      <c r="A224" s="4" t="s">
        <v>488</v>
      </c>
      <c r="C224" s="7" t="n">
        <v>100800</v>
      </c>
    </row>
    <row r="225" spans="1:4">
      <c r="A225" s="4" t="s">
        <v>489</v>
      </c>
      <c r="C225" s="5" t="n">
        <v>81000</v>
      </c>
    </row>
    <row r="226" spans="1:4">
      <c r="A226" s="3" t="s">
        <v>491</v>
      </c>
    </row>
    <row r="227" spans="1:4">
      <c r="A227" s="4" t="s">
        <v>489</v>
      </c>
      <c r="C227" s="5" t="n">
        <v>-81000</v>
      </c>
    </row>
    <row r="228" spans="1:4">
      <c r="A228" s="4" t="s">
        <v>488</v>
      </c>
      <c r="C228" s="7" t="n">
        <v>100800</v>
      </c>
    </row>
    <row r="229" spans="1:4">
      <c r="A229" s="4" t="s">
        <v>518</v>
      </c>
    </row>
    <row r="230" spans="1:4">
      <c r="A230" s="3" t="s">
        <v>487</v>
      </c>
    </row>
    <row r="231" spans="1:4">
      <c r="A231" s="4" t="s">
        <v>493</v>
      </c>
      <c r="C231" s="4" t="s">
        <v>443</v>
      </c>
    </row>
    <row r="232" spans="1:4">
      <c r="A232" s="4" t="s">
        <v>488</v>
      </c>
      <c r="C232" s="7" t="n">
        <v>51036</v>
      </c>
    </row>
    <row r="233" spans="1:4">
      <c r="A233" s="4" t="s">
        <v>489</v>
      </c>
      <c r="C233" s="5" t="n">
        <v>0</v>
      </c>
    </row>
    <row r="234" spans="1:4">
      <c r="A234" s="3" t="s">
        <v>491</v>
      </c>
    </row>
    <row r="235" spans="1:4">
      <c r="A235" s="4" t="s">
        <v>489</v>
      </c>
      <c r="C235" s="5" t="n">
        <v>0</v>
      </c>
    </row>
    <row r="236" spans="1:4">
      <c r="A236" s="4" t="s">
        <v>488</v>
      </c>
      <c r="C236" s="7" t="n">
        <v>51036</v>
      </c>
    </row>
    <row r="237" spans="1:4">
      <c r="A237" s="4" t="s">
        <v>519</v>
      </c>
    </row>
    <row r="238" spans="1:4">
      <c r="A238" s="3" t="s">
        <v>487</v>
      </c>
    </row>
    <row r="239" spans="1:4">
      <c r="A239" s="4" t="s">
        <v>493</v>
      </c>
      <c r="C239" s="4" t="s">
        <v>443</v>
      </c>
    </row>
    <row r="240" spans="1:4">
      <c r="A240" s="4" t="s">
        <v>488</v>
      </c>
      <c r="C240" s="7" t="n">
        <v>33000</v>
      </c>
    </row>
    <row r="241" spans="1:4">
      <c r="A241" s="4" t="s">
        <v>489</v>
      </c>
      <c r="C241" s="5" t="n">
        <v>0</v>
      </c>
    </row>
    <row r="242" spans="1:4">
      <c r="A242" s="3" t="s">
        <v>491</v>
      </c>
    </row>
    <row r="243" spans="1:4">
      <c r="A243" s="4" t="s">
        <v>489</v>
      </c>
      <c r="C243" s="5" t="n">
        <v>0</v>
      </c>
    </row>
    <row r="244" spans="1:4">
      <c r="A244" s="4" t="s">
        <v>488</v>
      </c>
      <c r="C244" s="7" t="n">
        <v>33000</v>
      </c>
    </row>
    <row r="245" spans="1:4">
      <c r="A245" s="4" t="s">
        <v>520</v>
      </c>
    </row>
    <row r="246" spans="1:4">
      <c r="A246" s="3" t="s">
        <v>487</v>
      </c>
    </row>
    <row r="247" spans="1:4">
      <c r="A247" s="4" t="s">
        <v>493</v>
      </c>
      <c r="C247" s="4" t="s">
        <v>420</v>
      </c>
    </row>
    <row r="248" spans="1:4">
      <c r="A248" s="4" t="s">
        <v>488</v>
      </c>
      <c r="C248" s="7" t="n">
        <v>9216</v>
      </c>
    </row>
    <row r="249" spans="1:4">
      <c r="A249" s="4" t="s">
        <v>489</v>
      </c>
      <c r="C249" s="5" t="n">
        <v>0</v>
      </c>
    </row>
    <row r="250" spans="1:4">
      <c r="A250" s="3" t="s">
        <v>491</v>
      </c>
    </row>
    <row r="251" spans="1:4">
      <c r="A251" s="4" t="s">
        <v>489</v>
      </c>
      <c r="C251" s="5" t="n">
        <v>0</v>
      </c>
    </row>
    <row r="252" spans="1:4">
      <c r="A252" s="4" t="s">
        <v>488</v>
      </c>
      <c r="C252" s="7" t="n">
        <v>9216</v>
      </c>
    </row>
    <row r="253" spans="1:4">
      <c r="A253" s="4" t="s">
        <v>521</v>
      </c>
    </row>
    <row r="254" spans="1:4">
      <c r="A254" s="3" t="s">
        <v>487</v>
      </c>
    </row>
    <row r="255" spans="1:4">
      <c r="A255" s="4" t="s">
        <v>493</v>
      </c>
      <c r="C255" s="4" t="s">
        <v>420</v>
      </c>
    </row>
    <row r="256" spans="1:4">
      <c r="A256" s="4" t="s">
        <v>488</v>
      </c>
      <c r="C256" s="7" t="n">
        <v>8625</v>
      </c>
    </row>
    <row r="257" spans="1:4">
      <c r="A257" s="4" t="s">
        <v>489</v>
      </c>
      <c r="C257" s="5" t="n">
        <v>0</v>
      </c>
    </row>
    <row r="258" spans="1:4">
      <c r="A258" s="3" t="s">
        <v>491</v>
      </c>
    </row>
    <row r="259" spans="1:4">
      <c r="A259" s="4" t="s">
        <v>489</v>
      </c>
      <c r="C259" s="5" t="n">
        <v>0</v>
      </c>
    </row>
    <row r="260" spans="1:4">
      <c r="A260" s="4" t="s">
        <v>488</v>
      </c>
      <c r="C260" s="7" t="n">
        <v>8625</v>
      </c>
    </row>
    <row r="261" spans="1:4">
      <c r="A261" s="4" t="s">
        <v>522</v>
      </c>
    </row>
    <row r="262" spans="1:4">
      <c r="A262" s="3" t="s">
        <v>487</v>
      </c>
    </row>
    <row r="263" spans="1:4">
      <c r="A263" s="4" t="s">
        <v>493</v>
      </c>
      <c r="C263" s="4" t="s">
        <v>443</v>
      </c>
    </row>
    <row r="264" spans="1:4">
      <c r="A264" s="4" t="s">
        <v>488</v>
      </c>
      <c r="C264" s="7" t="n">
        <v>38000</v>
      </c>
    </row>
    <row r="265" spans="1:4">
      <c r="A265" s="4" t="s">
        <v>489</v>
      </c>
      <c r="C265" s="5" t="n">
        <v>0</v>
      </c>
    </row>
    <row r="266" spans="1:4">
      <c r="A266" s="3" t="s">
        <v>491</v>
      </c>
    </row>
    <row r="267" spans="1:4">
      <c r="A267" s="4" t="s">
        <v>489</v>
      </c>
      <c r="C267" s="5" t="n">
        <v>0</v>
      </c>
    </row>
    <row r="268" spans="1:4">
      <c r="A268" s="4" t="s">
        <v>488</v>
      </c>
      <c r="C268" s="7" t="n">
        <v>38000</v>
      </c>
    </row>
    <row r="269" spans="1:4">
      <c r="A269" s="4" t="s">
        <v>523</v>
      </c>
    </row>
    <row r="270" spans="1:4">
      <c r="A270" s="3" t="s">
        <v>487</v>
      </c>
    </row>
    <row r="271" spans="1:4">
      <c r="A271" s="4" t="s">
        <v>493</v>
      </c>
      <c r="C271" s="4" t="s">
        <v>420</v>
      </c>
    </row>
    <row r="272" spans="1:4">
      <c r="A272" s="4" t="s">
        <v>488</v>
      </c>
      <c r="C272" s="7" t="n">
        <v>2800</v>
      </c>
    </row>
    <row r="273" spans="1:4">
      <c r="A273" s="4" t="s">
        <v>489</v>
      </c>
      <c r="C273" s="5" t="n">
        <v>1120</v>
      </c>
    </row>
    <row r="274" spans="1:4">
      <c r="A274" s="3" t="s">
        <v>491</v>
      </c>
    </row>
    <row r="275" spans="1:4">
      <c r="A275" s="4" t="s">
        <v>489</v>
      </c>
      <c r="C275" s="5" t="n">
        <v>-1120</v>
      </c>
    </row>
    <row r="276" spans="1:4">
      <c r="A276" s="4" t="s">
        <v>488</v>
      </c>
      <c r="C276" s="7" t="n">
        <v>2800</v>
      </c>
    </row>
    <row r="277" spans="1:4">
      <c r="A277" s="4" t="s">
        <v>524</v>
      </c>
    </row>
    <row r="278" spans="1:4">
      <c r="A278" s="3" t="s">
        <v>487</v>
      </c>
    </row>
    <row r="279" spans="1:4">
      <c r="A279" s="4" t="s">
        <v>493</v>
      </c>
      <c r="C279" s="4" t="s">
        <v>420</v>
      </c>
    </row>
    <row r="280" spans="1:4">
      <c r="A280" s="4" t="s">
        <v>488</v>
      </c>
      <c r="C280" s="7" t="n">
        <v>3500</v>
      </c>
    </row>
    <row r="281" spans="1:4">
      <c r="A281" s="4" t="s">
        <v>489</v>
      </c>
      <c r="C281" s="5" t="n">
        <v>0</v>
      </c>
    </row>
    <row r="282" spans="1:4">
      <c r="A282" s="3" t="s">
        <v>491</v>
      </c>
    </row>
    <row r="283" spans="1:4">
      <c r="A283" s="4" t="s">
        <v>489</v>
      </c>
      <c r="C283" s="5" t="n">
        <v>0</v>
      </c>
    </row>
    <row r="284" spans="1:4">
      <c r="A284" s="4" t="s">
        <v>488</v>
      </c>
      <c r="C284" s="5" t="n">
        <v>3500</v>
      </c>
    </row>
    <row r="285" spans="1:4">
      <c r="A285" s="4" t="s">
        <v>525</v>
      </c>
    </row>
    <row r="286" spans="1:4">
      <c r="A286" s="3" t="s">
        <v>487</v>
      </c>
    </row>
    <row r="287" spans="1:4">
      <c r="A287" s="4" t="s">
        <v>488</v>
      </c>
      <c r="B287" s="5" t="n">
        <v>558755</v>
      </c>
    </row>
    <row r="288" spans="1:4">
      <c r="A288" s="4" t="s">
        <v>489</v>
      </c>
      <c r="B288" s="5" t="n">
        <v>119209</v>
      </c>
    </row>
    <row r="289" spans="1:4">
      <c r="A289" s="3" t="s">
        <v>526</v>
      </c>
    </row>
    <row r="290" spans="1:4">
      <c r="A290" s="4" t="s">
        <v>480</v>
      </c>
      <c r="B290" s="5" t="n">
        <v>225729</v>
      </c>
    </row>
    <row r="291" spans="1:4">
      <c r="A291" s="4" t="s">
        <v>481</v>
      </c>
      <c r="B291" s="5" t="n">
        <v>458525</v>
      </c>
    </row>
    <row r="292" spans="1:4">
      <c r="A292" s="4" t="s">
        <v>527</v>
      </c>
      <c r="B292" s="5" t="n">
        <v>3481</v>
      </c>
    </row>
    <row r="293" spans="1:4">
      <c r="A293" s="4" t="s">
        <v>528</v>
      </c>
      <c r="B293" s="5" t="n">
        <v>63606</v>
      </c>
    </row>
    <row r="294" spans="1:4">
      <c r="A294" s="4" t="s">
        <v>529</v>
      </c>
      <c r="B294" s="5" t="n">
        <v>-72985</v>
      </c>
    </row>
    <row r="295" spans="1:4">
      <c r="A295" s="4" t="s">
        <v>530</v>
      </c>
      <c r="B295" s="5" t="n">
        <v>-119601</v>
      </c>
    </row>
    <row r="296" spans="1:4">
      <c r="A296" s="4" t="s">
        <v>531</v>
      </c>
      <c r="B296" s="5" t="n">
        <v>558755</v>
      </c>
    </row>
    <row r="297" spans="1:4">
      <c r="A297" s="3" t="s">
        <v>491</v>
      </c>
    </row>
    <row r="298" spans="1:4">
      <c r="A298" s="4" t="s">
        <v>532</v>
      </c>
      <c r="B298" s="5" t="n">
        <v>677964</v>
      </c>
    </row>
    <row r="299" spans="1:4">
      <c r="A299" s="4" t="s">
        <v>489</v>
      </c>
      <c r="B299" s="5" t="n">
        <v>-119209</v>
      </c>
    </row>
    <row r="300" spans="1:4">
      <c r="A300" s="4" t="s">
        <v>488</v>
      </c>
      <c r="B300" s="7" t="n">
        <v>558755</v>
      </c>
    </row>
    <row r="301" spans="1:4">
      <c r="A301" s="4" t="s">
        <v>533</v>
      </c>
    </row>
    <row r="302" spans="1:4">
      <c r="A302" s="3" t="s">
        <v>487</v>
      </c>
    </row>
    <row r="303" spans="1:4">
      <c r="A303" s="4" t="s">
        <v>488</v>
      </c>
      <c r="C303" s="5" t="n">
        <v>331931</v>
      </c>
    </row>
    <row r="304" spans="1:4">
      <c r="A304" s="4" t="s">
        <v>489</v>
      </c>
      <c r="C304" s="5" t="n">
        <v>10885</v>
      </c>
    </row>
    <row r="305" spans="1:4">
      <c r="A305" s="3" t="s">
        <v>526</v>
      </c>
    </row>
    <row r="306" spans="1:4">
      <c r="A306" s="4" t="s">
        <v>480</v>
      </c>
      <c r="C306" s="5" t="n">
        <v>88068</v>
      </c>
    </row>
    <row r="307" spans="1:4">
      <c r="A307" s="4" t="s">
        <v>481</v>
      </c>
      <c r="C307" s="5" t="n">
        <v>244903</v>
      </c>
    </row>
    <row r="308" spans="1:4">
      <c r="A308" s="4" t="s">
        <v>527</v>
      </c>
      <c r="C308" s="5" t="n">
        <v>0</v>
      </c>
    </row>
    <row r="309" spans="1:4">
      <c r="A309" s="4" t="s">
        <v>528</v>
      </c>
      <c r="C309" s="5" t="n">
        <v>22660</v>
      </c>
    </row>
    <row r="310" spans="1:4">
      <c r="A310" s="4" t="s">
        <v>529</v>
      </c>
      <c r="C310" s="5" t="n">
        <v>-12094</v>
      </c>
    </row>
    <row r="311" spans="1:4">
      <c r="A311" s="4" t="s">
        <v>530</v>
      </c>
      <c r="C311" s="5" t="n">
        <v>-11606</v>
      </c>
    </row>
    <row r="312" spans="1:4">
      <c r="A312" s="4" t="s">
        <v>531</v>
      </c>
      <c r="C312" s="5" t="n">
        <v>331931</v>
      </c>
    </row>
    <row r="313" spans="1:4">
      <c r="A313" s="3" t="s">
        <v>491</v>
      </c>
    </row>
    <row r="314" spans="1:4">
      <c r="A314" s="4" t="s">
        <v>532</v>
      </c>
      <c r="C314" s="5" t="n">
        <v>342816</v>
      </c>
    </row>
    <row r="315" spans="1:4">
      <c r="A315" s="4" t="s">
        <v>489</v>
      </c>
      <c r="C315" s="5" t="n">
        <v>-10885</v>
      </c>
    </row>
    <row r="316" spans="1:4">
      <c r="A316" s="4" t="s">
        <v>488</v>
      </c>
      <c r="C316" s="5" t="n">
        <v>331931</v>
      </c>
    </row>
    <row r="317" spans="1:4">
      <c r="A317" s="4" t="s">
        <v>534</v>
      </c>
    </row>
    <row r="318" spans="1:4">
      <c r="A318" s="3" t="s">
        <v>526</v>
      </c>
    </row>
    <row r="319" spans="1:4">
      <c r="A319" s="4" t="s">
        <v>480</v>
      </c>
      <c r="C319" s="5" t="n">
        <v>83890</v>
      </c>
    </row>
    <row r="320" spans="1:4">
      <c r="A320" s="4" t="s">
        <v>481</v>
      </c>
      <c r="C320" s="5" t="n">
        <v>258926</v>
      </c>
    </row>
    <row r="321" spans="1:4">
      <c r="A321" s="4" t="s">
        <v>527</v>
      </c>
      <c r="C321" s="5" t="n">
        <v>0</v>
      </c>
    </row>
    <row r="322" spans="1:4">
      <c r="A322" s="4" t="s">
        <v>528</v>
      </c>
      <c r="C322" s="5" t="n">
        <v>0</v>
      </c>
    </row>
    <row r="323" spans="1:4">
      <c r="A323" s="4" t="s">
        <v>529</v>
      </c>
      <c r="C323" s="5" t="n">
        <v>0</v>
      </c>
    </row>
    <row r="324" spans="1:4">
      <c r="A324" s="4" t="s">
        <v>530</v>
      </c>
      <c r="C324" s="5" t="n">
        <v>-10885</v>
      </c>
    </row>
    <row r="325" spans="1:4">
      <c r="A325" s="4" t="s">
        <v>531</v>
      </c>
      <c r="C325" s="5" t="n">
        <v>331931</v>
      </c>
    </row>
    <row r="326" spans="1:4">
      <c r="A326" s="4" t="s">
        <v>535</v>
      </c>
    </row>
    <row r="327" spans="1:4">
      <c r="A327" s="3" t="s">
        <v>526</v>
      </c>
    </row>
    <row r="328" spans="1:4">
      <c r="A328" s="4" t="s">
        <v>480</v>
      </c>
      <c r="C328" s="5" t="n">
        <v>4178</v>
      </c>
    </row>
    <row r="329" spans="1:4">
      <c r="A329" s="4" t="s">
        <v>481</v>
      </c>
      <c r="C329" s="5" t="n">
        <v>-14023</v>
      </c>
    </row>
    <row r="330" spans="1:4">
      <c r="A330" s="4" t="s">
        <v>527</v>
      </c>
      <c r="C330" s="5" t="n">
        <v>0</v>
      </c>
    </row>
    <row r="331" spans="1:4">
      <c r="A331" s="4" t="s">
        <v>528</v>
      </c>
      <c r="C331" s="5" t="n">
        <v>22660</v>
      </c>
    </row>
    <row r="332" spans="1:4">
      <c r="A332" s="4" t="s">
        <v>529</v>
      </c>
      <c r="C332" s="5" t="n">
        <v>-12094</v>
      </c>
    </row>
    <row r="333" spans="1:4">
      <c r="A333" s="4" t="s">
        <v>530</v>
      </c>
      <c r="C333" s="5" t="n">
        <v>-721</v>
      </c>
    </row>
    <row r="334" spans="1:4">
      <c r="A334" s="4" t="s">
        <v>531</v>
      </c>
      <c r="C334" s="7" t="n">
        <v>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03</v>
      </c>
      <c r="B1" s="2" t="s">
        <v>1</v>
      </c>
    </row>
    <row r="2" spans="1:4">
      <c r="B2" s="2" t="s">
        <v>2</v>
      </c>
      <c r="C2" s="2" t="s">
        <v>30</v>
      </c>
      <c r="D2" s="2" t="s">
        <v>70</v>
      </c>
    </row>
    <row r="3" spans="1:4">
      <c r="A3" s="3" t="s">
        <v>104</v>
      </c>
    </row>
    <row r="4" spans="1:4">
      <c r="A4" s="4" t="s">
        <v>93</v>
      </c>
      <c r="B4" s="7" t="n">
        <v>134592</v>
      </c>
      <c r="C4" s="7" t="n">
        <v>149970</v>
      </c>
      <c r="D4" s="7" t="n">
        <v>152146</v>
      </c>
    </row>
    <row r="5" spans="1:4">
      <c r="A5" s="3" t="s">
        <v>105</v>
      </c>
    </row>
    <row r="6" spans="1:4">
      <c r="A6" s="4" t="s">
        <v>106</v>
      </c>
      <c r="B6" s="5" t="n">
        <v>-646</v>
      </c>
      <c r="C6" s="5" t="n">
        <v>-5061</v>
      </c>
      <c r="D6" s="5" t="n">
        <v>-9061</v>
      </c>
    </row>
    <row r="7" spans="1:4">
      <c r="A7" s="4" t="s">
        <v>107</v>
      </c>
      <c r="B7" s="5" t="n">
        <v>4576</v>
      </c>
      <c r="C7" s="5" t="n">
        <v>5524</v>
      </c>
      <c r="D7" s="5" t="n">
        <v>3776</v>
      </c>
    </row>
    <row r="8" spans="1:4">
      <c r="A8" s="4" t="s">
        <v>108</v>
      </c>
      <c r="B8" s="5" t="n">
        <v>3930</v>
      </c>
      <c r="C8" s="5" t="n">
        <v>463</v>
      </c>
      <c r="D8" s="5" t="n">
        <v>-5285</v>
      </c>
    </row>
    <row r="9" spans="1:4">
      <c r="A9" s="4" t="s">
        <v>109</v>
      </c>
      <c r="B9" s="5" t="n">
        <v>138522</v>
      </c>
      <c r="C9" s="5" t="n">
        <v>150433</v>
      </c>
      <c r="D9" s="5" t="n">
        <v>146861</v>
      </c>
    </row>
    <row r="10" spans="1:4">
      <c r="A10" s="4" t="s">
        <v>110</v>
      </c>
      <c r="B10" s="5" t="n">
        <v>-62081</v>
      </c>
      <c r="C10" s="5" t="n">
        <v>-85183</v>
      </c>
      <c r="D10" s="5" t="n">
        <v>-80934</v>
      </c>
    </row>
    <row r="11" spans="1:4">
      <c r="A11" s="4" t="s">
        <v>111</v>
      </c>
      <c r="B11" s="7" t="n">
        <v>76441</v>
      </c>
      <c r="C11" s="7" t="n">
        <v>65250</v>
      </c>
      <c r="D11" s="7" t="n">
        <v>6592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s>
  <sheetData>
    <row r="1" spans="1:7">
      <c r="A1" s="1" t="s">
        <v>536</v>
      </c>
      <c r="B1" s="2" t="s">
        <v>403</v>
      </c>
      <c r="F1" s="2" t="s">
        <v>1</v>
      </c>
    </row>
    <row r="2" spans="1:7">
      <c r="B2" s="2" t="s">
        <v>4</v>
      </c>
      <c r="C2" s="2" t="s">
        <v>155</v>
      </c>
      <c r="D2" s="2" t="s">
        <v>157</v>
      </c>
      <c r="E2" s="2" t="s">
        <v>158</v>
      </c>
      <c r="F2" s="2" t="s">
        <v>2</v>
      </c>
      <c r="G2" s="2" t="s">
        <v>30</v>
      </c>
    </row>
    <row r="3" spans="1:7">
      <c r="A3" s="4" t="s">
        <v>537</v>
      </c>
    </row>
    <row r="4" spans="1:7">
      <c r="A4" s="3" t="s">
        <v>538</v>
      </c>
    </row>
    <row r="5" spans="1:7">
      <c r="A5" s="4" t="s">
        <v>539</v>
      </c>
      <c r="C5" s="7" t="n">
        <v>65400</v>
      </c>
    </row>
    <row r="6" spans="1:7">
      <c r="A6" s="4" t="s">
        <v>540</v>
      </c>
    </row>
    <row r="7" spans="1:7">
      <c r="A7" s="3" t="s">
        <v>538</v>
      </c>
    </row>
    <row r="8" spans="1:7">
      <c r="A8" s="4" t="s">
        <v>539</v>
      </c>
      <c r="B8" s="7" t="n">
        <v>16600</v>
      </c>
    </row>
    <row r="9" spans="1:7">
      <c r="A9" s="4" t="s">
        <v>541</v>
      </c>
    </row>
    <row r="10" spans="1:7">
      <c r="A10" s="3" t="s">
        <v>538</v>
      </c>
    </row>
    <row r="11" spans="1:7">
      <c r="A11" s="4" t="s">
        <v>539</v>
      </c>
      <c r="E11" s="7" t="n">
        <v>27100</v>
      </c>
    </row>
    <row r="12" spans="1:7">
      <c r="A12" s="4" t="s">
        <v>542</v>
      </c>
    </row>
    <row r="13" spans="1:7">
      <c r="A13" s="3" t="s">
        <v>538</v>
      </c>
    </row>
    <row r="14" spans="1:7">
      <c r="A14" s="4" t="s">
        <v>539</v>
      </c>
      <c r="D14" s="7" t="n">
        <v>12000</v>
      </c>
    </row>
    <row r="15" spans="1:7">
      <c r="A15" s="4" t="s">
        <v>543</v>
      </c>
    </row>
    <row r="16" spans="1:7">
      <c r="A16" s="3" t="s">
        <v>538</v>
      </c>
    </row>
    <row r="17" spans="1:7">
      <c r="A17" s="4" t="s">
        <v>539</v>
      </c>
      <c r="D17" s="7" t="n">
        <v>49900</v>
      </c>
    </row>
    <row r="18" spans="1:7">
      <c r="A18" s="4" t="s">
        <v>544</v>
      </c>
    </row>
    <row r="19" spans="1:7">
      <c r="A19" s="3" t="s">
        <v>538</v>
      </c>
    </row>
    <row r="20" spans="1:7">
      <c r="A20" s="4" t="s">
        <v>545</v>
      </c>
      <c r="F20" s="7" t="n">
        <v>153750</v>
      </c>
      <c r="G20" s="7" t="n">
        <v>203878</v>
      </c>
    </row>
    <row r="21" spans="1:7">
      <c r="A21" s="4" t="s">
        <v>539</v>
      </c>
      <c r="F21" s="5" t="n">
        <v>81965</v>
      </c>
      <c r="G21" s="5" t="n">
        <v>89063</v>
      </c>
    </row>
    <row r="22" spans="1:7">
      <c r="A22" s="4" t="s">
        <v>546</v>
      </c>
    </row>
    <row r="23" spans="1:7">
      <c r="A23" s="3" t="s">
        <v>538</v>
      </c>
    </row>
    <row r="24" spans="1:7">
      <c r="A24" s="4" t="s">
        <v>545</v>
      </c>
      <c r="F24" s="5" t="n">
        <v>107250</v>
      </c>
    </row>
    <row r="25" spans="1:7">
      <c r="A25" s="4" t="s">
        <v>539</v>
      </c>
      <c r="F25" s="5" t="n">
        <v>65393</v>
      </c>
    </row>
    <row r="26" spans="1:7">
      <c r="A26" s="4" t="s">
        <v>547</v>
      </c>
    </row>
    <row r="27" spans="1:7">
      <c r="A27" s="3" t="s">
        <v>538</v>
      </c>
    </row>
    <row r="28" spans="1:7">
      <c r="A28" s="4" t="s">
        <v>545</v>
      </c>
      <c r="F28" s="5" t="n">
        <v>46500</v>
      </c>
    </row>
    <row r="29" spans="1:7">
      <c r="A29" s="4" t="s">
        <v>539</v>
      </c>
      <c r="F29" s="7" t="n">
        <v>16572</v>
      </c>
    </row>
    <row r="30" spans="1:7">
      <c r="A30" s="4" t="s">
        <v>548</v>
      </c>
    </row>
    <row r="31" spans="1:7">
      <c r="A31" s="3" t="s">
        <v>538</v>
      </c>
    </row>
    <row r="32" spans="1:7">
      <c r="A32" s="4" t="s">
        <v>545</v>
      </c>
      <c r="G32" s="5" t="n">
        <v>64000</v>
      </c>
    </row>
    <row r="33" spans="1:7">
      <c r="A33" s="4" t="s">
        <v>539</v>
      </c>
      <c r="G33" s="5" t="n">
        <v>27143</v>
      </c>
    </row>
    <row r="34" spans="1:7">
      <c r="A34" s="4" t="s">
        <v>549</v>
      </c>
    </row>
    <row r="35" spans="1:7">
      <c r="A35" s="3" t="s">
        <v>538</v>
      </c>
    </row>
    <row r="36" spans="1:7">
      <c r="A36" s="4" t="s">
        <v>545</v>
      </c>
      <c r="G36" s="5" t="n">
        <v>24000</v>
      </c>
    </row>
    <row r="37" spans="1:7">
      <c r="A37" s="4" t="s">
        <v>539</v>
      </c>
      <c r="G37" s="5" t="n">
        <v>11957</v>
      </c>
    </row>
    <row r="38" spans="1:7">
      <c r="A38" s="4" t="s">
        <v>550</v>
      </c>
    </row>
    <row r="39" spans="1:7">
      <c r="A39" s="3" t="s">
        <v>538</v>
      </c>
    </row>
    <row r="40" spans="1:7">
      <c r="A40" s="4" t="s">
        <v>545</v>
      </c>
      <c r="G40" s="5" t="n">
        <v>115600</v>
      </c>
    </row>
    <row r="41" spans="1:7">
      <c r="A41" s="4" t="s">
        <v>539</v>
      </c>
      <c r="G41" s="5" t="n">
        <v>49884</v>
      </c>
    </row>
    <row r="42" spans="1:7">
      <c r="A42" s="4" t="s">
        <v>551</v>
      </c>
    </row>
    <row r="43" spans="1:7">
      <c r="A43" s="3" t="s">
        <v>538</v>
      </c>
    </row>
    <row r="44" spans="1:7">
      <c r="A44" s="4" t="s">
        <v>545</v>
      </c>
      <c r="G44" s="5" t="n">
        <v>278</v>
      </c>
    </row>
    <row r="45" spans="1:7">
      <c r="A45" s="4" t="s">
        <v>539</v>
      </c>
      <c r="G45" s="7" t="n">
        <v>79</v>
      </c>
    </row>
  </sheetData>
  <mergeCells count="3">
    <mergeCell ref="A1:A2"/>
    <mergeCell ref="B1:E1"/>
    <mergeCell ref="F1:G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2</v>
      </c>
      <c r="B1" s="2" t="s">
        <v>1</v>
      </c>
    </row>
    <row r="2" spans="1:4">
      <c r="B2" s="2" t="s">
        <v>2</v>
      </c>
      <c r="C2" s="2" t="s">
        <v>30</v>
      </c>
      <c r="D2" s="2" t="s">
        <v>70</v>
      </c>
    </row>
    <row r="3" spans="1:4">
      <c r="A3" s="3" t="s">
        <v>553</v>
      </c>
    </row>
    <row r="4" spans="1:4">
      <c r="A4" s="4" t="s">
        <v>554</v>
      </c>
      <c r="B4" s="7" t="n">
        <v>0</v>
      </c>
      <c r="C4" s="7" t="n">
        <v>0</v>
      </c>
      <c r="D4" s="7" t="n">
        <v>1222</v>
      </c>
    </row>
    <row r="5" spans="1:4">
      <c r="A5" s="4" t="s">
        <v>555</v>
      </c>
      <c r="B5" s="5" t="n">
        <v>0</v>
      </c>
      <c r="C5" s="5" t="n">
        <v>0</v>
      </c>
      <c r="D5" s="5" t="n">
        <v>-1023</v>
      </c>
    </row>
    <row r="6" spans="1:4">
      <c r="A6" s="4" t="s">
        <v>544</v>
      </c>
    </row>
    <row r="7" spans="1:4">
      <c r="A7" s="3" t="s">
        <v>553</v>
      </c>
    </row>
    <row r="8" spans="1:4">
      <c r="A8" s="4" t="s">
        <v>556</v>
      </c>
      <c r="B8" s="5" t="n">
        <v>3503</v>
      </c>
      <c r="C8" s="5" t="n">
        <v>21987</v>
      </c>
      <c r="D8" s="5" t="n">
        <v>26374</v>
      </c>
    </row>
    <row r="9" spans="1:4">
      <c r="A9" s="4" t="s">
        <v>557</v>
      </c>
      <c r="B9" s="5" t="n">
        <v>-1179</v>
      </c>
      <c r="C9" s="5" t="n">
        <v>-16246</v>
      </c>
      <c r="D9" s="5" t="n">
        <v>-19753</v>
      </c>
    </row>
    <row r="10" spans="1:4">
      <c r="A10" s="4" t="s">
        <v>164</v>
      </c>
      <c r="B10" s="5" t="n">
        <v>81965</v>
      </c>
      <c r="C10" s="5" t="n">
        <v>89063</v>
      </c>
      <c r="D10" s="5" t="n">
        <v>0</v>
      </c>
    </row>
    <row r="11" spans="1:4">
      <c r="A11" s="4" t="s">
        <v>558</v>
      </c>
      <c r="B11" s="5" t="n">
        <v>-15</v>
      </c>
      <c r="C11" s="5" t="n">
        <v>-111</v>
      </c>
      <c r="D11" s="5" t="n">
        <v>-181</v>
      </c>
    </row>
    <row r="12" spans="1:4">
      <c r="A12" s="4" t="s">
        <v>559</v>
      </c>
      <c r="B12" s="5" t="n">
        <v>0</v>
      </c>
      <c r="C12" s="5" t="n">
        <v>-2</v>
      </c>
      <c r="D12" s="5" t="n">
        <v>-2</v>
      </c>
    </row>
    <row r="13" spans="1:4">
      <c r="A13" s="4" t="s">
        <v>554</v>
      </c>
      <c r="B13" s="5" t="n">
        <v>84274</v>
      </c>
      <c r="C13" s="5" t="n">
        <v>94691</v>
      </c>
      <c r="D13" s="5" t="n">
        <v>6438</v>
      </c>
    </row>
    <row r="14" spans="1:4">
      <c r="A14" s="4" t="s">
        <v>555</v>
      </c>
      <c r="B14" s="7" t="n">
        <v>-64374</v>
      </c>
      <c r="C14" s="7" t="n">
        <v>-76277</v>
      </c>
      <c r="D14" s="5" t="n">
        <v>0</v>
      </c>
    </row>
    <row r="15" spans="1:4">
      <c r="A15" s="4" t="s">
        <v>560</v>
      </c>
    </row>
    <row r="16" spans="1:4">
      <c r="A16" s="3" t="s">
        <v>553</v>
      </c>
    </row>
    <row r="17" spans="1:4">
      <c r="A17" s="4" t="s">
        <v>164</v>
      </c>
      <c r="D17" s="5" t="n">
        <v>1200</v>
      </c>
    </row>
    <row r="18" spans="1:4">
      <c r="A18" s="4" t="s">
        <v>555</v>
      </c>
      <c r="D18" s="7" t="n">
        <v>-10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 customWidth="1" max="5" min="5" width="21"/>
  </cols>
  <sheetData>
    <row r="1" spans="1:5">
      <c r="A1" s="1" t="s">
        <v>561</v>
      </c>
      <c r="B1" s="2" t="s">
        <v>1</v>
      </c>
    </row>
    <row r="2" spans="1:5">
      <c r="B2" s="2" t="s">
        <v>404</v>
      </c>
      <c r="C2" s="2" t="s">
        <v>562</v>
      </c>
      <c r="D2" s="2" t="s">
        <v>413</v>
      </c>
      <c r="E2" s="2" t="s">
        <v>563</v>
      </c>
    </row>
    <row r="3" spans="1:5">
      <c r="A3" s="3" t="s">
        <v>564</v>
      </c>
    </row>
    <row r="4" spans="1:5">
      <c r="A4" s="4" t="s">
        <v>565</v>
      </c>
      <c r="C4" s="5" t="n">
        <v>0</v>
      </c>
    </row>
    <row r="5" spans="1:5">
      <c r="A5" s="4" t="s">
        <v>566</v>
      </c>
      <c r="B5" s="7" t="n">
        <v>276163</v>
      </c>
      <c r="C5" s="7" t="n">
        <v>147188</v>
      </c>
      <c r="D5" s="7" t="n">
        <v>102286</v>
      </c>
      <c r="E5" s="7" t="n">
        <v>126656</v>
      </c>
    </row>
    <row r="6" spans="1:5">
      <c r="A6" s="4" t="s">
        <v>477</v>
      </c>
    </row>
    <row r="7" spans="1:5">
      <c r="A7" s="3" t="s">
        <v>564</v>
      </c>
    </row>
    <row r="8" spans="1:5">
      <c r="A8" s="4" t="s">
        <v>567</v>
      </c>
      <c r="B8" s="7" t="n">
        <v>21500</v>
      </c>
    </row>
    <row r="9" spans="1:5">
      <c r="A9" s="4" t="s">
        <v>565</v>
      </c>
      <c r="B9" s="5" t="n">
        <v>1</v>
      </c>
    </row>
    <row r="10" spans="1:5">
      <c r="A10" s="4" t="s">
        <v>566</v>
      </c>
      <c r="B10" s="7" t="n">
        <v>25500</v>
      </c>
    </row>
    <row r="11" spans="1:5">
      <c r="A11" s="4" t="s">
        <v>568</v>
      </c>
    </row>
    <row r="12" spans="1:5">
      <c r="A12" s="3" t="s">
        <v>564</v>
      </c>
    </row>
    <row r="13" spans="1:5">
      <c r="A13" s="4" t="s">
        <v>569</v>
      </c>
      <c r="B13" s="7" t="n">
        <v>400</v>
      </c>
      <c r="C13" s="7" t="n">
        <v>300</v>
      </c>
      <c r="D13" s="7" t="n">
        <v>6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0</v>
      </c>
      <c r="B1" s="2" t="s">
        <v>1</v>
      </c>
    </row>
    <row r="2" spans="1:4">
      <c r="B2" s="2" t="s">
        <v>2</v>
      </c>
      <c r="C2" s="2" t="s">
        <v>30</v>
      </c>
      <c r="D2" s="2" t="s">
        <v>70</v>
      </c>
    </row>
    <row r="3" spans="1:4">
      <c r="A3" s="3" t="s">
        <v>230</v>
      </c>
    </row>
    <row r="4" spans="1:4">
      <c r="A4" s="4" t="s">
        <v>490</v>
      </c>
      <c r="B4" s="7" t="n">
        <v>8200</v>
      </c>
      <c r="C4" s="7" t="n">
        <v>4800</v>
      </c>
    </row>
    <row r="5" spans="1:4">
      <c r="A5" s="4" t="s">
        <v>571</v>
      </c>
      <c r="B5" s="5" t="n">
        <v>252702</v>
      </c>
      <c r="C5" s="5" t="n">
        <v>274972</v>
      </c>
      <c r="D5" s="7" t="n">
        <v>215991</v>
      </c>
    </row>
    <row r="6" spans="1:4">
      <c r="A6" s="4" t="s">
        <v>572</v>
      </c>
      <c r="B6" s="5" t="n">
        <v>141612</v>
      </c>
      <c r="C6" s="5" t="n">
        <v>150498</v>
      </c>
      <c r="D6" s="5" t="n">
        <v>145398</v>
      </c>
    </row>
    <row r="7" spans="1:4">
      <c r="A7" s="4" t="s">
        <v>573</v>
      </c>
      <c r="B7" s="7" t="n">
        <v>79680</v>
      </c>
      <c r="C7" s="7" t="n">
        <v>67788</v>
      </c>
      <c r="D7" s="7" t="n">
        <v>67888</v>
      </c>
    </row>
    <row r="8" spans="1:4">
      <c r="A8" s="4" t="s">
        <v>574</v>
      </c>
      <c r="B8" s="9" t="n">
        <v>0.9399999999999999</v>
      </c>
      <c r="C8" s="9" t="n">
        <v>0.8100000000000001</v>
      </c>
      <c r="D8" s="9" t="n">
        <v>1.03</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575</v>
      </c>
      <c r="B1" s="2" t="s">
        <v>1</v>
      </c>
    </row>
    <row r="2" spans="1:3">
      <c r="B2" s="2" t="s">
        <v>404</v>
      </c>
      <c r="C2" s="2" t="s">
        <v>562</v>
      </c>
    </row>
    <row r="3" spans="1:3">
      <c r="A3" s="3" t="s">
        <v>576</v>
      </c>
    </row>
    <row r="4" spans="1:3">
      <c r="A4" s="4" t="s">
        <v>577</v>
      </c>
      <c r="B4" s="7" t="n">
        <v>543486</v>
      </c>
      <c r="C4" s="7" t="n">
        <v>609574</v>
      </c>
    </row>
    <row r="5" spans="1:3">
      <c r="A5" s="4" t="s">
        <v>578</v>
      </c>
      <c r="B5" s="7" t="n">
        <v>2551448</v>
      </c>
      <c r="C5" s="7" t="n">
        <v>1828006</v>
      </c>
    </row>
    <row r="6" spans="1:3">
      <c r="A6" s="4" t="s">
        <v>440</v>
      </c>
    </row>
    <row r="7" spans="1:3">
      <c r="A7" s="3" t="s">
        <v>576</v>
      </c>
    </row>
    <row r="8" spans="1:3">
      <c r="A8" s="4" t="s">
        <v>579</v>
      </c>
      <c r="B8" s="5" t="n">
        <v>1</v>
      </c>
    </row>
    <row r="9" spans="1:3">
      <c r="A9" s="4" t="s">
        <v>477</v>
      </c>
    </row>
    <row r="10" spans="1:3">
      <c r="A10" s="3" t="s">
        <v>576</v>
      </c>
    </row>
    <row r="11" spans="1:3">
      <c r="A11" s="4" t="s">
        <v>579</v>
      </c>
      <c r="B11" s="5" t="n">
        <v>2</v>
      </c>
      <c r="C11" s="5" t="n">
        <v>2</v>
      </c>
    </row>
    <row r="12" spans="1:3">
      <c r="A12" s="4" t="s">
        <v>578</v>
      </c>
      <c r="B12" s="7" t="n">
        <v>187400</v>
      </c>
    </row>
    <row r="13" spans="1:3">
      <c r="A13" s="4" t="s">
        <v>580</v>
      </c>
    </row>
    <row r="14" spans="1:3">
      <c r="A14" s="3" t="s">
        <v>576</v>
      </c>
    </row>
    <row r="15" spans="1:3">
      <c r="A15" s="4" t="s">
        <v>581</v>
      </c>
      <c r="B15" s="5" t="n">
        <v>98400</v>
      </c>
    </row>
    <row r="16" spans="1:3">
      <c r="A16" s="4" t="s">
        <v>582</v>
      </c>
    </row>
    <row r="17" spans="1:3">
      <c r="A17" s="3" t="s">
        <v>576</v>
      </c>
    </row>
    <row r="18" spans="1:3">
      <c r="A18" s="4" t="s">
        <v>581</v>
      </c>
      <c r="B18" s="7" t="n">
        <v>22900</v>
      </c>
    </row>
    <row r="19" spans="1:3">
      <c r="A19" s="4" t="s">
        <v>467</v>
      </c>
    </row>
    <row r="20" spans="1:3">
      <c r="A20" s="3" t="s">
        <v>576</v>
      </c>
    </row>
    <row r="21" spans="1:3">
      <c r="A21" s="4" t="s">
        <v>579</v>
      </c>
      <c r="B21" s="5" t="n">
        <v>3</v>
      </c>
      <c r="C21" s="5" t="n">
        <v>2</v>
      </c>
    </row>
    <row r="22" spans="1:3">
      <c r="A22" s="4" t="s">
        <v>473</v>
      </c>
    </row>
    <row r="23" spans="1:3">
      <c r="A23" s="3" t="s">
        <v>576</v>
      </c>
    </row>
    <row r="24" spans="1:3">
      <c r="A24" s="4" t="s">
        <v>579</v>
      </c>
      <c r="B24" s="5" t="n">
        <v>4</v>
      </c>
      <c r="C24" s="5" t="n">
        <v>4</v>
      </c>
    </row>
    <row r="25" spans="1:3">
      <c r="A25" s="4" t="s">
        <v>583</v>
      </c>
      <c r="B25" s="5" t="n">
        <v>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8"/>
    <col customWidth="1" max="2" min="2" width="35"/>
    <col customWidth="1" max="3" min="3" width="21"/>
  </cols>
  <sheetData>
    <row r="1" spans="1:3">
      <c r="A1" s="1" t="s">
        <v>584</v>
      </c>
      <c r="B1" s="2" t="s">
        <v>585</v>
      </c>
      <c r="C1" s="2" t="s">
        <v>408</v>
      </c>
    </row>
    <row r="2" spans="1:3">
      <c r="A2" s="3" t="s">
        <v>586</v>
      </c>
    </row>
    <row r="3" spans="1:3">
      <c r="A3" s="4" t="s">
        <v>587</v>
      </c>
      <c r="B3" s="5" t="n">
        <v>15</v>
      </c>
    </row>
    <row r="4" spans="1:3">
      <c r="A4" s="4" t="s">
        <v>588</v>
      </c>
      <c r="B4" s="7" t="n">
        <v>276163</v>
      </c>
      <c r="C4" s="7" t="n">
        <v>147188</v>
      </c>
    </row>
    <row r="5" spans="1:3">
      <c r="A5" s="4" t="s">
        <v>440</v>
      </c>
    </row>
    <row r="6" spans="1:3">
      <c r="A6" s="3" t="s">
        <v>586</v>
      </c>
    </row>
    <row r="7" spans="1:3">
      <c r="A7" s="4" t="s">
        <v>587</v>
      </c>
      <c r="B7" s="5" t="n">
        <v>10</v>
      </c>
    </row>
    <row r="8" spans="1:3">
      <c r="A8" s="4" t="s">
        <v>588</v>
      </c>
      <c r="B8" s="7" t="n">
        <v>216400</v>
      </c>
      <c r="C8" s="5" t="n">
        <v>113048</v>
      </c>
    </row>
    <row r="9" spans="1:3">
      <c r="A9" s="4" t="s">
        <v>589</v>
      </c>
    </row>
    <row r="10" spans="1:3">
      <c r="A10" s="3" t="s">
        <v>586</v>
      </c>
    </row>
    <row r="11" spans="1:3">
      <c r="A11" s="4" t="s">
        <v>590</v>
      </c>
      <c r="B11" s="4" t="s">
        <v>470</v>
      </c>
    </row>
    <row r="12" spans="1:3">
      <c r="A12" s="4" t="s">
        <v>591</v>
      </c>
    </row>
    <row r="13" spans="1:3">
      <c r="A13" s="3" t="s">
        <v>586</v>
      </c>
    </row>
    <row r="14" spans="1:3">
      <c r="A14" s="4" t="s">
        <v>590</v>
      </c>
      <c r="B14" s="4" t="s">
        <v>462</v>
      </c>
    </row>
    <row r="15" spans="1:3">
      <c r="A15" s="4" t="s">
        <v>477</v>
      </c>
    </row>
    <row r="16" spans="1:3">
      <c r="A16" s="3" t="s">
        <v>586</v>
      </c>
    </row>
    <row r="17" spans="1:3">
      <c r="A17" s="4" t="s">
        <v>587</v>
      </c>
      <c r="B17" s="5" t="n">
        <v>1</v>
      </c>
    </row>
    <row r="18" spans="1:3">
      <c r="A18" s="4" t="s">
        <v>588</v>
      </c>
      <c r="B18" s="7" t="n">
        <v>31007</v>
      </c>
      <c r="C18" s="5" t="n">
        <v>30234</v>
      </c>
    </row>
    <row r="19" spans="1:3">
      <c r="A19" s="4" t="s">
        <v>590</v>
      </c>
      <c r="B19" s="4" t="s">
        <v>592</v>
      </c>
    </row>
    <row r="20" spans="1:3">
      <c r="A20" s="4" t="s">
        <v>467</v>
      </c>
    </row>
    <row r="21" spans="1:3">
      <c r="A21" s="3" t="s">
        <v>586</v>
      </c>
    </row>
    <row r="22" spans="1:3">
      <c r="A22" s="4" t="s">
        <v>587</v>
      </c>
      <c r="B22" s="5" t="n">
        <v>1</v>
      </c>
    </row>
    <row r="23" spans="1:3">
      <c r="A23" s="4" t="s">
        <v>588</v>
      </c>
      <c r="B23" s="7" t="n">
        <v>4506</v>
      </c>
      <c r="C23" s="5" t="n">
        <v>3906</v>
      </c>
    </row>
    <row r="24" spans="1:3">
      <c r="A24" s="4" t="s">
        <v>590</v>
      </c>
      <c r="B24" s="4" t="s">
        <v>593</v>
      </c>
    </row>
    <row r="25" spans="1:3">
      <c r="A25" s="4" t="s">
        <v>473</v>
      </c>
    </row>
    <row r="26" spans="1:3">
      <c r="A26" s="3" t="s">
        <v>586</v>
      </c>
    </row>
    <row r="27" spans="1:3">
      <c r="A27" s="4" t="s">
        <v>587</v>
      </c>
      <c r="B27" s="5" t="n">
        <v>3</v>
      </c>
    </row>
    <row r="28" spans="1:3">
      <c r="A28" s="4" t="s">
        <v>588</v>
      </c>
      <c r="B28" s="7" t="n">
        <v>24250</v>
      </c>
      <c r="C28" s="7" t="n">
        <v>0</v>
      </c>
    </row>
    <row r="29" spans="1:3">
      <c r="A29" s="4" t="s">
        <v>594</v>
      </c>
    </row>
    <row r="30" spans="1:3">
      <c r="A30" s="3" t="s">
        <v>586</v>
      </c>
    </row>
    <row r="31" spans="1:3">
      <c r="A31" s="4" t="s">
        <v>590</v>
      </c>
      <c r="B31" s="4" t="s">
        <v>470</v>
      </c>
    </row>
    <row r="32" spans="1:3">
      <c r="A32" s="4" t="s">
        <v>595</v>
      </c>
    </row>
    <row r="33" spans="1:3">
      <c r="A33" s="3" t="s">
        <v>586</v>
      </c>
    </row>
    <row r="34" spans="1:3">
      <c r="A34" s="4" t="s">
        <v>590</v>
      </c>
      <c r="B34" s="4" t="s">
        <v>59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44"/>
    <col customWidth="1" max="3" min="3" width="44"/>
    <col customWidth="1" max="4" min="4" width="21"/>
    <col customWidth="1" max="5" min="5" width="21"/>
  </cols>
  <sheetData>
    <row r="1" spans="1:5">
      <c r="A1" s="1" t="s">
        <v>597</v>
      </c>
      <c r="B1" s="2" t="s">
        <v>1</v>
      </c>
    </row>
    <row r="2" spans="1:5">
      <c r="B2" s="2" t="s">
        <v>598</v>
      </c>
      <c r="C2" s="2" t="s">
        <v>599</v>
      </c>
      <c r="D2" s="2" t="s">
        <v>413</v>
      </c>
      <c r="E2" s="2" t="s">
        <v>600</v>
      </c>
    </row>
    <row r="3" spans="1:5">
      <c r="A3" s="3" t="s">
        <v>586</v>
      </c>
    </row>
    <row r="4" spans="1:5">
      <c r="A4" s="4" t="s">
        <v>35</v>
      </c>
      <c r="B4" s="7" t="n">
        <v>276163</v>
      </c>
      <c r="C4" s="7" t="n">
        <v>147188</v>
      </c>
    </row>
    <row r="5" spans="1:5">
      <c r="A5" s="4" t="s">
        <v>181</v>
      </c>
      <c r="B5" s="5" t="n">
        <v>42819</v>
      </c>
      <c r="C5" s="5" t="n">
        <v>15984</v>
      </c>
      <c r="D5" s="7" t="n">
        <v>18095</v>
      </c>
    </row>
    <row r="6" spans="1:5">
      <c r="A6" s="4" t="s">
        <v>601</v>
      </c>
    </row>
    <row r="7" spans="1:5">
      <c r="A7" s="3" t="s">
        <v>586</v>
      </c>
    </row>
    <row r="8" spans="1:5">
      <c r="A8" s="4" t="s">
        <v>35</v>
      </c>
      <c r="B8" s="5" t="n">
        <v>12000</v>
      </c>
      <c r="C8" s="7" t="n">
        <v>12000</v>
      </c>
    </row>
    <row r="9" spans="1:5">
      <c r="A9" s="4" t="s">
        <v>602</v>
      </c>
    </row>
    <row r="10" spans="1:5">
      <c r="A10" s="3" t="s">
        <v>586</v>
      </c>
    </row>
    <row r="11" spans="1:5">
      <c r="A11" s="4" t="s">
        <v>35</v>
      </c>
      <c r="B11" s="7" t="n">
        <v>47500</v>
      </c>
    </row>
    <row r="12" spans="1:5">
      <c r="A12" s="4" t="s">
        <v>590</v>
      </c>
      <c r="B12" s="4" t="s">
        <v>603</v>
      </c>
    </row>
    <row r="13" spans="1:5">
      <c r="A13" s="4" t="s">
        <v>604</v>
      </c>
      <c r="B13" s="5" t="n">
        <v>4</v>
      </c>
    </row>
    <row r="14" spans="1:5">
      <c r="A14" s="4" t="s">
        <v>605</v>
      </c>
    </row>
    <row r="15" spans="1:5">
      <c r="A15" s="3" t="s">
        <v>586</v>
      </c>
    </row>
    <row r="16" spans="1:5">
      <c r="A16" s="4" t="s">
        <v>35</v>
      </c>
      <c r="B16" s="7" t="n">
        <v>29600</v>
      </c>
    </row>
    <row r="17" spans="1:5">
      <c r="A17" s="4" t="s">
        <v>181</v>
      </c>
      <c r="B17" s="7" t="n">
        <v>42800</v>
      </c>
    </row>
    <row r="18" spans="1:5">
      <c r="A18" s="4" t="s">
        <v>606</v>
      </c>
      <c r="B18" s="5" t="n">
        <v>5</v>
      </c>
    </row>
    <row r="19" spans="1:5">
      <c r="A19" s="4" t="s">
        <v>607</v>
      </c>
    </row>
    <row r="20" spans="1:5">
      <c r="A20" s="3" t="s">
        <v>586</v>
      </c>
    </row>
    <row r="21" spans="1:5">
      <c r="A21" s="4" t="s">
        <v>35</v>
      </c>
      <c r="B21" s="7" t="n">
        <v>153400</v>
      </c>
    </row>
    <row r="22" spans="1:5">
      <c r="A22" s="4" t="s">
        <v>590</v>
      </c>
      <c r="B22" s="4" t="s">
        <v>608</v>
      </c>
    </row>
    <row r="23" spans="1:5">
      <c r="A23" s="4" t="s">
        <v>609</v>
      </c>
    </row>
    <row r="24" spans="1:5">
      <c r="A24" s="3" t="s">
        <v>586</v>
      </c>
    </row>
    <row r="25" spans="1:5">
      <c r="A25" s="4" t="s">
        <v>610</v>
      </c>
      <c r="C25" s="5" t="n">
        <v>6</v>
      </c>
    </row>
    <row r="26" spans="1:5">
      <c r="A26" s="4" t="s">
        <v>35</v>
      </c>
      <c r="C26" s="7" t="n">
        <v>78000</v>
      </c>
    </row>
    <row r="27" spans="1:5">
      <c r="A27" s="4" t="s">
        <v>590</v>
      </c>
      <c r="C27" s="4" t="s">
        <v>611</v>
      </c>
    </row>
    <row r="28" spans="1:5">
      <c r="A28" s="4" t="s">
        <v>604</v>
      </c>
      <c r="C28" s="5" t="n">
        <v>6</v>
      </c>
    </row>
    <row r="29" spans="1:5">
      <c r="A29" s="4" t="s">
        <v>612</v>
      </c>
    </row>
    <row r="30" spans="1:5">
      <c r="A30" s="3" t="s">
        <v>586</v>
      </c>
    </row>
    <row r="31" spans="1:5">
      <c r="A31" s="4" t="s">
        <v>35</v>
      </c>
      <c r="C31" s="7" t="n">
        <v>22900</v>
      </c>
    </row>
    <row r="32" spans="1:5">
      <c r="A32" s="4" t="s">
        <v>181</v>
      </c>
      <c r="C32" s="7" t="n">
        <v>29400</v>
      </c>
    </row>
    <row r="33" spans="1:5">
      <c r="A33" s="4" t="s">
        <v>606</v>
      </c>
      <c r="C33" s="5" t="n">
        <v>4</v>
      </c>
    </row>
    <row r="34" spans="1:5">
      <c r="A34" s="4" t="s">
        <v>613</v>
      </c>
    </row>
    <row r="35" spans="1:5">
      <c r="A35" s="3" t="s">
        <v>586</v>
      </c>
    </row>
    <row r="36" spans="1:5">
      <c r="A36" s="4" t="s">
        <v>35</v>
      </c>
      <c r="E36" s="7" t="n">
        <v>30900</v>
      </c>
    </row>
    <row r="37" spans="1:5">
      <c r="A37" s="4" t="s">
        <v>590</v>
      </c>
      <c r="E37" s="4" t="s">
        <v>614</v>
      </c>
    </row>
    <row r="38" spans="1:5">
      <c r="A38" s="4" t="s">
        <v>440</v>
      </c>
    </row>
    <row r="39" spans="1:5">
      <c r="A39" s="3" t="s">
        <v>586</v>
      </c>
    </row>
    <row r="40" spans="1:5">
      <c r="A40" s="4" t="s">
        <v>35</v>
      </c>
      <c r="B40" s="7" t="n">
        <v>216400</v>
      </c>
      <c r="C40" s="7" t="n">
        <v>113048</v>
      </c>
    </row>
    <row r="41" spans="1:5">
      <c r="A41" s="4" t="s">
        <v>615</v>
      </c>
    </row>
    <row r="42" spans="1:5">
      <c r="A42" s="3" t="s">
        <v>586</v>
      </c>
    </row>
    <row r="43" spans="1:5">
      <c r="A43" s="4" t="s">
        <v>610</v>
      </c>
      <c r="B43" s="5" t="n">
        <v>1</v>
      </c>
    </row>
    <row r="44" spans="1:5">
      <c r="A44" s="4" t="s">
        <v>473</v>
      </c>
    </row>
    <row r="45" spans="1:5">
      <c r="A45" s="3" t="s">
        <v>586</v>
      </c>
    </row>
    <row r="46" spans="1:5">
      <c r="A46" s="4" t="s">
        <v>35</v>
      </c>
      <c r="B46" s="7" t="n">
        <v>24250</v>
      </c>
      <c r="C46" s="7" t="n">
        <v>0</v>
      </c>
    </row>
    <row r="47" spans="1:5">
      <c r="A47" s="4" t="s">
        <v>616</v>
      </c>
    </row>
    <row r="48" spans="1:5">
      <c r="A48" s="3" t="s">
        <v>586</v>
      </c>
    </row>
    <row r="49" spans="1:5">
      <c r="A49" s="4" t="s">
        <v>610</v>
      </c>
      <c r="B49" s="5" t="n">
        <v>3</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17</v>
      </c>
      <c r="B1" s="2" t="s">
        <v>2</v>
      </c>
      <c r="C1" s="2" t="s">
        <v>155</v>
      </c>
      <c r="D1" s="2" t="s">
        <v>30</v>
      </c>
      <c r="E1" s="2" t="s">
        <v>156</v>
      </c>
    </row>
    <row r="2" spans="1:5">
      <c r="A2" s="3" t="s">
        <v>618</v>
      </c>
    </row>
    <row r="3" spans="1:5">
      <c r="A3" s="4" t="s">
        <v>619</v>
      </c>
      <c r="C3" s="4" t="s">
        <v>620</v>
      </c>
    </row>
    <row r="4" spans="1:5">
      <c r="A4" s="4" t="s">
        <v>621</v>
      </c>
      <c r="B4" s="7" t="n">
        <v>2193</v>
      </c>
      <c r="D4" s="7" t="n">
        <v>725</v>
      </c>
    </row>
    <row r="5" spans="1:5">
      <c r="A5" s="4" t="s">
        <v>74</v>
      </c>
      <c r="B5" s="5" t="n">
        <v>957</v>
      </c>
      <c r="D5" s="5" t="n">
        <v>566</v>
      </c>
    </row>
    <row r="6" spans="1:5">
      <c r="A6" s="4" t="s">
        <v>36</v>
      </c>
      <c r="B6" s="5" t="n">
        <v>272028</v>
      </c>
      <c r="D6" s="5" t="n">
        <v>173277</v>
      </c>
    </row>
    <row r="7" spans="1:5">
      <c r="A7" s="4" t="s">
        <v>50</v>
      </c>
      <c r="B7" s="5" t="n">
        <v>13691</v>
      </c>
      <c r="D7" s="5" t="n">
        <v>13244</v>
      </c>
    </row>
    <row r="8" spans="1:5">
      <c r="A8" s="4" t="s">
        <v>440</v>
      </c>
    </row>
    <row r="9" spans="1:5">
      <c r="A9" s="3" t="s">
        <v>618</v>
      </c>
    </row>
    <row r="10" spans="1:5">
      <c r="A10" s="4" t="s">
        <v>622</v>
      </c>
      <c r="B10" s="7" t="n">
        <v>165031</v>
      </c>
      <c r="D10" s="5" t="n">
        <v>81586</v>
      </c>
    </row>
    <row r="11" spans="1:5">
      <c r="A11" s="4" t="s">
        <v>623</v>
      </c>
    </row>
    <row r="12" spans="1:5">
      <c r="A12" s="3" t="s">
        <v>618</v>
      </c>
    </row>
    <row r="13" spans="1:5">
      <c r="A13" s="4" t="s">
        <v>619</v>
      </c>
      <c r="B13" s="4" t="s">
        <v>624</v>
      </c>
    </row>
    <row r="14" spans="1:5">
      <c r="A14" s="4" t="s">
        <v>622</v>
      </c>
      <c r="B14" s="7" t="n">
        <v>74131</v>
      </c>
      <c r="D14" s="5" t="n">
        <v>76898</v>
      </c>
    </row>
    <row r="15" spans="1:5">
      <c r="A15" s="4" t="s">
        <v>625</v>
      </c>
    </row>
    <row r="16" spans="1:5">
      <c r="A16" s="3" t="s">
        <v>618</v>
      </c>
    </row>
    <row r="17" spans="1:5">
      <c r="A17" s="4" t="s">
        <v>619</v>
      </c>
      <c r="B17" s="4" t="s">
        <v>436</v>
      </c>
    </row>
    <row r="18" spans="1:5">
      <c r="A18" s="4" t="s">
        <v>622</v>
      </c>
      <c r="B18" s="7" t="n">
        <v>36437</v>
      </c>
      <c r="D18" s="5" t="n">
        <v>0</v>
      </c>
    </row>
    <row r="19" spans="1:5">
      <c r="A19" s="4" t="s">
        <v>626</v>
      </c>
    </row>
    <row r="20" spans="1:5">
      <c r="A20" s="3" t="s">
        <v>618</v>
      </c>
    </row>
    <row r="21" spans="1:5">
      <c r="A21" s="4" t="s">
        <v>619</v>
      </c>
      <c r="B21" s="4" t="s">
        <v>627</v>
      </c>
    </row>
    <row r="22" spans="1:5">
      <c r="A22" s="4" t="s">
        <v>622</v>
      </c>
      <c r="B22" s="7" t="n">
        <v>29421</v>
      </c>
      <c r="D22" s="5" t="n">
        <v>0</v>
      </c>
    </row>
    <row r="23" spans="1:5">
      <c r="A23" s="4" t="s">
        <v>628</v>
      </c>
    </row>
    <row r="24" spans="1:5">
      <c r="A24" s="3" t="s">
        <v>618</v>
      </c>
    </row>
    <row r="25" spans="1:5">
      <c r="A25" s="4" t="s">
        <v>619</v>
      </c>
      <c r="B25" s="4" t="s">
        <v>456</v>
      </c>
    </row>
    <row r="26" spans="1:5">
      <c r="A26" s="4" t="s">
        <v>622</v>
      </c>
      <c r="B26" s="7" t="n">
        <v>20755</v>
      </c>
      <c r="D26" s="5" t="n">
        <v>0</v>
      </c>
    </row>
    <row r="27" spans="1:5">
      <c r="A27" s="4" t="s">
        <v>629</v>
      </c>
    </row>
    <row r="28" spans="1:5">
      <c r="A28" s="3" t="s">
        <v>618</v>
      </c>
    </row>
    <row r="29" spans="1:5">
      <c r="A29" s="4" t="s">
        <v>619</v>
      </c>
      <c r="B29" s="4" t="s">
        <v>630</v>
      </c>
    </row>
    <row r="30" spans="1:5">
      <c r="A30" s="4" t="s">
        <v>622</v>
      </c>
      <c r="B30" s="7" t="n">
        <v>4287</v>
      </c>
      <c r="D30" s="5" t="n">
        <v>4688</v>
      </c>
    </row>
    <row r="31" spans="1:5">
      <c r="A31" s="4" t="s">
        <v>631</v>
      </c>
    </row>
    <row r="32" spans="1:5">
      <c r="A32" s="3" t="s">
        <v>618</v>
      </c>
    </row>
    <row r="33" spans="1:5">
      <c r="A33" s="4" t="s">
        <v>619</v>
      </c>
      <c r="B33" s="4" t="s">
        <v>627</v>
      </c>
    </row>
    <row r="34" spans="1:5">
      <c r="A34" s="4" t="s">
        <v>50</v>
      </c>
      <c r="B34" s="7" t="n">
        <v>13691</v>
      </c>
      <c r="D34" s="5" t="n">
        <v>13244</v>
      </c>
    </row>
    <row r="35" spans="1:5">
      <c r="A35" s="4" t="s">
        <v>632</v>
      </c>
    </row>
    <row r="36" spans="1:5">
      <c r="A36" s="3" t="s">
        <v>618</v>
      </c>
    </row>
    <row r="37" spans="1:5">
      <c r="A37" s="4" t="s">
        <v>619</v>
      </c>
      <c r="B37" s="4" t="s">
        <v>633</v>
      </c>
    </row>
    <row r="38" spans="1:5">
      <c r="A38" s="4" t="s">
        <v>622</v>
      </c>
      <c r="B38" s="7" t="n">
        <v>0</v>
      </c>
      <c r="D38" s="5" t="n">
        <v>0</v>
      </c>
    </row>
    <row r="39" spans="1:5">
      <c r="A39" s="4" t="s">
        <v>467</v>
      </c>
    </row>
    <row r="40" spans="1:5">
      <c r="A40" s="3" t="s">
        <v>618</v>
      </c>
    </row>
    <row r="41" spans="1:5">
      <c r="A41" s="4" t="s">
        <v>622</v>
      </c>
      <c r="B41" s="7" t="n">
        <v>8349</v>
      </c>
      <c r="D41" s="5" t="n">
        <v>13438</v>
      </c>
    </row>
    <row r="42" spans="1:5">
      <c r="A42" s="4" t="s">
        <v>634</v>
      </c>
    </row>
    <row r="43" spans="1:5">
      <c r="A43" s="3" t="s">
        <v>618</v>
      </c>
    </row>
    <row r="44" spans="1:5">
      <c r="A44" s="4" t="s">
        <v>619</v>
      </c>
      <c r="B44" s="4" t="s">
        <v>420</v>
      </c>
    </row>
    <row r="45" spans="1:5">
      <c r="A45" s="4" t="s">
        <v>622</v>
      </c>
      <c r="B45" s="7" t="n">
        <v>8108</v>
      </c>
      <c r="D45" s="5" t="n">
        <v>12784</v>
      </c>
    </row>
    <row r="46" spans="1:5">
      <c r="A46" s="4" t="s">
        <v>635</v>
      </c>
    </row>
    <row r="47" spans="1:5">
      <c r="A47" s="3" t="s">
        <v>618</v>
      </c>
    </row>
    <row r="48" spans="1:5">
      <c r="A48" s="4" t="s">
        <v>619</v>
      </c>
      <c r="B48" s="4" t="s">
        <v>434</v>
      </c>
    </row>
    <row r="49" spans="1:5">
      <c r="A49" s="4" t="s">
        <v>622</v>
      </c>
      <c r="B49" s="7" t="n">
        <v>241</v>
      </c>
      <c r="D49" s="5" t="n">
        <v>654</v>
      </c>
    </row>
    <row r="50" spans="1:5">
      <c r="A50" s="4" t="s">
        <v>473</v>
      </c>
    </row>
    <row r="51" spans="1:5">
      <c r="A51" s="3" t="s">
        <v>618</v>
      </c>
    </row>
    <row r="52" spans="1:5">
      <c r="A52" s="4" t="s">
        <v>622</v>
      </c>
      <c r="B52" s="7" t="n">
        <v>95498</v>
      </c>
      <c r="D52" s="5" t="n">
        <v>76962</v>
      </c>
    </row>
    <row r="53" spans="1:5">
      <c r="A53" s="4" t="s">
        <v>636</v>
      </c>
    </row>
    <row r="54" spans="1:5">
      <c r="A54" s="3" t="s">
        <v>618</v>
      </c>
    </row>
    <row r="55" spans="1:5">
      <c r="A55" s="4" t="s">
        <v>619</v>
      </c>
      <c r="B55" s="4" t="s">
        <v>630</v>
      </c>
    </row>
    <row r="56" spans="1:5">
      <c r="A56" s="4" t="s">
        <v>622</v>
      </c>
      <c r="B56" s="7" t="n">
        <v>54839</v>
      </c>
      <c r="D56" s="5" t="n">
        <v>43786</v>
      </c>
    </row>
    <row r="57" spans="1:5">
      <c r="A57" s="4" t="s">
        <v>637</v>
      </c>
    </row>
    <row r="58" spans="1:5">
      <c r="A58" s="3" t="s">
        <v>618</v>
      </c>
    </row>
    <row r="59" spans="1:5">
      <c r="A59" s="4" t="s">
        <v>619</v>
      </c>
      <c r="B59" s="4" t="s">
        <v>420</v>
      </c>
    </row>
    <row r="60" spans="1:5">
      <c r="A60" s="4" t="s">
        <v>622</v>
      </c>
      <c r="B60" s="7" t="n">
        <v>21817</v>
      </c>
      <c r="D60" s="5" t="n">
        <v>24104</v>
      </c>
    </row>
    <row r="61" spans="1:5">
      <c r="A61" s="4" t="s">
        <v>638</v>
      </c>
    </row>
    <row r="62" spans="1:5">
      <c r="A62" s="3" t="s">
        <v>618</v>
      </c>
    </row>
    <row r="63" spans="1:5">
      <c r="A63" s="4" t="s">
        <v>619</v>
      </c>
      <c r="B63" s="4" t="s">
        <v>420</v>
      </c>
      <c r="E63" s="4" t="s">
        <v>420</v>
      </c>
    </row>
    <row r="64" spans="1:5">
      <c r="A64" s="4" t="s">
        <v>622</v>
      </c>
      <c r="B64" s="7" t="n">
        <v>18842</v>
      </c>
      <c r="D64" s="7" t="n">
        <v>907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30"/>
    <col customWidth="1" max="5" min="5" width="30"/>
    <col customWidth="1" max="6" min="6" width="27"/>
    <col customWidth="1" max="7" min="7" width="14"/>
  </cols>
  <sheetData>
    <row r="1" spans="1:7">
      <c r="A1" s="1" t="s">
        <v>639</v>
      </c>
      <c r="B1" s="2" t="s">
        <v>640</v>
      </c>
      <c r="E1" s="2" t="s">
        <v>1</v>
      </c>
    </row>
    <row r="2" spans="1:7">
      <c r="B2" s="2" t="s">
        <v>641</v>
      </c>
      <c r="C2" s="2" t="s">
        <v>642</v>
      </c>
      <c r="D2" s="2" t="s">
        <v>643</v>
      </c>
      <c r="E2" s="2" t="s">
        <v>644</v>
      </c>
      <c r="F2" s="2" t="s">
        <v>645</v>
      </c>
      <c r="G2" s="2" t="s">
        <v>155</v>
      </c>
    </row>
    <row r="3" spans="1:7">
      <c r="A3" s="3" t="s">
        <v>618</v>
      </c>
    </row>
    <row r="4" spans="1:7">
      <c r="A4" s="4" t="s">
        <v>619</v>
      </c>
      <c r="G4" s="4" t="s">
        <v>620</v>
      </c>
    </row>
    <row r="5" spans="1:7">
      <c r="A5" s="4" t="s">
        <v>488</v>
      </c>
      <c r="E5" s="7" t="n">
        <v>756842</v>
      </c>
      <c r="F5" s="7" t="n">
        <v>451220</v>
      </c>
    </row>
    <row r="6" spans="1:7">
      <c r="A6" s="4" t="s">
        <v>114</v>
      </c>
    </row>
    <row r="7" spans="1:7">
      <c r="A7" s="3" t="s">
        <v>618</v>
      </c>
    </row>
    <row r="8" spans="1:7">
      <c r="A8" s="4" t="s">
        <v>646</v>
      </c>
      <c r="E8" s="5" t="n">
        <v>4830000</v>
      </c>
      <c r="F8" s="5" t="n">
        <v>1600000</v>
      </c>
    </row>
    <row r="9" spans="1:7">
      <c r="A9" s="4" t="s">
        <v>647</v>
      </c>
    </row>
    <row r="10" spans="1:7">
      <c r="A10" s="3" t="s">
        <v>618</v>
      </c>
    </row>
    <row r="11" spans="1:7">
      <c r="A11" s="4" t="s">
        <v>646</v>
      </c>
      <c r="D11" s="5" t="n">
        <v>442478</v>
      </c>
    </row>
    <row r="12" spans="1:7">
      <c r="A12" s="4" t="s">
        <v>648</v>
      </c>
    </row>
    <row r="13" spans="1:7">
      <c r="A13" s="3" t="s">
        <v>618</v>
      </c>
    </row>
    <row r="14" spans="1:7">
      <c r="A14" s="4" t="s">
        <v>646</v>
      </c>
      <c r="D14" s="5" t="n">
        <v>141593</v>
      </c>
    </row>
    <row r="15" spans="1:7">
      <c r="A15" s="4" t="s">
        <v>440</v>
      </c>
    </row>
    <row r="16" spans="1:7">
      <c r="A16" s="3" t="s">
        <v>618</v>
      </c>
    </row>
    <row r="17" spans="1:7">
      <c r="A17" s="4" t="s">
        <v>488</v>
      </c>
      <c r="E17" s="7" t="n">
        <v>519592</v>
      </c>
      <c r="F17" s="7" t="n">
        <v>204243</v>
      </c>
    </row>
    <row r="18" spans="1:7">
      <c r="A18" s="4" t="s">
        <v>631</v>
      </c>
    </row>
    <row r="19" spans="1:7">
      <c r="A19" s="3" t="s">
        <v>618</v>
      </c>
    </row>
    <row r="20" spans="1:7">
      <c r="A20" s="4" t="s">
        <v>619</v>
      </c>
      <c r="E20" s="4" t="s">
        <v>627</v>
      </c>
    </row>
    <row r="21" spans="1:7">
      <c r="A21" s="4" t="s">
        <v>649</v>
      </c>
      <c r="E21" s="5" t="n">
        <v>311</v>
      </c>
    </row>
    <row r="22" spans="1:7">
      <c r="A22" s="4" t="s">
        <v>629</v>
      </c>
    </row>
    <row r="23" spans="1:7">
      <c r="A23" s="3" t="s">
        <v>618</v>
      </c>
    </row>
    <row r="24" spans="1:7">
      <c r="A24" s="4" t="s">
        <v>619</v>
      </c>
      <c r="E24" s="4" t="s">
        <v>630</v>
      </c>
    </row>
    <row r="25" spans="1:7">
      <c r="A25" s="4" t="s">
        <v>649</v>
      </c>
      <c r="E25" s="5" t="n">
        <v>28</v>
      </c>
    </row>
    <row r="26" spans="1:7">
      <c r="A26" s="4" t="s">
        <v>626</v>
      </c>
    </row>
    <row r="27" spans="1:7">
      <c r="A27" s="3" t="s">
        <v>618</v>
      </c>
    </row>
    <row r="28" spans="1:7">
      <c r="A28" s="4" t="s">
        <v>619</v>
      </c>
      <c r="E28" s="4" t="s">
        <v>627</v>
      </c>
    </row>
    <row r="29" spans="1:7">
      <c r="A29" s="4" t="s">
        <v>649</v>
      </c>
      <c r="D29" s="5" t="n">
        <v>123</v>
      </c>
    </row>
    <row r="30" spans="1:7">
      <c r="A30" s="4" t="s">
        <v>650</v>
      </c>
      <c r="D30" s="4" t="s">
        <v>627</v>
      </c>
    </row>
    <row r="31" spans="1:7">
      <c r="A31" s="4" t="s">
        <v>488</v>
      </c>
      <c r="D31" s="7" t="n">
        <v>39800</v>
      </c>
    </row>
    <row r="32" spans="1:7">
      <c r="A32" s="4" t="s">
        <v>651</v>
      </c>
      <c r="D32" s="4" t="s">
        <v>627</v>
      </c>
    </row>
    <row r="33" spans="1:7">
      <c r="A33" s="4" t="s">
        <v>652</v>
      </c>
      <c r="D33" s="7" t="n">
        <v>21400</v>
      </c>
    </row>
    <row r="34" spans="1:7">
      <c r="A34" s="4" t="s">
        <v>653</v>
      </c>
    </row>
    <row r="35" spans="1:7">
      <c r="A35" s="3" t="s">
        <v>618</v>
      </c>
    </row>
    <row r="36" spans="1:7">
      <c r="A36" s="4" t="s">
        <v>646</v>
      </c>
      <c r="D36" s="5" t="n">
        <v>442478</v>
      </c>
    </row>
    <row r="37" spans="1:7">
      <c r="A37" s="4" t="s">
        <v>654</v>
      </c>
    </row>
    <row r="38" spans="1:7">
      <c r="A38" s="3" t="s">
        <v>618</v>
      </c>
    </row>
    <row r="39" spans="1:7">
      <c r="A39" s="4" t="s">
        <v>646</v>
      </c>
      <c r="D39" s="5" t="n">
        <v>141593</v>
      </c>
    </row>
    <row r="40" spans="1:7">
      <c r="A40" s="4" t="s">
        <v>625</v>
      </c>
    </row>
    <row r="41" spans="1:7">
      <c r="A41" s="3" t="s">
        <v>618</v>
      </c>
    </row>
    <row r="42" spans="1:7">
      <c r="A42" s="4" t="s">
        <v>619</v>
      </c>
      <c r="E42" s="4" t="s">
        <v>436</v>
      </c>
    </row>
    <row r="43" spans="1:7">
      <c r="A43" s="4" t="s">
        <v>649</v>
      </c>
      <c r="B43" s="5" t="n">
        <v>211</v>
      </c>
    </row>
    <row r="44" spans="1:7">
      <c r="A44" s="4" t="s">
        <v>650</v>
      </c>
      <c r="B44" s="4" t="s">
        <v>436</v>
      </c>
    </row>
    <row r="45" spans="1:7">
      <c r="A45" s="4" t="s">
        <v>488</v>
      </c>
      <c r="B45" s="7" t="n">
        <v>67600</v>
      </c>
    </row>
    <row r="46" spans="1:7">
      <c r="A46" s="4" t="s">
        <v>652</v>
      </c>
      <c r="B46" s="7" t="n">
        <v>20000</v>
      </c>
    </row>
    <row r="47" spans="1:7">
      <c r="A47" s="4" t="s">
        <v>655</v>
      </c>
      <c r="B47" s="5" t="n">
        <v>17</v>
      </c>
    </row>
    <row r="48" spans="1:7">
      <c r="A48" s="4" t="s">
        <v>628</v>
      </c>
    </row>
    <row r="49" spans="1:7">
      <c r="A49" s="3" t="s">
        <v>618</v>
      </c>
    </row>
    <row r="50" spans="1:7">
      <c r="A50" s="4" t="s">
        <v>619</v>
      </c>
      <c r="E50" s="4" t="s">
        <v>456</v>
      </c>
    </row>
    <row r="51" spans="1:7">
      <c r="A51" s="4" t="s">
        <v>649</v>
      </c>
      <c r="E51" s="5" t="n">
        <v>1000</v>
      </c>
    </row>
    <row r="52" spans="1:7">
      <c r="A52" s="4" t="s">
        <v>656</v>
      </c>
      <c r="C52" s="7" t="n">
        <v>140000</v>
      </c>
    </row>
    <row r="53" spans="1:7">
      <c r="A53" s="4" t="s">
        <v>657</v>
      </c>
    </row>
    <row r="54" spans="1:7">
      <c r="A54" s="3" t="s">
        <v>618</v>
      </c>
    </row>
    <row r="55" spans="1:7">
      <c r="A55" s="4" t="s">
        <v>619</v>
      </c>
      <c r="E55" s="4" t="s">
        <v>624</v>
      </c>
    </row>
    <row r="56" spans="1:7">
      <c r="A56" s="4" t="s">
        <v>649</v>
      </c>
      <c r="E56" s="5" t="n">
        <v>87</v>
      </c>
    </row>
    <row r="57" spans="1:7">
      <c r="A57" s="4" t="s">
        <v>658</v>
      </c>
    </row>
    <row r="58" spans="1:7">
      <c r="A58" s="3" t="s">
        <v>618</v>
      </c>
    </row>
    <row r="59" spans="1:7">
      <c r="A59" s="4" t="s">
        <v>655</v>
      </c>
      <c r="B59" s="5" t="n">
        <v>16</v>
      </c>
    </row>
    <row r="60" spans="1:7">
      <c r="A60" s="4" t="s">
        <v>659</v>
      </c>
    </row>
    <row r="61" spans="1:7">
      <c r="A61" s="3" t="s">
        <v>618</v>
      </c>
    </row>
    <row r="62" spans="1:7">
      <c r="A62" s="4" t="s">
        <v>655</v>
      </c>
      <c r="B62" s="5" t="n">
        <v>1</v>
      </c>
    </row>
  </sheetData>
  <mergeCells count="3">
    <mergeCell ref="A1:A2"/>
    <mergeCell ref="B1:D1"/>
    <mergeCell ref="E1:F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6"/>
    <col customWidth="1" max="8" min="8" width="14"/>
    <col customWidth="1" max="9" min="9" width="14"/>
  </cols>
  <sheetData>
    <row r="1" spans="1:9">
      <c r="A1" s="1" t="s">
        <v>660</v>
      </c>
      <c r="B1" s="2" t="s">
        <v>640</v>
      </c>
      <c r="F1" s="2" t="s">
        <v>403</v>
      </c>
      <c r="G1" s="2" t="s">
        <v>1</v>
      </c>
    </row>
    <row r="2" spans="1:9">
      <c r="B2" s="2" t="s">
        <v>2</v>
      </c>
      <c r="C2" s="2" t="s">
        <v>661</v>
      </c>
      <c r="D2" s="2" t="s">
        <v>156</v>
      </c>
      <c r="E2" s="2" t="s">
        <v>662</v>
      </c>
      <c r="F2" s="2" t="s">
        <v>157</v>
      </c>
      <c r="G2" s="2" t="s">
        <v>2</v>
      </c>
      <c r="H2" s="2" t="s">
        <v>30</v>
      </c>
      <c r="I2" s="2" t="s">
        <v>155</v>
      </c>
    </row>
    <row r="3" spans="1:9">
      <c r="A3" s="3" t="s">
        <v>618</v>
      </c>
    </row>
    <row r="4" spans="1:9">
      <c r="A4" s="4" t="s">
        <v>619</v>
      </c>
      <c r="I4" s="4" t="s">
        <v>620</v>
      </c>
    </row>
    <row r="5" spans="1:9">
      <c r="A5" s="4" t="s">
        <v>488</v>
      </c>
      <c r="G5" s="7" t="n">
        <v>756842</v>
      </c>
      <c r="H5" s="7" t="n">
        <v>451220</v>
      </c>
    </row>
    <row r="6" spans="1:9">
      <c r="A6" s="4" t="s">
        <v>663</v>
      </c>
    </row>
    <row r="7" spans="1:9">
      <c r="A7" s="3" t="s">
        <v>618</v>
      </c>
    </row>
    <row r="8" spans="1:9">
      <c r="A8" s="4" t="s">
        <v>656</v>
      </c>
      <c r="G8" s="5" t="n">
        <v>292300</v>
      </c>
    </row>
    <row r="9" spans="1:9">
      <c r="A9" s="4" t="s">
        <v>664</v>
      </c>
    </row>
    <row r="10" spans="1:9">
      <c r="A10" s="3" t="s">
        <v>618</v>
      </c>
    </row>
    <row r="11" spans="1:9">
      <c r="A11" s="4" t="s">
        <v>665</v>
      </c>
      <c r="E11" s="7" t="n">
        <v>96800</v>
      </c>
    </row>
    <row r="12" spans="1:9">
      <c r="A12" s="4" t="s">
        <v>666</v>
      </c>
      <c r="E12" s="7" t="n">
        <v>16200</v>
      </c>
      <c r="F12" s="7" t="n">
        <v>17100</v>
      </c>
    </row>
    <row r="13" spans="1:9">
      <c r="A13" s="4" t="s">
        <v>537</v>
      </c>
    </row>
    <row r="14" spans="1:9">
      <c r="A14" s="3" t="s">
        <v>618</v>
      </c>
    </row>
    <row r="15" spans="1:9">
      <c r="A15" s="4" t="s">
        <v>665</v>
      </c>
      <c r="B15" s="7" t="n">
        <v>57800</v>
      </c>
      <c r="C15" s="7" t="n">
        <v>107300</v>
      </c>
      <c r="G15" s="5" t="n">
        <v>57800</v>
      </c>
    </row>
    <row r="16" spans="1:9">
      <c r="A16" s="4" t="s">
        <v>666</v>
      </c>
      <c r="B16" s="7" t="n">
        <v>36000</v>
      </c>
      <c r="C16" s="7" t="n">
        <v>65400</v>
      </c>
    </row>
    <row r="17" spans="1:9">
      <c r="A17" s="4" t="s">
        <v>667</v>
      </c>
      <c r="B17" s="4" t="s">
        <v>668</v>
      </c>
      <c r="C17" s="4" t="s">
        <v>620</v>
      </c>
    </row>
    <row r="18" spans="1:9">
      <c r="A18" s="4" t="s">
        <v>669</v>
      </c>
      <c r="B18" s="7" t="n">
        <v>25200</v>
      </c>
    </row>
    <row r="19" spans="1:9">
      <c r="A19" s="4" t="s">
        <v>670</v>
      </c>
    </row>
    <row r="20" spans="1:9">
      <c r="A20" s="3" t="s">
        <v>618</v>
      </c>
    </row>
    <row r="21" spans="1:9">
      <c r="A21" s="4" t="s">
        <v>656</v>
      </c>
      <c r="B21" s="7" t="n">
        <v>32600</v>
      </c>
    </row>
    <row r="22" spans="1:9">
      <c r="A22" s="4" t="s">
        <v>473</v>
      </c>
    </row>
    <row r="23" spans="1:9">
      <c r="A23" s="3" t="s">
        <v>618</v>
      </c>
    </row>
    <row r="24" spans="1:9">
      <c r="A24" s="4" t="s">
        <v>488</v>
      </c>
      <c r="G24" s="7" t="n">
        <v>237250</v>
      </c>
      <c r="H24" s="7" t="n">
        <v>146177</v>
      </c>
    </row>
    <row r="25" spans="1:9">
      <c r="A25" s="4" t="s">
        <v>638</v>
      </c>
    </row>
    <row r="26" spans="1:9">
      <c r="A26" s="3" t="s">
        <v>618</v>
      </c>
    </row>
    <row r="27" spans="1:9">
      <c r="A27" s="4" t="s">
        <v>619</v>
      </c>
      <c r="B27" s="4" t="s">
        <v>420</v>
      </c>
      <c r="D27" s="4" t="s">
        <v>420</v>
      </c>
      <c r="G27" s="4" t="s">
        <v>420</v>
      </c>
    </row>
    <row r="28" spans="1:9">
      <c r="A28" s="4" t="s">
        <v>488</v>
      </c>
      <c r="D28" s="7" t="n">
        <v>9200</v>
      </c>
    </row>
    <row r="29" spans="1:9">
      <c r="A29" s="4" t="s">
        <v>671</v>
      </c>
    </row>
    <row r="30" spans="1:9">
      <c r="A30" s="3" t="s">
        <v>618</v>
      </c>
    </row>
    <row r="31" spans="1:9">
      <c r="A31" s="4" t="s">
        <v>666</v>
      </c>
      <c r="B31" s="7" t="n">
        <v>8800</v>
      </c>
    </row>
  </sheetData>
  <mergeCells count="3">
    <mergeCell ref="A1:A2"/>
    <mergeCell ref="B1:E1"/>
    <mergeCell ref="G1:H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outlineLevelCol="0"/>
  <cols>
    <col customWidth="1" max="1" min="1" width="80"/>
    <col customWidth="1" max="2" min="2" width="80"/>
    <col customWidth="1" max="3" min="3" width="12"/>
    <col customWidth="1" max="4" min="4" width="14"/>
    <col customWidth="1" max="5" min="5" width="27"/>
    <col customWidth="1" max="6" min="6" width="46"/>
    <col customWidth="1" max="7" min="7" width="68"/>
    <col customWidth="1" max="8" min="8" width="34"/>
    <col customWidth="1" max="9" min="9" width="25"/>
  </cols>
  <sheetData>
    <row r="1" spans="1:9">
      <c r="A1" s="1" t="s">
        <v>112</v>
      </c>
      <c r="C1" s="2" t="s">
        <v>113</v>
      </c>
      <c r="D1" s="2" t="s">
        <v>114</v>
      </c>
      <c r="E1" s="2" t="s">
        <v>115</v>
      </c>
      <c r="F1" s="2" t="s">
        <v>116</v>
      </c>
      <c r="G1" s="2" t="s">
        <v>117</v>
      </c>
      <c r="H1" s="2" t="s">
        <v>118</v>
      </c>
      <c r="I1" s="2" t="s">
        <v>119</v>
      </c>
    </row>
    <row r="2" spans="1:9">
      <c r="A2" s="4" t="s">
        <v>120</v>
      </c>
      <c r="C2" s="7" t="n">
        <v>1121588</v>
      </c>
      <c r="D2" s="7" t="n">
        <v>56</v>
      </c>
      <c r="E2" s="7" t="n">
        <v>665301</v>
      </c>
      <c r="F2" s="7" t="n">
        <v>1132</v>
      </c>
      <c r="G2" s="7" t="n">
        <v>37747</v>
      </c>
      <c r="H2" s="7" t="n">
        <v>704236</v>
      </c>
      <c r="I2" s="7" t="n">
        <v>417352</v>
      </c>
    </row>
    <row r="3" spans="1:9">
      <c r="A3" s="4" t="s">
        <v>121</v>
      </c>
      <c r="D3" s="5" t="n">
        <v>55643000</v>
      </c>
    </row>
    <row r="4" spans="1:9">
      <c r="A4" s="3" t="s">
        <v>122</v>
      </c>
    </row>
    <row r="5" spans="1:9">
      <c r="A5" s="4" t="s">
        <v>123</v>
      </c>
      <c r="C5" s="5" t="n">
        <v>0</v>
      </c>
      <c r="E5" s="5" t="n">
        <v>3181</v>
      </c>
      <c r="H5" s="5" t="n">
        <v>3181</v>
      </c>
      <c r="I5" s="5" t="n">
        <v>-3181</v>
      </c>
    </row>
    <row r="6" spans="1:9">
      <c r="A6" s="4" t="s">
        <v>124</v>
      </c>
      <c r="D6" s="5" t="n">
        <v>136000</v>
      </c>
    </row>
    <row r="7" spans="1:9">
      <c r="A7" s="4" t="s">
        <v>125</v>
      </c>
      <c r="C7" s="5" t="n">
        <v>357459</v>
      </c>
      <c r="D7" s="7" t="n">
        <v>12</v>
      </c>
      <c r="E7" s="5" t="n">
        <v>357447</v>
      </c>
      <c r="H7" s="5" t="n">
        <v>357459</v>
      </c>
    </row>
    <row r="8" spans="1:9">
      <c r="A8" s="4" t="s">
        <v>126</v>
      </c>
      <c r="D8" s="5" t="n">
        <v>12237000</v>
      </c>
    </row>
    <row r="9" spans="1:9">
      <c r="A9" s="4" t="s">
        <v>127</v>
      </c>
      <c r="C9" s="5" t="n">
        <v>44051</v>
      </c>
      <c r="I9" s="5" t="n">
        <v>44051</v>
      </c>
    </row>
    <row r="10" spans="1:9">
      <c r="A10" s="4" t="s">
        <v>128</v>
      </c>
      <c r="B10" s="4" t="s">
        <v>129</v>
      </c>
      <c r="C10" s="5" t="n">
        <v>-82279</v>
      </c>
      <c r="G10" s="5" t="n">
        <v>-77194</v>
      </c>
      <c r="H10" s="5" t="n">
        <v>-77194</v>
      </c>
      <c r="I10" s="5" t="n">
        <v>-5085</v>
      </c>
    </row>
    <row r="11" spans="1:9">
      <c r="A11" s="4" t="s">
        <v>130</v>
      </c>
      <c r="C11" s="5" t="n">
        <v>8460</v>
      </c>
      <c r="E11" s="5" t="n">
        <v>1932</v>
      </c>
      <c r="H11" s="5" t="n">
        <v>1932</v>
      </c>
      <c r="I11" s="5" t="n">
        <v>6528</v>
      </c>
    </row>
    <row r="12" spans="1:9">
      <c r="A12" s="4" t="s">
        <v>131</v>
      </c>
      <c r="D12" s="5" t="n">
        <v>93000</v>
      </c>
    </row>
    <row r="13" spans="1:9">
      <c r="A13" s="4" t="s">
        <v>132</v>
      </c>
      <c r="C13" s="5" t="n">
        <v>-218152</v>
      </c>
      <c r="I13" s="5" t="n">
        <v>-218152</v>
      </c>
    </row>
    <row r="14" spans="1:9">
      <c r="A14" s="4" t="s">
        <v>133</v>
      </c>
      <c r="C14" s="5" t="n">
        <v>57969</v>
      </c>
      <c r="I14" s="5" t="n">
        <v>57969</v>
      </c>
    </row>
    <row r="15" spans="1:9">
      <c r="A15" s="4" t="s">
        <v>134</v>
      </c>
      <c r="C15" s="5" t="n">
        <v>146861</v>
      </c>
      <c r="F15" s="5" t="n">
        <v>-5137</v>
      </c>
      <c r="G15" s="5" t="n">
        <v>71064</v>
      </c>
      <c r="H15" s="5" t="n">
        <v>65927</v>
      </c>
      <c r="I15" s="5" t="n">
        <v>80934</v>
      </c>
    </row>
    <row r="16" spans="1:9">
      <c r="A16" s="4" t="s">
        <v>135</v>
      </c>
      <c r="C16" s="5" t="n">
        <v>1435957</v>
      </c>
      <c r="D16" s="7" t="n">
        <v>68</v>
      </c>
      <c r="E16" s="5" t="n">
        <v>1027861</v>
      </c>
      <c r="F16" s="5" t="n">
        <v>-4005</v>
      </c>
      <c r="G16" s="5" t="n">
        <v>31617</v>
      </c>
      <c r="H16" s="5" t="n">
        <v>1055541</v>
      </c>
      <c r="I16" s="5" t="n">
        <v>380416</v>
      </c>
    </row>
    <row r="17" spans="1:9">
      <c r="A17" s="4" t="s">
        <v>136</v>
      </c>
      <c r="D17" s="5" t="n">
        <v>68109000</v>
      </c>
    </row>
    <row r="18" spans="1:9">
      <c r="A18" s="3" t="s">
        <v>122</v>
      </c>
    </row>
    <row r="19" spans="1:9">
      <c r="A19" s="4" t="s">
        <v>123</v>
      </c>
      <c r="C19" s="5" t="n">
        <v>0</v>
      </c>
      <c r="E19" s="5" t="n">
        <v>2451</v>
      </c>
      <c r="H19" s="5" t="n">
        <v>2451</v>
      </c>
      <c r="I19" s="5" t="n">
        <v>-2451</v>
      </c>
    </row>
    <row r="20" spans="1:9">
      <c r="A20" s="4" t="s">
        <v>124</v>
      </c>
      <c r="D20" s="5" t="n">
        <v>101000</v>
      </c>
    </row>
    <row r="21" spans="1:9">
      <c r="A21" s="4" t="s">
        <v>125</v>
      </c>
      <c r="C21" s="5" t="n">
        <v>64417</v>
      </c>
      <c r="D21" s="7" t="n">
        <v>2</v>
      </c>
      <c r="E21" s="5" t="n">
        <v>64415</v>
      </c>
      <c r="H21" s="5" t="n">
        <v>64417</v>
      </c>
    </row>
    <row r="22" spans="1:9">
      <c r="A22" s="4" t="s">
        <v>126</v>
      </c>
      <c r="D22" s="5" t="n">
        <v>1973000</v>
      </c>
    </row>
    <row r="23" spans="1:9">
      <c r="A23" s="4" t="s">
        <v>127</v>
      </c>
      <c r="C23" s="5" t="n">
        <v>0</v>
      </c>
    </row>
    <row r="24" spans="1:9">
      <c r="A24" s="4" t="s">
        <v>128</v>
      </c>
      <c r="B24" s="4" t="s">
        <v>137</v>
      </c>
      <c r="C24" s="5" t="n">
        <v>-90666</v>
      </c>
      <c r="G24" s="5" t="n">
        <v>-84683</v>
      </c>
      <c r="H24" s="5" t="n">
        <v>-84683</v>
      </c>
      <c r="I24" s="5" t="n">
        <v>-5983</v>
      </c>
    </row>
    <row r="25" spans="1:9">
      <c r="A25" s="4" t="s">
        <v>138</v>
      </c>
      <c r="C25" s="5" t="n">
        <v>-7970</v>
      </c>
      <c r="E25" s="5" t="n">
        <v>-4409</v>
      </c>
      <c r="H25" s="5" t="n">
        <v>-4409</v>
      </c>
      <c r="I25" s="5" t="n">
        <v>-3561</v>
      </c>
    </row>
    <row r="26" spans="1:9">
      <c r="A26" s="4" t="s">
        <v>130</v>
      </c>
      <c r="C26" s="5" t="n">
        <v>8644</v>
      </c>
      <c r="E26" s="5" t="n">
        <v>1921</v>
      </c>
      <c r="H26" s="5" t="n">
        <v>1921</v>
      </c>
      <c r="I26" s="5" t="n">
        <v>6723</v>
      </c>
    </row>
    <row r="27" spans="1:9">
      <c r="A27" s="4" t="s">
        <v>131</v>
      </c>
      <c r="D27" s="5" t="n">
        <v>75000</v>
      </c>
    </row>
    <row r="28" spans="1:9">
      <c r="A28" s="4" t="s">
        <v>132</v>
      </c>
      <c r="C28" s="5" t="n">
        <v>-74950</v>
      </c>
      <c r="I28" s="5" t="n">
        <v>-74950</v>
      </c>
    </row>
    <row r="29" spans="1:9">
      <c r="A29" s="4" t="s">
        <v>133</v>
      </c>
      <c r="C29" s="5" t="n">
        <v>35489</v>
      </c>
      <c r="I29" s="5" t="n">
        <v>35489</v>
      </c>
    </row>
    <row r="30" spans="1:9">
      <c r="A30" s="4" t="s">
        <v>134</v>
      </c>
      <c r="C30" s="5" t="n">
        <v>150433</v>
      </c>
      <c r="F30" s="5" t="n">
        <v>-458</v>
      </c>
      <c r="G30" s="5" t="n">
        <v>65708</v>
      </c>
      <c r="H30" s="5" t="n">
        <v>65250</v>
      </c>
      <c r="I30" s="5" t="n">
        <v>85183</v>
      </c>
    </row>
    <row r="31" spans="1:9">
      <c r="A31" s="4" t="s">
        <v>139</v>
      </c>
      <c r="C31" s="7" t="n">
        <v>1521354</v>
      </c>
      <c r="D31" s="7" t="n">
        <v>70</v>
      </c>
      <c r="E31" s="5" t="n">
        <v>1092239</v>
      </c>
      <c r="F31" s="5" t="n">
        <v>-4463</v>
      </c>
      <c r="G31" s="5" t="n">
        <v>12642</v>
      </c>
      <c r="H31" s="5" t="n">
        <v>1100488</v>
      </c>
      <c r="I31" s="5" t="n">
        <v>420866</v>
      </c>
    </row>
    <row r="32" spans="1:9">
      <c r="A32" s="4" t="s">
        <v>140</v>
      </c>
      <c r="C32" s="5" t="n">
        <v>70258415</v>
      </c>
      <c r="D32" s="5" t="n">
        <v>70258000</v>
      </c>
    </row>
    <row r="33" spans="1:9">
      <c r="A33" s="3" t="s">
        <v>122</v>
      </c>
    </row>
    <row r="34" spans="1:9">
      <c r="A34" s="4" t="s">
        <v>123</v>
      </c>
      <c r="C34" s="7" t="n">
        <v>0</v>
      </c>
      <c r="E34" s="5" t="n">
        <v>7891</v>
      </c>
      <c r="H34" s="5" t="n">
        <v>7892</v>
      </c>
      <c r="I34" s="5" t="n">
        <v>-7892</v>
      </c>
    </row>
    <row r="35" spans="1:9">
      <c r="A35" s="4" t="s">
        <v>124</v>
      </c>
      <c r="D35" s="5" t="n">
        <v>351000</v>
      </c>
    </row>
    <row r="36" spans="1:9">
      <c r="A36" s="4" t="s">
        <v>125</v>
      </c>
      <c r="C36" s="5" t="n">
        <v>450130</v>
      </c>
      <c r="D36" s="7" t="n">
        <v>13</v>
      </c>
      <c r="E36" s="5" t="n">
        <v>450117</v>
      </c>
      <c r="H36" s="5" t="n">
        <v>450130</v>
      </c>
    </row>
    <row r="37" spans="1:9">
      <c r="A37" s="4" t="s">
        <v>126</v>
      </c>
      <c r="D37" s="5" t="n">
        <v>12961000</v>
      </c>
    </row>
    <row r="38" spans="1:9">
      <c r="A38" s="4" t="s">
        <v>127</v>
      </c>
      <c r="C38" s="5" t="n">
        <v>31429</v>
      </c>
      <c r="I38" s="5" t="n">
        <v>31429</v>
      </c>
    </row>
    <row r="39" spans="1:9">
      <c r="A39" s="4" t="s">
        <v>128</v>
      </c>
      <c r="B39" s="4" t="s">
        <v>141</v>
      </c>
      <c r="C39" s="5" t="n">
        <v>-97806</v>
      </c>
      <c r="G39" s="5" t="n">
        <v>-91053</v>
      </c>
      <c r="H39" s="5" t="n">
        <v>-91053</v>
      </c>
      <c r="I39" s="5" t="n">
        <v>-6753</v>
      </c>
    </row>
    <row r="40" spans="1:9">
      <c r="A40" s="4" t="s">
        <v>142</v>
      </c>
      <c r="C40" s="5" t="n">
        <v>-75713</v>
      </c>
      <c r="I40" s="5" t="n">
        <v>-75713</v>
      </c>
    </row>
    <row r="41" spans="1:9">
      <c r="A41" s="4" t="s">
        <v>143</v>
      </c>
      <c r="C41" s="5" t="n">
        <v>555</v>
      </c>
      <c r="E41" s="5" t="n">
        <v>555</v>
      </c>
      <c r="H41" s="5" t="n">
        <v>555</v>
      </c>
    </row>
    <row r="42" spans="1:9">
      <c r="A42" s="4" t="s">
        <v>138</v>
      </c>
      <c r="C42" s="5" t="n">
        <v>-18379</v>
      </c>
      <c r="E42" s="5" t="n">
        <v>7546</v>
      </c>
      <c r="H42" s="5" t="n">
        <v>7546</v>
      </c>
      <c r="I42" s="5" t="n">
        <v>-25925</v>
      </c>
    </row>
    <row r="43" spans="1:9">
      <c r="A43" s="4" t="s">
        <v>130</v>
      </c>
      <c r="C43" s="5" t="n">
        <v>13694</v>
      </c>
      <c r="E43" s="5" t="n">
        <v>926</v>
      </c>
      <c r="H43" s="5" t="n">
        <v>926</v>
      </c>
      <c r="I43" s="5" t="n">
        <v>12768</v>
      </c>
    </row>
    <row r="44" spans="1:9">
      <c r="A44" s="4" t="s">
        <v>131</v>
      </c>
      <c r="D44" s="5" t="n">
        <v>28000</v>
      </c>
    </row>
    <row r="45" spans="1:9">
      <c r="A45" s="4" t="s">
        <v>132</v>
      </c>
      <c r="C45" s="5" t="n">
        <v>-80769</v>
      </c>
      <c r="I45" s="5" t="n">
        <v>-80769</v>
      </c>
    </row>
    <row r="46" spans="1:9">
      <c r="A46" s="4" t="s">
        <v>133</v>
      </c>
      <c r="C46" s="5" t="n">
        <v>295108</v>
      </c>
      <c r="I46" s="5" t="n">
        <v>295108</v>
      </c>
    </row>
    <row r="47" spans="1:9">
      <c r="A47" s="4" t="s">
        <v>144</v>
      </c>
      <c r="C47" s="5" t="n">
        <v>0</v>
      </c>
      <c r="E47" s="5" t="n">
        <v>35652</v>
      </c>
      <c r="H47" s="5" t="n">
        <v>35652</v>
      </c>
      <c r="I47" s="5" t="n">
        <v>-35652</v>
      </c>
    </row>
    <row r="48" spans="1:9">
      <c r="A48" s="4" t="s">
        <v>134</v>
      </c>
      <c r="C48" s="5" t="n">
        <v>138522</v>
      </c>
      <c r="F48" s="5" t="n">
        <v>3665</v>
      </c>
      <c r="G48" s="5" t="n">
        <v>72776</v>
      </c>
      <c r="H48" s="5" t="n">
        <v>76441</v>
      </c>
      <c r="I48" s="5" t="n">
        <v>62081</v>
      </c>
    </row>
    <row r="49" spans="1:9">
      <c r="A49" s="4" t="s">
        <v>145</v>
      </c>
      <c r="C49" s="7" t="n">
        <v>2178125</v>
      </c>
      <c r="D49" s="7" t="n">
        <v>84</v>
      </c>
      <c r="E49" s="7" t="n">
        <v>1594926</v>
      </c>
      <c r="F49" s="7" t="n">
        <v>-798</v>
      </c>
      <c r="G49" s="7" t="n">
        <v>-5635</v>
      </c>
      <c r="H49" s="7" t="n">
        <v>1588577</v>
      </c>
      <c r="I49" s="7" t="n">
        <v>589548</v>
      </c>
    </row>
    <row r="50" spans="1:9">
      <c r="A50" s="4" t="s">
        <v>146</v>
      </c>
      <c r="C50" s="5" t="n">
        <v>83597741</v>
      </c>
      <c r="D50" s="5" t="n">
        <v>83598000</v>
      </c>
    </row>
    <row r="51" spans="1:9"/>
    <row r="52" spans="1:9">
      <c r="A52" s="4" t="s">
        <v>129</v>
      </c>
      <c r="B52" s="4" t="s">
        <v>147</v>
      </c>
    </row>
    <row r="53" spans="1:9">
      <c r="A53" s="4" t="s">
        <v>137</v>
      </c>
      <c r="B53" s="4" t="s">
        <v>148</v>
      </c>
    </row>
    <row r="54" spans="1:9">
      <c r="A54" s="4" t="s">
        <v>141</v>
      </c>
      <c r="B54" s="4" t="s">
        <v>149</v>
      </c>
    </row>
  </sheetData>
  <mergeCells count="5">
    <mergeCell ref="A1:B1"/>
    <mergeCell ref="A51:H51"/>
    <mergeCell ref="B52:H52"/>
    <mergeCell ref="B53:H53"/>
    <mergeCell ref="B54:H54"/>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72</v>
      </c>
      <c r="B1" s="2" t="s">
        <v>403</v>
      </c>
      <c r="J1" s="2" t="s">
        <v>1</v>
      </c>
    </row>
    <row r="2" spans="1:12">
      <c r="B2" s="2" t="s">
        <v>2</v>
      </c>
      <c r="C2" s="2" t="s">
        <v>154</v>
      </c>
      <c r="D2" s="2" t="s">
        <v>4</v>
      </c>
      <c r="E2" s="2" t="s">
        <v>155</v>
      </c>
      <c r="F2" s="2" t="s">
        <v>30</v>
      </c>
      <c r="G2" s="2" t="s">
        <v>156</v>
      </c>
      <c r="H2" s="2" t="s">
        <v>157</v>
      </c>
      <c r="I2" s="2" t="s">
        <v>158</v>
      </c>
      <c r="J2" s="2" t="s">
        <v>2</v>
      </c>
      <c r="K2" s="2" t="s">
        <v>30</v>
      </c>
      <c r="L2" s="2" t="s">
        <v>70</v>
      </c>
    </row>
    <row r="3" spans="1:12">
      <c r="A3" s="3" t="s">
        <v>618</v>
      </c>
    </row>
    <row r="4" spans="1:12">
      <c r="A4" s="4" t="s">
        <v>35</v>
      </c>
      <c r="B4" s="7" t="n">
        <v>276163</v>
      </c>
      <c r="F4" s="7" t="n">
        <v>147188</v>
      </c>
      <c r="J4" s="7" t="n">
        <v>276163</v>
      </c>
      <c r="K4" s="7" t="n">
        <v>147188</v>
      </c>
    </row>
    <row r="5" spans="1:12">
      <c r="A5" s="3" t="s">
        <v>673</v>
      </c>
    </row>
    <row r="6" spans="1:12">
      <c r="A6" s="4" t="s">
        <v>33</v>
      </c>
      <c r="B6" s="5" t="n">
        <v>543486</v>
      </c>
      <c r="F6" s="5" t="n">
        <v>609574</v>
      </c>
      <c r="J6" s="5" t="n">
        <v>543486</v>
      </c>
      <c r="K6" s="5" t="n">
        <v>609574</v>
      </c>
    </row>
    <row r="7" spans="1:12">
      <c r="A7" s="4" t="s">
        <v>36</v>
      </c>
      <c r="B7" s="5" t="n">
        <v>272028</v>
      </c>
      <c r="F7" s="5" t="n">
        <v>173277</v>
      </c>
      <c r="J7" s="5" t="n">
        <v>272028</v>
      </c>
      <c r="K7" s="5" t="n">
        <v>173277</v>
      </c>
    </row>
    <row r="8" spans="1:12">
      <c r="A8" s="4" t="s">
        <v>527</v>
      </c>
      <c r="B8" s="5" t="n">
        <v>192786</v>
      </c>
      <c r="F8" s="5" t="n">
        <v>123789</v>
      </c>
      <c r="J8" s="5" t="n">
        <v>192786</v>
      </c>
      <c r="K8" s="5" t="n">
        <v>123789</v>
      </c>
    </row>
    <row r="9" spans="1:12">
      <c r="A9" s="4" t="s">
        <v>42</v>
      </c>
      <c r="B9" s="5" t="n">
        <v>3995960</v>
      </c>
      <c r="F9" s="5" t="n">
        <v>3032319</v>
      </c>
      <c r="J9" s="5" t="n">
        <v>3995960</v>
      </c>
      <c r="K9" s="5" t="n">
        <v>3032319</v>
      </c>
    </row>
    <row r="10" spans="1:12">
      <c r="A10" s="4" t="s">
        <v>62</v>
      </c>
      <c r="B10" s="5" t="n">
        <v>3995960</v>
      </c>
      <c r="F10" s="5" t="n">
        <v>3032319</v>
      </c>
      <c r="J10" s="5" t="n">
        <v>3995960</v>
      </c>
      <c r="K10" s="5" t="n">
        <v>3032319</v>
      </c>
    </row>
    <row r="11" spans="1:12">
      <c r="A11" s="4" t="s">
        <v>674</v>
      </c>
      <c r="B11" s="5" t="n">
        <v>258337</v>
      </c>
      <c r="F11" s="5" t="n">
        <v>160033</v>
      </c>
      <c r="J11" s="5" t="n">
        <v>258337</v>
      </c>
      <c r="K11" s="5" t="n">
        <v>160033</v>
      </c>
    </row>
    <row r="12" spans="1:12">
      <c r="A12" s="3" t="s">
        <v>675</v>
      </c>
    </row>
    <row r="13" spans="1:12">
      <c r="A13" s="4" t="s">
        <v>75</v>
      </c>
      <c r="B13" s="5" t="n">
        <v>54121</v>
      </c>
      <c r="C13" s="7" t="n">
        <v>43855</v>
      </c>
      <c r="D13" s="7" t="n">
        <v>43918</v>
      </c>
      <c r="E13" s="7" t="n">
        <v>48045</v>
      </c>
      <c r="F13" s="5" t="n">
        <v>51286</v>
      </c>
      <c r="G13" s="7" t="n">
        <v>51124</v>
      </c>
      <c r="H13" s="7" t="n">
        <v>49176</v>
      </c>
      <c r="I13" s="7" t="n">
        <v>49073</v>
      </c>
      <c r="J13" s="5" t="n">
        <v>189939</v>
      </c>
      <c r="K13" s="5" t="n">
        <v>199063</v>
      </c>
      <c r="L13" s="7" t="n">
        <v>179681</v>
      </c>
    </row>
    <row r="14" spans="1:12">
      <c r="A14" s="4" t="s">
        <v>676</v>
      </c>
      <c r="J14" s="5" t="n">
        <v>-168050</v>
      </c>
      <c r="K14" s="5" t="n">
        <v>-154601</v>
      </c>
      <c r="L14" s="5" t="n">
        <v>-128749</v>
      </c>
    </row>
    <row r="15" spans="1:12">
      <c r="A15" s="4" t="s">
        <v>677</v>
      </c>
      <c r="J15" s="5" t="n">
        <v>39449</v>
      </c>
      <c r="K15" s="5" t="n">
        <v>37330</v>
      </c>
      <c r="L15" s="5" t="n">
        <v>111578</v>
      </c>
    </row>
    <row r="16" spans="1:12">
      <c r="A16" s="4" t="s">
        <v>77</v>
      </c>
      <c r="J16" s="5" t="n">
        <v>-70011</v>
      </c>
      <c r="K16" s="5" t="n">
        <v>-60751</v>
      </c>
      <c r="L16" s="5" t="n">
        <v>-49645</v>
      </c>
    </row>
    <row r="17" spans="1:12">
      <c r="A17" s="4" t="s">
        <v>90</v>
      </c>
      <c r="J17" s="5" t="n">
        <v>52627</v>
      </c>
      <c r="K17" s="5" t="n">
        <v>60907</v>
      </c>
      <c r="L17" s="5" t="n">
        <v>137786</v>
      </c>
    </row>
    <row r="18" spans="1:12">
      <c r="A18" s="4" t="s">
        <v>678</v>
      </c>
    </row>
    <row r="19" spans="1:12">
      <c r="A19" s="3" t="s">
        <v>618</v>
      </c>
    </row>
    <row r="20" spans="1:12">
      <c r="A20" s="4" t="s">
        <v>679</v>
      </c>
      <c r="J20" s="5" t="n">
        <v>1200</v>
      </c>
      <c r="K20" s="5" t="n">
        <v>300</v>
      </c>
      <c r="L20" s="5" t="n">
        <v>200</v>
      </c>
    </row>
    <row r="21" spans="1:12">
      <c r="A21" s="4" t="s">
        <v>680</v>
      </c>
      <c r="J21" s="5" t="n">
        <v>1100</v>
      </c>
      <c r="K21" s="5" t="n">
        <v>800</v>
      </c>
      <c r="L21" s="5" t="n">
        <v>2800</v>
      </c>
    </row>
    <row r="22" spans="1:12">
      <c r="A22" s="4" t="s">
        <v>681</v>
      </c>
    </row>
    <row r="23" spans="1:12">
      <c r="A23" s="3" t="s">
        <v>673</v>
      </c>
    </row>
    <row r="24" spans="1:12">
      <c r="A24" s="4" t="s">
        <v>682</v>
      </c>
      <c r="B24" s="5" t="n">
        <v>576505</v>
      </c>
      <c r="F24" s="5" t="n">
        <v>302976</v>
      </c>
      <c r="J24" s="5" t="n">
        <v>576505</v>
      </c>
      <c r="K24" s="5" t="n">
        <v>302976</v>
      </c>
    </row>
    <row r="25" spans="1:12">
      <c r="A25" s="4" t="s">
        <v>33</v>
      </c>
      <c r="B25" s="5" t="n">
        <v>18884</v>
      </c>
      <c r="F25" s="5" t="n">
        <v>35743</v>
      </c>
      <c r="J25" s="5" t="n">
        <v>18884</v>
      </c>
      <c r="K25" s="5" t="n">
        <v>35743</v>
      </c>
    </row>
    <row r="26" spans="1:12">
      <c r="A26" s="4" t="s">
        <v>36</v>
      </c>
      <c r="B26" s="5" t="n">
        <v>6853</v>
      </c>
      <c r="F26" s="5" t="n">
        <v>6853</v>
      </c>
      <c r="J26" s="5" t="n">
        <v>6853</v>
      </c>
      <c r="K26" s="5" t="n">
        <v>6853</v>
      </c>
    </row>
    <row r="27" spans="1:12">
      <c r="A27" s="4" t="s">
        <v>527</v>
      </c>
      <c r="B27" s="5" t="n">
        <v>75254</v>
      </c>
      <c r="F27" s="5" t="n">
        <v>47083</v>
      </c>
      <c r="J27" s="5" t="n">
        <v>75254</v>
      </c>
      <c r="K27" s="5" t="n">
        <v>47083</v>
      </c>
    </row>
    <row r="28" spans="1:12">
      <c r="A28" s="4" t="s">
        <v>42</v>
      </c>
      <c r="B28" s="5" t="n">
        <v>677496</v>
      </c>
      <c r="F28" s="5" t="n">
        <v>392655</v>
      </c>
      <c r="J28" s="5" t="n">
        <v>677496</v>
      </c>
      <c r="K28" s="5" t="n">
        <v>392655</v>
      </c>
    </row>
    <row r="29" spans="1:12">
      <c r="A29" s="4" t="s">
        <v>683</v>
      </c>
      <c r="B29" s="5" t="n">
        <v>407344</v>
      </c>
      <c r="F29" s="5" t="n">
        <v>262130</v>
      </c>
      <c r="J29" s="5" t="n">
        <v>407344</v>
      </c>
      <c r="K29" s="5" t="n">
        <v>262130</v>
      </c>
    </row>
    <row r="30" spans="1:12">
      <c r="A30" s="4" t="s">
        <v>170</v>
      </c>
      <c r="B30" s="5" t="n">
        <v>30117</v>
      </c>
      <c r="F30" s="5" t="n">
        <v>21945</v>
      </c>
      <c r="J30" s="5" t="n">
        <v>30117</v>
      </c>
      <c r="K30" s="5" t="n">
        <v>21945</v>
      </c>
    </row>
    <row r="31" spans="1:12">
      <c r="A31" s="4" t="s">
        <v>684</v>
      </c>
      <c r="B31" s="5" t="n">
        <v>240035</v>
      </c>
      <c r="F31" s="5" t="n">
        <v>108580</v>
      </c>
      <c r="J31" s="5" t="n">
        <v>240035</v>
      </c>
      <c r="K31" s="5" t="n">
        <v>108580</v>
      </c>
    </row>
    <row r="32" spans="1:12">
      <c r="A32" s="4" t="s">
        <v>62</v>
      </c>
      <c r="B32" s="5" t="n">
        <v>677496</v>
      </c>
      <c r="F32" s="5" t="n">
        <v>392655</v>
      </c>
      <c r="J32" s="5" t="n">
        <v>677496</v>
      </c>
      <c r="K32" s="5" t="n">
        <v>392655</v>
      </c>
    </row>
    <row r="33" spans="1:12">
      <c r="A33" s="4" t="s">
        <v>685</v>
      </c>
      <c r="B33" s="5" t="n">
        <v>191049</v>
      </c>
      <c r="F33" s="5" t="n">
        <v>106442</v>
      </c>
      <c r="J33" s="5" t="n">
        <v>191049</v>
      </c>
      <c r="K33" s="5" t="n">
        <v>106442</v>
      </c>
    </row>
    <row r="34" spans="1:12">
      <c r="A34" s="4" t="s">
        <v>686</v>
      </c>
      <c r="B34" s="5" t="n">
        <v>61827</v>
      </c>
      <c r="F34" s="5" t="n">
        <v>11620</v>
      </c>
      <c r="J34" s="5" t="n">
        <v>61827</v>
      </c>
      <c r="K34" s="5" t="n">
        <v>11620</v>
      </c>
    </row>
    <row r="35" spans="1:12">
      <c r="A35" s="4" t="s">
        <v>687</v>
      </c>
      <c r="B35" s="5" t="n">
        <v>3268</v>
      </c>
      <c r="F35" s="5" t="n">
        <v>5342</v>
      </c>
      <c r="J35" s="5" t="n">
        <v>3268</v>
      </c>
      <c r="K35" s="5" t="n">
        <v>5342</v>
      </c>
    </row>
    <row r="36" spans="1:12">
      <c r="A36" s="4" t="s">
        <v>688</v>
      </c>
      <c r="B36" s="7" t="n">
        <v>2193</v>
      </c>
      <c r="F36" s="5" t="n">
        <v>36629</v>
      </c>
      <c r="J36" s="5" t="n">
        <v>2193</v>
      </c>
      <c r="K36" s="5" t="n">
        <v>36629</v>
      </c>
    </row>
    <row r="37" spans="1:12">
      <c r="A37" s="3" t="s">
        <v>675</v>
      </c>
    </row>
    <row r="38" spans="1:12">
      <c r="A38" s="4" t="s">
        <v>75</v>
      </c>
      <c r="J38" s="5" t="n">
        <v>84218</v>
      </c>
      <c r="K38" s="5" t="n">
        <v>43990</v>
      </c>
      <c r="L38" s="5" t="n">
        <v>44422</v>
      </c>
    </row>
    <row r="39" spans="1:12">
      <c r="A39" s="4" t="s">
        <v>676</v>
      </c>
      <c r="J39" s="5" t="n">
        <v>-25724</v>
      </c>
      <c r="K39" s="5" t="n">
        <v>-13721</v>
      </c>
      <c r="L39" s="5" t="n">
        <v>-17069</v>
      </c>
    </row>
    <row r="40" spans="1:12">
      <c r="A40" s="4" t="s">
        <v>87</v>
      </c>
      <c r="J40" s="5" t="n">
        <v>-16300</v>
      </c>
      <c r="K40" s="5" t="n">
        <v>-9178</v>
      </c>
      <c r="L40" s="5" t="n">
        <v>-9363</v>
      </c>
    </row>
    <row r="41" spans="1:12">
      <c r="A41" s="4" t="s">
        <v>677</v>
      </c>
      <c r="J41" s="5" t="n">
        <v>0</v>
      </c>
      <c r="K41" s="5" t="n">
        <v>66655</v>
      </c>
      <c r="L41" s="5" t="n">
        <v>-328</v>
      </c>
    </row>
    <row r="42" spans="1:12">
      <c r="A42" s="4" t="s">
        <v>77</v>
      </c>
      <c r="J42" s="5" t="n">
        <v>-35432</v>
      </c>
      <c r="K42" s="5" t="n">
        <v>-12154</v>
      </c>
      <c r="L42" s="5" t="n">
        <v>-10967</v>
      </c>
    </row>
    <row r="43" spans="1:12">
      <c r="A43" s="4" t="s">
        <v>689</v>
      </c>
      <c r="J43" s="5" t="n">
        <v>0</v>
      </c>
      <c r="K43" s="5" t="n">
        <v>0</v>
      </c>
      <c r="L43" s="5" t="n">
        <v>-187</v>
      </c>
    </row>
    <row r="44" spans="1:12">
      <c r="A44" s="4" t="s">
        <v>690</v>
      </c>
      <c r="J44" s="5" t="n">
        <v>-1340</v>
      </c>
      <c r="K44" s="5" t="n">
        <v>32623</v>
      </c>
      <c r="L44" s="5" t="n">
        <v>142615</v>
      </c>
    </row>
    <row r="45" spans="1:12">
      <c r="A45" s="4" t="s">
        <v>90</v>
      </c>
      <c r="J45" s="5" t="n">
        <v>5422</v>
      </c>
      <c r="K45" s="5" t="n">
        <v>108215</v>
      </c>
      <c r="L45" s="5" t="n">
        <v>149123</v>
      </c>
    </row>
    <row r="46" spans="1:12">
      <c r="A46" s="4" t="s">
        <v>432</v>
      </c>
    </row>
    <row r="47" spans="1:12">
      <c r="A47" s="3" t="s">
        <v>675</v>
      </c>
    </row>
    <row r="48" spans="1:12">
      <c r="A48" s="4" t="s">
        <v>677</v>
      </c>
      <c r="J48" s="5" t="n">
        <v>39449</v>
      </c>
      <c r="K48" s="5" t="n">
        <v>37330</v>
      </c>
      <c r="L48" s="5" t="n">
        <v>111578</v>
      </c>
    </row>
    <row r="49" spans="1:12">
      <c r="A49" s="4" t="s">
        <v>691</v>
      </c>
      <c r="J49" s="5" t="n">
        <v>40538</v>
      </c>
      <c r="K49" s="5" t="n">
        <v>37722</v>
      </c>
      <c r="L49" s="5" t="n">
        <v>111970</v>
      </c>
    </row>
    <row r="50" spans="1:12">
      <c r="A50" s="4" t="s">
        <v>692</v>
      </c>
      <c r="J50" s="7" t="n">
        <v>-1089</v>
      </c>
      <c r="K50" s="5" t="n">
        <v>-392</v>
      </c>
      <c r="L50" s="7" t="n">
        <v>-392</v>
      </c>
    </row>
    <row r="51" spans="1:12">
      <c r="A51" s="4" t="s">
        <v>693</v>
      </c>
    </row>
    <row r="52" spans="1:12">
      <c r="A52" s="3" t="s">
        <v>618</v>
      </c>
    </row>
    <row r="53" spans="1:12">
      <c r="A53" s="4" t="s">
        <v>35</v>
      </c>
      <c r="F53" s="7" t="n">
        <v>35900</v>
      </c>
      <c r="K53" s="5" t="n">
        <v>35900</v>
      </c>
    </row>
    <row r="54" spans="1:12">
      <c r="A54" s="4" t="s">
        <v>694</v>
      </c>
    </row>
    <row r="55" spans="1:12">
      <c r="A55" s="3" t="s">
        <v>675</v>
      </c>
    </row>
    <row r="56" spans="1:12">
      <c r="A56" s="4" t="s">
        <v>677</v>
      </c>
      <c r="K56" s="7" t="n">
        <v>5900</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5</v>
      </c>
      <c r="B1" s="2" t="s">
        <v>2</v>
      </c>
      <c r="C1" s="2" t="s">
        <v>30</v>
      </c>
    </row>
    <row r="2" spans="1:3">
      <c r="A2" s="3" t="s">
        <v>696</v>
      </c>
    </row>
    <row r="3" spans="1:3">
      <c r="A3" s="4" t="s">
        <v>697</v>
      </c>
      <c r="B3" s="7" t="n">
        <v>114584</v>
      </c>
      <c r="C3" s="7" t="n">
        <v>52593</v>
      </c>
    </row>
    <row r="4" spans="1:3">
      <c r="A4" s="4" t="s">
        <v>698</v>
      </c>
      <c r="B4" s="5" t="n">
        <v>25221</v>
      </c>
      <c r="C4" s="5" t="n">
        <v>22568</v>
      </c>
    </row>
    <row r="5" spans="1:3">
      <c r="A5" s="4" t="s">
        <v>699</v>
      </c>
      <c r="B5" s="5" t="n">
        <v>14351</v>
      </c>
      <c r="C5" s="5" t="n">
        <v>14707</v>
      </c>
    </row>
    <row r="6" spans="1:3">
      <c r="A6" s="4" t="s">
        <v>700</v>
      </c>
      <c r="B6" s="5" t="n">
        <v>9514</v>
      </c>
      <c r="C6" s="5" t="n">
        <v>9486</v>
      </c>
    </row>
    <row r="7" spans="1:3">
      <c r="A7" s="4" t="s">
        <v>701</v>
      </c>
      <c r="B7" s="5" t="n">
        <v>9354</v>
      </c>
      <c r="C7" s="5" t="n">
        <v>11039</v>
      </c>
    </row>
    <row r="8" spans="1:3">
      <c r="A8" s="4" t="s">
        <v>702</v>
      </c>
      <c r="B8" s="5" t="n">
        <v>4412</v>
      </c>
      <c r="C8" s="5" t="n">
        <v>5837</v>
      </c>
    </row>
    <row r="9" spans="1:3">
      <c r="A9" s="4" t="s">
        <v>703</v>
      </c>
      <c r="B9" s="5" t="n">
        <v>4300</v>
      </c>
      <c r="C9" s="5" t="n">
        <v>0</v>
      </c>
    </row>
    <row r="10" spans="1:3">
      <c r="A10" s="4" t="s">
        <v>704</v>
      </c>
      <c r="B10" s="5" t="n">
        <v>3733</v>
      </c>
      <c r="C10" s="5" t="n">
        <v>2664</v>
      </c>
    </row>
    <row r="11" spans="1:3">
      <c r="A11" s="4" t="s">
        <v>705</v>
      </c>
      <c r="B11" s="5" t="n">
        <v>2921</v>
      </c>
      <c r="C11" s="5" t="n">
        <v>818</v>
      </c>
    </row>
    <row r="12" spans="1:3">
      <c r="A12" s="4" t="s">
        <v>706</v>
      </c>
      <c r="B12" s="5" t="n">
        <v>1655</v>
      </c>
      <c r="C12" s="5" t="n">
        <v>336</v>
      </c>
    </row>
    <row r="13" spans="1:3">
      <c r="A13" s="4" t="s">
        <v>707</v>
      </c>
      <c r="B13" s="5" t="n">
        <v>1241</v>
      </c>
      <c r="C13" s="5" t="n">
        <v>2985</v>
      </c>
    </row>
    <row r="14" spans="1:3">
      <c r="A14" s="4" t="s">
        <v>708</v>
      </c>
      <c r="B14" s="5" t="n">
        <v>1500</v>
      </c>
      <c r="C14" s="5" t="n">
        <v>756</v>
      </c>
    </row>
    <row r="15" spans="1:3">
      <c r="A15" s="4" t="s">
        <v>37</v>
      </c>
      <c r="B15" s="5" t="n">
        <v>192786</v>
      </c>
      <c r="C15" s="5" t="n">
        <v>123789</v>
      </c>
    </row>
    <row r="16" spans="1:3">
      <c r="A16" s="3" t="s">
        <v>709</v>
      </c>
    </row>
    <row r="17" spans="1:3">
      <c r="A17" s="4" t="s">
        <v>710</v>
      </c>
      <c r="B17" s="5" t="n">
        <v>40728</v>
      </c>
      <c r="C17" s="5" t="n">
        <v>39310</v>
      </c>
    </row>
    <row r="18" spans="1:3">
      <c r="A18" s="4" t="s">
        <v>711</v>
      </c>
      <c r="B18" s="5" t="n">
        <v>5915</v>
      </c>
      <c r="C18" s="5" t="n">
        <v>4072</v>
      </c>
    </row>
    <row r="19" spans="1:3">
      <c r="A19" s="4" t="s">
        <v>712</v>
      </c>
      <c r="B19" s="5" t="n">
        <v>46643</v>
      </c>
      <c r="C19" s="5" t="n">
        <v>43382</v>
      </c>
    </row>
    <row r="20" spans="1:3">
      <c r="A20" s="4" t="s">
        <v>713</v>
      </c>
      <c r="B20" s="5" t="n">
        <v>-21422</v>
      </c>
      <c r="C20" s="5" t="n">
        <v>-20814</v>
      </c>
    </row>
    <row r="21" spans="1:3">
      <c r="A21" s="4" t="s">
        <v>698</v>
      </c>
      <c r="B21" s="5" t="n">
        <v>25221</v>
      </c>
      <c r="C21" s="5" t="n">
        <v>22568</v>
      </c>
    </row>
    <row r="22" spans="1:3">
      <c r="A22" s="3" t="s">
        <v>714</v>
      </c>
    </row>
    <row r="23" spans="1:3">
      <c r="A23" s="4" t="s">
        <v>697</v>
      </c>
      <c r="B23" s="5" t="n">
        <v>105028</v>
      </c>
      <c r="C23" s="5" t="n">
        <v>31808</v>
      </c>
    </row>
    <row r="24" spans="1:3">
      <c r="A24" s="4" t="s">
        <v>172</v>
      </c>
      <c r="B24" s="5" t="n">
        <v>48290</v>
      </c>
      <c r="C24" s="5" t="n">
        <v>38755</v>
      </c>
    </row>
    <row r="25" spans="1:3">
      <c r="A25" s="4" t="s">
        <v>715</v>
      </c>
      <c r="B25" s="5" t="n">
        <v>35267</v>
      </c>
      <c r="C25" s="5" t="n">
        <v>8334</v>
      </c>
    </row>
    <row r="26" spans="1:3">
      <c r="A26" s="4" t="s">
        <v>716</v>
      </c>
      <c r="B26" s="5" t="n">
        <v>14975</v>
      </c>
      <c r="C26" s="5" t="n">
        <v>15288</v>
      </c>
    </row>
    <row r="27" spans="1:3">
      <c r="A27" s="4" t="s">
        <v>705</v>
      </c>
      <c r="B27" s="5" t="n">
        <v>3590</v>
      </c>
      <c r="C27" s="5" t="n">
        <v>5876</v>
      </c>
    </row>
    <row r="28" spans="1:3">
      <c r="A28" s="4" t="s">
        <v>717</v>
      </c>
      <c r="B28" s="5" t="n">
        <v>1287</v>
      </c>
      <c r="C28" s="5" t="n">
        <v>1269</v>
      </c>
    </row>
    <row r="29" spans="1:3">
      <c r="A29" s="4" t="s">
        <v>74</v>
      </c>
      <c r="B29" s="5" t="n">
        <v>235</v>
      </c>
      <c r="C29" s="5" t="n">
        <v>233</v>
      </c>
    </row>
    <row r="30" spans="1:3">
      <c r="A30" s="4" t="s">
        <v>47</v>
      </c>
      <c r="B30" s="7" t="n">
        <v>208672</v>
      </c>
      <c r="C30" s="7" t="n">
        <v>10156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718</v>
      </c>
      <c r="B1" s="2" t="s">
        <v>1</v>
      </c>
    </row>
    <row r="2" spans="1:3">
      <c r="B2" s="2" t="s">
        <v>2</v>
      </c>
      <c r="C2" s="2" t="s">
        <v>30</v>
      </c>
    </row>
    <row r="3" spans="1:3">
      <c r="A3" s="3" t="s">
        <v>719</v>
      </c>
    </row>
    <row r="4" spans="1:3">
      <c r="A4" s="4" t="s">
        <v>720</v>
      </c>
      <c r="B4" s="7" t="n">
        <v>173069</v>
      </c>
      <c r="C4" s="7" t="n">
        <v>103988</v>
      </c>
    </row>
    <row r="5" spans="1:3">
      <c r="A5" s="4" t="s">
        <v>721</v>
      </c>
      <c r="B5" s="5" t="n">
        <v>-58485</v>
      </c>
      <c r="C5" s="5" t="n">
        <v>-51395</v>
      </c>
    </row>
    <row r="6" spans="1:3">
      <c r="A6" s="4" t="s">
        <v>722</v>
      </c>
      <c r="B6" s="5" t="n">
        <v>114584</v>
      </c>
      <c r="C6" s="5" t="n">
        <v>52593</v>
      </c>
    </row>
    <row r="7" spans="1:3">
      <c r="A7" s="3" t="s">
        <v>723</v>
      </c>
    </row>
    <row r="8" spans="1:3">
      <c r="A8" s="4" t="s">
        <v>724</v>
      </c>
      <c r="B8" s="5" t="n">
        <v>-137032</v>
      </c>
      <c r="C8" s="5" t="n">
        <v>-65607</v>
      </c>
    </row>
    <row r="9" spans="1:3">
      <c r="A9" s="4" t="s">
        <v>725</v>
      </c>
      <c r="B9" s="5" t="n">
        <v>32004</v>
      </c>
      <c r="C9" s="5" t="n">
        <v>33799</v>
      </c>
    </row>
    <row r="10" spans="1:3">
      <c r="A10" s="4" t="s">
        <v>726</v>
      </c>
      <c r="B10" s="5" t="n">
        <v>-105028</v>
      </c>
      <c r="C10" s="5" t="n">
        <v>-31808</v>
      </c>
    </row>
    <row r="11" spans="1:3">
      <c r="A11" s="4" t="s">
        <v>727</v>
      </c>
      <c r="B11" s="7" t="n">
        <v>73000</v>
      </c>
    </row>
    <row r="12" spans="1:3">
      <c r="A12" s="4" t="s">
        <v>728</v>
      </c>
      <c r="B12" s="4" t="s">
        <v>729</v>
      </c>
    </row>
    <row r="13" spans="1:3">
      <c r="A13" s="4" t="s">
        <v>730</v>
      </c>
    </row>
    <row r="14" spans="1:3">
      <c r="A14" s="3" t="s">
        <v>719</v>
      </c>
    </row>
    <row r="15" spans="1:3">
      <c r="A15" s="4" t="s">
        <v>720</v>
      </c>
      <c r="B15" s="7" t="n">
        <v>156420</v>
      </c>
      <c r="C15" s="5" t="n">
        <v>84443</v>
      </c>
    </row>
    <row r="16" spans="1:3">
      <c r="A16" s="4" t="s">
        <v>721</v>
      </c>
      <c r="B16" s="5" t="n">
        <v>-47827</v>
      </c>
      <c r="C16" s="5" t="n">
        <v>-37996</v>
      </c>
    </row>
    <row r="17" spans="1:3">
      <c r="A17" s="4" t="s">
        <v>722</v>
      </c>
      <c r="B17" s="5" t="n">
        <v>108593</v>
      </c>
      <c r="C17" s="5" t="n">
        <v>46447</v>
      </c>
    </row>
    <row r="18" spans="1:3">
      <c r="A18" s="4" t="s">
        <v>731</v>
      </c>
      <c r="B18" s="7" t="n">
        <v>62900</v>
      </c>
    </row>
    <row r="19" spans="1:3">
      <c r="A19" s="4" t="s">
        <v>732</v>
      </c>
      <c r="B19" s="4" t="s">
        <v>733</v>
      </c>
    </row>
    <row r="20" spans="1:3">
      <c r="A20" s="4" t="s">
        <v>734</v>
      </c>
    </row>
    <row r="21" spans="1:3">
      <c r="A21" s="3" t="s">
        <v>719</v>
      </c>
    </row>
    <row r="22" spans="1:3">
      <c r="A22" s="4" t="s">
        <v>720</v>
      </c>
      <c r="B22" s="7" t="n">
        <v>16649</v>
      </c>
      <c r="C22" s="5" t="n">
        <v>19545</v>
      </c>
    </row>
    <row r="23" spans="1:3">
      <c r="A23" s="4" t="s">
        <v>721</v>
      </c>
      <c r="B23" s="5" t="n">
        <v>-10658</v>
      </c>
      <c r="C23" s="5" t="n">
        <v>-13399</v>
      </c>
    </row>
    <row r="24" spans="1:3">
      <c r="A24" s="4" t="s">
        <v>722</v>
      </c>
      <c r="B24" s="5" t="n">
        <v>5991</v>
      </c>
      <c r="C24" s="7" t="n">
        <v>6146</v>
      </c>
    </row>
    <row r="25" spans="1:3">
      <c r="A25" s="4" t="s">
        <v>731</v>
      </c>
      <c r="B25" s="7" t="n">
        <v>700</v>
      </c>
    </row>
    <row r="26" spans="1:3">
      <c r="A26" s="4" t="s">
        <v>732</v>
      </c>
      <c r="B26" s="4" t="s">
        <v>73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736</v>
      </c>
      <c r="B1" s="2" t="s">
        <v>737</v>
      </c>
    </row>
    <row r="2" spans="1:2">
      <c r="A2" s="3" t="s">
        <v>738</v>
      </c>
    </row>
    <row r="3" spans="1:2">
      <c r="A3" s="4" t="s">
        <v>739</v>
      </c>
      <c r="B3" s="7" t="n">
        <v>-12180</v>
      </c>
    </row>
    <row r="4" spans="1:2">
      <c r="A4" s="4" t="s">
        <v>740</v>
      </c>
      <c r="B4" s="5" t="n">
        <v>-8551</v>
      </c>
    </row>
    <row r="5" spans="1:2">
      <c r="A5" s="4" t="s">
        <v>741</v>
      </c>
      <c r="B5" s="5" t="n">
        <v>-3259</v>
      </c>
    </row>
    <row r="6" spans="1:2">
      <c r="A6" s="4" t="s">
        <v>742</v>
      </c>
      <c r="B6" s="5" t="n">
        <v>-2296</v>
      </c>
    </row>
    <row r="7" spans="1:2">
      <c r="A7" s="4" t="s">
        <v>743</v>
      </c>
      <c r="B7" s="5" t="n">
        <v>-2092</v>
      </c>
    </row>
    <row r="8" spans="1:2">
      <c r="A8" s="4" t="s">
        <v>744</v>
      </c>
      <c r="B8" s="5" t="n">
        <v>18822</v>
      </c>
    </row>
    <row r="9" spans="1:2">
      <c r="A9" s="4" t="s">
        <v>113</v>
      </c>
      <c r="B9" s="5" t="n">
        <v>-9556</v>
      </c>
    </row>
    <row r="10" spans="1:2">
      <c r="A10" s="4" t="s">
        <v>745</v>
      </c>
    </row>
    <row r="11" spans="1:2">
      <c r="A11" s="3" t="s">
        <v>738</v>
      </c>
    </row>
    <row r="12" spans="1:2">
      <c r="A12" s="5" t="n">
        <v>2017</v>
      </c>
      <c r="B12" s="5" t="n">
        <v>9253</v>
      </c>
    </row>
    <row r="13" spans="1:2">
      <c r="A13" s="5" t="n">
        <v>2018</v>
      </c>
      <c r="B13" s="5" t="n">
        <v>9415</v>
      </c>
    </row>
    <row r="14" spans="1:2">
      <c r="A14" s="5" t="n">
        <v>2019</v>
      </c>
      <c r="B14" s="5" t="n">
        <v>9157</v>
      </c>
    </row>
    <row r="15" spans="1:2">
      <c r="A15" s="5" t="n">
        <v>2020</v>
      </c>
      <c r="B15" s="5" t="n">
        <v>8117</v>
      </c>
    </row>
    <row r="16" spans="1:2">
      <c r="A16" s="5" t="n">
        <v>2021</v>
      </c>
      <c r="B16" s="5" t="n">
        <v>6974</v>
      </c>
    </row>
    <row r="17" spans="1:2">
      <c r="A17" s="4" t="s">
        <v>746</v>
      </c>
      <c r="B17" s="5" t="n">
        <v>56121</v>
      </c>
    </row>
    <row r="18" spans="1:2">
      <c r="A18" s="4" t="s">
        <v>113</v>
      </c>
      <c r="B18" s="5" t="n">
        <v>99037</v>
      </c>
    </row>
    <row r="19" spans="1:2">
      <c r="A19" s="4" t="s">
        <v>747</v>
      </c>
    </row>
    <row r="20" spans="1:2">
      <c r="A20" s="3" t="s">
        <v>738</v>
      </c>
    </row>
    <row r="21" spans="1:2">
      <c r="A21" s="5" t="n">
        <v>2017</v>
      </c>
      <c r="B21" s="5" t="n">
        <v>21433</v>
      </c>
    </row>
    <row r="22" spans="1:2">
      <c r="A22" s="5" t="n">
        <v>2018</v>
      </c>
      <c r="B22" s="5" t="n">
        <v>17966</v>
      </c>
    </row>
    <row r="23" spans="1:2">
      <c r="A23" s="5" t="n">
        <v>2019</v>
      </c>
      <c r="B23" s="5" t="n">
        <v>12416</v>
      </c>
    </row>
    <row r="24" spans="1:2">
      <c r="A24" s="5" t="n">
        <v>2020</v>
      </c>
      <c r="B24" s="5" t="n">
        <v>10413</v>
      </c>
    </row>
    <row r="25" spans="1:2">
      <c r="A25" s="5" t="n">
        <v>2021</v>
      </c>
      <c r="B25" s="5" t="n">
        <v>9066</v>
      </c>
    </row>
    <row r="26" spans="1:2">
      <c r="A26" s="4" t="s">
        <v>746</v>
      </c>
      <c r="B26" s="5" t="n">
        <v>37299</v>
      </c>
    </row>
    <row r="27" spans="1:2">
      <c r="A27" s="4" t="s">
        <v>113</v>
      </c>
      <c r="B27" s="7" t="n">
        <v>10859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5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8</v>
      </c>
      <c r="B1" s="2" t="s">
        <v>1</v>
      </c>
    </row>
    <row r="2" spans="1:3">
      <c r="B2" s="2" t="s">
        <v>2</v>
      </c>
      <c r="C2" s="2" t="s">
        <v>30</v>
      </c>
    </row>
    <row r="3" spans="1:3">
      <c r="A3" s="3" t="s">
        <v>749</v>
      </c>
    </row>
    <row r="4" spans="1:3">
      <c r="A4" s="4" t="s">
        <v>750</v>
      </c>
      <c r="B4" s="7" t="n">
        <v>1505671</v>
      </c>
    </row>
    <row r="5" spans="1:3">
      <c r="A5" s="4" t="s">
        <v>44</v>
      </c>
      <c r="B5" s="5" t="n">
        <v>1055728</v>
      </c>
      <c r="C5" s="7" t="n">
        <v>1050051</v>
      </c>
    </row>
    <row r="6" spans="1:3">
      <c r="A6" s="4" t="s">
        <v>45</v>
      </c>
      <c r="B6" s="5" t="n">
        <v>432990</v>
      </c>
      <c r="C6" s="5" t="n">
        <v>287755</v>
      </c>
    </row>
    <row r="7" spans="1:3">
      <c r="A7" s="4" t="s">
        <v>46</v>
      </c>
      <c r="B7" s="5" t="n">
        <v>0</v>
      </c>
      <c r="C7" s="5" t="n">
        <v>20800</v>
      </c>
    </row>
    <row r="8" spans="1:3">
      <c r="A8" s="4" t="s">
        <v>751</v>
      </c>
      <c r="B8" s="5" t="n">
        <v>-18289</v>
      </c>
      <c r="C8" s="5" t="n">
        <v>-11720</v>
      </c>
    </row>
    <row r="9" spans="1:3">
      <c r="A9" s="4" t="s">
        <v>752</v>
      </c>
      <c r="B9" s="5" t="n">
        <v>1336</v>
      </c>
      <c r="C9" s="5" t="n">
        <v>1364</v>
      </c>
    </row>
    <row r="10" spans="1:3">
      <c r="A10" s="4" t="s">
        <v>753</v>
      </c>
      <c r="B10" s="5" t="n">
        <v>1488718</v>
      </c>
      <c r="C10" s="5" t="n">
        <v>1358606</v>
      </c>
    </row>
    <row r="11" spans="1:3">
      <c r="A11" s="4" t="s">
        <v>754</v>
      </c>
    </row>
    <row r="12" spans="1:3">
      <c r="A12" s="3" t="s">
        <v>749</v>
      </c>
    </row>
    <row r="13" spans="1:3">
      <c r="A13" s="4" t="s">
        <v>750</v>
      </c>
      <c r="B13" s="5" t="n">
        <v>860486</v>
      </c>
      <c r="C13" s="5" t="n">
        <v>552222</v>
      </c>
    </row>
    <row r="14" spans="1:3">
      <c r="A14" s="4" t="s">
        <v>755</v>
      </c>
    </row>
    <row r="15" spans="1:3">
      <c r="A15" s="3" t="s">
        <v>749</v>
      </c>
    </row>
    <row r="16" spans="1:3">
      <c r="A16" s="4" t="s">
        <v>750</v>
      </c>
      <c r="B16" s="5" t="n">
        <v>645185</v>
      </c>
      <c r="C16" s="5" t="n">
        <v>816740</v>
      </c>
    </row>
    <row r="17" spans="1:3">
      <c r="A17" s="4" t="s">
        <v>663</v>
      </c>
    </row>
    <row r="18" spans="1:3">
      <c r="A18" s="3" t="s">
        <v>749</v>
      </c>
    </row>
    <row r="19" spans="1:3">
      <c r="A19" s="4" t="s">
        <v>44</v>
      </c>
      <c r="B19" s="5" t="n">
        <v>1055728</v>
      </c>
      <c r="C19" s="5" t="n">
        <v>1050051</v>
      </c>
    </row>
    <row r="20" spans="1:3">
      <c r="A20" s="4" t="s">
        <v>751</v>
      </c>
      <c r="B20" s="5" t="n">
        <v>-16642</v>
      </c>
      <c r="C20" s="5" t="n">
        <v>-10567</v>
      </c>
    </row>
    <row r="21" spans="1:3">
      <c r="A21" s="4" t="s">
        <v>752</v>
      </c>
      <c r="B21" s="5" t="n">
        <v>1336</v>
      </c>
      <c r="C21" s="5" t="n">
        <v>1364</v>
      </c>
    </row>
    <row r="22" spans="1:3">
      <c r="A22" s="4" t="s">
        <v>756</v>
      </c>
    </row>
    <row r="23" spans="1:3">
      <c r="A23" s="3" t="s">
        <v>749</v>
      </c>
    </row>
    <row r="24" spans="1:3">
      <c r="A24" s="4" t="s">
        <v>45</v>
      </c>
      <c r="B24" s="5" t="n">
        <v>432990</v>
      </c>
      <c r="C24" s="5" t="n">
        <v>287755</v>
      </c>
    </row>
    <row r="25" spans="1:3">
      <c r="A25" s="4" t="s">
        <v>751</v>
      </c>
      <c r="B25" s="5" t="n">
        <v>-1646</v>
      </c>
      <c r="C25" s="5" t="n">
        <v>-1155</v>
      </c>
    </row>
    <row r="26" spans="1:3">
      <c r="A26" s="4" t="s">
        <v>753</v>
      </c>
      <c r="B26" s="5" t="n">
        <v>9900</v>
      </c>
      <c r="C26" s="5" t="n">
        <v>15500</v>
      </c>
    </row>
    <row r="27" spans="1:3">
      <c r="A27" s="4" t="s">
        <v>757</v>
      </c>
    </row>
    <row r="28" spans="1:3">
      <c r="A28" s="3" t="s">
        <v>749</v>
      </c>
    </row>
    <row r="29" spans="1:3">
      <c r="A29" s="4" t="s">
        <v>46</v>
      </c>
      <c r="B29" s="5" t="n">
        <v>0</v>
      </c>
      <c r="C29" s="5" t="n">
        <v>20800</v>
      </c>
    </row>
    <row r="30" spans="1:3">
      <c r="A30" s="4" t="s">
        <v>758</v>
      </c>
    </row>
    <row r="31" spans="1:3">
      <c r="A31" s="3" t="s">
        <v>749</v>
      </c>
    </row>
    <row r="32" spans="1:3">
      <c r="A32" s="4" t="s">
        <v>750</v>
      </c>
      <c r="B32" s="5" t="n">
        <v>317125</v>
      </c>
      <c r="C32" s="5" t="n">
        <v>373784</v>
      </c>
    </row>
    <row r="33" spans="1:3">
      <c r="A33" s="4" t="s">
        <v>759</v>
      </c>
    </row>
    <row r="34" spans="1:3">
      <c r="A34" s="3" t="s">
        <v>749</v>
      </c>
    </row>
    <row r="35" spans="1:3">
      <c r="A35" s="4" t="s">
        <v>750</v>
      </c>
      <c r="B35" s="5" t="n">
        <v>234875</v>
      </c>
      <c r="C35" s="5" t="n">
        <v>301340</v>
      </c>
    </row>
    <row r="36" spans="1:3">
      <c r="A36" s="4" t="s">
        <v>760</v>
      </c>
    </row>
    <row r="37" spans="1:3">
      <c r="A37" s="3" t="s">
        <v>749</v>
      </c>
    </row>
    <row r="38" spans="1:3">
      <c r="A38" s="4" t="s">
        <v>750</v>
      </c>
      <c r="B38" s="5" t="n">
        <v>82250</v>
      </c>
      <c r="C38" s="5" t="n">
        <v>72444</v>
      </c>
    </row>
    <row r="39" spans="1:3">
      <c r="A39" s="4" t="s">
        <v>761</v>
      </c>
    </row>
    <row r="40" spans="1:3">
      <c r="A40" s="3" t="s">
        <v>749</v>
      </c>
    </row>
    <row r="41" spans="1:3">
      <c r="A41" s="4" t="s">
        <v>750</v>
      </c>
      <c r="B41" s="5" t="n">
        <v>300000</v>
      </c>
      <c r="C41" s="5" t="n">
        <v>150000</v>
      </c>
    </row>
    <row r="42" spans="1:3">
      <c r="A42" s="4" t="s">
        <v>762</v>
      </c>
    </row>
    <row r="43" spans="1:3">
      <c r="A43" s="3" t="s">
        <v>749</v>
      </c>
    </row>
    <row r="44" spans="1:3">
      <c r="A44" s="4" t="s">
        <v>750</v>
      </c>
      <c r="B44" s="5" t="n">
        <v>51194</v>
      </c>
      <c r="C44" s="5" t="n">
        <v>841</v>
      </c>
    </row>
    <row r="45" spans="1:3">
      <c r="A45" s="4" t="s">
        <v>763</v>
      </c>
    </row>
    <row r="46" spans="1:3">
      <c r="A46" s="3" t="s">
        <v>749</v>
      </c>
    </row>
    <row r="47" spans="1:3">
      <c r="A47" s="4" t="s">
        <v>750</v>
      </c>
      <c r="B47" s="5" t="n">
        <v>248806</v>
      </c>
      <c r="C47" s="5" t="n">
        <v>149159</v>
      </c>
    </row>
    <row r="48" spans="1:3">
      <c r="A48" s="4" t="s">
        <v>764</v>
      </c>
    </row>
    <row r="49" spans="1:3">
      <c r="A49" s="3" t="s">
        <v>749</v>
      </c>
    </row>
    <row r="50" spans="1:3">
      <c r="A50" s="4" t="s">
        <v>750</v>
      </c>
      <c r="B50" s="5" t="n">
        <v>0</v>
      </c>
      <c r="C50" s="5" t="n">
        <v>20800</v>
      </c>
    </row>
    <row r="51" spans="1:3">
      <c r="A51" s="4" t="s">
        <v>765</v>
      </c>
    </row>
    <row r="52" spans="1:3">
      <c r="A52" s="3" t="s">
        <v>749</v>
      </c>
    </row>
    <row r="53" spans="1:3">
      <c r="A53" s="4" t="s">
        <v>750</v>
      </c>
      <c r="B53" s="5" t="n">
        <v>412291</v>
      </c>
      <c r="C53" s="5" t="n">
        <v>381246</v>
      </c>
    </row>
    <row r="54" spans="1:3">
      <c r="A54" s="4" t="s">
        <v>766</v>
      </c>
    </row>
    <row r="55" spans="1:3">
      <c r="A55" s="3" t="s">
        <v>749</v>
      </c>
    </row>
    <row r="56" spans="1:3">
      <c r="A56" s="4" t="s">
        <v>750</v>
      </c>
      <c r="B56" s="5" t="n">
        <v>249762</v>
      </c>
      <c r="C56" s="5" t="n">
        <v>249762</v>
      </c>
    </row>
    <row r="57" spans="1:3">
      <c r="A57" s="4" t="s">
        <v>767</v>
      </c>
    </row>
    <row r="58" spans="1:3">
      <c r="A58" s="3" t="s">
        <v>749</v>
      </c>
    </row>
    <row r="59" spans="1:3">
      <c r="A59" s="4" t="s">
        <v>750</v>
      </c>
      <c r="B59" s="7" t="n">
        <v>142750</v>
      </c>
      <c r="C59" s="7" t="n">
        <v>111500</v>
      </c>
    </row>
    <row r="60" spans="1:3">
      <c r="A60" s="4" t="s">
        <v>768</v>
      </c>
    </row>
    <row r="61" spans="1:3">
      <c r="A61" s="3" t="s">
        <v>749</v>
      </c>
    </row>
    <row r="62" spans="1:3">
      <c r="A62" s="4" t="s">
        <v>769</v>
      </c>
      <c r="B62" s="4" t="s">
        <v>770</v>
      </c>
      <c r="C62" s="4" t="s">
        <v>770</v>
      </c>
    </row>
    <row r="63" spans="1:3">
      <c r="A63" s="4" t="s">
        <v>750</v>
      </c>
      <c r="B63" s="7" t="n">
        <v>19779</v>
      </c>
      <c r="C63" s="7" t="n">
        <v>19984</v>
      </c>
    </row>
    <row r="64" spans="1:3">
      <c r="A64" s="4" t="s">
        <v>771</v>
      </c>
    </row>
    <row r="65" spans="1:3">
      <c r="A65" s="3" t="s">
        <v>749</v>
      </c>
    </row>
    <row r="66" spans="1:3">
      <c r="A66" s="4" t="s">
        <v>750</v>
      </c>
      <c r="B66" s="5" t="n">
        <v>0</v>
      </c>
      <c r="C66" s="5" t="n">
        <v>12500</v>
      </c>
    </row>
    <row r="67" spans="1:3">
      <c r="A67" s="4" t="s">
        <v>772</v>
      </c>
    </row>
    <row r="68" spans="1:3">
      <c r="A68" s="3" t="s">
        <v>749</v>
      </c>
    </row>
    <row r="69" spans="1:3">
      <c r="A69" s="4" t="s">
        <v>750</v>
      </c>
      <c r="B69" s="5" t="n">
        <v>83467</v>
      </c>
      <c r="C69" s="5" t="n">
        <v>164280</v>
      </c>
    </row>
    <row r="70" spans="1:3">
      <c r="A70" s="4" t="s">
        <v>773</v>
      </c>
    </row>
    <row r="71" spans="1:3">
      <c r="A71" s="3" t="s">
        <v>749</v>
      </c>
    </row>
    <row r="72" spans="1:3">
      <c r="A72" s="4" t="s">
        <v>750</v>
      </c>
      <c r="B72" s="5" t="n">
        <v>258151</v>
      </c>
      <c r="C72" s="7" t="n">
        <v>139944</v>
      </c>
    </row>
    <row r="73" spans="1:3">
      <c r="A73" s="4" t="s">
        <v>774</v>
      </c>
    </row>
    <row r="74" spans="1:3">
      <c r="A74" s="3" t="s">
        <v>749</v>
      </c>
    </row>
    <row r="75" spans="1:3">
      <c r="A75" s="4" t="s">
        <v>769</v>
      </c>
      <c r="C75" s="4" t="s">
        <v>775</v>
      </c>
    </row>
    <row r="76" spans="1:3">
      <c r="A76" s="4" t="s">
        <v>750</v>
      </c>
      <c r="B76" s="5" t="n">
        <v>10503</v>
      </c>
      <c r="C76" s="7" t="n">
        <v>1120</v>
      </c>
    </row>
    <row r="77" spans="1:3">
      <c r="A77" s="4" t="s">
        <v>776</v>
      </c>
    </row>
    <row r="78" spans="1:3">
      <c r="A78" s="3" t="s">
        <v>749</v>
      </c>
    </row>
    <row r="79" spans="1:3">
      <c r="A79" s="4" t="s">
        <v>750</v>
      </c>
      <c r="B79" s="7" t="n">
        <v>233139</v>
      </c>
      <c r="C79" s="7" t="n">
        <v>123920</v>
      </c>
    </row>
    <row r="80" spans="1:3">
      <c r="A80" s="4" t="s">
        <v>777</v>
      </c>
    </row>
    <row r="81" spans="1:3">
      <c r="A81" s="3" t="s">
        <v>749</v>
      </c>
    </row>
    <row r="82" spans="1:3">
      <c r="A82" s="4" t="s">
        <v>769</v>
      </c>
      <c r="B82" s="4" t="s">
        <v>778</v>
      </c>
      <c r="C82" s="4" t="s">
        <v>778</v>
      </c>
    </row>
    <row r="83" spans="1:3">
      <c r="A83" s="4" t="s">
        <v>750</v>
      </c>
      <c r="B83" s="7" t="n">
        <v>14509</v>
      </c>
      <c r="C83" s="7" t="n">
        <v>14904</v>
      </c>
    </row>
    <row r="84" spans="1:3">
      <c r="A84" s="4" t="s">
        <v>779</v>
      </c>
    </row>
    <row r="85" spans="1:3">
      <c r="A85" s="3" t="s">
        <v>749</v>
      </c>
    </row>
    <row r="86" spans="1:3">
      <c r="A86" s="4" t="s">
        <v>750</v>
      </c>
      <c r="B86" s="7" t="n">
        <v>134636</v>
      </c>
      <c r="C86" s="7" t="n">
        <v>126410</v>
      </c>
    </row>
    <row r="87" spans="1:3">
      <c r="A87" s="4" t="s">
        <v>780</v>
      </c>
    </row>
    <row r="88" spans="1:3">
      <c r="A88" s="3" t="s">
        <v>749</v>
      </c>
    </row>
    <row r="89" spans="1:3">
      <c r="A89" s="4" t="s">
        <v>781</v>
      </c>
      <c r="B89" s="4" t="s">
        <v>782</v>
      </c>
      <c r="C89" s="4" t="s">
        <v>782</v>
      </c>
    </row>
    <row r="90" spans="1:3">
      <c r="A90" s="4" t="s">
        <v>783</v>
      </c>
    </row>
    <row r="91" spans="1:3">
      <c r="A91" s="3" t="s">
        <v>749</v>
      </c>
    </row>
    <row r="92" spans="1:3">
      <c r="A92" s="4" t="s">
        <v>781</v>
      </c>
      <c r="B92" s="4" t="s">
        <v>784</v>
      </c>
      <c r="C92" s="4" t="s">
        <v>784</v>
      </c>
    </row>
    <row r="93" spans="1:3">
      <c r="A93" s="4" t="s">
        <v>785</v>
      </c>
    </row>
    <row r="94" spans="1:3">
      <c r="A94" s="3" t="s">
        <v>749</v>
      </c>
    </row>
    <row r="95" spans="1:3">
      <c r="A95" s="4" t="s">
        <v>769</v>
      </c>
      <c r="B95" s="4" t="s">
        <v>786</v>
      </c>
      <c r="C95" s="4" t="s">
        <v>787</v>
      </c>
    </row>
    <row r="96" spans="1:3">
      <c r="A96" s="4" t="s">
        <v>788</v>
      </c>
    </row>
    <row r="97" spans="1:3">
      <c r="A97" s="3" t="s">
        <v>749</v>
      </c>
    </row>
    <row r="98" spans="1:3">
      <c r="A98" s="4" t="s">
        <v>769</v>
      </c>
      <c r="B98" s="4" t="s">
        <v>789</v>
      </c>
      <c r="C98" s="4" t="s">
        <v>790</v>
      </c>
    </row>
    <row r="99" spans="1:3">
      <c r="A99" s="4" t="s">
        <v>791</v>
      </c>
    </row>
    <row r="100" spans="1:3">
      <c r="A100" s="3" t="s">
        <v>749</v>
      </c>
    </row>
    <row r="101" spans="1:3">
      <c r="A101" s="4" t="s">
        <v>769</v>
      </c>
      <c r="B101" s="4" t="s">
        <v>792</v>
      </c>
      <c r="C101" s="4" t="s">
        <v>793</v>
      </c>
    </row>
    <row r="102" spans="1:3">
      <c r="A102" s="4" t="s">
        <v>794</v>
      </c>
    </row>
    <row r="103" spans="1:3">
      <c r="A103" s="3" t="s">
        <v>749</v>
      </c>
    </row>
    <row r="104" spans="1:3">
      <c r="A104" s="4" t="s">
        <v>769</v>
      </c>
      <c r="B104" s="4" t="s">
        <v>795</v>
      </c>
      <c r="C104" s="4" t="s">
        <v>795</v>
      </c>
    </row>
    <row r="105" spans="1:3">
      <c r="A105" s="4" t="s">
        <v>796</v>
      </c>
    </row>
    <row r="106" spans="1:3">
      <c r="A106" s="3" t="s">
        <v>749</v>
      </c>
    </row>
    <row r="107" spans="1:3">
      <c r="A107" s="4" t="s">
        <v>769</v>
      </c>
      <c r="B107" s="4" t="s">
        <v>797</v>
      </c>
    </row>
    <row r="108" spans="1:3">
      <c r="A108" s="4" t="s">
        <v>798</v>
      </c>
    </row>
    <row r="109" spans="1:3">
      <c r="A109" s="3" t="s">
        <v>749</v>
      </c>
    </row>
    <row r="110" spans="1:3">
      <c r="A110" s="4" t="s">
        <v>781</v>
      </c>
      <c r="B110" s="4" t="s">
        <v>799</v>
      </c>
      <c r="C110" s="4" t="s">
        <v>799</v>
      </c>
    </row>
    <row r="111" spans="1:3">
      <c r="A111" s="4" t="s">
        <v>800</v>
      </c>
    </row>
    <row r="112" spans="1:3">
      <c r="A112" s="3" t="s">
        <v>749</v>
      </c>
    </row>
    <row r="113" spans="1:3">
      <c r="A113" s="4" t="s">
        <v>781</v>
      </c>
      <c r="B113" s="4" t="s">
        <v>801</v>
      </c>
      <c r="C113" s="4" t="s">
        <v>802</v>
      </c>
    </row>
    <row r="114" spans="1:3">
      <c r="A114" s="4" t="s">
        <v>803</v>
      </c>
    </row>
    <row r="115" spans="1:3">
      <c r="A115" s="3" t="s">
        <v>749</v>
      </c>
    </row>
    <row r="116" spans="1:3">
      <c r="A116" s="4" t="s">
        <v>781</v>
      </c>
      <c r="B116" s="4" t="s">
        <v>804</v>
      </c>
      <c r="C116" s="4" t="s">
        <v>804</v>
      </c>
    </row>
    <row r="117" spans="1:3">
      <c r="A117" s="4" t="s">
        <v>805</v>
      </c>
    </row>
    <row r="118" spans="1:3">
      <c r="A118" s="3" t="s">
        <v>749</v>
      </c>
    </row>
    <row r="119" spans="1:3">
      <c r="A119" s="4" t="s">
        <v>781</v>
      </c>
      <c r="B119" s="4" t="s">
        <v>806</v>
      </c>
      <c r="C119" s="4" t="s">
        <v>806</v>
      </c>
    </row>
    <row r="120" spans="1:3">
      <c r="A120" s="4" t="s">
        <v>807</v>
      </c>
    </row>
    <row r="121" spans="1:3">
      <c r="A121" s="3" t="s">
        <v>749</v>
      </c>
    </row>
    <row r="122" spans="1:3">
      <c r="A122" s="4" t="s">
        <v>781</v>
      </c>
      <c r="B122" s="4" t="s">
        <v>808</v>
      </c>
      <c r="C122" s="4" t="s">
        <v>630</v>
      </c>
    </row>
    <row r="123" spans="1:3">
      <c r="A123" s="4" t="s">
        <v>809</v>
      </c>
    </row>
    <row r="124" spans="1:3">
      <c r="A124" s="3" t="s">
        <v>749</v>
      </c>
    </row>
    <row r="125" spans="1:3">
      <c r="A125" s="4" t="s">
        <v>769</v>
      </c>
      <c r="B125" s="4" t="s">
        <v>810</v>
      </c>
      <c r="C125" s="4" t="s">
        <v>810</v>
      </c>
    </row>
    <row r="126" spans="1:3">
      <c r="A126" s="4" t="s">
        <v>811</v>
      </c>
    </row>
    <row r="127" spans="1:3">
      <c r="A127" s="3" t="s">
        <v>749</v>
      </c>
    </row>
    <row r="128" spans="1:3">
      <c r="A128" s="4" t="s">
        <v>769</v>
      </c>
      <c r="B128" s="4" t="s">
        <v>812</v>
      </c>
      <c r="C128" s="4" t="s">
        <v>812</v>
      </c>
    </row>
    <row r="129" spans="1:3">
      <c r="A129" s="4" t="s">
        <v>813</v>
      </c>
    </row>
    <row r="130" spans="1:3">
      <c r="A130" s="3" t="s">
        <v>749</v>
      </c>
    </row>
    <row r="131" spans="1:3">
      <c r="A131" s="4" t="s">
        <v>769</v>
      </c>
      <c r="B131" s="4" t="s">
        <v>812</v>
      </c>
      <c r="C131" s="4" t="s">
        <v>812</v>
      </c>
    </row>
    <row r="132" spans="1:3">
      <c r="A132" s="4" t="s">
        <v>814</v>
      </c>
    </row>
    <row r="133" spans="1:3">
      <c r="A133" s="3" t="s">
        <v>749</v>
      </c>
    </row>
    <row r="134" spans="1:3">
      <c r="A134" s="4" t="s">
        <v>769</v>
      </c>
      <c r="B134" s="4" t="s">
        <v>815</v>
      </c>
      <c r="C134" s="4" t="s">
        <v>815</v>
      </c>
    </row>
    <row r="135" spans="1:3">
      <c r="A135" s="4" t="s">
        <v>816</v>
      </c>
    </row>
    <row r="136" spans="1:3">
      <c r="A136" s="3" t="s">
        <v>749</v>
      </c>
    </row>
    <row r="137" spans="1:3">
      <c r="A137" s="4" t="s">
        <v>769</v>
      </c>
      <c r="B137" s="4" t="s">
        <v>775</v>
      </c>
    </row>
    <row r="138" spans="1:3">
      <c r="A138" s="4" t="s">
        <v>817</v>
      </c>
    </row>
    <row r="139" spans="1:3">
      <c r="A139" s="3" t="s">
        <v>749</v>
      </c>
    </row>
    <row r="140" spans="1:3">
      <c r="A140" s="4" t="s">
        <v>781</v>
      </c>
      <c r="B140" s="4" t="s">
        <v>818</v>
      </c>
      <c r="C140" s="4" t="s">
        <v>818</v>
      </c>
    </row>
    <row r="141" spans="1:3">
      <c r="A141" s="4" t="s">
        <v>819</v>
      </c>
    </row>
    <row r="142" spans="1:3">
      <c r="A142" s="3" t="s">
        <v>749</v>
      </c>
    </row>
    <row r="143" spans="1:3">
      <c r="A143" s="4" t="s">
        <v>781</v>
      </c>
      <c r="B143" s="4" t="s">
        <v>592</v>
      </c>
      <c r="C143" s="4" t="s">
        <v>820</v>
      </c>
    </row>
    <row r="144" spans="1:3">
      <c r="A144" s="4" t="s">
        <v>821</v>
      </c>
    </row>
    <row r="145" spans="1:3">
      <c r="A145" s="3" t="s">
        <v>749</v>
      </c>
    </row>
    <row r="146" spans="1:3">
      <c r="A146" s="4" t="s">
        <v>781</v>
      </c>
      <c r="B146" s="4" t="s">
        <v>822</v>
      </c>
      <c r="C146" s="4" t="s">
        <v>822</v>
      </c>
    </row>
    <row r="147" spans="1:3">
      <c r="A147" s="4" t="s">
        <v>823</v>
      </c>
    </row>
    <row r="148" spans="1:3">
      <c r="A148" s="3" t="s">
        <v>749</v>
      </c>
    </row>
    <row r="149" spans="1:3">
      <c r="A149" s="4" t="s">
        <v>781</v>
      </c>
      <c r="B149" s="4" t="s">
        <v>824</v>
      </c>
      <c r="C149" s="4" t="s">
        <v>825</v>
      </c>
    </row>
    <row r="150" spans="1:3">
      <c r="A150" s="4" t="s">
        <v>826</v>
      </c>
    </row>
    <row r="151" spans="1:3">
      <c r="A151" s="3" t="s">
        <v>749</v>
      </c>
    </row>
    <row r="152" spans="1:3">
      <c r="A152" s="4" t="s">
        <v>781</v>
      </c>
      <c r="B152" s="4" t="s">
        <v>784</v>
      </c>
      <c r="C152" s="4" t="s">
        <v>784</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33"/>
    <col customWidth="1" max="3" min="3" width="22"/>
  </cols>
  <sheetData>
    <row r="1" spans="1:3">
      <c r="A1" s="1" t="s">
        <v>827</v>
      </c>
      <c r="B1" s="2" t="s">
        <v>1</v>
      </c>
    </row>
    <row r="2" spans="1:3">
      <c r="B2" s="2" t="s">
        <v>828</v>
      </c>
      <c r="C2" s="2" t="s">
        <v>829</v>
      </c>
    </row>
    <row r="3" spans="1:3">
      <c r="A3" s="3" t="s">
        <v>749</v>
      </c>
    </row>
    <row r="4" spans="1:3">
      <c r="A4" s="4" t="s">
        <v>830</v>
      </c>
      <c r="B4" s="5" t="n">
        <v>14</v>
      </c>
    </row>
    <row r="5" spans="1:3">
      <c r="A5" s="4" t="s">
        <v>447</v>
      </c>
      <c r="B5" s="6" t="n">
        <v>252.9</v>
      </c>
    </row>
    <row r="6" spans="1:3">
      <c r="A6" s="4" t="s">
        <v>831</v>
      </c>
      <c r="B6" s="4" t="s">
        <v>832</v>
      </c>
    </row>
    <row r="7" spans="1:3">
      <c r="A7" s="4" t="s">
        <v>604</v>
      </c>
      <c r="B7" s="5" t="n">
        <v>14</v>
      </c>
      <c r="C7" s="5" t="n">
        <v>39</v>
      </c>
    </row>
    <row r="8" spans="1:3">
      <c r="A8" s="4" t="s">
        <v>833</v>
      </c>
      <c r="B8" s="5" t="n">
        <v>15</v>
      </c>
    </row>
    <row r="9" spans="1:3">
      <c r="A9" s="4" t="s">
        <v>656</v>
      </c>
      <c r="B9" s="6" t="n">
        <v>292.3</v>
      </c>
    </row>
    <row r="10" spans="1:3">
      <c r="A10" s="4" t="s">
        <v>834</v>
      </c>
      <c r="B10" s="4" t="s">
        <v>835</v>
      </c>
    </row>
    <row r="11" spans="1:3">
      <c r="A11" s="4" t="s">
        <v>836</v>
      </c>
      <c r="B11" s="6" t="n">
        <v>6.5</v>
      </c>
    </row>
    <row r="12" spans="1:3">
      <c r="A12" s="4" t="s">
        <v>837</v>
      </c>
      <c r="B12" s="6" t="n">
        <v>26.3</v>
      </c>
    </row>
    <row r="13" spans="1:3">
      <c r="A13" s="4" t="s">
        <v>838</v>
      </c>
      <c r="B13" s="4" t="s">
        <v>83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5"/>
  </cols>
  <sheetData>
    <row r="1" spans="1:5">
      <c r="A1" s="1" t="s">
        <v>840</v>
      </c>
      <c r="B1" s="2" t="s">
        <v>640</v>
      </c>
      <c r="D1" s="2" t="s">
        <v>1</v>
      </c>
    </row>
    <row r="2" spans="1:5">
      <c r="B2" s="2" t="s">
        <v>4</v>
      </c>
      <c r="C2" s="2" t="s">
        <v>661</v>
      </c>
      <c r="D2" s="2" t="s">
        <v>2</v>
      </c>
      <c r="E2" s="2" t="s">
        <v>30</v>
      </c>
    </row>
    <row r="3" spans="1:5">
      <c r="A3" s="3" t="s">
        <v>749</v>
      </c>
    </row>
    <row r="4" spans="1:5">
      <c r="A4" s="4" t="s">
        <v>753</v>
      </c>
      <c r="D4" s="7" t="n">
        <v>1488718000</v>
      </c>
      <c r="E4" s="7" t="n">
        <v>1358606000</v>
      </c>
    </row>
    <row r="5" spans="1:5">
      <c r="A5" s="4" t="s">
        <v>756</v>
      </c>
    </row>
    <row r="6" spans="1:5">
      <c r="A6" s="3" t="s">
        <v>749</v>
      </c>
    </row>
    <row r="7" spans="1:5">
      <c r="A7" s="4" t="s">
        <v>753</v>
      </c>
      <c r="D7" s="5" t="n">
        <v>9900000</v>
      </c>
      <c r="E7" s="7" t="n">
        <v>15500000</v>
      </c>
    </row>
    <row r="8" spans="1:5">
      <c r="A8" s="4" t="s">
        <v>841</v>
      </c>
    </row>
    <row r="9" spans="1:5">
      <c r="A9" s="3" t="s">
        <v>749</v>
      </c>
    </row>
    <row r="10" spans="1:5">
      <c r="A10" s="4" t="s">
        <v>753</v>
      </c>
      <c r="C10" s="7" t="n">
        <v>50000000</v>
      </c>
    </row>
    <row r="11" spans="1:5">
      <c r="A11" s="4" t="s">
        <v>842</v>
      </c>
    </row>
    <row r="12" spans="1:5">
      <c r="A12" s="3" t="s">
        <v>749</v>
      </c>
    </row>
    <row r="13" spans="1:5">
      <c r="A13" s="4" t="s">
        <v>843</v>
      </c>
      <c r="B13" s="7" t="n">
        <v>-50000000</v>
      </c>
    </row>
    <row r="14" spans="1:5">
      <c r="A14" s="4" t="s">
        <v>844</v>
      </c>
    </row>
    <row r="15" spans="1:5">
      <c r="A15" s="3" t="s">
        <v>749</v>
      </c>
    </row>
    <row r="16" spans="1:5">
      <c r="A16" s="4" t="s">
        <v>845</v>
      </c>
      <c r="B16" s="7" t="n">
        <v>150000000</v>
      </c>
    </row>
    <row r="17" spans="1:5">
      <c r="A17" s="4" t="s">
        <v>846</v>
      </c>
    </row>
    <row r="18" spans="1:5">
      <c r="A18" s="3" t="s">
        <v>749</v>
      </c>
    </row>
    <row r="19" spans="1:5">
      <c r="A19" s="4" t="s">
        <v>847</v>
      </c>
      <c r="D19" s="5" t="n">
        <v>40100000</v>
      </c>
    </row>
    <row r="20" spans="1:5">
      <c r="A20" s="4" t="s">
        <v>848</v>
      </c>
    </row>
    <row r="21" spans="1:5">
      <c r="A21" s="3" t="s">
        <v>749</v>
      </c>
    </row>
    <row r="22" spans="1:5">
      <c r="A22" s="4" t="s">
        <v>847</v>
      </c>
      <c r="D22" s="5" t="n">
        <v>94500000</v>
      </c>
    </row>
    <row r="23" spans="1:5">
      <c r="A23" s="4" t="s">
        <v>849</v>
      </c>
    </row>
    <row r="24" spans="1:5">
      <c r="A24" s="3" t="s">
        <v>749</v>
      </c>
    </row>
    <row r="25" spans="1:5">
      <c r="A25" s="4" t="s">
        <v>843</v>
      </c>
      <c r="D25" s="5" t="n">
        <v>5600000</v>
      </c>
    </row>
    <row r="26" spans="1:5">
      <c r="A26" s="4" t="s">
        <v>850</v>
      </c>
    </row>
    <row r="27" spans="1:5">
      <c r="A27" s="3" t="s">
        <v>749</v>
      </c>
    </row>
    <row r="28" spans="1:5">
      <c r="A28" s="4" t="s">
        <v>843</v>
      </c>
      <c r="D28" s="7" t="n">
        <v>2600000</v>
      </c>
    </row>
    <row r="29" spans="1:5">
      <c r="A29" s="4" t="s">
        <v>851</v>
      </c>
    </row>
    <row r="30" spans="1:5">
      <c r="A30" s="3" t="s">
        <v>749</v>
      </c>
    </row>
    <row r="31" spans="1:5">
      <c r="A31" s="4" t="s">
        <v>781</v>
      </c>
      <c r="B31" s="4" t="s">
        <v>799</v>
      </c>
      <c r="C31" s="4" t="s">
        <v>799</v>
      </c>
    </row>
    <row r="32" spans="1:5">
      <c r="A32" s="4" t="s">
        <v>852</v>
      </c>
    </row>
    <row r="33" spans="1:5">
      <c r="A33" s="3" t="s">
        <v>749</v>
      </c>
    </row>
    <row r="34" spans="1:5">
      <c r="A34" s="4" t="s">
        <v>781</v>
      </c>
      <c r="D34" s="4" t="s">
        <v>782</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3</v>
      </c>
      <c r="B1" s="2" t="s">
        <v>1</v>
      </c>
    </row>
    <row r="2" spans="1:4">
      <c r="B2" s="2" t="s">
        <v>2</v>
      </c>
      <c r="C2" s="2" t="s">
        <v>4</v>
      </c>
      <c r="D2" s="2" t="s">
        <v>30</v>
      </c>
    </row>
    <row r="3" spans="1:4">
      <c r="A3" s="3" t="s">
        <v>749</v>
      </c>
    </row>
    <row r="4" spans="1:4">
      <c r="A4" s="4" t="s">
        <v>46</v>
      </c>
      <c r="B4" s="7" t="n">
        <v>0</v>
      </c>
      <c r="D4" s="7" t="n">
        <v>20800000</v>
      </c>
    </row>
    <row r="5" spans="1:4">
      <c r="A5" s="4" t="s">
        <v>753</v>
      </c>
      <c r="B5" s="5" t="n">
        <v>1488718000</v>
      </c>
      <c r="D5" s="5" t="n">
        <v>1358606000</v>
      </c>
    </row>
    <row r="6" spans="1:4">
      <c r="A6" s="4" t="s">
        <v>756</v>
      </c>
    </row>
    <row r="7" spans="1:4">
      <c r="A7" s="3" t="s">
        <v>749</v>
      </c>
    </row>
    <row r="8" spans="1:4">
      <c r="A8" s="4" t="s">
        <v>753</v>
      </c>
      <c r="B8" s="5" t="n">
        <v>9900000</v>
      </c>
      <c r="D8" s="5" t="n">
        <v>15500000</v>
      </c>
    </row>
    <row r="9" spans="1:4">
      <c r="A9" s="4" t="s">
        <v>854</v>
      </c>
    </row>
    <row r="10" spans="1:4">
      <c r="A10" s="3" t="s">
        <v>749</v>
      </c>
    </row>
    <row r="11" spans="1:4">
      <c r="A11" s="4" t="s">
        <v>46</v>
      </c>
      <c r="B11" s="5" t="n">
        <v>203000000</v>
      </c>
      <c r="D11" s="5" t="n">
        <v>182300000</v>
      </c>
    </row>
    <row r="12" spans="1:4">
      <c r="A12" s="4" t="s">
        <v>855</v>
      </c>
    </row>
    <row r="13" spans="1:4">
      <c r="A13" s="3" t="s">
        <v>749</v>
      </c>
    </row>
    <row r="14" spans="1:4">
      <c r="A14" s="4" t="s">
        <v>843</v>
      </c>
      <c r="B14" s="5" t="n">
        <v>20800000</v>
      </c>
    </row>
    <row r="15" spans="1:4">
      <c r="A15" s="4" t="s">
        <v>856</v>
      </c>
    </row>
    <row r="16" spans="1:4">
      <c r="A16" s="3" t="s">
        <v>749</v>
      </c>
    </row>
    <row r="17" spans="1:4">
      <c r="A17" s="4" t="s">
        <v>46</v>
      </c>
      <c r="D17" s="7" t="n">
        <v>12500000</v>
      </c>
    </row>
    <row r="18" spans="1:4">
      <c r="A18" s="4" t="s">
        <v>753</v>
      </c>
      <c r="B18" s="5" t="n">
        <v>25500000</v>
      </c>
    </row>
    <row r="19" spans="1:4">
      <c r="A19" s="4" t="s">
        <v>857</v>
      </c>
    </row>
    <row r="20" spans="1:4">
      <c r="A20" s="3" t="s">
        <v>749</v>
      </c>
    </row>
    <row r="21" spans="1:4">
      <c r="A21" s="4" t="s">
        <v>46</v>
      </c>
      <c r="B21" s="7" t="n">
        <v>0</v>
      </c>
    </row>
    <row r="22" spans="1:4">
      <c r="A22" s="4" t="s">
        <v>858</v>
      </c>
    </row>
    <row r="23" spans="1:4">
      <c r="A23" s="3" t="s">
        <v>749</v>
      </c>
    </row>
    <row r="24" spans="1:4">
      <c r="A24" s="4" t="s">
        <v>447</v>
      </c>
      <c r="C24" s="7" t="n">
        <v>150000000</v>
      </c>
    </row>
    <row r="25" spans="1:4">
      <c r="A25" s="4" t="s">
        <v>852</v>
      </c>
    </row>
    <row r="26" spans="1:4">
      <c r="A26" s="3" t="s">
        <v>749</v>
      </c>
    </row>
    <row r="27" spans="1:4">
      <c r="A27" s="4" t="s">
        <v>781</v>
      </c>
      <c r="B27" s="4" t="s">
        <v>782</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859</v>
      </c>
      <c r="B1" s="2" t="s">
        <v>2</v>
      </c>
      <c r="C1" s="2" t="s">
        <v>30</v>
      </c>
    </row>
    <row r="2" spans="1:3">
      <c r="A2" s="3" t="s">
        <v>245</v>
      </c>
    </row>
    <row r="3" spans="1:3">
      <c r="A3" s="5" t="n">
        <v>2017</v>
      </c>
      <c r="B3" s="7" t="n">
        <v>395999</v>
      </c>
    </row>
    <row r="4" spans="1:3">
      <c r="A4" s="5" t="n">
        <v>2018</v>
      </c>
      <c r="B4" s="5" t="n">
        <v>69753</v>
      </c>
    </row>
    <row r="5" spans="1:3">
      <c r="A5" s="5" t="n">
        <v>2019</v>
      </c>
      <c r="B5" s="5" t="n">
        <v>205295</v>
      </c>
    </row>
    <row r="6" spans="1:3">
      <c r="A6" s="5" t="n">
        <v>2020</v>
      </c>
      <c r="B6" s="5" t="n">
        <v>321559</v>
      </c>
    </row>
    <row r="7" spans="1:3">
      <c r="A7" s="5" t="n">
        <v>2021</v>
      </c>
      <c r="B7" s="5" t="n">
        <v>253927</v>
      </c>
    </row>
    <row r="8" spans="1:3">
      <c r="A8" s="4" t="s">
        <v>746</v>
      </c>
      <c r="B8" s="5" t="n">
        <v>259138</v>
      </c>
    </row>
    <row r="9" spans="1:3">
      <c r="A9" s="4" t="s">
        <v>860</v>
      </c>
      <c r="B9" s="5" t="n">
        <v>1505671</v>
      </c>
    </row>
    <row r="10" spans="1:3">
      <c r="A10" s="4" t="s">
        <v>752</v>
      </c>
      <c r="B10" s="5" t="n">
        <v>1336</v>
      </c>
      <c r="C10" s="7" t="n">
        <v>1364</v>
      </c>
    </row>
    <row r="11" spans="1:3">
      <c r="A11" s="4" t="s">
        <v>751</v>
      </c>
      <c r="B11" s="5" t="n">
        <v>-18289</v>
      </c>
      <c r="C11" s="5" t="n">
        <v>-11720</v>
      </c>
    </row>
    <row r="12" spans="1:3">
      <c r="A12" s="4" t="s">
        <v>753</v>
      </c>
      <c r="B12" s="7" t="n">
        <v>1488718</v>
      </c>
      <c r="C12" s="7" t="n">
        <v>135860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1</v>
      </c>
      <c r="B1" s="2" t="s">
        <v>2</v>
      </c>
      <c r="C1" s="2" t="s">
        <v>30</v>
      </c>
    </row>
    <row r="2" spans="1:3">
      <c r="A2" s="3" t="s">
        <v>745</v>
      </c>
    </row>
    <row r="3" spans="1:3">
      <c r="A3" s="4" t="s">
        <v>862</v>
      </c>
      <c r="B3" s="7" t="n">
        <v>2921</v>
      </c>
      <c r="C3" s="7" t="n">
        <v>818</v>
      </c>
    </row>
    <row r="4" spans="1:3">
      <c r="A4" s="3" t="s">
        <v>747</v>
      </c>
    </row>
    <row r="5" spans="1:3">
      <c r="A5" s="4" t="s">
        <v>862</v>
      </c>
      <c r="B5" s="5" t="n">
        <v>3590</v>
      </c>
      <c r="C5" s="5" t="n">
        <v>5876</v>
      </c>
    </row>
    <row r="6" spans="1:3">
      <c r="A6" s="4" t="s">
        <v>863</v>
      </c>
    </row>
    <row r="7" spans="1:3">
      <c r="A7" s="3" t="s">
        <v>745</v>
      </c>
    </row>
    <row r="8" spans="1:3">
      <c r="A8" s="4" t="s">
        <v>864</v>
      </c>
      <c r="B8" s="5" t="n">
        <v>20001</v>
      </c>
      <c r="C8" s="5" t="n">
        <v>4</v>
      </c>
    </row>
    <row r="9" spans="1:3">
      <c r="A9" s="4" t="s">
        <v>862</v>
      </c>
      <c r="B9" s="5" t="n">
        <v>0</v>
      </c>
      <c r="C9" s="5" t="n">
        <v>0</v>
      </c>
    </row>
    <row r="10" spans="1:3">
      <c r="A10" s="3" t="s">
        <v>747</v>
      </c>
    </row>
    <row r="11" spans="1:3">
      <c r="A11" s="4" t="s">
        <v>862</v>
      </c>
      <c r="B11" s="5" t="n">
        <v>0</v>
      </c>
      <c r="C11" s="5" t="n">
        <v>0</v>
      </c>
    </row>
    <row r="12" spans="1:3">
      <c r="A12" s="4" t="s">
        <v>865</v>
      </c>
    </row>
    <row r="13" spans="1:3">
      <c r="A13" s="3" t="s">
        <v>745</v>
      </c>
    </row>
    <row r="14" spans="1:3">
      <c r="A14" s="4" t="s">
        <v>864</v>
      </c>
      <c r="B14" s="5" t="n">
        <v>0</v>
      </c>
      <c r="C14" s="5" t="n">
        <v>0</v>
      </c>
    </row>
    <row r="15" spans="1:3">
      <c r="A15" s="4" t="s">
        <v>862</v>
      </c>
      <c r="B15" s="5" t="n">
        <v>2921</v>
      </c>
      <c r="C15" s="5" t="n">
        <v>818</v>
      </c>
    </row>
    <row r="16" spans="1:3">
      <c r="A16" s="3" t="s">
        <v>747</v>
      </c>
    </row>
    <row r="17" spans="1:3">
      <c r="A17" s="4" t="s">
        <v>862</v>
      </c>
      <c r="B17" s="5" t="n">
        <v>3590</v>
      </c>
      <c r="C17" s="5" t="n">
        <v>5876</v>
      </c>
    </row>
    <row r="18" spans="1:3">
      <c r="A18" s="4" t="s">
        <v>866</v>
      </c>
    </row>
    <row r="19" spans="1:3">
      <c r="A19" s="3" t="s">
        <v>745</v>
      </c>
    </row>
    <row r="20" spans="1:3">
      <c r="A20" s="4" t="s">
        <v>864</v>
      </c>
      <c r="B20" s="5" t="n">
        <v>0</v>
      </c>
      <c r="C20" s="5" t="n">
        <v>0</v>
      </c>
    </row>
    <row r="21" spans="1:3">
      <c r="A21" s="4" t="s">
        <v>862</v>
      </c>
      <c r="B21" s="5" t="n">
        <v>0</v>
      </c>
      <c r="C21" s="5" t="n">
        <v>0</v>
      </c>
    </row>
    <row r="22" spans="1:3">
      <c r="A22" s="3" t="s">
        <v>747</v>
      </c>
    </row>
    <row r="23" spans="1:3">
      <c r="A23" s="4" t="s">
        <v>862</v>
      </c>
      <c r="B23" s="7" t="n">
        <v>0</v>
      </c>
      <c r="C23" s="7"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O4"/>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150</v>
      </c>
      <c r="B1" s="2" t="s">
        <v>151</v>
      </c>
      <c r="C1" s="2" t="s">
        <v>152</v>
      </c>
      <c r="D1" s="2" t="s">
        <v>153</v>
      </c>
      <c r="E1" s="2" t="s">
        <v>2</v>
      </c>
      <c r="F1" s="2" t="s">
        <v>154</v>
      </c>
      <c r="G1" s="2" t="s">
        <v>4</v>
      </c>
      <c r="H1" s="2" t="s">
        <v>155</v>
      </c>
      <c r="I1" s="2" t="s">
        <v>30</v>
      </c>
      <c r="J1" s="2" t="s">
        <v>156</v>
      </c>
      <c r="K1" s="2" t="s">
        <v>157</v>
      </c>
      <c r="L1" s="2" t="s">
        <v>158</v>
      </c>
      <c r="M1" s="2" t="s">
        <v>2</v>
      </c>
      <c r="N1" s="2" t="s">
        <v>30</v>
      </c>
      <c r="O1" s="2" t="s">
        <v>70</v>
      </c>
    </row>
    <row r="2" spans="1:15">
      <c r="A2" s="4" t="s">
        <v>159</v>
      </c>
      <c r="E2" s="9" t="n">
        <v>0.41</v>
      </c>
      <c r="F2" s="9" t="n">
        <v>0.25</v>
      </c>
      <c r="G2" s="9" t="n">
        <v>0.25</v>
      </c>
      <c r="H2" s="9" t="n">
        <v>0.25</v>
      </c>
      <c r="I2" s="9" t="n">
        <v>0.5</v>
      </c>
      <c r="J2" s="9" t="n">
        <v>0.24</v>
      </c>
      <c r="K2" s="9" t="n">
        <v>0.24</v>
      </c>
      <c r="L2" s="9" t="n">
        <v>0.24</v>
      </c>
      <c r="M2" s="9" t="n">
        <v>1.16</v>
      </c>
      <c r="N2" s="9" t="n">
        <v>1.22</v>
      </c>
      <c r="O2" s="9" t="n">
        <v>1.23</v>
      </c>
    </row>
    <row r="3" spans="1:15">
      <c r="A3" s="4" t="s">
        <v>160</v>
      </c>
    </row>
    <row r="4" spans="1:15">
      <c r="A4" s="4" t="s">
        <v>159</v>
      </c>
      <c r="B4" s="9" t="n">
        <v>0.15</v>
      </c>
      <c r="C4" s="9" t="n">
        <v>0.25</v>
      </c>
      <c r="D4" s="9" t="n">
        <v>0.3</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7</v>
      </c>
      <c r="B1" s="2" t="s">
        <v>2</v>
      </c>
      <c r="C1" s="2" t="s">
        <v>30</v>
      </c>
    </row>
    <row r="2" spans="1:3">
      <c r="A2" s="3" t="s">
        <v>868</v>
      </c>
    </row>
    <row r="3" spans="1:3">
      <c r="A3" s="4" t="s">
        <v>869</v>
      </c>
      <c r="B3" s="7" t="n">
        <v>2921</v>
      </c>
      <c r="C3" s="7" t="n">
        <v>818</v>
      </c>
    </row>
    <row r="4" spans="1:3">
      <c r="A4" s="4" t="s">
        <v>870</v>
      </c>
      <c r="B4" s="5" t="n">
        <v>-3590</v>
      </c>
      <c r="C4" s="5" t="n">
        <v>-5876</v>
      </c>
    </row>
    <row r="5" spans="1:3">
      <c r="A5" s="4" t="s">
        <v>440</v>
      </c>
    </row>
    <row r="6" spans="1:3">
      <c r="A6" s="3" t="s">
        <v>868</v>
      </c>
    </row>
    <row r="7" spans="1:3">
      <c r="A7" s="4" t="s">
        <v>871</v>
      </c>
      <c r="B7" s="5" t="n">
        <v>331058</v>
      </c>
    </row>
    <row r="8" spans="1:3">
      <c r="A8" s="4" t="s">
        <v>872</v>
      </c>
      <c r="B8" s="5" t="n">
        <v>-609</v>
      </c>
      <c r="C8" s="5" t="n">
        <v>-4440</v>
      </c>
    </row>
    <row r="9" spans="1:3">
      <c r="A9" s="4" t="s">
        <v>873</v>
      </c>
    </row>
    <row r="10" spans="1:3">
      <c r="A10" s="3" t="s">
        <v>868</v>
      </c>
    </row>
    <row r="11" spans="1:3">
      <c r="A11" s="4" t="s">
        <v>871</v>
      </c>
      <c r="B11" s="5" t="n">
        <v>140651</v>
      </c>
    </row>
    <row r="12" spans="1:3">
      <c r="A12" s="4" t="s">
        <v>870</v>
      </c>
      <c r="B12" s="7" t="n">
        <v>-3218</v>
      </c>
      <c r="C12" s="5" t="n">
        <v>-5255</v>
      </c>
    </row>
    <row r="13" spans="1:3">
      <c r="A13" s="4" t="s">
        <v>874</v>
      </c>
    </row>
    <row r="14" spans="1:3">
      <c r="A14" s="3" t="s">
        <v>868</v>
      </c>
    </row>
    <row r="15" spans="1:3">
      <c r="A15" s="4" t="s">
        <v>875</v>
      </c>
      <c r="B15" s="4" t="s">
        <v>876</v>
      </c>
    </row>
    <row r="16" spans="1:3">
      <c r="A16" s="4" t="s">
        <v>877</v>
      </c>
    </row>
    <row r="17" spans="1:3">
      <c r="A17" s="3" t="s">
        <v>868</v>
      </c>
    </row>
    <row r="18" spans="1:3">
      <c r="A18" s="4" t="s">
        <v>875</v>
      </c>
      <c r="B18" s="4" t="s">
        <v>812</v>
      </c>
    </row>
    <row r="19" spans="1:3">
      <c r="A19" s="4" t="s">
        <v>878</v>
      </c>
    </row>
    <row r="20" spans="1:3">
      <c r="A20" s="3" t="s">
        <v>868</v>
      </c>
    </row>
    <row r="21" spans="1:3">
      <c r="A21" s="4" t="s">
        <v>871</v>
      </c>
      <c r="B21" s="7" t="n">
        <v>190407</v>
      </c>
    </row>
    <row r="22" spans="1:3">
      <c r="A22" s="4" t="s">
        <v>869</v>
      </c>
      <c r="B22" s="7" t="n">
        <v>2609</v>
      </c>
      <c r="C22" s="5" t="n">
        <v>815</v>
      </c>
    </row>
    <row r="23" spans="1:3">
      <c r="A23" s="4" t="s">
        <v>879</v>
      </c>
    </row>
    <row r="24" spans="1:3">
      <c r="A24" s="3" t="s">
        <v>868</v>
      </c>
    </row>
    <row r="25" spans="1:3">
      <c r="A25" s="4" t="s">
        <v>875</v>
      </c>
      <c r="B25" s="4" t="s">
        <v>792</v>
      </c>
    </row>
    <row r="26" spans="1:3">
      <c r="A26" s="4" t="s">
        <v>880</v>
      </c>
    </row>
    <row r="27" spans="1:3">
      <c r="A27" s="3" t="s">
        <v>868</v>
      </c>
    </row>
    <row r="28" spans="1:3">
      <c r="A28" s="4" t="s">
        <v>875</v>
      </c>
      <c r="B28" s="4" t="s">
        <v>812</v>
      </c>
    </row>
    <row r="29" spans="1:3">
      <c r="A29" s="4" t="s">
        <v>477</v>
      </c>
    </row>
    <row r="30" spans="1:3">
      <c r="A30" s="3" t="s">
        <v>868</v>
      </c>
    </row>
    <row r="31" spans="1:3">
      <c r="A31" s="4" t="s">
        <v>871</v>
      </c>
      <c r="B31" s="7" t="n">
        <v>49279</v>
      </c>
    </row>
    <row r="32" spans="1:3">
      <c r="A32" s="4" t="s">
        <v>872</v>
      </c>
      <c r="B32" s="5" t="n">
        <v>-228</v>
      </c>
      <c r="C32" s="5" t="n">
        <v>-382</v>
      </c>
    </row>
    <row r="33" spans="1:3">
      <c r="A33" s="4" t="s">
        <v>881</v>
      </c>
    </row>
    <row r="34" spans="1:3">
      <c r="A34" s="3" t="s">
        <v>868</v>
      </c>
    </row>
    <row r="35" spans="1:3">
      <c r="A35" s="4" t="s">
        <v>871</v>
      </c>
      <c r="B35" s="5" t="n">
        <v>19779</v>
      </c>
    </row>
    <row r="36" spans="1:3">
      <c r="A36" s="4" t="s">
        <v>882</v>
      </c>
    </row>
    <row r="37" spans="1:3">
      <c r="A37" s="3" t="s">
        <v>868</v>
      </c>
    </row>
    <row r="38" spans="1:3">
      <c r="A38" s="4" t="s">
        <v>870</v>
      </c>
      <c r="B38" s="7" t="n">
        <v>-228</v>
      </c>
      <c r="C38" s="5" t="n">
        <v>-385</v>
      </c>
    </row>
    <row r="39" spans="1:3">
      <c r="A39" s="4" t="s">
        <v>883</v>
      </c>
    </row>
    <row r="40" spans="1:3">
      <c r="A40" s="3" t="s">
        <v>868</v>
      </c>
    </row>
    <row r="41" spans="1:3">
      <c r="A41" s="4" t="s">
        <v>875</v>
      </c>
      <c r="B41" s="4" t="s">
        <v>770</v>
      </c>
    </row>
    <row r="42" spans="1:3">
      <c r="A42" s="4" t="s">
        <v>884</v>
      </c>
    </row>
    <row r="43" spans="1:3">
      <c r="A43" s="3" t="s">
        <v>868</v>
      </c>
    </row>
    <row r="44" spans="1:3">
      <c r="A44" s="4" t="s">
        <v>875</v>
      </c>
      <c r="B44" s="4" t="s">
        <v>770</v>
      </c>
    </row>
    <row r="45" spans="1:3">
      <c r="A45" s="4" t="s">
        <v>885</v>
      </c>
    </row>
    <row r="46" spans="1:3">
      <c r="A46" s="3" t="s">
        <v>868</v>
      </c>
    </row>
    <row r="47" spans="1:3">
      <c r="A47" s="4" t="s">
        <v>871</v>
      </c>
      <c r="B47" s="7" t="n">
        <v>29500</v>
      </c>
    </row>
    <row r="48" spans="1:3">
      <c r="A48" s="4" t="s">
        <v>886</v>
      </c>
    </row>
    <row r="49" spans="1:3">
      <c r="A49" s="3" t="s">
        <v>868</v>
      </c>
    </row>
    <row r="50" spans="1:3">
      <c r="A50" s="4" t="s">
        <v>869</v>
      </c>
      <c r="B50" s="7" t="n">
        <v>0</v>
      </c>
      <c r="C50" s="5" t="n">
        <v>3</v>
      </c>
    </row>
    <row r="51" spans="1:3">
      <c r="A51" s="4" t="s">
        <v>887</v>
      </c>
    </row>
    <row r="52" spans="1:3">
      <c r="A52" s="3" t="s">
        <v>868</v>
      </c>
    </row>
    <row r="53" spans="1:3">
      <c r="A53" s="4" t="s">
        <v>875</v>
      </c>
      <c r="B53" s="4" t="s">
        <v>888</v>
      </c>
    </row>
    <row r="54" spans="1:3">
      <c r="A54" s="4" t="s">
        <v>889</v>
      </c>
    </row>
    <row r="55" spans="1:3">
      <c r="A55" s="3" t="s">
        <v>868</v>
      </c>
    </row>
    <row r="56" spans="1:3">
      <c r="A56" s="4" t="s">
        <v>875</v>
      </c>
      <c r="B56" s="4" t="s">
        <v>888</v>
      </c>
    </row>
    <row r="57" spans="1:3">
      <c r="A57" s="4" t="s">
        <v>890</v>
      </c>
    </row>
    <row r="58" spans="1:3">
      <c r="A58" s="3" t="s">
        <v>868</v>
      </c>
    </row>
    <row r="59" spans="1:3">
      <c r="A59" s="4" t="s">
        <v>871</v>
      </c>
      <c r="B59" s="7" t="n">
        <v>58000</v>
      </c>
    </row>
    <row r="60" spans="1:3">
      <c r="A60" s="4" t="s">
        <v>891</v>
      </c>
    </row>
    <row r="61" spans="1:3">
      <c r="A61" s="3" t="s">
        <v>868</v>
      </c>
    </row>
    <row r="62" spans="1:3">
      <c r="A62" s="4" t="s">
        <v>869</v>
      </c>
      <c r="B62" s="7" t="n">
        <v>127</v>
      </c>
      <c r="C62" s="5" t="n">
        <v>0</v>
      </c>
    </row>
    <row r="63" spans="1:3">
      <c r="A63" s="4" t="s">
        <v>892</v>
      </c>
    </row>
    <row r="64" spans="1:3">
      <c r="A64" s="3" t="s">
        <v>868</v>
      </c>
    </row>
    <row r="65" spans="1:3">
      <c r="A65" s="4" t="s">
        <v>875</v>
      </c>
      <c r="B65" s="4" t="s">
        <v>825</v>
      </c>
    </row>
    <row r="66" spans="1:3">
      <c r="A66" s="4" t="s">
        <v>893</v>
      </c>
    </row>
    <row r="67" spans="1:3">
      <c r="A67" s="3" t="s">
        <v>868</v>
      </c>
    </row>
    <row r="68" spans="1:3">
      <c r="A68" s="4" t="s">
        <v>875</v>
      </c>
      <c r="B68" s="4" t="s">
        <v>825</v>
      </c>
    </row>
    <row r="69" spans="1:3">
      <c r="A69" s="4" t="s">
        <v>473</v>
      </c>
    </row>
    <row r="70" spans="1:3">
      <c r="A70" s="3" t="s">
        <v>868</v>
      </c>
    </row>
    <row r="71" spans="1:3">
      <c r="A71" s="4" t="s">
        <v>871</v>
      </c>
      <c r="B71" s="7" t="n">
        <v>123409</v>
      </c>
    </row>
    <row r="72" spans="1:3">
      <c r="A72" s="4" t="s">
        <v>872</v>
      </c>
      <c r="B72" s="5" t="n">
        <v>41</v>
      </c>
      <c r="C72" s="5" t="n">
        <v>-236</v>
      </c>
    </row>
    <row r="73" spans="1:3">
      <c r="A73" s="4" t="s">
        <v>894</v>
      </c>
    </row>
    <row r="74" spans="1:3">
      <c r="A74" s="3" t="s">
        <v>868</v>
      </c>
    </row>
    <row r="75" spans="1:3">
      <c r="A75" s="4" t="s">
        <v>871</v>
      </c>
      <c r="B75" s="5" t="n">
        <v>14509</v>
      </c>
    </row>
    <row r="76" spans="1:3">
      <c r="A76" s="4" t="s">
        <v>895</v>
      </c>
    </row>
    <row r="77" spans="1:3">
      <c r="A77" s="3" t="s">
        <v>868</v>
      </c>
    </row>
    <row r="78" spans="1:3">
      <c r="A78" s="4" t="s">
        <v>870</v>
      </c>
      <c r="B78" s="7" t="n">
        <v>-144</v>
      </c>
      <c r="C78" s="5" t="n">
        <v>-236</v>
      </c>
    </row>
    <row r="79" spans="1:3">
      <c r="A79" s="4" t="s">
        <v>896</v>
      </c>
    </row>
    <row r="80" spans="1:3">
      <c r="A80" s="3" t="s">
        <v>868</v>
      </c>
    </row>
    <row r="81" spans="1:3">
      <c r="A81" s="4" t="s">
        <v>875</v>
      </c>
      <c r="B81" s="4" t="s">
        <v>778</v>
      </c>
    </row>
    <row r="82" spans="1:3">
      <c r="A82" s="4" t="s">
        <v>897</v>
      </c>
    </row>
    <row r="83" spans="1:3">
      <c r="A83" s="3" t="s">
        <v>868</v>
      </c>
    </row>
    <row r="84" spans="1:3">
      <c r="A84" s="4" t="s">
        <v>875</v>
      </c>
      <c r="B84" s="4" t="s">
        <v>778</v>
      </c>
    </row>
    <row r="85" spans="1:3">
      <c r="A85" s="4" t="s">
        <v>898</v>
      </c>
    </row>
    <row r="86" spans="1:3">
      <c r="A86" s="3" t="s">
        <v>868</v>
      </c>
    </row>
    <row r="87" spans="1:3">
      <c r="A87" s="4" t="s">
        <v>871</v>
      </c>
      <c r="B87" s="7" t="n">
        <v>108900</v>
      </c>
    </row>
    <row r="88" spans="1:3">
      <c r="A88" s="4" t="s">
        <v>899</v>
      </c>
    </row>
    <row r="89" spans="1:3">
      <c r="A89" s="3" t="s">
        <v>868</v>
      </c>
    </row>
    <row r="90" spans="1:3">
      <c r="A90" s="4" t="s">
        <v>869</v>
      </c>
      <c r="B90" s="7" t="n">
        <v>185</v>
      </c>
      <c r="C90" s="7" t="n">
        <v>0</v>
      </c>
    </row>
    <row r="91" spans="1:3">
      <c r="A91" s="4" t="s">
        <v>900</v>
      </c>
    </row>
    <row r="92" spans="1:3">
      <c r="A92" s="3" t="s">
        <v>868</v>
      </c>
    </row>
    <row r="93" spans="1:3">
      <c r="A93" s="4" t="s">
        <v>875</v>
      </c>
      <c r="B93" s="4" t="s">
        <v>825</v>
      </c>
    </row>
    <row r="94" spans="1:3">
      <c r="A94" s="4" t="s">
        <v>901</v>
      </c>
    </row>
    <row r="95" spans="1:3">
      <c r="A95" s="3" t="s">
        <v>868</v>
      </c>
    </row>
    <row r="96" spans="1:3">
      <c r="A96" s="4" t="s">
        <v>875</v>
      </c>
      <c r="B96" s="4" t="s">
        <v>82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2</v>
      </c>
      <c r="B1" s="2" t="s">
        <v>1</v>
      </c>
    </row>
    <row r="2" spans="1:4">
      <c r="B2" s="2" t="s">
        <v>2</v>
      </c>
      <c r="C2" s="2" t="s">
        <v>30</v>
      </c>
      <c r="D2" s="2" t="s">
        <v>70</v>
      </c>
    </row>
    <row r="3" spans="1:4">
      <c r="A3" s="3" t="s">
        <v>903</v>
      </c>
    </row>
    <row r="4" spans="1:4">
      <c r="A4" s="4" t="s">
        <v>904</v>
      </c>
      <c r="B4" s="7" t="n">
        <v>646</v>
      </c>
      <c r="C4" s="7" t="n">
        <v>5061</v>
      </c>
      <c r="D4" s="7" t="n">
        <v>9061</v>
      </c>
    </row>
    <row r="5" spans="1:4">
      <c r="A5" s="4" t="s">
        <v>905</v>
      </c>
      <c r="B5" s="5" t="n">
        <v>0</v>
      </c>
      <c r="C5" s="5" t="n">
        <v>0</v>
      </c>
      <c r="D5" s="5" t="n">
        <v>0</v>
      </c>
    </row>
    <row r="6" spans="1:4">
      <c r="A6" s="4" t="s">
        <v>906</v>
      </c>
      <c r="B6" s="7" t="n">
        <v>0</v>
      </c>
      <c r="C6" s="7" t="n">
        <v>0</v>
      </c>
      <c r="D6" s="7" t="n">
        <v>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07</v>
      </c>
      <c r="B1" s="2" t="s">
        <v>403</v>
      </c>
      <c r="C1" s="2" t="s">
        <v>1</v>
      </c>
    </row>
    <row r="2" spans="1:5">
      <c r="B2" s="2" t="s">
        <v>157</v>
      </c>
      <c r="C2" s="2" t="s">
        <v>2</v>
      </c>
      <c r="D2" s="2" t="s">
        <v>30</v>
      </c>
      <c r="E2" s="2" t="s">
        <v>70</v>
      </c>
    </row>
    <row r="3" spans="1:5">
      <c r="A3" s="3" t="s">
        <v>908</v>
      </c>
    </row>
    <row r="4" spans="1:5">
      <c r="A4" s="4" t="s">
        <v>35</v>
      </c>
      <c r="C4" s="7" t="n">
        <v>276163</v>
      </c>
      <c r="D4" s="7" t="n">
        <v>147188</v>
      </c>
    </row>
    <row r="5" spans="1:5">
      <c r="A5" s="4" t="s">
        <v>753</v>
      </c>
      <c r="C5" s="5" t="n">
        <v>1488718</v>
      </c>
      <c r="D5" s="5" t="n">
        <v>1358606</v>
      </c>
    </row>
    <row r="6" spans="1:5">
      <c r="A6" s="4" t="s">
        <v>45</v>
      </c>
      <c r="C6" s="5" t="n">
        <v>432990</v>
      </c>
      <c r="D6" s="5" t="n">
        <v>287755</v>
      </c>
    </row>
    <row r="7" spans="1:5">
      <c r="A7" s="4" t="s">
        <v>46</v>
      </c>
      <c r="C7" s="5" t="n">
        <v>0</v>
      </c>
      <c r="D7" s="5" t="n">
        <v>20800</v>
      </c>
    </row>
    <row r="8" spans="1:5">
      <c r="A8" s="4" t="s">
        <v>909</v>
      </c>
      <c r="C8" s="5" t="n">
        <v>0</v>
      </c>
      <c r="D8" s="5" t="n">
        <v>5000</v>
      </c>
      <c r="E8" s="7" t="n">
        <v>0</v>
      </c>
    </row>
    <row r="9" spans="1:5">
      <c r="A9" s="4" t="s">
        <v>448</v>
      </c>
    </row>
    <row r="10" spans="1:5">
      <c r="A10" s="3" t="s">
        <v>908</v>
      </c>
    </row>
    <row r="11" spans="1:5">
      <c r="A11" s="4" t="s">
        <v>909</v>
      </c>
      <c r="B11" s="7" t="n">
        <v>5000</v>
      </c>
      <c r="D11" s="5" t="n">
        <v>5000</v>
      </c>
    </row>
    <row r="12" spans="1:5">
      <c r="A12" s="4" t="s">
        <v>910</v>
      </c>
    </row>
    <row r="13" spans="1:5">
      <c r="A13" s="3" t="s">
        <v>908</v>
      </c>
    </row>
    <row r="14" spans="1:5">
      <c r="A14" s="4" t="s">
        <v>35</v>
      </c>
      <c r="D14" s="5" t="n">
        <v>147188</v>
      </c>
    </row>
    <row r="15" spans="1:5">
      <c r="A15" s="4" t="s">
        <v>753</v>
      </c>
      <c r="D15" s="5" t="n">
        <v>1050051</v>
      </c>
    </row>
    <row r="16" spans="1:5">
      <c r="A16" s="4" t="s">
        <v>911</v>
      </c>
      <c r="D16" s="5" t="n">
        <v>411</v>
      </c>
    </row>
    <row r="17" spans="1:5">
      <c r="A17" s="4" t="s">
        <v>912</v>
      </c>
    </row>
    <row r="18" spans="1:5">
      <c r="A18" s="3" t="s">
        <v>908</v>
      </c>
    </row>
    <row r="19" spans="1:5">
      <c r="A19" s="4" t="s">
        <v>45</v>
      </c>
      <c r="D19" s="5" t="n">
        <v>287755</v>
      </c>
    </row>
    <row r="20" spans="1:5">
      <c r="A20" s="4" t="s">
        <v>46</v>
      </c>
      <c r="D20" s="5" t="n">
        <v>20800</v>
      </c>
    </row>
    <row r="21" spans="1:5">
      <c r="A21" s="4" t="s">
        <v>913</v>
      </c>
    </row>
    <row r="22" spans="1:5">
      <c r="A22" s="3" t="s">
        <v>908</v>
      </c>
    </row>
    <row r="23" spans="1:5">
      <c r="A23" s="4" t="s">
        <v>35</v>
      </c>
      <c r="C23" s="5" t="n">
        <v>276163</v>
      </c>
    </row>
    <row r="24" spans="1:5">
      <c r="A24" s="4" t="s">
        <v>753</v>
      </c>
      <c r="C24" s="5" t="n">
        <v>1055728</v>
      </c>
    </row>
    <row r="25" spans="1:5">
      <c r="A25" s="4" t="s">
        <v>911</v>
      </c>
      <c r="C25" s="5" t="n">
        <v>802</v>
      </c>
    </row>
    <row r="26" spans="1:5">
      <c r="A26" s="4" t="s">
        <v>914</v>
      </c>
    </row>
    <row r="27" spans="1:5">
      <c r="A27" s="3" t="s">
        <v>908</v>
      </c>
    </row>
    <row r="28" spans="1:5">
      <c r="A28" s="4" t="s">
        <v>45</v>
      </c>
      <c r="C28" s="5" t="n">
        <v>432990</v>
      </c>
    </row>
    <row r="29" spans="1:5">
      <c r="A29" s="4" t="s">
        <v>46</v>
      </c>
      <c r="C29" s="5" t="n">
        <v>0</v>
      </c>
    </row>
    <row r="30" spans="1:5">
      <c r="A30" s="4" t="s">
        <v>915</v>
      </c>
    </row>
    <row r="31" spans="1:5">
      <c r="A31" s="3" t="s">
        <v>908</v>
      </c>
    </row>
    <row r="32" spans="1:5">
      <c r="A32" s="4" t="s">
        <v>35</v>
      </c>
      <c r="C32" s="5" t="n">
        <v>272052</v>
      </c>
      <c r="D32" s="5" t="n">
        <v>147188</v>
      </c>
    </row>
    <row r="33" spans="1:5">
      <c r="A33" s="4" t="s">
        <v>753</v>
      </c>
      <c r="C33" s="5" t="n">
        <v>1077926</v>
      </c>
      <c r="D33" s="5" t="n">
        <v>1072473</v>
      </c>
    </row>
    <row r="34" spans="1:5">
      <c r="A34" s="4" t="s">
        <v>911</v>
      </c>
      <c r="C34" s="5" t="n">
        <v>25194</v>
      </c>
      <c r="D34" s="5" t="n">
        <v>25194</v>
      </c>
    </row>
    <row r="35" spans="1:5">
      <c r="A35" s="4" t="s">
        <v>916</v>
      </c>
    </row>
    <row r="36" spans="1:5">
      <c r="A36" s="3" t="s">
        <v>908</v>
      </c>
    </row>
    <row r="37" spans="1:5">
      <c r="A37" s="4" t="s">
        <v>45</v>
      </c>
      <c r="C37" s="5" t="n">
        <v>435779</v>
      </c>
      <c r="D37" s="5" t="n">
        <v>288964</v>
      </c>
    </row>
    <row r="38" spans="1:5">
      <c r="A38" s="4" t="s">
        <v>46</v>
      </c>
      <c r="C38" s="7" t="n">
        <v>0</v>
      </c>
      <c r="D38" s="7" t="n">
        <v>20881</v>
      </c>
    </row>
  </sheetData>
  <mergeCells count="2">
    <mergeCell ref="A1:A2"/>
    <mergeCell ref="C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7</v>
      </c>
      <c r="B1" s="2" t="s">
        <v>640</v>
      </c>
    </row>
    <row r="2" spans="1:3">
      <c r="B2" s="2" t="s">
        <v>918</v>
      </c>
      <c r="C2" s="2" t="s">
        <v>2</v>
      </c>
    </row>
    <row r="3" spans="1:3">
      <c r="A3" s="3" t="s">
        <v>919</v>
      </c>
    </row>
    <row r="4" spans="1:3">
      <c r="A4" s="4" t="s">
        <v>920</v>
      </c>
      <c r="C4" s="6" t="n">
        <v>85.40000000000001</v>
      </c>
    </row>
    <row r="5" spans="1:3">
      <c r="A5" s="4" t="s">
        <v>921</v>
      </c>
      <c r="C5" s="11" t="n">
        <v>2.5</v>
      </c>
    </row>
    <row r="6" spans="1:3">
      <c r="A6" s="4" t="s">
        <v>922</v>
      </c>
      <c r="C6" s="6" t="n">
        <v>165.7</v>
      </c>
    </row>
    <row r="7" spans="1:3">
      <c r="A7" s="4" t="s">
        <v>923</v>
      </c>
    </row>
    <row r="8" spans="1:3">
      <c r="A8" s="3" t="s">
        <v>919</v>
      </c>
    </row>
    <row r="9" spans="1:3">
      <c r="A9" s="4" t="s">
        <v>924</v>
      </c>
      <c r="B9" s="6" t="n">
        <v>0.9</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R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5"/>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5"/>
    <col customWidth="1" max="16" min="16" width="14"/>
    <col customWidth="1" max="17" min="17" width="14"/>
    <col customWidth="1" max="18" min="18" width="14"/>
  </cols>
  <sheetData>
    <row r="1" spans="1:18">
      <c r="A1" s="1" t="s">
        <v>925</v>
      </c>
      <c r="B1" s="2" t="s">
        <v>151</v>
      </c>
      <c r="C1" s="2" t="s">
        <v>926</v>
      </c>
      <c r="D1" s="2" t="s">
        <v>152</v>
      </c>
      <c r="E1" s="2" t="s">
        <v>153</v>
      </c>
      <c r="F1" s="2" t="s">
        <v>927</v>
      </c>
      <c r="G1" s="2" t="s">
        <v>2</v>
      </c>
      <c r="H1" s="2" t="s">
        <v>154</v>
      </c>
      <c r="I1" s="2" t="s">
        <v>4</v>
      </c>
      <c r="J1" s="2" t="s">
        <v>155</v>
      </c>
      <c r="K1" s="2" t="s">
        <v>30</v>
      </c>
      <c r="L1" s="2" t="s">
        <v>156</v>
      </c>
      <c r="M1" s="2" t="s">
        <v>157</v>
      </c>
      <c r="N1" s="2" t="s">
        <v>158</v>
      </c>
      <c r="O1" s="2" t="s">
        <v>2</v>
      </c>
      <c r="P1" s="2" t="s">
        <v>30</v>
      </c>
      <c r="Q1" s="2" t="s">
        <v>70</v>
      </c>
      <c r="R1" s="2" t="s">
        <v>928</v>
      </c>
    </row>
    <row r="2" spans="1:18">
      <c r="A2" s="3" t="s">
        <v>929</v>
      </c>
    </row>
    <row r="3" spans="1:18">
      <c r="A3" s="4" t="s">
        <v>930</v>
      </c>
      <c r="G3" s="7" t="n">
        <v>20000000</v>
      </c>
      <c r="O3" s="7" t="n">
        <v>20000000</v>
      </c>
    </row>
    <row r="4" spans="1:18">
      <c r="A4" s="4" t="s">
        <v>931</v>
      </c>
      <c r="O4" s="5" t="n">
        <v>0</v>
      </c>
      <c r="P4" s="5" t="n">
        <v>0</v>
      </c>
      <c r="R4" s="5" t="n">
        <v>2100000</v>
      </c>
    </row>
    <row r="5" spans="1:18">
      <c r="A5" s="4" t="s">
        <v>932</v>
      </c>
      <c r="G5" s="7" t="n">
        <v>7500000</v>
      </c>
      <c r="O5" s="7" t="n">
        <v>7500000</v>
      </c>
    </row>
    <row r="6" spans="1:18">
      <c r="A6" s="4" t="s">
        <v>933</v>
      </c>
      <c r="G6" s="9" t="n">
        <v>0.41</v>
      </c>
      <c r="H6" s="9" t="n">
        <v>0.25</v>
      </c>
      <c r="I6" s="9" t="n">
        <v>0.25</v>
      </c>
      <c r="J6" s="9" t="n">
        <v>0.25</v>
      </c>
      <c r="K6" s="9" t="n">
        <v>0.5</v>
      </c>
      <c r="L6" s="9" t="n">
        <v>0.24</v>
      </c>
      <c r="M6" s="9" t="n">
        <v>0.24</v>
      </c>
      <c r="N6" s="9" t="n">
        <v>0.24</v>
      </c>
      <c r="O6" s="9" t="n">
        <v>1.16</v>
      </c>
      <c r="P6" s="9" t="n">
        <v>1.22</v>
      </c>
      <c r="Q6" s="9" t="n">
        <v>1.23</v>
      </c>
    </row>
    <row r="7" spans="1:18">
      <c r="A7" s="4" t="s">
        <v>934</v>
      </c>
    </row>
    <row r="8" spans="1:18">
      <c r="A8" s="3" t="s">
        <v>929</v>
      </c>
    </row>
    <row r="9" spans="1:18">
      <c r="A9" s="4" t="s">
        <v>935</v>
      </c>
      <c r="P9" s="7" t="n">
        <v>64400000</v>
      </c>
      <c r="Q9" s="7" t="n">
        <v>126800000</v>
      </c>
    </row>
    <row r="10" spans="1:18">
      <c r="A10" s="4" t="s">
        <v>936</v>
      </c>
      <c r="Q10" s="5" t="n">
        <v>200000000</v>
      </c>
    </row>
    <row r="11" spans="1:18">
      <c r="A11" s="4" t="s">
        <v>937</v>
      </c>
    </row>
    <row r="12" spans="1:18">
      <c r="A12" s="3" t="s">
        <v>929</v>
      </c>
    </row>
    <row r="13" spans="1:18">
      <c r="A13" s="4" t="s">
        <v>935</v>
      </c>
      <c r="Q13" s="7" t="n">
        <v>230700000</v>
      </c>
    </row>
    <row r="14" spans="1:18">
      <c r="A14" s="4" t="s">
        <v>938</v>
      </c>
    </row>
    <row r="15" spans="1:18">
      <c r="A15" s="3" t="s">
        <v>929</v>
      </c>
    </row>
    <row r="16" spans="1:18">
      <c r="A16" s="4" t="s">
        <v>939</v>
      </c>
      <c r="O16" s="5" t="n">
        <v>3152</v>
      </c>
      <c r="P16" s="5" t="n">
        <v>2481</v>
      </c>
    </row>
    <row r="17" spans="1:18">
      <c r="A17" s="4" t="s">
        <v>940</v>
      </c>
    </row>
    <row r="18" spans="1:18">
      <c r="A18" s="3" t="s">
        <v>929</v>
      </c>
    </row>
    <row r="19" spans="1:18">
      <c r="A19" s="4" t="s">
        <v>941</v>
      </c>
      <c r="O19" s="7" t="n">
        <v>10900000</v>
      </c>
      <c r="P19" s="7" t="n">
        <v>6800000</v>
      </c>
    </row>
    <row r="20" spans="1:18">
      <c r="A20" s="4" t="s">
        <v>114</v>
      </c>
    </row>
    <row r="21" spans="1:18">
      <c r="A21" s="3" t="s">
        <v>929</v>
      </c>
    </row>
    <row r="22" spans="1:18">
      <c r="A22" s="4" t="s">
        <v>126</v>
      </c>
      <c r="O22" s="5" t="n">
        <v>4830000</v>
      </c>
      <c r="P22" s="5" t="n">
        <v>1600000</v>
      </c>
    </row>
    <row r="23" spans="1:18">
      <c r="A23" s="4" t="s">
        <v>942</v>
      </c>
      <c r="O23" s="7" t="n">
        <v>175200000</v>
      </c>
    </row>
    <row r="24" spans="1:18">
      <c r="A24" s="4" t="s">
        <v>935</v>
      </c>
      <c r="O24" s="7" t="n">
        <v>172100000</v>
      </c>
    </row>
    <row r="25" spans="1:18">
      <c r="A25" s="4" t="s">
        <v>943</v>
      </c>
    </row>
    <row r="26" spans="1:18">
      <c r="A26" s="3" t="s">
        <v>929</v>
      </c>
    </row>
    <row r="27" spans="1:18">
      <c r="A27" s="4" t="s">
        <v>126</v>
      </c>
      <c r="O27" s="5" t="n">
        <v>3600000</v>
      </c>
    </row>
    <row r="28" spans="1:18">
      <c r="A28" s="4" t="s">
        <v>942</v>
      </c>
      <c r="O28" s="7" t="n">
        <v>126800000</v>
      </c>
    </row>
    <row r="29" spans="1:18">
      <c r="A29" s="4" t="s">
        <v>935</v>
      </c>
      <c r="O29" s="7" t="n">
        <v>124500000</v>
      </c>
    </row>
    <row r="30" spans="1:18">
      <c r="A30" s="4" t="s">
        <v>944</v>
      </c>
    </row>
    <row r="31" spans="1:18">
      <c r="A31" s="3" t="s">
        <v>929</v>
      </c>
    </row>
    <row r="32" spans="1:18">
      <c r="A32" s="4" t="s">
        <v>126</v>
      </c>
      <c r="O32" s="5" t="n">
        <v>4500000</v>
      </c>
      <c r="Q32" s="5" t="n">
        <v>5000000</v>
      </c>
    </row>
    <row r="33" spans="1:18">
      <c r="A33" s="4" t="s">
        <v>942</v>
      </c>
      <c r="O33" s="7" t="n">
        <v>157600000</v>
      </c>
    </row>
    <row r="34" spans="1:18">
      <c r="A34" s="4" t="s">
        <v>935</v>
      </c>
      <c r="O34" s="5" t="n">
        <v>155700000</v>
      </c>
    </row>
    <row r="35" spans="1:18">
      <c r="A35" s="4" t="s">
        <v>945</v>
      </c>
      <c r="F35" s="7" t="n">
        <v>250000000</v>
      </c>
      <c r="O35" s="5" t="n">
        <v>250000000</v>
      </c>
    </row>
    <row r="36" spans="1:18">
      <c r="A36" s="4" t="s">
        <v>946</v>
      </c>
      <c r="O36" s="7" t="n">
        <v>218000000</v>
      </c>
    </row>
    <row r="37" spans="1:18">
      <c r="A37" s="4" t="s">
        <v>947</v>
      </c>
    </row>
    <row r="38" spans="1:18">
      <c r="A38" s="3" t="s">
        <v>929</v>
      </c>
    </row>
    <row r="39" spans="1:18">
      <c r="A39" s="4" t="s">
        <v>948</v>
      </c>
      <c r="B39" s="9" t="n">
        <v>0.01</v>
      </c>
    </row>
    <row r="40" spans="1:18">
      <c r="A40" s="4" t="s">
        <v>933</v>
      </c>
      <c r="B40" s="10" t="n">
        <v>0.26</v>
      </c>
      <c r="C40" s="9" t="n">
        <v>0.25</v>
      </c>
    </row>
    <row r="41" spans="1:18">
      <c r="A41" s="4" t="s">
        <v>160</v>
      </c>
    </row>
    <row r="42" spans="1:18">
      <c r="A42" s="3" t="s">
        <v>929</v>
      </c>
    </row>
    <row r="43" spans="1:18">
      <c r="A43" s="4" t="s">
        <v>933</v>
      </c>
      <c r="B43" s="10" t="n">
        <v>0.15</v>
      </c>
      <c r="D43" s="9" t="n">
        <v>0.25</v>
      </c>
      <c r="E43" s="9" t="n">
        <v>0.3</v>
      </c>
    </row>
    <row r="44" spans="1:18">
      <c r="A44" s="4" t="s">
        <v>949</v>
      </c>
      <c r="B44" s="9" t="n">
        <v>0.15</v>
      </c>
    </row>
    <row r="45" spans="1:18">
      <c r="A45" s="4" t="s">
        <v>114</v>
      </c>
    </row>
    <row r="46" spans="1:18">
      <c r="A46" s="3" t="s">
        <v>929</v>
      </c>
    </row>
    <row r="47" spans="1:18">
      <c r="A47" s="4" t="s">
        <v>126</v>
      </c>
      <c r="O47" s="5" t="n">
        <v>12961000</v>
      </c>
      <c r="P47" s="5" t="n">
        <v>1973000</v>
      </c>
      <c r="Q47" s="5" t="n">
        <v>12237000</v>
      </c>
    </row>
    <row r="48" spans="1:18">
      <c r="A48" s="4" t="s">
        <v>944</v>
      </c>
    </row>
    <row r="49" spans="1:18">
      <c r="A49" s="3" t="s">
        <v>929</v>
      </c>
    </row>
    <row r="50" spans="1:18">
      <c r="A50" s="4" t="s">
        <v>126</v>
      </c>
      <c r="P50" s="5" t="n">
        <v>2000000</v>
      </c>
    </row>
    <row r="51" spans="1:18">
      <c r="A51" s="4" t="s">
        <v>950</v>
      </c>
    </row>
    <row r="52" spans="1:18">
      <c r="A52" s="3" t="s">
        <v>929</v>
      </c>
    </row>
    <row r="53" spans="1:18">
      <c r="A53" s="4" t="s">
        <v>126</v>
      </c>
      <c r="Q53" s="5" t="n">
        <v>7600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1</v>
      </c>
      <c r="B1" s="2" t="s">
        <v>1</v>
      </c>
    </row>
    <row r="2" spans="1:4">
      <c r="B2" s="2" t="s">
        <v>2</v>
      </c>
      <c r="C2" s="2" t="s">
        <v>30</v>
      </c>
      <c r="D2" s="2" t="s">
        <v>70</v>
      </c>
    </row>
    <row r="3" spans="1:4">
      <c r="A3" s="3" t="s">
        <v>952</v>
      </c>
    </row>
    <row r="4" spans="1:4">
      <c r="A4" s="4" t="s">
        <v>953</v>
      </c>
      <c r="B4" s="7" t="n">
        <v>1521354</v>
      </c>
      <c r="C4" s="7" t="n">
        <v>1435957</v>
      </c>
      <c r="D4" s="7" t="n">
        <v>1121588</v>
      </c>
    </row>
    <row r="5" spans="1:4">
      <c r="A5" s="4" t="s">
        <v>954</v>
      </c>
      <c r="B5" s="5" t="n">
        <v>3930</v>
      </c>
      <c r="C5" s="5" t="n">
        <v>463</v>
      </c>
      <c r="D5" s="5" t="n">
        <v>-5285</v>
      </c>
    </row>
    <row r="6" spans="1:4">
      <c r="A6" s="4" t="s">
        <v>953</v>
      </c>
      <c r="B6" s="5" t="n">
        <v>2178125</v>
      </c>
      <c r="C6" s="5" t="n">
        <v>1521354</v>
      </c>
      <c r="D6" s="5" t="n">
        <v>1435957</v>
      </c>
    </row>
    <row r="7" spans="1:4">
      <c r="A7" s="4" t="s">
        <v>955</v>
      </c>
    </row>
    <row r="8" spans="1:4">
      <c r="A8" s="3" t="s">
        <v>952</v>
      </c>
    </row>
    <row r="9" spans="1:4">
      <c r="A9" s="4" t="s">
        <v>953</v>
      </c>
      <c r="B9" s="5" t="n">
        <v>-4463</v>
      </c>
      <c r="C9" s="5" t="n">
        <v>-4005</v>
      </c>
      <c r="D9" s="5" t="n">
        <v>1132</v>
      </c>
    </row>
    <row r="10" spans="1:4">
      <c r="A10" s="4" t="s">
        <v>956</v>
      </c>
      <c r="B10" s="5" t="n">
        <v>-646</v>
      </c>
      <c r="C10" s="5" t="n">
        <v>-5061</v>
      </c>
      <c r="D10" s="5" t="n">
        <v>-9061</v>
      </c>
    </row>
    <row r="11" spans="1:4">
      <c r="A11" s="4" t="s">
        <v>107</v>
      </c>
      <c r="B11" s="5" t="n">
        <v>4576</v>
      </c>
      <c r="C11" s="5" t="n">
        <v>5524</v>
      </c>
      <c r="D11" s="5" t="n">
        <v>3776</v>
      </c>
    </row>
    <row r="12" spans="1:4">
      <c r="A12" s="4" t="s">
        <v>954</v>
      </c>
      <c r="B12" s="5" t="n">
        <v>3930</v>
      </c>
      <c r="C12" s="5" t="n">
        <v>463</v>
      </c>
      <c r="D12" s="5" t="n">
        <v>-5285</v>
      </c>
    </row>
    <row r="13" spans="1:4">
      <c r="A13" s="4" t="s">
        <v>953</v>
      </c>
      <c r="B13" s="5" t="n">
        <v>-798</v>
      </c>
      <c r="C13" s="5" t="n">
        <v>-4463</v>
      </c>
      <c r="D13" s="5" t="n">
        <v>-4005</v>
      </c>
    </row>
    <row r="14" spans="1:4">
      <c r="A14" s="4" t="s">
        <v>957</v>
      </c>
    </row>
    <row r="15" spans="1:4">
      <c r="A15" s="3" t="s">
        <v>952</v>
      </c>
    </row>
    <row r="16" spans="1:4">
      <c r="A16" s="4" t="s">
        <v>954</v>
      </c>
      <c r="B16" s="7" t="n">
        <v>-265</v>
      </c>
      <c r="C16" s="7" t="n">
        <v>-921</v>
      </c>
      <c r="D16" s="7" t="n">
        <v>148</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10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58</v>
      </c>
      <c r="B1" s="2" t="s">
        <v>403</v>
      </c>
      <c r="J1" s="2" t="s">
        <v>1</v>
      </c>
    </row>
    <row r="2" spans="1:12">
      <c r="B2" s="2" t="s">
        <v>2</v>
      </c>
      <c r="C2" s="2" t="s">
        <v>154</v>
      </c>
      <c r="D2" s="2" t="s">
        <v>4</v>
      </c>
      <c r="E2" s="2" t="s">
        <v>155</v>
      </c>
      <c r="F2" s="2" t="s">
        <v>30</v>
      </c>
      <c r="G2" s="2" t="s">
        <v>156</v>
      </c>
      <c r="H2" s="2" t="s">
        <v>157</v>
      </c>
      <c r="I2" s="2" t="s">
        <v>158</v>
      </c>
      <c r="J2" s="2" t="s">
        <v>2</v>
      </c>
      <c r="K2" s="2" t="s">
        <v>30</v>
      </c>
      <c r="L2" s="2" t="s">
        <v>70</v>
      </c>
    </row>
    <row r="3" spans="1:12">
      <c r="A3" s="3" t="s">
        <v>122</v>
      </c>
    </row>
    <row r="4" spans="1:12">
      <c r="A4" s="4" t="s">
        <v>953</v>
      </c>
      <c r="E4" s="7" t="n">
        <v>420866</v>
      </c>
      <c r="J4" s="7" t="n">
        <v>420866</v>
      </c>
    </row>
    <row r="5" spans="1:12">
      <c r="A5" s="4" t="s">
        <v>959</v>
      </c>
      <c r="B5" s="7" t="n">
        <v>-14415</v>
      </c>
      <c r="C5" s="7" t="n">
        <v>5786</v>
      </c>
      <c r="D5" s="7" t="n">
        <v>-8237</v>
      </c>
      <c r="E5" s="7" t="n">
        <v>-44950</v>
      </c>
      <c r="F5" s="7" t="n">
        <v>1019</v>
      </c>
      <c r="G5" s="7" t="n">
        <v>-4328</v>
      </c>
      <c r="H5" s="7" t="n">
        <v>-58963</v>
      </c>
      <c r="I5" s="7" t="n">
        <v>-21990</v>
      </c>
      <c r="J5" s="5" t="n">
        <v>-61816</v>
      </c>
      <c r="K5" s="7" t="n">
        <v>-84262</v>
      </c>
      <c r="L5" s="7" t="n">
        <v>-81082</v>
      </c>
    </row>
    <row r="6" spans="1:12">
      <c r="A6" s="4" t="s">
        <v>960</v>
      </c>
      <c r="J6" s="5" t="n">
        <v>0</v>
      </c>
      <c r="K6" s="5" t="n">
        <v>0</v>
      </c>
      <c r="L6" s="5" t="n">
        <v>0</v>
      </c>
    </row>
    <row r="7" spans="1:12">
      <c r="A7" s="4" t="s">
        <v>138</v>
      </c>
      <c r="J7" s="5" t="n">
        <v>-18379</v>
      </c>
      <c r="K7" s="5" t="n">
        <v>-7970</v>
      </c>
    </row>
    <row r="8" spans="1:12">
      <c r="A8" s="4" t="s">
        <v>127</v>
      </c>
      <c r="J8" s="5" t="n">
        <v>31429</v>
      </c>
      <c r="K8" s="5" t="n">
        <v>0</v>
      </c>
      <c r="L8" s="5" t="n">
        <v>44051</v>
      </c>
    </row>
    <row r="9" spans="1:12">
      <c r="A9" s="4" t="s">
        <v>961</v>
      </c>
      <c r="J9" s="5" t="n">
        <v>-646</v>
      </c>
      <c r="K9" s="5" t="n">
        <v>-5061</v>
      </c>
      <c r="L9" s="5" t="n">
        <v>-9061</v>
      </c>
    </row>
    <row r="10" spans="1:12">
      <c r="A10" s="4" t="s">
        <v>107</v>
      </c>
      <c r="J10" s="5" t="n">
        <v>4576</v>
      </c>
      <c r="K10" s="5" t="n">
        <v>5524</v>
      </c>
      <c r="L10" s="5" t="n">
        <v>3776</v>
      </c>
    </row>
    <row r="11" spans="1:12">
      <c r="A11" s="4" t="s">
        <v>133</v>
      </c>
      <c r="J11" s="5" t="n">
        <v>295108</v>
      </c>
      <c r="K11" s="5" t="n">
        <v>35489</v>
      </c>
      <c r="L11" s="5" t="n">
        <v>57969</v>
      </c>
    </row>
    <row r="12" spans="1:12">
      <c r="A12" s="4" t="s">
        <v>962</v>
      </c>
      <c r="J12" s="5" t="n">
        <v>-80769</v>
      </c>
      <c r="K12" s="5" t="n">
        <v>-74950</v>
      </c>
      <c r="L12" s="5" t="n">
        <v>-218152</v>
      </c>
    </row>
    <row r="13" spans="1:12">
      <c r="A13" s="4" t="s">
        <v>963</v>
      </c>
      <c r="J13" s="5" t="n">
        <v>13694</v>
      </c>
      <c r="K13" s="5" t="n">
        <v>8644</v>
      </c>
      <c r="L13" s="5" t="n">
        <v>8460</v>
      </c>
    </row>
    <row r="14" spans="1:12">
      <c r="A14" s="4" t="s">
        <v>953</v>
      </c>
      <c r="B14" s="7" t="n">
        <v>589548</v>
      </c>
      <c r="F14" s="7" t="n">
        <v>420866</v>
      </c>
      <c r="J14" s="5" t="n">
        <v>589548</v>
      </c>
      <c r="K14" s="5" t="n">
        <v>420866</v>
      </c>
    </row>
    <row r="15" spans="1:12">
      <c r="A15" s="4" t="s">
        <v>453</v>
      </c>
      <c r="J15" s="7" t="n">
        <v>105994</v>
      </c>
      <c r="K15" s="7" t="n">
        <v>84610</v>
      </c>
      <c r="L15" s="7" t="n">
        <v>221330</v>
      </c>
    </row>
    <row r="16" spans="1:12">
      <c r="A16" s="4" t="s">
        <v>933</v>
      </c>
      <c r="B16" s="9" t="n">
        <v>0.41</v>
      </c>
      <c r="C16" s="9" t="n">
        <v>0.25</v>
      </c>
      <c r="D16" s="9" t="n">
        <v>0.25</v>
      </c>
      <c r="E16" s="9" t="n">
        <v>0.25</v>
      </c>
      <c r="F16" s="9" t="n">
        <v>0.5</v>
      </c>
      <c r="G16" s="9" t="n">
        <v>0.24</v>
      </c>
      <c r="H16" s="9" t="n">
        <v>0.24</v>
      </c>
      <c r="I16" s="9" t="n">
        <v>0.24</v>
      </c>
      <c r="J16" s="9" t="n">
        <v>1.16</v>
      </c>
      <c r="K16" s="9" t="n">
        <v>1.22</v>
      </c>
      <c r="L16" s="9" t="n">
        <v>1.23</v>
      </c>
    </row>
    <row r="17" spans="1:12">
      <c r="A17" s="4" t="s">
        <v>964</v>
      </c>
      <c r="B17" s="5" t="n">
        <v>351250</v>
      </c>
      <c r="F17" s="5" t="n">
        <v>100620</v>
      </c>
      <c r="J17" s="5" t="n">
        <v>351250</v>
      </c>
      <c r="K17" s="5" t="n">
        <v>100620</v>
      </c>
      <c r="L17" s="5" t="n">
        <v>136128</v>
      </c>
    </row>
    <row r="18" spans="1:12">
      <c r="A18" s="4" t="s">
        <v>965</v>
      </c>
    </row>
    <row r="19" spans="1:12">
      <c r="A19" s="3" t="s">
        <v>122</v>
      </c>
    </row>
    <row r="20" spans="1:12">
      <c r="A20" s="4" t="s">
        <v>966</v>
      </c>
      <c r="B20" s="5" t="n">
        <v>1996388</v>
      </c>
      <c r="F20" s="5" t="n">
        <v>1922623</v>
      </c>
      <c r="J20" s="5" t="n">
        <v>1996388</v>
      </c>
      <c r="K20" s="5" t="n">
        <v>1922623</v>
      </c>
    </row>
    <row r="21" spans="1:12">
      <c r="A21" s="4" t="s">
        <v>967</v>
      </c>
    </row>
    <row r="22" spans="1:12">
      <c r="A22" s="3" t="s">
        <v>122</v>
      </c>
    </row>
    <row r="23" spans="1:12">
      <c r="A23" s="4" t="s">
        <v>964</v>
      </c>
      <c r="B23" s="5" t="n">
        <v>1392</v>
      </c>
      <c r="J23" s="5" t="n">
        <v>1392</v>
      </c>
    </row>
    <row r="24" spans="1:12">
      <c r="A24" s="4" t="s">
        <v>968</v>
      </c>
    </row>
    <row r="25" spans="1:12">
      <c r="A25" s="3" t="s">
        <v>122</v>
      </c>
    </row>
    <row r="26" spans="1:12">
      <c r="A26" s="4" t="s">
        <v>969</v>
      </c>
      <c r="B26" s="5" t="n">
        <v>141593</v>
      </c>
      <c r="J26" s="5" t="n">
        <v>141593</v>
      </c>
    </row>
    <row r="27" spans="1:12">
      <c r="A27" s="4" t="s">
        <v>119</v>
      </c>
    </row>
    <row r="28" spans="1:12">
      <c r="A28" s="3" t="s">
        <v>122</v>
      </c>
    </row>
    <row r="29" spans="1:12">
      <c r="A29" s="4" t="s">
        <v>953</v>
      </c>
      <c r="E29" s="7" t="n">
        <v>420866</v>
      </c>
      <c r="I29" s="7" t="n">
        <v>380416</v>
      </c>
      <c r="J29" s="7" t="n">
        <v>420866</v>
      </c>
      <c r="K29" s="7" t="n">
        <v>380416</v>
      </c>
      <c r="L29" s="7" t="n">
        <v>417352</v>
      </c>
    </row>
    <row r="30" spans="1:12">
      <c r="A30" s="4" t="s">
        <v>970</v>
      </c>
      <c r="J30" s="5" t="n">
        <v>-6753</v>
      </c>
      <c r="K30" s="5" t="n">
        <v>-5983</v>
      </c>
      <c r="L30" s="5" t="n">
        <v>-5085</v>
      </c>
    </row>
    <row r="31" spans="1:12">
      <c r="A31" s="4" t="s">
        <v>959</v>
      </c>
      <c r="J31" s="5" t="n">
        <v>61816</v>
      </c>
      <c r="K31" s="5" t="n">
        <v>84262</v>
      </c>
      <c r="L31" s="5" t="n">
        <v>81082</v>
      </c>
    </row>
    <row r="32" spans="1:12">
      <c r="A32" s="4" t="s">
        <v>960</v>
      </c>
      <c r="J32" s="5" t="n">
        <v>-7892</v>
      </c>
      <c r="K32" s="5" t="n">
        <v>-2451</v>
      </c>
      <c r="L32" s="5" t="n">
        <v>-3181</v>
      </c>
    </row>
    <row r="33" spans="1:12">
      <c r="A33" s="4" t="s">
        <v>138</v>
      </c>
      <c r="J33" s="5" t="n">
        <v>-25925</v>
      </c>
      <c r="K33" s="5" t="n">
        <v>-3561</v>
      </c>
    </row>
    <row r="34" spans="1:12">
      <c r="A34" s="4" t="s">
        <v>971</v>
      </c>
      <c r="J34" s="5" t="n">
        <v>-75713</v>
      </c>
    </row>
    <row r="35" spans="1:12">
      <c r="A35" s="4" t="s">
        <v>138</v>
      </c>
      <c r="J35" s="5" t="n">
        <v>-25925</v>
      </c>
    </row>
    <row r="36" spans="1:12">
      <c r="A36" s="4" t="s">
        <v>127</v>
      </c>
      <c r="J36" s="5" t="n">
        <v>31429</v>
      </c>
      <c r="L36" s="5" t="n">
        <v>44051</v>
      </c>
    </row>
    <row r="37" spans="1:12">
      <c r="A37" s="4" t="s">
        <v>961</v>
      </c>
      <c r="J37" s="5" t="n">
        <v>-331</v>
      </c>
      <c r="K37" s="5" t="n">
        <v>-1014</v>
      </c>
      <c r="L37" s="5" t="n">
        <v>-1247</v>
      </c>
    </row>
    <row r="38" spans="1:12">
      <c r="A38" s="4" t="s">
        <v>107</v>
      </c>
      <c r="J38" s="5" t="n">
        <v>596</v>
      </c>
      <c r="K38" s="5" t="n">
        <v>1935</v>
      </c>
      <c r="L38" s="5" t="n">
        <v>1099</v>
      </c>
    </row>
    <row r="39" spans="1:12">
      <c r="A39" s="4" t="s">
        <v>133</v>
      </c>
      <c r="J39" s="5" t="n">
        <v>295108</v>
      </c>
      <c r="K39" s="5" t="n">
        <v>35489</v>
      </c>
      <c r="L39" s="5" t="n">
        <v>57969</v>
      </c>
    </row>
    <row r="40" spans="1:12">
      <c r="A40" s="4" t="s">
        <v>962</v>
      </c>
      <c r="J40" s="5" t="n">
        <v>-80769</v>
      </c>
      <c r="K40" s="5" t="n">
        <v>-74950</v>
      </c>
      <c r="L40" s="5" t="n">
        <v>-218152</v>
      </c>
    </row>
    <row r="41" spans="1:12">
      <c r="A41" s="4" t="s">
        <v>963</v>
      </c>
      <c r="J41" s="5" t="n">
        <v>12768</v>
      </c>
      <c r="K41" s="5" t="n">
        <v>6723</v>
      </c>
      <c r="L41" s="5" t="n">
        <v>6528</v>
      </c>
    </row>
    <row r="42" spans="1:12">
      <c r="A42" s="4" t="s">
        <v>953</v>
      </c>
      <c r="B42" s="7" t="n">
        <v>589548</v>
      </c>
      <c r="F42" s="7" t="n">
        <v>420866</v>
      </c>
      <c r="J42" s="5" t="n">
        <v>589548</v>
      </c>
      <c r="K42" s="5" t="n">
        <v>420866</v>
      </c>
      <c r="L42" s="5" t="n">
        <v>380416</v>
      </c>
    </row>
    <row r="43" spans="1:12">
      <c r="A43" s="4" t="s">
        <v>972</v>
      </c>
    </row>
    <row r="44" spans="1:12">
      <c r="A44" s="3" t="s">
        <v>122</v>
      </c>
    </row>
    <row r="45" spans="1:12">
      <c r="A45" s="4" t="s">
        <v>953</v>
      </c>
      <c r="E45" s="5" t="n">
        <v>324526</v>
      </c>
      <c r="I45" s="5" t="n">
        <v>286181</v>
      </c>
      <c r="J45" s="5" t="n">
        <v>324526</v>
      </c>
      <c r="K45" s="5" t="n">
        <v>286181</v>
      </c>
      <c r="L45" s="5" t="n">
        <v>368404</v>
      </c>
    </row>
    <row r="46" spans="1:12">
      <c r="A46" s="4" t="s">
        <v>970</v>
      </c>
      <c r="J46" s="5" t="n">
        <v>0</v>
      </c>
      <c r="K46" s="5" t="n">
        <v>0</v>
      </c>
      <c r="L46" s="5" t="n">
        <v>0</v>
      </c>
    </row>
    <row r="47" spans="1:12">
      <c r="A47" s="4" t="s">
        <v>959</v>
      </c>
      <c r="J47" s="5" t="n">
        <v>56814</v>
      </c>
      <c r="K47" s="5" t="n">
        <v>80426</v>
      </c>
      <c r="L47" s="5" t="n">
        <v>77878</v>
      </c>
    </row>
    <row r="48" spans="1:12">
      <c r="A48" s="4" t="s">
        <v>960</v>
      </c>
      <c r="J48" s="5" t="n">
        <v>0</v>
      </c>
      <c r="K48" s="5" t="n">
        <v>0</v>
      </c>
      <c r="L48" s="5" t="n">
        <v>0</v>
      </c>
    </row>
    <row r="49" spans="1:12">
      <c r="A49" s="4" t="s">
        <v>138</v>
      </c>
      <c r="K49" s="5" t="n">
        <v>-3561</v>
      </c>
    </row>
    <row r="50" spans="1:12">
      <c r="A50" s="4" t="s">
        <v>971</v>
      </c>
      <c r="J50" s="5" t="n">
        <v>0</v>
      </c>
    </row>
    <row r="51" spans="1:12">
      <c r="A51" s="4" t="s">
        <v>138</v>
      </c>
      <c r="J51" s="5" t="n">
        <v>-25925</v>
      </c>
    </row>
    <row r="52" spans="1:12">
      <c r="A52" s="4" t="s">
        <v>127</v>
      </c>
      <c r="J52" s="5" t="n">
        <v>0</v>
      </c>
      <c r="L52" s="5" t="n">
        <v>0</v>
      </c>
    </row>
    <row r="53" spans="1:12">
      <c r="A53" s="4" t="s">
        <v>961</v>
      </c>
      <c r="J53" s="5" t="n">
        <v>-288</v>
      </c>
      <c r="K53" s="5" t="n">
        <v>-897</v>
      </c>
      <c r="L53" s="5" t="n">
        <v>-902</v>
      </c>
    </row>
    <row r="54" spans="1:12">
      <c r="A54" s="4" t="s">
        <v>107</v>
      </c>
      <c r="J54" s="5" t="n">
        <v>373</v>
      </c>
      <c r="K54" s="5" t="n">
        <v>1838</v>
      </c>
      <c r="L54" s="5" t="n">
        <v>984</v>
      </c>
    </row>
    <row r="55" spans="1:12">
      <c r="A55" s="4" t="s">
        <v>133</v>
      </c>
      <c r="J55" s="5" t="n">
        <v>295108</v>
      </c>
      <c r="K55" s="5" t="n">
        <v>35489</v>
      </c>
      <c r="L55" s="5" t="n">
        <v>57969</v>
      </c>
    </row>
    <row r="56" spans="1:12">
      <c r="A56" s="4" t="s">
        <v>962</v>
      </c>
      <c r="J56" s="5" t="n">
        <v>-80769</v>
      </c>
      <c r="K56" s="5" t="n">
        <v>-74950</v>
      </c>
      <c r="L56" s="5" t="n">
        <v>-218152</v>
      </c>
    </row>
    <row r="57" spans="1:12">
      <c r="A57" s="4" t="s">
        <v>963</v>
      </c>
      <c r="J57" s="5" t="n">
        <v>0</v>
      </c>
      <c r="K57" s="5" t="n">
        <v>0</v>
      </c>
      <c r="L57" s="5" t="n">
        <v>0</v>
      </c>
    </row>
    <row r="58" spans="1:12">
      <c r="A58" s="4" t="s">
        <v>953</v>
      </c>
      <c r="B58" s="7" t="n">
        <v>569839</v>
      </c>
      <c r="F58" s="7" t="n">
        <v>324526</v>
      </c>
      <c r="J58" s="7" t="n">
        <v>569839</v>
      </c>
      <c r="K58" s="7" t="n">
        <v>324526</v>
      </c>
      <c r="L58" s="7" t="n">
        <v>286181</v>
      </c>
    </row>
    <row r="59" spans="1:12">
      <c r="A59" s="4" t="s">
        <v>432</v>
      </c>
    </row>
    <row r="60" spans="1:12">
      <c r="A60" s="3" t="s">
        <v>122</v>
      </c>
    </row>
    <row r="61" spans="1:12">
      <c r="A61" s="4" t="s">
        <v>969</v>
      </c>
      <c r="B61" s="5" t="n">
        <v>3365668</v>
      </c>
      <c r="F61" s="5" t="n">
        <v>2931198</v>
      </c>
      <c r="J61" s="5" t="n">
        <v>3365668</v>
      </c>
      <c r="K61" s="5" t="n">
        <v>2931198</v>
      </c>
    </row>
    <row r="62" spans="1:12">
      <c r="A62" s="4" t="s">
        <v>433</v>
      </c>
      <c r="J62" s="4" t="s">
        <v>434</v>
      </c>
      <c r="K62" s="4" t="s">
        <v>434</v>
      </c>
    </row>
    <row r="63" spans="1:12">
      <c r="A63" s="4" t="s">
        <v>973</v>
      </c>
    </row>
    <row r="64" spans="1:12">
      <c r="A64" s="3" t="s">
        <v>122</v>
      </c>
    </row>
    <row r="65" spans="1:12">
      <c r="A65" s="4" t="s">
        <v>969</v>
      </c>
      <c r="B65" s="5" t="n">
        <v>188</v>
      </c>
      <c r="F65" s="5" t="n">
        <v>188</v>
      </c>
      <c r="J65" s="5" t="n">
        <v>188</v>
      </c>
      <c r="K65" s="5" t="n">
        <v>188</v>
      </c>
      <c r="L65" s="5" t="n">
        <v>188</v>
      </c>
    </row>
    <row r="66" spans="1:12">
      <c r="A66" s="4" t="s">
        <v>974</v>
      </c>
    </row>
    <row r="67" spans="1:12">
      <c r="A67" s="3" t="s">
        <v>122</v>
      </c>
    </row>
    <row r="68" spans="1:12">
      <c r="A68" s="4" t="s">
        <v>969</v>
      </c>
      <c r="C68" s="5" t="n">
        <v>141593</v>
      </c>
    </row>
    <row r="69" spans="1:12">
      <c r="A69" s="4" t="s">
        <v>975</v>
      </c>
    </row>
    <row r="70" spans="1:12">
      <c r="A70" s="3" t="s">
        <v>122</v>
      </c>
    </row>
    <row r="71" spans="1:12">
      <c r="A71" s="4" t="s">
        <v>953</v>
      </c>
      <c r="E71" s="5" t="n">
        <v>96340</v>
      </c>
      <c r="I71" s="7" t="n">
        <v>94235</v>
      </c>
      <c r="J71" s="7" t="n">
        <v>96340</v>
      </c>
      <c r="K71" s="7" t="n">
        <v>94235</v>
      </c>
      <c r="L71" s="7" t="n">
        <v>48948</v>
      </c>
    </row>
    <row r="72" spans="1:12">
      <c r="A72" s="4" t="s">
        <v>970</v>
      </c>
      <c r="J72" s="5" t="n">
        <v>-6753</v>
      </c>
      <c r="K72" s="5" t="n">
        <v>-5983</v>
      </c>
      <c r="L72" s="5" t="n">
        <v>-5085</v>
      </c>
    </row>
    <row r="73" spans="1:12">
      <c r="A73" s="4" t="s">
        <v>959</v>
      </c>
      <c r="J73" s="5" t="n">
        <v>5002</v>
      </c>
      <c r="K73" s="5" t="n">
        <v>3836</v>
      </c>
      <c r="L73" s="5" t="n">
        <v>3204</v>
      </c>
    </row>
    <row r="74" spans="1:12">
      <c r="A74" s="4" t="s">
        <v>960</v>
      </c>
      <c r="J74" s="5" t="n">
        <v>-7892</v>
      </c>
      <c r="K74" s="5" t="n">
        <v>-2451</v>
      </c>
      <c r="L74" s="5" t="n">
        <v>-3181</v>
      </c>
    </row>
    <row r="75" spans="1:12">
      <c r="A75" s="4" t="s">
        <v>138</v>
      </c>
      <c r="K75" s="5" t="n">
        <v>0</v>
      </c>
    </row>
    <row r="76" spans="1:12">
      <c r="A76" s="4" t="s">
        <v>971</v>
      </c>
      <c r="J76" s="5" t="n">
        <v>-75713</v>
      </c>
    </row>
    <row r="77" spans="1:12">
      <c r="A77" s="4" t="s">
        <v>138</v>
      </c>
      <c r="J77" s="5" t="n">
        <v>0</v>
      </c>
    </row>
    <row r="78" spans="1:12">
      <c r="A78" s="4" t="s">
        <v>127</v>
      </c>
      <c r="J78" s="5" t="n">
        <v>31429</v>
      </c>
      <c r="L78" s="5" t="n">
        <v>44051</v>
      </c>
    </row>
    <row r="79" spans="1:12">
      <c r="A79" s="4" t="s">
        <v>961</v>
      </c>
      <c r="J79" s="5" t="n">
        <v>-43</v>
      </c>
      <c r="K79" s="5" t="n">
        <v>-117</v>
      </c>
      <c r="L79" s="5" t="n">
        <v>-345</v>
      </c>
    </row>
    <row r="80" spans="1:12">
      <c r="A80" s="4" t="s">
        <v>107</v>
      </c>
      <c r="J80" s="5" t="n">
        <v>223</v>
      </c>
      <c r="K80" s="5" t="n">
        <v>97</v>
      </c>
      <c r="L80" s="5" t="n">
        <v>115</v>
      </c>
    </row>
    <row r="81" spans="1:12">
      <c r="A81" s="4" t="s">
        <v>133</v>
      </c>
      <c r="J81" s="5" t="n">
        <v>0</v>
      </c>
      <c r="K81" s="5" t="n">
        <v>0</v>
      </c>
      <c r="L81" s="5" t="n">
        <v>0</v>
      </c>
    </row>
    <row r="82" spans="1:12">
      <c r="A82" s="4" t="s">
        <v>962</v>
      </c>
      <c r="J82" s="5" t="n">
        <v>0</v>
      </c>
      <c r="K82" s="5" t="n">
        <v>0</v>
      </c>
      <c r="L82" s="5" t="n">
        <v>0</v>
      </c>
    </row>
    <row r="83" spans="1:12">
      <c r="A83" s="4" t="s">
        <v>963</v>
      </c>
      <c r="J83" s="5" t="n">
        <v>12768</v>
      </c>
      <c r="K83" s="5" t="n">
        <v>6723</v>
      </c>
      <c r="L83" s="5" t="n">
        <v>6528</v>
      </c>
    </row>
    <row r="84" spans="1:12">
      <c r="A84" s="4" t="s">
        <v>953</v>
      </c>
      <c r="B84" s="7" t="n">
        <v>19709</v>
      </c>
      <c r="F84" s="7" t="n">
        <v>96340</v>
      </c>
      <c r="J84" s="7" t="n">
        <v>19709</v>
      </c>
      <c r="K84" s="5" t="n">
        <v>96340</v>
      </c>
      <c r="L84" s="7" t="n">
        <v>94235</v>
      </c>
    </row>
    <row r="85" spans="1:12">
      <c r="A85" s="4" t="s">
        <v>477</v>
      </c>
    </row>
    <row r="86" spans="1:12">
      <c r="A86" s="3" t="s">
        <v>122</v>
      </c>
    </row>
    <row r="87" spans="1:12">
      <c r="A87" s="4" t="s">
        <v>471</v>
      </c>
      <c r="J87" s="4" t="s">
        <v>478</v>
      </c>
    </row>
    <row r="88" spans="1:12">
      <c r="A88" s="4" t="s">
        <v>453</v>
      </c>
      <c r="J88" s="7" t="n">
        <v>18400</v>
      </c>
    </row>
    <row r="89" spans="1:12">
      <c r="A89" s="4" t="s">
        <v>433</v>
      </c>
      <c r="J89" s="4" t="s">
        <v>465</v>
      </c>
    </row>
    <row r="90" spans="1:12">
      <c r="A90" s="4" t="s">
        <v>976</v>
      </c>
    </row>
    <row r="91" spans="1:12">
      <c r="A91" s="3" t="s">
        <v>122</v>
      </c>
    </row>
    <row r="92" spans="1:12">
      <c r="A92" s="4" t="s">
        <v>953</v>
      </c>
      <c r="E92" s="7" t="n">
        <v>-31800</v>
      </c>
      <c r="J92" s="7" t="n">
        <v>-31800</v>
      </c>
    </row>
    <row r="93" spans="1:12">
      <c r="A93" s="4" t="s">
        <v>959</v>
      </c>
      <c r="B93" s="5" t="n">
        <v>1600</v>
      </c>
    </row>
    <row r="94" spans="1:12">
      <c r="A94" s="4" t="s">
        <v>953</v>
      </c>
      <c r="B94" s="5" t="n">
        <v>-35700</v>
      </c>
      <c r="F94" s="7" t="n">
        <v>-31800</v>
      </c>
      <c r="J94" s="5" t="n">
        <v>-35700</v>
      </c>
      <c r="K94" s="7" t="n">
        <v>-31800</v>
      </c>
    </row>
    <row r="95" spans="1:12">
      <c r="A95" s="4" t="s">
        <v>977</v>
      </c>
    </row>
    <row r="96" spans="1:12">
      <c r="A96" s="3" t="s">
        <v>122</v>
      </c>
    </row>
    <row r="97" spans="1:12">
      <c r="A97" s="4" t="s">
        <v>953</v>
      </c>
      <c r="B97" s="5" t="n">
        <v>-35652</v>
      </c>
      <c r="J97" s="5" t="n">
        <v>-35652</v>
      </c>
    </row>
    <row r="98" spans="1:12">
      <c r="A98" s="4" t="s">
        <v>978</v>
      </c>
    </row>
    <row r="99" spans="1:12">
      <c r="A99" s="3" t="s">
        <v>122</v>
      </c>
    </row>
    <row r="100" spans="1:12">
      <c r="A100" s="4" t="s">
        <v>953</v>
      </c>
      <c r="B100" s="5" t="n">
        <v>0</v>
      </c>
      <c r="J100" s="5" t="n">
        <v>0</v>
      </c>
    </row>
    <row r="101" spans="1:12">
      <c r="A101" s="4" t="s">
        <v>979</v>
      </c>
    </row>
    <row r="102" spans="1:12">
      <c r="A102" s="3" t="s">
        <v>122</v>
      </c>
    </row>
    <row r="103" spans="1:12">
      <c r="A103" s="4" t="s">
        <v>953</v>
      </c>
      <c r="B103" s="7" t="n">
        <v>-35652</v>
      </c>
      <c r="J103" s="7" t="n">
        <v>-35652</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20"/>
    <col customWidth="1" max="3" min="3" width="46"/>
    <col customWidth="1" max="4" min="4" width="20"/>
    <col customWidth="1" max="5" min="5" width="20"/>
  </cols>
  <sheetData>
    <row r="1" spans="1:5">
      <c r="A1" s="1" t="s">
        <v>980</v>
      </c>
      <c r="B1" s="2" t="s">
        <v>640</v>
      </c>
      <c r="C1" s="2" t="s">
        <v>1</v>
      </c>
    </row>
    <row r="2" spans="1:5">
      <c r="B2" s="2" t="s">
        <v>981</v>
      </c>
      <c r="C2" s="2" t="s">
        <v>982</v>
      </c>
      <c r="D2" s="2" t="s">
        <v>983</v>
      </c>
      <c r="E2" s="2" t="s">
        <v>984</v>
      </c>
    </row>
    <row r="3" spans="1:5">
      <c r="A3" s="3" t="s">
        <v>929</v>
      </c>
    </row>
    <row r="4" spans="1:5">
      <c r="A4" s="4" t="s">
        <v>964</v>
      </c>
      <c r="C4" s="5" t="n">
        <v>351250</v>
      </c>
      <c r="D4" s="5" t="n">
        <v>100620</v>
      </c>
      <c r="E4" s="5" t="n">
        <v>136128</v>
      </c>
    </row>
    <row r="5" spans="1:5">
      <c r="A5" s="4" t="s">
        <v>985</v>
      </c>
      <c r="C5" s="5" t="n">
        <v>185600</v>
      </c>
    </row>
    <row r="6" spans="1:5">
      <c r="A6" s="4" t="s">
        <v>986</v>
      </c>
      <c r="C6" s="9" t="n">
        <v>7.5</v>
      </c>
    </row>
    <row r="7" spans="1:5">
      <c r="A7" s="4" t="s">
        <v>967</v>
      </c>
    </row>
    <row r="8" spans="1:5">
      <c r="A8" s="3" t="s">
        <v>929</v>
      </c>
    </row>
    <row r="9" spans="1:5">
      <c r="A9" s="4" t="s">
        <v>987</v>
      </c>
      <c r="C9" s="5" t="n">
        <v>1000</v>
      </c>
    </row>
    <row r="10" spans="1:5">
      <c r="A10" s="4" t="s">
        <v>988</v>
      </c>
      <c r="C10" s="10" t="n">
        <v>22.5</v>
      </c>
    </row>
    <row r="11" spans="1:5">
      <c r="A11" s="4" t="s">
        <v>989</v>
      </c>
      <c r="C11" s="4" t="s">
        <v>462</v>
      </c>
    </row>
    <row r="12" spans="1:5">
      <c r="A12" s="4" t="s">
        <v>964</v>
      </c>
      <c r="C12" s="5" t="n">
        <v>1392</v>
      </c>
    </row>
    <row r="13" spans="1:5">
      <c r="A13" s="4" t="s">
        <v>114</v>
      </c>
    </row>
    <row r="14" spans="1:5">
      <c r="A14" s="3" t="s">
        <v>929</v>
      </c>
    </row>
    <row r="15" spans="1:5">
      <c r="A15" s="4" t="s">
        <v>126</v>
      </c>
      <c r="C15" s="5" t="n">
        <v>4830000</v>
      </c>
      <c r="D15" s="5" t="n">
        <v>1600000</v>
      </c>
    </row>
    <row r="16" spans="1:5">
      <c r="A16" s="4" t="s">
        <v>432</v>
      </c>
    </row>
    <row r="17" spans="1:5">
      <c r="A17" s="3" t="s">
        <v>929</v>
      </c>
    </row>
    <row r="18" spans="1:5">
      <c r="A18" s="4" t="s">
        <v>990</v>
      </c>
      <c r="C18" s="5" t="n">
        <v>3365668</v>
      </c>
      <c r="D18" s="5" t="n">
        <v>2931198</v>
      </c>
    </row>
    <row r="19" spans="1:5">
      <c r="A19" s="4" t="s">
        <v>973</v>
      </c>
    </row>
    <row r="20" spans="1:5">
      <c r="A20" s="3" t="s">
        <v>929</v>
      </c>
    </row>
    <row r="21" spans="1:5">
      <c r="A21" s="4" t="s">
        <v>990</v>
      </c>
      <c r="C21" s="5" t="n">
        <v>188</v>
      </c>
      <c r="D21" s="5" t="n">
        <v>188</v>
      </c>
      <c r="E21" s="5" t="n">
        <v>188</v>
      </c>
    </row>
    <row r="22" spans="1:5">
      <c r="A22" s="4" t="s">
        <v>647</v>
      </c>
    </row>
    <row r="23" spans="1:5">
      <c r="A23" s="3" t="s">
        <v>929</v>
      </c>
    </row>
    <row r="24" spans="1:5">
      <c r="A24" s="4" t="s">
        <v>126</v>
      </c>
      <c r="B24" s="5" t="n">
        <v>442478</v>
      </c>
    </row>
    <row r="25" spans="1:5">
      <c r="A25" s="4" t="s">
        <v>991</v>
      </c>
      <c r="C25" s="7" t="n">
        <v>100</v>
      </c>
    </row>
    <row r="26" spans="1:5">
      <c r="A26" s="4" t="s">
        <v>992</v>
      </c>
      <c r="C26" s="12" t="n">
        <v>0.9375</v>
      </c>
    </row>
    <row r="27" spans="1:5">
      <c r="A27" s="4" t="s">
        <v>993</v>
      </c>
      <c r="C27" s="13" t="n">
        <v>3.4722</v>
      </c>
    </row>
    <row r="28" spans="1:5">
      <c r="A28" s="4" t="s">
        <v>994</v>
      </c>
      <c r="C28" s="13" t="n">
        <v>2.8409</v>
      </c>
    </row>
    <row r="29" spans="1:5">
      <c r="A29" s="4" t="s">
        <v>648</v>
      </c>
    </row>
    <row r="30" spans="1:5">
      <c r="A30" s="3" t="s">
        <v>929</v>
      </c>
    </row>
    <row r="31" spans="1:5">
      <c r="A31" s="4" t="s">
        <v>126</v>
      </c>
      <c r="B31" s="5" t="n">
        <v>141593</v>
      </c>
    </row>
    <row r="32" spans="1:5">
      <c r="A32" s="4" t="s">
        <v>995</v>
      </c>
    </row>
    <row r="33" spans="1:5">
      <c r="A33" s="3" t="s">
        <v>929</v>
      </c>
    </row>
    <row r="34" spans="1:5">
      <c r="A34" s="4" t="s">
        <v>996</v>
      </c>
      <c r="C34" s="9" t="n">
        <v>28.8</v>
      </c>
    </row>
    <row r="35" spans="1:5">
      <c r="A35" s="4" t="s">
        <v>997</v>
      </c>
    </row>
    <row r="36" spans="1:5">
      <c r="A36" s="3" t="s">
        <v>929</v>
      </c>
    </row>
    <row r="37" spans="1:5">
      <c r="A37" s="4" t="s">
        <v>996</v>
      </c>
      <c r="C37" s="9" t="n">
        <v>35.2</v>
      </c>
    </row>
  </sheetData>
  <mergeCells count="2">
    <mergeCell ref="A1:A2"/>
    <mergeCell ref="C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2"/>
    <col customWidth="1" max="2" min="2" width="36"/>
    <col customWidth="1" max="3" min="3" width="21"/>
    <col customWidth="1" max="4" min="4" width="21"/>
  </cols>
  <sheetData>
    <row r="1" spans="1:4">
      <c r="A1" s="1" t="s">
        <v>998</v>
      </c>
      <c r="B1" s="2" t="s">
        <v>1</v>
      </c>
    </row>
    <row r="2" spans="1:4">
      <c r="B2" s="2" t="s">
        <v>999</v>
      </c>
      <c r="C2" s="2" t="s">
        <v>408</v>
      </c>
      <c r="D2" s="2" t="s">
        <v>413</v>
      </c>
    </row>
    <row r="3" spans="1:4">
      <c r="A3" s="3" t="s">
        <v>1000</v>
      </c>
    </row>
    <row r="4" spans="1:4">
      <c r="A4" s="4" t="s">
        <v>1001</v>
      </c>
      <c r="B4" s="5" t="n">
        <v>6</v>
      </c>
    </row>
    <row r="5" spans="1:4">
      <c r="A5" s="4" t="s">
        <v>1002</v>
      </c>
      <c r="B5" s="6" t="n">
        <v>2.5</v>
      </c>
      <c r="C5" s="6" t="n">
        <v>1.7</v>
      </c>
      <c r="D5" s="6" t="n">
        <v>1.8</v>
      </c>
    </row>
    <row r="6" spans="1:4">
      <c r="A6" s="4" t="s">
        <v>1003</v>
      </c>
      <c r="B6" s="11" t="n">
        <v>0.9</v>
      </c>
      <c r="C6" s="11" t="n">
        <v>0.9</v>
      </c>
      <c r="D6" s="11" t="n">
        <v>0.8</v>
      </c>
    </row>
    <row r="7" spans="1:4">
      <c r="A7" s="4" t="s">
        <v>1004</v>
      </c>
      <c r="B7" s="6" t="n">
        <v>0.9</v>
      </c>
      <c r="C7" s="6" t="n">
        <v>1.4</v>
      </c>
      <c r="D7" s="6" t="n">
        <v>1.5</v>
      </c>
    </row>
    <row r="8" spans="1:4">
      <c r="A8" s="4" t="s">
        <v>1005</v>
      </c>
    </row>
    <row r="9" spans="1:4">
      <c r="A9" s="3" t="s">
        <v>1000</v>
      </c>
    </row>
    <row r="10" spans="1:4">
      <c r="A10" s="4" t="s">
        <v>1006</v>
      </c>
      <c r="B10" s="4" t="s">
        <v>1007</v>
      </c>
    </row>
    <row r="11" spans="1:4">
      <c r="A11" s="4" t="s">
        <v>1008</v>
      </c>
    </row>
    <row r="12" spans="1:4">
      <c r="A12" s="3" t="s">
        <v>1000</v>
      </c>
    </row>
    <row r="13" spans="1:4">
      <c r="A13" s="4" t="s">
        <v>1006</v>
      </c>
      <c r="B13" s="4" t="s">
        <v>1009</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1010</v>
      </c>
      <c r="B1" s="2" t="s">
        <v>1</v>
      </c>
    </row>
    <row r="2" spans="1:3">
      <c r="B2" s="2" t="s">
        <v>2</v>
      </c>
      <c r="C2" s="2" t="s">
        <v>30</v>
      </c>
    </row>
    <row r="3" spans="1:3">
      <c r="A3" s="3" t="s">
        <v>1011</v>
      </c>
    </row>
    <row r="4" spans="1:3">
      <c r="A4" s="4" t="s">
        <v>48</v>
      </c>
      <c r="B4" s="7" t="n">
        <v>70129000</v>
      </c>
      <c r="C4" s="7" t="n">
        <v>0</v>
      </c>
    </row>
    <row r="5" spans="1:3">
      <c r="A5" s="4" t="s">
        <v>1012</v>
      </c>
    </row>
    <row r="6" spans="1:3">
      <c r="A6" s="3" t="s">
        <v>1011</v>
      </c>
    </row>
    <row r="7" spans="1:3">
      <c r="A7" s="4" t="s">
        <v>1013</v>
      </c>
      <c r="B7" s="4" t="s">
        <v>1014</v>
      </c>
    </row>
    <row r="8" spans="1:3">
      <c r="A8" s="4" t="s">
        <v>48</v>
      </c>
      <c r="B8" s="7" t="n">
        <v>76628</v>
      </c>
    </row>
    <row r="9" spans="1:3">
      <c r="A9" s="4" t="s">
        <v>1015</v>
      </c>
    </row>
    <row r="10" spans="1:3">
      <c r="A10" s="3" t="s">
        <v>1011</v>
      </c>
    </row>
    <row r="11" spans="1:3">
      <c r="A11" s="4" t="s">
        <v>1016</v>
      </c>
      <c r="B11" s="7" t="n">
        <v>7800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1</v>
      </c>
      <c r="B1" s="2" t="s">
        <v>1</v>
      </c>
    </row>
    <row r="2" spans="1:4">
      <c r="B2" s="2" t="s">
        <v>2</v>
      </c>
      <c r="C2" s="2" t="s">
        <v>30</v>
      </c>
      <c r="D2" s="2" t="s">
        <v>70</v>
      </c>
    </row>
    <row r="3" spans="1:4">
      <c r="A3" s="3" t="s">
        <v>162</v>
      </c>
    </row>
    <row r="4" spans="1:4">
      <c r="A4" s="4" t="s">
        <v>93</v>
      </c>
      <c r="B4" s="7" t="n">
        <v>134592</v>
      </c>
      <c r="C4" s="7" t="n">
        <v>149970</v>
      </c>
      <c r="D4" s="7" t="n">
        <v>152146</v>
      </c>
    </row>
    <row r="5" spans="1:4">
      <c r="A5" s="3" t="s">
        <v>163</v>
      </c>
    </row>
    <row r="6" spans="1:4">
      <c r="A6" s="4" t="s">
        <v>164</v>
      </c>
      <c r="B6" s="5" t="n">
        <v>-81965</v>
      </c>
      <c r="C6" s="5" t="n">
        <v>-89063</v>
      </c>
      <c r="D6" s="5" t="n">
        <v>-14360</v>
      </c>
    </row>
    <row r="7" spans="1:4">
      <c r="A7" s="4" t="s">
        <v>77</v>
      </c>
      <c r="B7" s="5" t="n">
        <v>70011</v>
      </c>
      <c r="C7" s="5" t="n">
        <v>60751</v>
      </c>
      <c r="D7" s="5" t="n">
        <v>49645</v>
      </c>
    </row>
    <row r="8" spans="1:4">
      <c r="A8" s="4" t="s">
        <v>165</v>
      </c>
      <c r="B8" s="5" t="n">
        <v>7256</v>
      </c>
      <c r="C8" s="5" t="n">
        <v>12291</v>
      </c>
      <c r="D8" s="5" t="n">
        <v>9579</v>
      </c>
    </row>
    <row r="9" spans="1:4">
      <c r="A9" s="4" t="s">
        <v>85</v>
      </c>
      <c r="B9" s="5" t="n">
        <v>-39449</v>
      </c>
      <c r="C9" s="5" t="n">
        <v>-37330</v>
      </c>
      <c r="D9" s="5" t="n">
        <v>-111578</v>
      </c>
    </row>
    <row r="10" spans="1:4">
      <c r="A10" s="4" t="s">
        <v>166</v>
      </c>
      <c r="B10" s="5" t="n">
        <v>13695</v>
      </c>
      <c r="C10" s="5" t="n">
        <v>7438</v>
      </c>
      <c r="D10" s="5" t="n">
        <v>6744</v>
      </c>
    </row>
    <row r="11" spans="1:4">
      <c r="A11" s="4" t="s">
        <v>167</v>
      </c>
      <c r="B11" s="5" t="n">
        <v>3204</v>
      </c>
      <c r="C11" s="5" t="n">
        <v>3537</v>
      </c>
      <c r="D11" s="5" t="n">
        <v>3003</v>
      </c>
    </row>
    <row r="12" spans="1:4">
      <c r="A12" s="4" t="s">
        <v>82</v>
      </c>
      <c r="B12" s="5" t="n">
        <v>0</v>
      </c>
      <c r="C12" s="5" t="n">
        <v>5000</v>
      </c>
      <c r="D12" s="5" t="n">
        <v>0</v>
      </c>
    </row>
    <row r="13" spans="1:4">
      <c r="A13" s="4" t="s">
        <v>168</v>
      </c>
      <c r="B13" s="5" t="n">
        <v>-8095</v>
      </c>
      <c r="C13" s="5" t="n">
        <v>-6483</v>
      </c>
      <c r="D13" s="5" t="n">
        <v>-3812</v>
      </c>
    </row>
    <row r="14" spans="1:4">
      <c r="A14" s="3" t="s">
        <v>169</v>
      </c>
    </row>
    <row r="15" spans="1:4">
      <c r="A15" s="4" t="s">
        <v>170</v>
      </c>
      <c r="B15" s="5" t="n">
        <v>26532</v>
      </c>
      <c r="C15" s="5" t="n">
        <v>5354</v>
      </c>
      <c r="D15" s="5" t="n">
        <v>3099</v>
      </c>
    </row>
    <row r="16" spans="1:4">
      <c r="A16" s="4" t="s">
        <v>171</v>
      </c>
      <c r="B16" s="5" t="n">
        <v>-11677</v>
      </c>
      <c r="C16" s="5" t="n">
        <v>12690</v>
      </c>
      <c r="D16" s="5" t="n">
        <v>852</v>
      </c>
    </row>
    <row r="17" spans="1:4">
      <c r="A17" s="4" t="s">
        <v>39</v>
      </c>
      <c r="B17" s="5" t="n">
        <v>-4847</v>
      </c>
      <c r="C17" s="5" t="n">
        <v>-5673</v>
      </c>
      <c r="D17" s="5" t="n">
        <v>-8097</v>
      </c>
    </row>
    <row r="18" spans="1:4">
      <c r="A18" s="4" t="s">
        <v>172</v>
      </c>
      <c r="B18" s="5" t="n">
        <v>1912</v>
      </c>
      <c r="C18" s="5" t="n">
        <v>-6168</v>
      </c>
      <c r="D18" s="5" t="n">
        <v>-686</v>
      </c>
    </row>
    <row r="19" spans="1:4">
      <c r="A19" s="4" t="s">
        <v>173</v>
      </c>
      <c r="B19" s="5" t="n">
        <v>591</v>
      </c>
      <c r="C19" s="5" t="n">
        <v>1284</v>
      </c>
      <c r="D19" s="5" t="n">
        <v>-4016</v>
      </c>
    </row>
    <row r="20" spans="1:4">
      <c r="A20" s="4" t="s">
        <v>174</v>
      </c>
      <c r="B20" s="5" t="n">
        <v>111760</v>
      </c>
      <c r="C20" s="5" t="n">
        <v>113598</v>
      </c>
      <c r="D20" s="5" t="n">
        <v>82519</v>
      </c>
    </row>
    <row r="21" spans="1:4">
      <c r="A21" s="3" t="s">
        <v>175</v>
      </c>
    </row>
    <row r="22" spans="1:4">
      <c r="A22" s="4" t="s">
        <v>176</v>
      </c>
      <c r="B22" s="5" t="n">
        <v>-495644</v>
      </c>
      <c r="C22" s="5" t="n">
        <v>-338700</v>
      </c>
      <c r="D22" s="5" t="n">
        <v>-256453</v>
      </c>
    </row>
    <row r="23" spans="1:4">
      <c r="A23" s="4" t="s">
        <v>177</v>
      </c>
      <c r="B23" s="5" t="n">
        <v>-149434</v>
      </c>
      <c r="C23" s="5" t="n">
        <v>-164315</v>
      </c>
      <c r="D23" s="5" t="n">
        <v>-140118</v>
      </c>
    </row>
    <row r="24" spans="1:4">
      <c r="A24" s="4" t="s">
        <v>178</v>
      </c>
      <c r="B24" s="5" t="n">
        <v>-157352</v>
      </c>
      <c r="C24" s="5" t="n">
        <v>-48500</v>
      </c>
      <c r="D24" s="5" t="n">
        <v>-31169</v>
      </c>
    </row>
    <row r="25" spans="1:4">
      <c r="A25" s="4" t="s">
        <v>179</v>
      </c>
      <c r="B25" s="5" t="n">
        <v>150378</v>
      </c>
      <c r="C25" s="5" t="n">
        <v>168895</v>
      </c>
      <c r="D25" s="5" t="n">
        <v>31188</v>
      </c>
    </row>
    <row r="26" spans="1:4">
      <c r="A26" s="4" t="s">
        <v>36</v>
      </c>
      <c r="B26" s="5" t="n">
        <v>-72098</v>
      </c>
      <c r="C26" s="5" t="n">
        <v>-24168</v>
      </c>
      <c r="D26" s="5" t="n">
        <v>-156972</v>
      </c>
    </row>
    <row r="27" spans="1:4">
      <c r="A27" s="4" t="s">
        <v>180</v>
      </c>
      <c r="B27" s="5" t="n">
        <v>54444</v>
      </c>
      <c r="C27" s="5" t="n">
        <v>11892</v>
      </c>
      <c r="D27" s="5" t="n">
        <v>74371</v>
      </c>
    </row>
    <row r="28" spans="1:4">
      <c r="A28" s="4" t="s">
        <v>181</v>
      </c>
      <c r="B28" s="5" t="n">
        <v>42819</v>
      </c>
      <c r="C28" s="5" t="n">
        <v>15984</v>
      </c>
      <c r="D28" s="5" t="n">
        <v>18095</v>
      </c>
    </row>
    <row r="29" spans="1:4">
      <c r="A29" s="4" t="s">
        <v>182</v>
      </c>
      <c r="B29" s="5" t="n">
        <v>24586</v>
      </c>
      <c r="C29" s="5" t="n">
        <v>38392</v>
      </c>
      <c r="D29" s="5" t="n">
        <v>190356</v>
      </c>
    </row>
    <row r="30" spans="1:4">
      <c r="A30" s="4" t="s">
        <v>183</v>
      </c>
      <c r="B30" s="5" t="n">
        <v>-7515</v>
      </c>
      <c r="C30" s="5" t="n">
        <v>-8207</v>
      </c>
      <c r="D30" s="5" t="n">
        <v>-3914</v>
      </c>
    </row>
    <row r="31" spans="1:4">
      <c r="A31" s="4" t="s">
        <v>184</v>
      </c>
      <c r="B31" s="5" t="n">
        <v>-2578</v>
      </c>
      <c r="C31" s="5" t="n">
        <v>0</v>
      </c>
      <c r="D31" s="5" t="n">
        <v>0</v>
      </c>
    </row>
    <row r="32" spans="1:4">
      <c r="A32" s="4" t="s">
        <v>185</v>
      </c>
      <c r="B32" s="5" t="n">
        <v>1424</v>
      </c>
      <c r="C32" s="5" t="n">
        <v>-5776</v>
      </c>
      <c r="D32" s="5" t="n">
        <v>6100</v>
      </c>
    </row>
    <row r="33" spans="1:4">
      <c r="A33" s="4" t="s">
        <v>186</v>
      </c>
      <c r="B33" s="5" t="n">
        <v>-610970</v>
      </c>
      <c r="C33" s="5" t="n">
        <v>-354503</v>
      </c>
      <c r="D33" s="5" t="n">
        <v>-268516</v>
      </c>
    </row>
    <row r="34" spans="1:4">
      <c r="A34" s="3" t="s">
        <v>187</v>
      </c>
    </row>
    <row r="35" spans="1:4">
      <c r="A35" s="4" t="s">
        <v>188</v>
      </c>
      <c r="B35" s="5" t="n">
        <v>-936654</v>
      </c>
      <c r="C35" s="5" t="n">
        <v>-383238</v>
      </c>
      <c r="D35" s="5" t="n">
        <v>-176323</v>
      </c>
    </row>
    <row r="36" spans="1:4">
      <c r="A36" s="4" t="s">
        <v>189</v>
      </c>
      <c r="B36" s="5" t="n">
        <v>888787</v>
      </c>
      <c r="C36" s="5" t="n">
        <v>507659</v>
      </c>
      <c r="D36" s="5" t="n">
        <v>284303</v>
      </c>
    </row>
    <row r="37" spans="1:4">
      <c r="A37" s="4" t="s">
        <v>190</v>
      </c>
      <c r="B37" s="5" t="n">
        <v>450130</v>
      </c>
      <c r="C37" s="5" t="n">
        <v>63234</v>
      </c>
      <c r="D37" s="5" t="n">
        <v>357459</v>
      </c>
    </row>
    <row r="38" spans="1:4">
      <c r="A38" s="4" t="s">
        <v>191</v>
      </c>
      <c r="B38" s="5" t="n">
        <v>295108</v>
      </c>
      <c r="C38" s="5" t="n">
        <v>35489</v>
      </c>
      <c r="D38" s="5" t="n">
        <v>57970</v>
      </c>
    </row>
    <row r="39" spans="1:4">
      <c r="A39" s="4" t="s">
        <v>192</v>
      </c>
      <c r="B39" s="5" t="n">
        <v>-105994</v>
      </c>
      <c r="C39" s="5" t="n">
        <v>-84610</v>
      </c>
      <c r="D39" s="5" t="n">
        <v>-221330</v>
      </c>
    </row>
    <row r="40" spans="1:4">
      <c r="A40" s="4" t="s">
        <v>193</v>
      </c>
      <c r="B40" s="5" t="n">
        <v>-91334</v>
      </c>
      <c r="C40" s="5" t="n">
        <v>-86353</v>
      </c>
      <c r="D40" s="5" t="n">
        <v>-53210</v>
      </c>
    </row>
    <row r="41" spans="1:4">
      <c r="A41" s="4" t="s">
        <v>194</v>
      </c>
      <c r="B41" s="5" t="n">
        <v>-11678</v>
      </c>
      <c r="C41" s="5" t="n">
        <v>-4376</v>
      </c>
      <c r="D41" s="5" t="n">
        <v>-3672</v>
      </c>
    </row>
    <row r="42" spans="1:4">
      <c r="A42" s="4" t="s">
        <v>195</v>
      </c>
      <c r="B42" s="5" t="n">
        <v>9874</v>
      </c>
      <c r="C42" s="5" t="n">
        <v>48676</v>
      </c>
      <c r="D42" s="5" t="n">
        <v>79191</v>
      </c>
    </row>
    <row r="43" spans="1:4">
      <c r="A43" s="4" t="s">
        <v>196</v>
      </c>
      <c r="B43" s="5" t="n">
        <v>0</v>
      </c>
      <c r="C43" s="5" t="n">
        <v>-380</v>
      </c>
      <c r="D43" s="5" t="n">
        <v>0</v>
      </c>
    </row>
    <row r="44" spans="1:4">
      <c r="A44" s="4" t="s">
        <v>197</v>
      </c>
      <c r="B44" s="5" t="n">
        <v>498239</v>
      </c>
      <c r="C44" s="5" t="n">
        <v>96101</v>
      </c>
      <c r="D44" s="5" t="n">
        <v>324388</v>
      </c>
    </row>
    <row r="45" spans="1:4">
      <c r="A45" s="4" t="s">
        <v>198</v>
      </c>
      <c r="B45" s="5" t="n">
        <v>-971</v>
      </c>
      <c r="C45" s="5" t="n">
        <v>-144804</v>
      </c>
      <c r="D45" s="5" t="n">
        <v>138391</v>
      </c>
    </row>
    <row r="46" spans="1:4">
      <c r="A46" s="4" t="s">
        <v>199</v>
      </c>
      <c r="B46" s="5" t="n">
        <v>72776</v>
      </c>
      <c r="C46" s="5" t="n">
        <v>217580</v>
      </c>
      <c r="D46" s="5" t="n">
        <v>79189</v>
      </c>
    </row>
    <row r="47" spans="1:4">
      <c r="A47" s="4" t="s">
        <v>200</v>
      </c>
      <c r="B47" s="5" t="n">
        <v>71805</v>
      </c>
      <c r="C47" s="5" t="n">
        <v>72776</v>
      </c>
      <c r="D47" s="5" t="n">
        <v>217580</v>
      </c>
    </row>
    <row r="48" spans="1:4">
      <c r="A48" s="3" t="s">
        <v>201</v>
      </c>
    </row>
    <row r="49" spans="1:4">
      <c r="A49" s="4" t="s">
        <v>202</v>
      </c>
      <c r="B49" s="5" t="n">
        <v>42279</v>
      </c>
      <c r="C49" s="5" t="n">
        <v>47960</v>
      </c>
      <c r="D49" s="5" t="n">
        <v>46542</v>
      </c>
    </row>
    <row r="50" spans="1:4">
      <c r="A50" s="4" t="s">
        <v>203</v>
      </c>
      <c r="B50" s="5" t="n">
        <v>2036</v>
      </c>
      <c r="C50" s="5" t="n">
        <v>2038</v>
      </c>
      <c r="D50" s="5" t="n">
        <v>-1772</v>
      </c>
    </row>
    <row r="51" spans="1:4">
      <c r="A51" s="3" t="s">
        <v>204</v>
      </c>
    </row>
    <row r="52" spans="1:4">
      <c r="A52" s="4" t="s">
        <v>205</v>
      </c>
      <c r="B52" s="5" t="n">
        <v>120672</v>
      </c>
      <c r="C52" s="5" t="n">
        <v>91885</v>
      </c>
      <c r="D52" s="5" t="n">
        <v>29794</v>
      </c>
    </row>
    <row r="53" spans="1:4">
      <c r="A53" s="4" t="s">
        <v>206</v>
      </c>
      <c r="B53" s="5" t="n">
        <v>29336</v>
      </c>
      <c r="C53" s="5" t="n">
        <v>0</v>
      </c>
      <c r="D53" s="5" t="n">
        <v>38937</v>
      </c>
    </row>
    <row r="54" spans="1:4">
      <c r="A54" s="4" t="s">
        <v>207</v>
      </c>
      <c r="B54" s="5" t="n">
        <v>76461</v>
      </c>
      <c r="C54" s="5" t="n">
        <v>0</v>
      </c>
      <c r="D54" s="5" t="n">
        <v>0</v>
      </c>
    </row>
    <row r="55" spans="1:4">
      <c r="A55" s="4" t="s">
        <v>208</v>
      </c>
      <c r="B55" s="5" t="n">
        <v>63900</v>
      </c>
      <c r="C55" s="5" t="n">
        <v>0</v>
      </c>
      <c r="D55" s="5" t="n">
        <v>0</v>
      </c>
    </row>
    <row r="56" spans="1:4">
      <c r="A56" s="4" t="s">
        <v>209</v>
      </c>
      <c r="B56" s="5" t="n">
        <v>3587</v>
      </c>
      <c r="C56" s="5" t="n">
        <v>0</v>
      </c>
      <c r="D56" s="5" t="n">
        <v>0</v>
      </c>
    </row>
    <row r="57" spans="1:4">
      <c r="A57" s="4" t="s">
        <v>210</v>
      </c>
      <c r="B57" s="5" t="n">
        <v>2226</v>
      </c>
      <c r="C57" s="5" t="n">
        <v>0</v>
      </c>
      <c r="D57" s="5" t="n">
        <v>0</v>
      </c>
    </row>
    <row r="58" spans="1:4">
      <c r="A58" s="4" t="s">
        <v>211</v>
      </c>
      <c r="B58" s="5" t="n">
        <v>0</v>
      </c>
      <c r="C58" s="5" t="n">
        <v>-29539</v>
      </c>
      <c r="D58" s="5" t="n">
        <v>0</v>
      </c>
    </row>
    <row r="59" spans="1:4">
      <c r="A59" s="4" t="s">
        <v>212</v>
      </c>
      <c r="B59" s="5" t="n">
        <v>0</v>
      </c>
      <c r="C59" s="5" t="n">
        <v>-28912</v>
      </c>
      <c r="D59" s="5" t="n">
        <v>0</v>
      </c>
    </row>
    <row r="60" spans="1:4">
      <c r="A60" s="4" t="s">
        <v>213</v>
      </c>
      <c r="B60" s="5" t="n">
        <v>0</v>
      </c>
      <c r="C60" s="5" t="n">
        <v>13386</v>
      </c>
      <c r="D60" s="5" t="n">
        <v>38000</v>
      </c>
    </row>
    <row r="61" spans="1:4">
      <c r="A61" s="4" t="s">
        <v>214</v>
      </c>
      <c r="B61" s="5" t="n">
        <v>0</v>
      </c>
      <c r="C61" s="5" t="n">
        <v>0</v>
      </c>
      <c r="D61" s="5" t="n">
        <v>-22865</v>
      </c>
    </row>
    <row r="62" spans="1:4">
      <c r="A62" s="4" t="s">
        <v>215</v>
      </c>
      <c r="B62" s="5" t="n">
        <v>0</v>
      </c>
      <c r="C62" s="5" t="n">
        <v>0</v>
      </c>
      <c r="D62" s="5" t="n">
        <v>5114</v>
      </c>
    </row>
    <row r="63" spans="1:4">
      <c r="A63" s="3" t="s">
        <v>216</v>
      </c>
    </row>
    <row r="64" spans="1:4">
      <c r="A64" s="4" t="s">
        <v>217</v>
      </c>
      <c r="B64" s="5" t="n">
        <v>90559</v>
      </c>
      <c r="C64" s="5" t="n">
        <v>0</v>
      </c>
      <c r="D64" s="5" t="n">
        <v>0</v>
      </c>
    </row>
    <row r="65" spans="1:4">
      <c r="A65" s="4" t="s">
        <v>36</v>
      </c>
      <c r="B65" s="5" t="n">
        <v>-21421</v>
      </c>
      <c r="C65" s="5" t="n">
        <v>0</v>
      </c>
      <c r="D65" s="5" t="n">
        <v>0</v>
      </c>
    </row>
    <row r="66" spans="1:4">
      <c r="A66" s="4" t="s">
        <v>218</v>
      </c>
      <c r="B66" s="5" t="n">
        <v>3997</v>
      </c>
      <c r="C66" s="5" t="n">
        <v>0</v>
      </c>
      <c r="D66" s="5" t="n">
        <v>0</v>
      </c>
    </row>
    <row r="67" spans="1:4">
      <c r="A67" s="4" t="s">
        <v>219</v>
      </c>
      <c r="B67" s="5" t="n">
        <v>-75713</v>
      </c>
      <c r="C67" s="5" t="n">
        <v>0</v>
      </c>
      <c r="D67" s="5" t="n">
        <v>0</v>
      </c>
    </row>
    <row r="68" spans="1:4">
      <c r="A68" s="4" t="s">
        <v>220</v>
      </c>
      <c r="B68" s="7" t="n">
        <v>-2578</v>
      </c>
      <c r="C68" s="7" t="n">
        <v>0</v>
      </c>
      <c r="D68" s="7" t="n">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9"/>
    <col customWidth="1" max="2" min="2" width="21"/>
  </cols>
  <sheetData>
    <row r="1" spans="1:2">
      <c r="A1" s="1" t="s">
        <v>1017</v>
      </c>
      <c r="B1" s="2" t="s">
        <v>737</v>
      </c>
    </row>
    <row r="2" spans="1:2">
      <c r="A2" s="3" t="s">
        <v>1018</v>
      </c>
    </row>
    <row r="3" spans="1:2">
      <c r="A3" s="5" t="n">
        <v>2017</v>
      </c>
      <c r="B3" s="7" t="n">
        <v>152464</v>
      </c>
    </row>
    <row r="4" spans="1:2">
      <c r="A4" s="5" t="n">
        <v>2018</v>
      </c>
      <c r="B4" s="5" t="n">
        <v>147025</v>
      </c>
    </row>
    <row r="5" spans="1:2">
      <c r="A5" s="5" t="n">
        <v>2019</v>
      </c>
      <c r="B5" s="5" t="n">
        <v>135796</v>
      </c>
    </row>
    <row r="6" spans="1:2">
      <c r="A6" s="5" t="n">
        <v>2020</v>
      </c>
      <c r="B6" s="5" t="n">
        <v>122071</v>
      </c>
    </row>
    <row r="7" spans="1:2">
      <c r="A7" s="5" t="n">
        <v>2021</v>
      </c>
      <c r="B7" s="5" t="n">
        <v>109383</v>
      </c>
    </row>
    <row r="8" spans="1:2">
      <c r="A8" s="4" t="s">
        <v>746</v>
      </c>
      <c r="B8" s="5" t="n">
        <v>591541</v>
      </c>
    </row>
    <row r="9" spans="1:2">
      <c r="A9" s="4" t="s">
        <v>113</v>
      </c>
      <c r="B9" s="5" t="n">
        <v>1258280</v>
      </c>
    </row>
    <row r="10" spans="1:2">
      <c r="A10" s="3" t="s">
        <v>1019</v>
      </c>
    </row>
    <row r="11" spans="1:2">
      <c r="A11" s="5" t="n">
        <v>2017</v>
      </c>
      <c r="B11" s="5" t="n">
        <v>3737</v>
      </c>
    </row>
    <row r="12" spans="1:2">
      <c r="A12" s="5" t="n">
        <v>2018</v>
      </c>
      <c r="B12" s="5" t="n">
        <v>3756</v>
      </c>
    </row>
    <row r="13" spans="1:2">
      <c r="A13" s="5" t="n">
        <v>2019</v>
      </c>
      <c r="B13" s="5" t="n">
        <v>3776</v>
      </c>
    </row>
    <row r="14" spans="1:2">
      <c r="A14" s="5" t="n">
        <v>2020</v>
      </c>
      <c r="B14" s="5" t="n">
        <v>3669</v>
      </c>
    </row>
    <row r="15" spans="1:2">
      <c r="A15" s="5" t="n">
        <v>2021</v>
      </c>
      <c r="B15" s="5" t="n">
        <v>3744</v>
      </c>
    </row>
    <row r="16" spans="1:2">
      <c r="A16" s="4" t="s">
        <v>746</v>
      </c>
      <c r="B16" s="5" t="n">
        <v>185621</v>
      </c>
    </row>
    <row r="17" spans="1:2">
      <c r="A17" s="4" t="s">
        <v>113</v>
      </c>
      <c r="B17" s="7" t="n">
        <v>204303</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117"/>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1020</v>
      </c>
      <c r="B1" s="2" t="s">
        <v>403</v>
      </c>
      <c r="J1" s="2" t="s">
        <v>1</v>
      </c>
    </row>
    <row r="2" spans="1:12">
      <c r="B2" s="2" t="s">
        <v>737</v>
      </c>
      <c r="C2" s="2" t="s">
        <v>405</v>
      </c>
      <c r="D2" s="2" t="s">
        <v>406</v>
      </c>
      <c r="E2" s="2" t="s">
        <v>407</v>
      </c>
      <c r="F2" s="2" t="s">
        <v>408</v>
      </c>
      <c r="G2" s="2" t="s">
        <v>409</v>
      </c>
      <c r="H2" s="2" t="s">
        <v>410</v>
      </c>
      <c r="I2" s="2" t="s">
        <v>411</v>
      </c>
      <c r="J2" s="2" t="s">
        <v>1021</v>
      </c>
      <c r="K2" s="2" t="s">
        <v>408</v>
      </c>
      <c r="L2" s="2" t="s">
        <v>413</v>
      </c>
    </row>
    <row r="3" spans="1:12">
      <c r="A3" s="3" t="s">
        <v>1022</v>
      </c>
    </row>
    <row r="4" spans="1:12">
      <c r="A4" s="4" t="s">
        <v>1023</v>
      </c>
      <c r="J4" s="5" t="n">
        <v>3</v>
      </c>
    </row>
    <row r="5" spans="1:12">
      <c r="A5" s="4" t="s">
        <v>71</v>
      </c>
      <c r="B5" s="7" t="n">
        <v>54121</v>
      </c>
      <c r="C5" s="7" t="n">
        <v>43855</v>
      </c>
      <c r="D5" s="7" t="n">
        <v>43918</v>
      </c>
      <c r="E5" s="7" t="n">
        <v>48045</v>
      </c>
      <c r="F5" s="7" t="n">
        <v>51286</v>
      </c>
      <c r="G5" s="7" t="n">
        <v>51124</v>
      </c>
      <c r="H5" s="7" t="n">
        <v>49176</v>
      </c>
      <c r="I5" s="7" t="n">
        <v>49073</v>
      </c>
      <c r="J5" s="7" t="n">
        <v>189939</v>
      </c>
      <c r="K5" s="7" t="n">
        <v>199063</v>
      </c>
      <c r="L5" s="7" t="n">
        <v>179681</v>
      </c>
    </row>
    <row r="6" spans="1:12">
      <c r="A6" s="4" t="s">
        <v>1024</v>
      </c>
      <c r="J6" s="5" t="n">
        <v>-57391</v>
      </c>
      <c r="K6" s="5" t="n">
        <v>-58482</v>
      </c>
      <c r="L6" s="5" t="n">
        <v>-51671</v>
      </c>
    </row>
    <row r="7" spans="1:12">
      <c r="A7" s="4" t="s">
        <v>1025</v>
      </c>
      <c r="J7" s="5" t="n">
        <v>-40648</v>
      </c>
      <c r="K7" s="5" t="n">
        <v>-30368</v>
      </c>
      <c r="L7" s="5" t="n">
        <v>-27433</v>
      </c>
    </row>
    <row r="8" spans="1:12">
      <c r="A8" s="4" t="s">
        <v>77</v>
      </c>
      <c r="J8" s="5" t="n">
        <v>-70011</v>
      </c>
      <c r="K8" s="5" t="n">
        <v>-60751</v>
      </c>
      <c r="L8" s="5" t="n">
        <v>-49645</v>
      </c>
    </row>
    <row r="9" spans="1:12">
      <c r="A9" s="4" t="s">
        <v>82</v>
      </c>
      <c r="J9" s="5" t="n">
        <v>0</v>
      </c>
      <c r="K9" s="5" t="n">
        <v>-5000</v>
      </c>
      <c r="L9" s="5" t="n">
        <v>0</v>
      </c>
    </row>
    <row r="10" spans="1:12">
      <c r="A10" s="4" t="s">
        <v>84</v>
      </c>
      <c r="J10" s="5" t="n">
        <v>21889</v>
      </c>
      <c r="K10" s="5" t="n">
        <v>44462</v>
      </c>
      <c r="L10" s="5" t="n">
        <v>50932</v>
      </c>
    </row>
    <row r="11" spans="1:12">
      <c r="A11" s="4" t="s">
        <v>1026</v>
      </c>
      <c r="J11" s="5" t="n">
        <v>39449</v>
      </c>
      <c r="K11" s="5" t="n">
        <v>37330</v>
      </c>
      <c r="L11" s="5" t="n">
        <v>111578</v>
      </c>
    </row>
    <row r="12" spans="1:12">
      <c r="A12" s="4" t="s">
        <v>86</v>
      </c>
      <c r="J12" s="5" t="n">
        <v>25829</v>
      </c>
      <c r="K12" s="5" t="n">
        <v>16603</v>
      </c>
      <c r="L12" s="5" t="n">
        <v>12607</v>
      </c>
    </row>
    <row r="13" spans="1:12">
      <c r="A13" s="4" t="s">
        <v>74</v>
      </c>
      <c r="J13" s="5" t="n">
        <v>0</v>
      </c>
      <c r="K13" s="5" t="n">
        <v>1596</v>
      </c>
      <c r="L13" s="5" t="n">
        <v>2724</v>
      </c>
    </row>
    <row r="14" spans="1:12">
      <c r="A14" s="4" t="s">
        <v>1027</v>
      </c>
      <c r="J14" s="5" t="n">
        <v>-34645</v>
      </c>
      <c r="K14" s="5" t="n">
        <v>-37297</v>
      </c>
      <c r="L14" s="5" t="n">
        <v>-39426</v>
      </c>
    </row>
    <row r="15" spans="1:12">
      <c r="A15" s="4" t="s">
        <v>164</v>
      </c>
      <c r="J15" s="5" t="n">
        <v>81965</v>
      </c>
      <c r="K15" s="5" t="n">
        <v>89063</v>
      </c>
      <c r="L15" s="5" t="n">
        <v>13138</v>
      </c>
    </row>
    <row r="16" spans="1:12">
      <c r="A16" s="4" t="s">
        <v>89</v>
      </c>
      <c r="J16" s="5" t="n">
        <v>105</v>
      </c>
      <c r="K16" s="5" t="n">
        <v>-1787</v>
      </c>
      <c r="L16" s="5" t="n">
        <v>-629</v>
      </c>
    </row>
    <row r="17" spans="1:12">
      <c r="A17" s="4" t="s">
        <v>1028</v>
      </c>
      <c r="L17" s="5" t="n">
        <v>150924</v>
      </c>
    </row>
    <row r="18" spans="1:12">
      <c r="A18" s="4" t="s">
        <v>1029</v>
      </c>
      <c r="J18" s="5" t="n">
        <v>0</v>
      </c>
      <c r="K18" s="5" t="n">
        <v>0</v>
      </c>
      <c r="L18" s="5" t="n">
        <v>1222</v>
      </c>
    </row>
    <row r="19" spans="1:12">
      <c r="A19" s="4" t="s">
        <v>93</v>
      </c>
      <c r="B19" s="5" t="n">
        <v>34236</v>
      </c>
      <c r="C19" s="5" t="n">
        <v>326</v>
      </c>
      <c r="D19" s="5" t="n">
        <v>26155</v>
      </c>
      <c r="E19" s="5" t="n">
        <v>73875</v>
      </c>
      <c r="F19" s="5" t="n">
        <v>7871</v>
      </c>
      <c r="G19" s="5" t="n">
        <v>18104</v>
      </c>
      <c r="H19" s="5" t="n">
        <v>85458</v>
      </c>
      <c r="I19" s="5" t="n">
        <v>38537</v>
      </c>
      <c r="J19" s="5" t="n">
        <v>134592</v>
      </c>
      <c r="K19" s="5" t="n">
        <v>149970</v>
      </c>
      <c r="L19" s="5" t="n">
        <v>152146</v>
      </c>
    </row>
    <row r="20" spans="1:12">
      <c r="A20" s="4" t="s">
        <v>959</v>
      </c>
      <c r="B20" s="5" t="n">
        <v>-14415</v>
      </c>
      <c r="C20" s="7" t="n">
        <v>5786</v>
      </c>
      <c r="D20" s="7" t="n">
        <v>-8237</v>
      </c>
      <c r="E20" s="7" t="n">
        <v>-44950</v>
      </c>
      <c r="F20" s="5" t="n">
        <v>1019</v>
      </c>
      <c r="G20" s="7" t="n">
        <v>-4328</v>
      </c>
      <c r="H20" s="7" t="n">
        <v>-58963</v>
      </c>
      <c r="I20" s="7" t="n">
        <v>-21990</v>
      </c>
      <c r="J20" s="5" t="n">
        <v>-61816</v>
      </c>
      <c r="K20" s="5" t="n">
        <v>-84262</v>
      </c>
      <c r="L20" s="5" t="n">
        <v>-81082</v>
      </c>
    </row>
    <row r="21" spans="1:12">
      <c r="A21" s="4" t="s">
        <v>97</v>
      </c>
      <c r="J21" s="5" t="n">
        <v>72776</v>
      </c>
      <c r="K21" s="5" t="n">
        <v>65708</v>
      </c>
      <c r="L21" s="5" t="n">
        <v>71064</v>
      </c>
    </row>
    <row r="22" spans="1:12">
      <c r="A22" s="4" t="s">
        <v>1030</v>
      </c>
      <c r="B22" s="5" t="n">
        <v>3382000</v>
      </c>
      <c r="F22" s="5" t="n">
        <v>2736283</v>
      </c>
      <c r="J22" s="5" t="n">
        <v>3382000</v>
      </c>
      <c r="K22" s="5" t="n">
        <v>2736283</v>
      </c>
      <c r="L22" s="5" t="n">
        <v>2208595</v>
      </c>
    </row>
    <row r="23" spans="1:12">
      <c r="A23" s="4" t="s">
        <v>42</v>
      </c>
      <c r="B23" s="5" t="n">
        <v>3995960</v>
      </c>
      <c r="F23" s="5" t="n">
        <v>3032319</v>
      </c>
      <c r="J23" s="5" t="n">
        <v>3995960</v>
      </c>
      <c r="K23" s="5" t="n">
        <v>3032319</v>
      </c>
      <c r="L23" s="5" t="n">
        <v>2720721</v>
      </c>
    </row>
    <row r="24" spans="1:12">
      <c r="A24" s="4" t="s">
        <v>176</v>
      </c>
      <c r="B24" s="5" t="n">
        <v>495644</v>
      </c>
      <c r="F24" s="5" t="n">
        <v>338700</v>
      </c>
      <c r="J24" s="5" t="n">
        <v>495644</v>
      </c>
      <c r="K24" s="5" t="n">
        <v>338700</v>
      </c>
      <c r="L24" s="5" t="n">
        <v>256453</v>
      </c>
    </row>
    <row r="25" spans="1:12">
      <c r="A25" s="4" t="s">
        <v>177</v>
      </c>
      <c r="B25" s="5" t="n">
        <v>149434</v>
      </c>
      <c r="F25" s="5" t="n">
        <v>164315</v>
      </c>
      <c r="J25" s="5" t="n">
        <v>149434</v>
      </c>
      <c r="K25" s="5" t="n">
        <v>164315</v>
      </c>
      <c r="L25" s="5" t="n">
        <v>140118</v>
      </c>
    </row>
    <row r="26" spans="1:12">
      <c r="A26" s="4" t="s">
        <v>440</v>
      </c>
    </row>
    <row r="27" spans="1:12">
      <c r="A27" s="3" t="s">
        <v>1022</v>
      </c>
    </row>
    <row r="28" spans="1:12">
      <c r="A28" s="4" t="s">
        <v>71</v>
      </c>
      <c r="J28" s="5" t="n">
        <v>150211</v>
      </c>
      <c r="K28" s="5" t="n">
        <v>150015</v>
      </c>
      <c r="L28" s="5" t="n">
        <v>125022</v>
      </c>
    </row>
    <row r="29" spans="1:12">
      <c r="A29" s="4" t="s">
        <v>1024</v>
      </c>
      <c r="J29" s="5" t="n">
        <v>-39598</v>
      </c>
      <c r="K29" s="5" t="n">
        <v>-37259</v>
      </c>
      <c r="L29" s="5" t="n">
        <v>-33097</v>
      </c>
    </row>
    <row r="30" spans="1:12">
      <c r="A30" s="4" t="s">
        <v>1025</v>
      </c>
      <c r="J30" s="5" t="n">
        <v>0</v>
      </c>
      <c r="K30" s="5" t="n">
        <v>0</v>
      </c>
      <c r="L30" s="5" t="n">
        <v>0</v>
      </c>
    </row>
    <row r="31" spans="1:12">
      <c r="A31" s="4" t="s">
        <v>77</v>
      </c>
      <c r="J31" s="5" t="n">
        <v>-54582</v>
      </c>
      <c r="K31" s="5" t="n">
        <v>-46223</v>
      </c>
      <c r="L31" s="5" t="n">
        <v>-35875</v>
      </c>
    </row>
    <row r="32" spans="1:12">
      <c r="A32" s="4" t="s">
        <v>82</v>
      </c>
      <c r="K32" s="5" t="n">
        <v>-5000</v>
      </c>
    </row>
    <row r="33" spans="1:12">
      <c r="A33" s="4" t="s">
        <v>84</v>
      </c>
      <c r="J33" s="5" t="n">
        <v>56031</v>
      </c>
      <c r="K33" s="5" t="n">
        <v>61533</v>
      </c>
      <c r="L33" s="5" t="n">
        <v>56050</v>
      </c>
    </row>
    <row r="34" spans="1:12">
      <c r="A34" s="4" t="s">
        <v>1026</v>
      </c>
      <c r="J34" s="5" t="n">
        <v>3774</v>
      </c>
      <c r="K34" s="5" t="n">
        <v>1169</v>
      </c>
      <c r="L34" s="5" t="n">
        <v>-77</v>
      </c>
    </row>
    <row r="35" spans="1:12">
      <c r="A35" s="4" t="s">
        <v>86</v>
      </c>
      <c r="J35" s="5" t="n">
        <v>0</v>
      </c>
      <c r="K35" s="5" t="n">
        <v>0</v>
      </c>
      <c r="L35" s="5" t="n">
        <v>0</v>
      </c>
    </row>
    <row r="36" spans="1:12">
      <c r="A36" s="4" t="s">
        <v>74</v>
      </c>
      <c r="K36" s="5" t="n">
        <v>0</v>
      </c>
      <c r="L36" s="5" t="n">
        <v>0</v>
      </c>
    </row>
    <row r="37" spans="1:12">
      <c r="A37" s="4" t="s">
        <v>1027</v>
      </c>
      <c r="J37" s="5" t="n">
        <v>-27435</v>
      </c>
      <c r="K37" s="5" t="n">
        <v>-27945</v>
      </c>
      <c r="L37" s="5" t="n">
        <v>-27024</v>
      </c>
    </row>
    <row r="38" spans="1:12">
      <c r="A38" s="4" t="s">
        <v>164</v>
      </c>
      <c r="J38" s="5" t="n">
        <v>0</v>
      </c>
      <c r="K38" s="5" t="n">
        <v>0</v>
      </c>
      <c r="L38" s="5" t="n">
        <v>12577</v>
      </c>
    </row>
    <row r="39" spans="1:12">
      <c r="A39" s="4" t="s">
        <v>89</v>
      </c>
      <c r="J39" s="5" t="n">
        <v>0</v>
      </c>
      <c r="K39" s="5" t="n">
        <v>0</v>
      </c>
      <c r="L39" s="5" t="n">
        <v>0</v>
      </c>
    </row>
    <row r="40" spans="1:12">
      <c r="A40" s="4" t="s">
        <v>1028</v>
      </c>
      <c r="L40" s="5" t="n">
        <v>41526</v>
      </c>
    </row>
    <row r="41" spans="1:12">
      <c r="A41" s="4" t="s">
        <v>1029</v>
      </c>
      <c r="L41" s="5" t="n">
        <v>0</v>
      </c>
    </row>
    <row r="42" spans="1:12">
      <c r="A42" s="4" t="s">
        <v>93</v>
      </c>
      <c r="J42" s="5" t="n">
        <v>32370</v>
      </c>
      <c r="K42" s="5" t="n">
        <v>34757</v>
      </c>
      <c r="L42" s="5" t="n">
        <v>41526</v>
      </c>
    </row>
    <row r="43" spans="1:12">
      <c r="A43" s="4" t="s">
        <v>959</v>
      </c>
      <c r="J43" s="5" t="n">
        <v>-3411</v>
      </c>
      <c r="K43" s="5" t="n">
        <v>-140</v>
      </c>
      <c r="L43" s="5" t="n">
        <v>-3222</v>
      </c>
    </row>
    <row r="44" spans="1:12">
      <c r="A44" s="4" t="s">
        <v>97</v>
      </c>
      <c r="J44" s="5" t="n">
        <v>28959</v>
      </c>
      <c r="K44" s="5" t="n">
        <v>34617</v>
      </c>
      <c r="L44" s="5" t="n">
        <v>38304</v>
      </c>
    </row>
    <row r="45" spans="1:12">
      <c r="A45" s="4" t="s">
        <v>1030</v>
      </c>
      <c r="B45" s="5" t="n">
        <v>1982763</v>
      </c>
      <c r="F45" s="5" t="n">
        <v>1572681</v>
      </c>
      <c r="J45" s="5" t="n">
        <v>1982763</v>
      </c>
      <c r="K45" s="5" t="n">
        <v>1572681</v>
      </c>
      <c r="L45" s="5" t="n">
        <v>1366017</v>
      </c>
    </row>
    <row r="46" spans="1:12">
      <c r="A46" s="4" t="s">
        <v>42</v>
      </c>
      <c r="B46" s="5" t="n">
        <v>2271620</v>
      </c>
      <c r="F46" s="5" t="n">
        <v>1662092</v>
      </c>
      <c r="J46" s="5" t="n">
        <v>2271620</v>
      </c>
      <c r="K46" s="5" t="n">
        <v>1662092</v>
      </c>
      <c r="L46" s="5" t="n">
        <v>1613290</v>
      </c>
    </row>
    <row r="47" spans="1:12">
      <c r="A47" s="4" t="s">
        <v>176</v>
      </c>
      <c r="B47" s="5" t="n">
        <v>323880</v>
      </c>
      <c r="F47" s="5" t="n">
        <v>181884</v>
      </c>
      <c r="J47" s="5" t="n">
        <v>323880</v>
      </c>
      <c r="K47" s="5" t="n">
        <v>181884</v>
      </c>
      <c r="L47" s="5" t="n">
        <v>206203</v>
      </c>
    </row>
    <row r="48" spans="1:12">
      <c r="A48" s="4" t="s">
        <v>177</v>
      </c>
      <c r="B48" s="5" t="n">
        <v>13434</v>
      </c>
      <c r="F48" s="5" t="n">
        <v>16505</v>
      </c>
      <c r="J48" s="5" t="n">
        <v>13434</v>
      </c>
      <c r="K48" s="5" t="n">
        <v>16505</v>
      </c>
      <c r="L48" s="5" t="n">
        <v>5432</v>
      </c>
    </row>
    <row r="49" spans="1:12">
      <c r="A49" s="4" t="s">
        <v>1031</v>
      </c>
    </row>
    <row r="50" spans="1:12">
      <c r="A50" s="3" t="s">
        <v>1022</v>
      </c>
    </row>
    <row r="51" spans="1:12">
      <c r="A51" s="4" t="s">
        <v>71</v>
      </c>
      <c r="J51" s="5" t="n">
        <v>39728</v>
      </c>
      <c r="K51" s="5" t="n">
        <v>49048</v>
      </c>
      <c r="L51" s="5" t="n">
        <v>54659</v>
      </c>
    </row>
    <row r="52" spans="1:12">
      <c r="A52" s="4" t="s">
        <v>1024</v>
      </c>
      <c r="J52" s="5" t="n">
        <v>-17793</v>
      </c>
      <c r="K52" s="5" t="n">
        <v>-21223</v>
      </c>
      <c r="L52" s="5" t="n">
        <v>-18574</v>
      </c>
    </row>
    <row r="53" spans="1:12">
      <c r="A53" s="4" t="s">
        <v>1025</v>
      </c>
      <c r="J53" s="5" t="n">
        <v>0</v>
      </c>
      <c r="K53" s="5" t="n">
        <v>0</v>
      </c>
      <c r="L53" s="5" t="n">
        <v>0</v>
      </c>
    </row>
    <row r="54" spans="1:12">
      <c r="A54" s="4" t="s">
        <v>77</v>
      </c>
      <c r="J54" s="5" t="n">
        <v>-15429</v>
      </c>
      <c r="K54" s="5" t="n">
        <v>-14528</v>
      </c>
      <c r="L54" s="5" t="n">
        <v>-13770</v>
      </c>
    </row>
    <row r="55" spans="1:12">
      <c r="A55" s="4" t="s">
        <v>82</v>
      </c>
      <c r="K55" s="5" t="n">
        <v>0</v>
      </c>
    </row>
    <row r="56" spans="1:12">
      <c r="A56" s="4" t="s">
        <v>84</v>
      </c>
      <c r="J56" s="5" t="n">
        <v>6506</v>
      </c>
      <c r="K56" s="5" t="n">
        <v>13297</v>
      </c>
      <c r="L56" s="5" t="n">
        <v>22315</v>
      </c>
    </row>
    <row r="57" spans="1:12">
      <c r="A57" s="4" t="s">
        <v>1026</v>
      </c>
      <c r="J57" s="5" t="n">
        <v>35675</v>
      </c>
      <c r="K57" s="5" t="n">
        <v>36161</v>
      </c>
      <c r="L57" s="5" t="n">
        <v>111655</v>
      </c>
    </row>
    <row r="58" spans="1:12">
      <c r="A58" s="4" t="s">
        <v>86</v>
      </c>
      <c r="J58" s="5" t="n">
        <v>0</v>
      </c>
      <c r="K58" s="5" t="n">
        <v>0</v>
      </c>
      <c r="L58" s="5" t="n">
        <v>0</v>
      </c>
    </row>
    <row r="59" spans="1:12">
      <c r="A59" s="4" t="s">
        <v>74</v>
      </c>
      <c r="K59" s="5" t="n">
        <v>0</v>
      </c>
      <c r="L59" s="5" t="n">
        <v>0</v>
      </c>
    </row>
    <row r="60" spans="1:12">
      <c r="A60" s="4" t="s">
        <v>1027</v>
      </c>
      <c r="J60" s="5" t="n">
        <v>-7210</v>
      </c>
      <c r="K60" s="5" t="n">
        <v>-9352</v>
      </c>
      <c r="L60" s="5" t="n">
        <v>-12402</v>
      </c>
    </row>
    <row r="61" spans="1:12">
      <c r="A61" s="4" t="s">
        <v>164</v>
      </c>
      <c r="J61" s="5" t="n">
        <v>81965</v>
      </c>
      <c r="K61" s="5" t="n">
        <v>89063</v>
      </c>
      <c r="L61" s="5" t="n">
        <v>561</v>
      </c>
    </row>
    <row r="62" spans="1:12">
      <c r="A62" s="4" t="s">
        <v>89</v>
      </c>
      <c r="J62" s="5" t="n">
        <v>0</v>
      </c>
      <c r="K62" s="5" t="n">
        <v>0</v>
      </c>
      <c r="L62" s="5" t="n">
        <v>0</v>
      </c>
    </row>
    <row r="63" spans="1:12">
      <c r="A63" s="4" t="s">
        <v>1028</v>
      </c>
      <c r="L63" s="5" t="n">
        <v>122129</v>
      </c>
    </row>
    <row r="64" spans="1:12">
      <c r="A64" s="4" t="s">
        <v>1029</v>
      </c>
      <c r="L64" s="5" t="n">
        <v>1222</v>
      </c>
    </row>
    <row r="65" spans="1:12">
      <c r="A65" s="4" t="s">
        <v>93</v>
      </c>
      <c r="J65" s="5" t="n">
        <v>116936</v>
      </c>
      <c r="K65" s="5" t="n">
        <v>129169</v>
      </c>
      <c r="L65" s="5" t="n">
        <v>123351</v>
      </c>
    </row>
    <row r="66" spans="1:12">
      <c r="A66" s="4" t="s">
        <v>959</v>
      </c>
      <c r="J66" s="5" t="n">
        <v>-58405</v>
      </c>
      <c r="K66" s="5" t="n">
        <v>-84122</v>
      </c>
      <c r="L66" s="5" t="n">
        <v>-77860</v>
      </c>
    </row>
    <row r="67" spans="1:12">
      <c r="A67" s="4" t="s">
        <v>97</v>
      </c>
      <c r="J67" s="5" t="n">
        <v>58531</v>
      </c>
      <c r="K67" s="5" t="n">
        <v>45047</v>
      </c>
      <c r="L67" s="5" t="n">
        <v>45491</v>
      </c>
    </row>
    <row r="68" spans="1:12">
      <c r="A68" s="4" t="s">
        <v>1030</v>
      </c>
      <c r="B68" s="5" t="n">
        <v>1399237</v>
      </c>
      <c r="F68" s="5" t="n">
        <v>1163602</v>
      </c>
      <c r="J68" s="5" t="n">
        <v>1399237</v>
      </c>
      <c r="K68" s="5" t="n">
        <v>1163602</v>
      </c>
      <c r="L68" s="5" t="n">
        <v>842578</v>
      </c>
    </row>
    <row r="69" spans="1:12">
      <c r="A69" s="4" t="s">
        <v>42</v>
      </c>
      <c r="B69" s="5" t="n">
        <v>1448177</v>
      </c>
      <c r="F69" s="5" t="n">
        <v>1223039</v>
      </c>
      <c r="J69" s="5" t="n">
        <v>1448177</v>
      </c>
      <c r="K69" s="5" t="n">
        <v>1223039</v>
      </c>
      <c r="L69" s="5" t="n">
        <v>1005145</v>
      </c>
    </row>
    <row r="70" spans="1:12">
      <c r="A70" s="4" t="s">
        <v>176</v>
      </c>
      <c r="B70" s="5" t="n">
        <v>171764</v>
      </c>
      <c r="F70" s="5" t="n">
        <v>156816</v>
      </c>
      <c r="J70" s="5" t="n">
        <v>171764</v>
      </c>
      <c r="K70" s="5" t="n">
        <v>156816</v>
      </c>
      <c r="L70" s="5" t="n">
        <v>50250</v>
      </c>
    </row>
    <row r="71" spans="1:12">
      <c r="A71" s="4" t="s">
        <v>177</v>
      </c>
      <c r="B71" s="5" t="n">
        <v>136000</v>
      </c>
      <c r="F71" s="5" t="n">
        <v>147810</v>
      </c>
      <c r="J71" s="5" t="n">
        <v>136000</v>
      </c>
      <c r="K71" s="5" t="n">
        <v>147810</v>
      </c>
      <c r="L71" s="5" t="n">
        <v>134686</v>
      </c>
    </row>
    <row r="72" spans="1:12">
      <c r="A72" s="4" t="s">
        <v>1032</v>
      </c>
    </row>
    <row r="73" spans="1:12">
      <c r="A73" s="3" t="s">
        <v>1022</v>
      </c>
    </row>
    <row r="74" spans="1:12">
      <c r="A74" s="4" t="s">
        <v>71</v>
      </c>
      <c r="J74" s="5" t="n">
        <v>0</v>
      </c>
      <c r="K74" s="5" t="n">
        <v>0</v>
      </c>
      <c r="L74" s="5" t="n">
        <v>0</v>
      </c>
    </row>
    <row r="75" spans="1:12">
      <c r="A75" s="4" t="s">
        <v>1024</v>
      </c>
      <c r="J75" s="5" t="n">
        <v>0</v>
      </c>
      <c r="K75" s="5" t="n">
        <v>0</v>
      </c>
      <c r="L75" s="5" t="n">
        <v>0</v>
      </c>
    </row>
    <row r="76" spans="1:12">
      <c r="A76" s="4" t="s">
        <v>1025</v>
      </c>
      <c r="J76" s="5" t="n">
        <v>0</v>
      </c>
      <c r="K76" s="5" t="n">
        <v>0</v>
      </c>
      <c r="L76" s="5" t="n">
        <v>0</v>
      </c>
    </row>
    <row r="77" spans="1:12">
      <c r="A77" s="4" t="s">
        <v>77</v>
      </c>
      <c r="J77" s="5" t="n">
        <v>0</v>
      </c>
      <c r="K77" s="5" t="n">
        <v>0</v>
      </c>
      <c r="L77" s="5" t="n">
        <v>0</v>
      </c>
    </row>
    <row r="78" spans="1:12">
      <c r="A78" s="4" t="s">
        <v>82</v>
      </c>
      <c r="K78" s="5" t="n">
        <v>0</v>
      </c>
    </row>
    <row r="79" spans="1:12">
      <c r="A79" s="4" t="s">
        <v>84</v>
      </c>
      <c r="J79" s="5" t="n">
        <v>0</v>
      </c>
      <c r="K79" s="5" t="n">
        <v>0</v>
      </c>
      <c r="L79" s="5" t="n">
        <v>0</v>
      </c>
    </row>
    <row r="80" spans="1:12">
      <c r="A80" s="4" t="s">
        <v>1026</v>
      </c>
      <c r="J80" s="5" t="n">
        <v>0</v>
      </c>
      <c r="K80" s="5" t="n">
        <v>0</v>
      </c>
      <c r="L80" s="5" t="n">
        <v>0</v>
      </c>
    </row>
    <row r="81" spans="1:12">
      <c r="A81" s="4" t="s">
        <v>86</v>
      </c>
      <c r="J81" s="5" t="n">
        <v>25829</v>
      </c>
      <c r="K81" s="5" t="n">
        <v>16603</v>
      </c>
      <c r="L81" s="5" t="n">
        <v>12607</v>
      </c>
    </row>
    <row r="82" spans="1:12">
      <c r="A82" s="4" t="s">
        <v>74</v>
      </c>
      <c r="K82" s="5" t="n">
        <v>1596</v>
      </c>
      <c r="L82" s="5" t="n">
        <v>2724</v>
      </c>
    </row>
    <row r="83" spans="1:12">
      <c r="A83" s="4" t="s">
        <v>1027</v>
      </c>
      <c r="J83" s="5" t="n">
        <v>0</v>
      </c>
      <c r="K83" s="5" t="n">
        <v>0</v>
      </c>
      <c r="L83" s="5" t="n">
        <v>0</v>
      </c>
    </row>
    <row r="84" spans="1:12">
      <c r="A84" s="4" t="s">
        <v>164</v>
      </c>
      <c r="J84" s="5" t="n">
        <v>0</v>
      </c>
      <c r="K84" s="5" t="n">
        <v>0</v>
      </c>
      <c r="L84" s="5" t="n">
        <v>0</v>
      </c>
    </row>
    <row r="85" spans="1:12">
      <c r="A85" s="4" t="s">
        <v>89</v>
      </c>
      <c r="J85" s="5" t="n">
        <v>0</v>
      </c>
      <c r="K85" s="5" t="n">
        <v>0</v>
      </c>
      <c r="L85" s="5" t="n">
        <v>0</v>
      </c>
    </row>
    <row r="86" spans="1:12">
      <c r="A86" s="4" t="s">
        <v>1028</v>
      </c>
      <c r="L86" s="5" t="n">
        <v>15331</v>
      </c>
    </row>
    <row r="87" spans="1:12">
      <c r="A87" s="4" t="s">
        <v>1029</v>
      </c>
      <c r="L87" s="5" t="n">
        <v>0</v>
      </c>
    </row>
    <row r="88" spans="1:12">
      <c r="A88" s="4" t="s">
        <v>93</v>
      </c>
      <c r="J88" s="5" t="n">
        <v>25829</v>
      </c>
      <c r="K88" s="5" t="n">
        <v>18199</v>
      </c>
      <c r="L88" s="5" t="n">
        <v>15331</v>
      </c>
    </row>
    <row r="89" spans="1:12">
      <c r="A89" s="4" t="s">
        <v>959</v>
      </c>
      <c r="J89" s="5" t="n">
        <v>0</v>
      </c>
      <c r="K89" s="5" t="n">
        <v>0</v>
      </c>
      <c r="L89" s="5" t="n">
        <v>0</v>
      </c>
    </row>
    <row r="90" spans="1:12">
      <c r="A90" s="4" t="s">
        <v>97</v>
      </c>
      <c r="J90" s="5" t="n">
        <v>25829</v>
      </c>
      <c r="K90" s="5" t="n">
        <v>18199</v>
      </c>
      <c r="L90" s="5" t="n">
        <v>15331</v>
      </c>
    </row>
    <row r="91" spans="1:12">
      <c r="A91" s="4" t="s">
        <v>1030</v>
      </c>
      <c r="B91" s="5" t="n">
        <v>0</v>
      </c>
      <c r="F91" s="5" t="n">
        <v>0</v>
      </c>
      <c r="J91" s="5" t="n">
        <v>0</v>
      </c>
      <c r="K91" s="5" t="n">
        <v>0</v>
      </c>
      <c r="L91" s="5" t="n">
        <v>0</v>
      </c>
    </row>
    <row r="92" spans="1:12">
      <c r="A92" s="4" t="s">
        <v>42</v>
      </c>
      <c r="B92" s="5" t="n">
        <v>276163</v>
      </c>
      <c r="F92" s="5" t="n">
        <v>147188</v>
      </c>
      <c r="J92" s="5" t="n">
        <v>276163</v>
      </c>
      <c r="K92" s="5" t="n">
        <v>147188</v>
      </c>
      <c r="L92" s="5" t="n">
        <v>102286</v>
      </c>
    </row>
    <row r="93" spans="1:12">
      <c r="A93" s="4" t="s">
        <v>176</v>
      </c>
      <c r="B93" s="5" t="n">
        <v>0</v>
      </c>
      <c r="F93" s="5" t="n">
        <v>0</v>
      </c>
      <c r="J93" s="5" t="n">
        <v>0</v>
      </c>
      <c r="K93" s="5" t="n">
        <v>0</v>
      </c>
      <c r="L93" s="5" t="n">
        <v>0</v>
      </c>
    </row>
    <row r="94" spans="1:12">
      <c r="A94" s="4" t="s">
        <v>177</v>
      </c>
      <c r="B94" s="5" t="n">
        <v>0</v>
      </c>
      <c r="F94" s="5" t="n">
        <v>0</v>
      </c>
      <c r="J94" s="5" t="n">
        <v>0</v>
      </c>
      <c r="K94" s="5" t="n">
        <v>0</v>
      </c>
      <c r="L94" s="5" t="n">
        <v>0</v>
      </c>
    </row>
    <row r="95" spans="1:12">
      <c r="A95" s="4" t="s">
        <v>74</v>
      </c>
    </row>
    <row r="96" spans="1:12">
      <c r="A96" s="3" t="s">
        <v>1022</v>
      </c>
    </row>
    <row r="97" spans="1:12">
      <c r="A97" s="4" t="s">
        <v>71</v>
      </c>
      <c r="J97" s="5" t="n">
        <v>0</v>
      </c>
      <c r="K97" s="5" t="n">
        <v>0</v>
      </c>
      <c r="L97" s="5" t="n">
        <v>0</v>
      </c>
    </row>
    <row r="98" spans="1:12">
      <c r="A98" s="4" t="s">
        <v>1024</v>
      </c>
      <c r="J98" s="5" t="n">
        <v>0</v>
      </c>
      <c r="K98" s="5" t="n">
        <v>0</v>
      </c>
      <c r="L98" s="5" t="n">
        <v>0</v>
      </c>
    </row>
    <row r="99" spans="1:12">
      <c r="A99" s="4" t="s">
        <v>1025</v>
      </c>
      <c r="J99" s="5" t="n">
        <v>-40648</v>
      </c>
      <c r="K99" s="5" t="n">
        <v>-30368</v>
      </c>
      <c r="L99" s="5" t="n">
        <v>-27433</v>
      </c>
    </row>
    <row r="100" spans="1:12">
      <c r="A100" s="4" t="s">
        <v>77</v>
      </c>
      <c r="J100" s="5" t="n">
        <v>0</v>
      </c>
      <c r="K100" s="5" t="n">
        <v>0</v>
      </c>
      <c r="L100" s="5" t="n">
        <v>0</v>
      </c>
    </row>
    <row r="101" spans="1:12">
      <c r="A101" s="4" t="s">
        <v>82</v>
      </c>
      <c r="K101" s="5" t="n">
        <v>0</v>
      </c>
    </row>
    <row r="102" spans="1:12">
      <c r="A102" s="4" t="s">
        <v>84</v>
      </c>
      <c r="J102" s="5" t="n">
        <v>-40648</v>
      </c>
      <c r="K102" s="5" t="n">
        <v>-30368</v>
      </c>
      <c r="L102" s="5" t="n">
        <v>-27433</v>
      </c>
    </row>
    <row r="103" spans="1:12">
      <c r="A103" s="4" t="s">
        <v>1026</v>
      </c>
      <c r="J103" s="5" t="n">
        <v>0</v>
      </c>
      <c r="K103" s="5" t="n">
        <v>0</v>
      </c>
      <c r="L103" s="5" t="n">
        <v>0</v>
      </c>
    </row>
    <row r="104" spans="1:12">
      <c r="A104" s="4" t="s">
        <v>86</v>
      </c>
      <c r="J104" s="5" t="n">
        <v>0</v>
      </c>
      <c r="K104" s="5" t="n">
        <v>0</v>
      </c>
      <c r="L104" s="5" t="n">
        <v>0</v>
      </c>
    </row>
    <row r="105" spans="1:12">
      <c r="A105" s="4" t="s">
        <v>74</v>
      </c>
      <c r="K105" s="5" t="n">
        <v>0</v>
      </c>
      <c r="L105" s="5" t="n">
        <v>0</v>
      </c>
    </row>
    <row r="106" spans="1:12">
      <c r="A106" s="4" t="s">
        <v>1027</v>
      </c>
      <c r="J106" s="5" t="n">
        <v>0</v>
      </c>
      <c r="K106" s="5" t="n">
        <v>0</v>
      </c>
      <c r="L106" s="5" t="n">
        <v>0</v>
      </c>
    </row>
    <row r="107" spans="1:12">
      <c r="A107" s="4" t="s">
        <v>164</v>
      </c>
      <c r="J107" s="5" t="n">
        <v>0</v>
      </c>
      <c r="K107" s="5" t="n">
        <v>0</v>
      </c>
      <c r="L107" s="5" t="n">
        <v>0</v>
      </c>
    </row>
    <row r="108" spans="1:12">
      <c r="A108" s="4" t="s">
        <v>89</v>
      </c>
      <c r="J108" s="5" t="n">
        <v>105</v>
      </c>
      <c r="K108" s="5" t="n">
        <v>-1787</v>
      </c>
      <c r="L108" s="5" t="n">
        <v>-629</v>
      </c>
    </row>
    <row r="109" spans="1:12">
      <c r="A109" s="4" t="s">
        <v>1028</v>
      </c>
      <c r="L109" s="5" t="n">
        <v>-28062</v>
      </c>
    </row>
    <row r="110" spans="1:12">
      <c r="A110" s="4" t="s">
        <v>1029</v>
      </c>
      <c r="L110" s="5" t="n">
        <v>0</v>
      </c>
    </row>
    <row r="111" spans="1:12">
      <c r="A111" s="4" t="s">
        <v>93</v>
      </c>
      <c r="J111" s="5" t="n">
        <v>-40543</v>
      </c>
      <c r="K111" s="5" t="n">
        <v>-32155</v>
      </c>
      <c r="L111" s="5" t="n">
        <v>-28062</v>
      </c>
    </row>
    <row r="112" spans="1:12">
      <c r="A112" s="4" t="s">
        <v>959</v>
      </c>
      <c r="J112" s="5" t="n">
        <v>0</v>
      </c>
      <c r="K112" s="5" t="n">
        <v>0</v>
      </c>
      <c r="L112" s="5" t="n">
        <v>0</v>
      </c>
    </row>
    <row r="113" spans="1:12">
      <c r="A113" s="4" t="s">
        <v>97</v>
      </c>
      <c r="J113" s="5" t="n">
        <v>-40543</v>
      </c>
      <c r="K113" s="5" t="n">
        <v>-32155</v>
      </c>
      <c r="L113" s="5" t="n">
        <v>-28062</v>
      </c>
    </row>
    <row r="114" spans="1:12">
      <c r="A114" s="4" t="s">
        <v>1030</v>
      </c>
      <c r="B114" s="5" t="n">
        <v>0</v>
      </c>
      <c r="F114" s="5" t="n">
        <v>0</v>
      </c>
      <c r="J114" s="5" t="n">
        <v>0</v>
      </c>
      <c r="K114" s="5" t="n">
        <v>0</v>
      </c>
      <c r="L114" s="5" t="n">
        <v>0</v>
      </c>
    </row>
    <row r="115" spans="1:12">
      <c r="A115" s="4" t="s">
        <v>42</v>
      </c>
      <c r="B115" s="5" t="n">
        <v>0</v>
      </c>
      <c r="F115" s="5" t="n">
        <v>0</v>
      </c>
      <c r="J115" s="5" t="n">
        <v>0</v>
      </c>
      <c r="K115" s="5" t="n">
        <v>0</v>
      </c>
      <c r="L115" s="5" t="n">
        <v>0</v>
      </c>
    </row>
    <row r="116" spans="1:12">
      <c r="A116" s="4" t="s">
        <v>176</v>
      </c>
      <c r="B116" s="5" t="n">
        <v>0</v>
      </c>
      <c r="F116" s="5" t="n">
        <v>0</v>
      </c>
      <c r="J116" s="5" t="n">
        <v>0</v>
      </c>
      <c r="K116" s="5" t="n">
        <v>0</v>
      </c>
      <c r="L116" s="5" t="n">
        <v>0</v>
      </c>
    </row>
    <row r="117" spans="1:12">
      <c r="A117" s="4" t="s">
        <v>177</v>
      </c>
      <c r="B117" s="7" t="n">
        <v>0</v>
      </c>
      <c r="F117" s="7" t="n">
        <v>0</v>
      </c>
      <c r="J117" s="7" t="n">
        <v>0</v>
      </c>
      <c r="K117" s="7" t="n">
        <v>0</v>
      </c>
      <c r="L117" s="7" t="n">
        <v>0</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outlineLevelCol="0"/>
  <cols>
    <col customWidth="1" max="1" min="1" width="80"/>
    <col customWidth="1" max="2" min="2" width="29"/>
    <col customWidth="1" max="3" min="3" width="37"/>
    <col customWidth="1" max="4" min="4" width="31"/>
    <col customWidth="1" max="5" min="5" width="31"/>
    <col customWidth="1" max="6" min="6" width="14"/>
  </cols>
  <sheetData>
    <row r="1" spans="1:6">
      <c r="A1" s="1" t="s">
        <v>1033</v>
      </c>
      <c r="B1" s="2" t="s">
        <v>403</v>
      </c>
      <c r="C1" s="2" t="s">
        <v>1</v>
      </c>
    </row>
    <row r="2" spans="1:6">
      <c r="B2" s="2" t="s">
        <v>1034</v>
      </c>
      <c r="C2" s="2" t="s">
        <v>1035</v>
      </c>
      <c r="D2" s="2" t="s">
        <v>1036</v>
      </c>
      <c r="E2" s="2" t="s">
        <v>1037</v>
      </c>
      <c r="F2" s="2" t="s">
        <v>1038</v>
      </c>
    </row>
    <row r="3" spans="1:6">
      <c r="A3" s="3" t="s">
        <v>1039</v>
      </c>
    </row>
    <row r="4" spans="1:6">
      <c r="A4" s="4" t="s">
        <v>1040</v>
      </c>
      <c r="B4" s="5" t="n">
        <v>2</v>
      </c>
    </row>
    <row r="5" spans="1:6">
      <c r="A5" s="4" t="s">
        <v>1041</v>
      </c>
      <c r="C5" s="7" t="n">
        <v>1100</v>
      </c>
      <c r="D5" s="7" t="n">
        <v>900</v>
      </c>
    </row>
    <row r="6" spans="1:6">
      <c r="A6" s="4" t="s">
        <v>1042</v>
      </c>
      <c r="C6" s="7" t="n">
        <v>15500</v>
      </c>
    </row>
    <row r="7" spans="1:6">
      <c r="A7" s="4" t="s">
        <v>1043</v>
      </c>
      <c r="C7" s="4" t="s">
        <v>1044</v>
      </c>
    </row>
    <row r="8" spans="1:6">
      <c r="A8" s="4" t="s">
        <v>1045</v>
      </c>
      <c r="C8" s="7" t="n">
        <v>100</v>
      </c>
      <c r="D8" s="5" t="n">
        <v>608</v>
      </c>
      <c r="E8" s="7" t="n">
        <v>828</v>
      </c>
    </row>
    <row r="9" spans="1:6">
      <c r="A9" s="4" t="s">
        <v>965</v>
      </c>
    </row>
    <row r="10" spans="1:6">
      <c r="A10" s="3" t="s">
        <v>1039</v>
      </c>
    </row>
    <row r="11" spans="1:6">
      <c r="A11" s="4" t="s">
        <v>1046</v>
      </c>
      <c r="B11" s="5" t="n">
        <v>29418</v>
      </c>
    </row>
    <row r="12" spans="1:6">
      <c r="A12" s="4" t="s">
        <v>1047</v>
      </c>
      <c r="C12" s="5" t="n">
        <v>1100</v>
      </c>
    </row>
    <row r="13" spans="1:6">
      <c r="A13" s="4" t="s">
        <v>1048</v>
      </c>
      <c r="C13" s="5" t="n">
        <v>13600</v>
      </c>
      <c r="D13" s="5" t="n">
        <v>6700</v>
      </c>
      <c r="E13" s="5" t="n">
        <v>5300</v>
      </c>
    </row>
    <row r="14" spans="1:6">
      <c r="A14" s="4" t="s">
        <v>1049</v>
      </c>
    </row>
    <row r="15" spans="1:6">
      <c r="A15" s="3" t="s">
        <v>1039</v>
      </c>
    </row>
    <row r="16" spans="1:6">
      <c r="A16" s="4" t="s">
        <v>1047</v>
      </c>
      <c r="C16" s="5" t="n">
        <v>1800</v>
      </c>
    </row>
    <row r="17" spans="1:6">
      <c r="A17" s="4" t="s">
        <v>938</v>
      </c>
    </row>
    <row r="18" spans="1:6">
      <c r="A18" s="3" t="s">
        <v>1039</v>
      </c>
    </row>
    <row r="19" spans="1:6">
      <c r="A19" s="4" t="s">
        <v>1048</v>
      </c>
      <c r="C19" s="5" t="n">
        <v>700</v>
      </c>
      <c r="D19" s="5" t="n">
        <v>600</v>
      </c>
      <c r="E19" s="7" t="n">
        <v>800</v>
      </c>
    </row>
    <row r="20" spans="1:6">
      <c r="A20" s="4" t="s">
        <v>940</v>
      </c>
    </row>
    <row r="21" spans="1:6">
      <c r="A21" s="3" t="s">
        <v>1039</v>
      </c>
    </row>
    <row r="22" spans="1:6">
      <c r="A22" s="4" t="s">
        <v>1050</v>
      </c>
      <c r="C22" s="5" t="n">
        <v>10100</v>
      </c>
    </row>
    <row r="23" spans="1:6">
      <c r="A23" s="4" t="s">
        <v>1047</v>
      </c>
      <c r="C23" s="5" t="n">
        <v>8200</v>
      </c>
      <c r="D23" s="5" t="n">
        <v>1900</v>
      </c>
    </row>
    <row r="24" spans="1:6">
      <c r="A24" s="4" t="s">
        <v>941</v>
      </c>
      <c r="C24" s="7" t="n">
        <v>10900</v>
      </c>
      <c r="D24" s="7" t="n">
        <v>6800</v>
      </c>
    </row>
    <row r="25" spans="1:6">
      <c r="A25" s="4" t="s">
        <v>1051</v>
      </c>
      <c r="C25" s="9" t="n">
        <v>34.5</v>
      </c>
      <c r="D25" s="9" t="n">
        <v>33.9</v>
      </c>
      <c r="E25" s="9" t="n">
        <v>26.3</v>
      </c>
    </row>
    <row r="26" spans="1:6">
      <c r="A26" s="4" t="s">
        <v>1052</v>
      </c>
    </row>
    <row r="27" spans="1:6">
      <c r="A27" s="3" t="s">
        <v>1039</v>
      </c>
    </row>
    <row r="28" spans="1:6">
      <c r="A28" s="4" t="s">
        <v>1053</v>
      </c>
      <c r="F28" s="4" t="s">
        <v>1054</v>
      </c>
    </row>
    <row r="29" spans="1:6">
      <c r="A29" s="4" t="s">
        <v>1055</v>
      </c>
    </row>
    <row r="30" spans="1:6">
      <c r="A30" s="3" t="s">
        <v>1039</v>
      </c>
    </row>
    <row r="31" spans="1:6">
      <c r="A31" s="4" t="s">
        <v>1056</v>
      </c>
      <c r="C31" s="5" t="n">
        <v>1600000</v>
      </c>
    </row>
    <row r="32" spans="1:6">
      <c r="A32" s="4" t="s">
        <v>1057</v>
      </c>
      <c r="C32" s="5" t="n">
        <v>3700000</v>
      </c>
    </row>
    <row r="33" spans="1:6">
      <c r="A33" s="4" t="s">
        <v>1058</v>
      </c>
    </row>
    <row r="34" spans="1:6">
      <c r="A34" s="3" t="s">
        <v>1039</v>
      </c>
    </row>
    <row r="35" spans="1:6">
      <c r="A35" s="4" t="s">
        <v>1046</v>
      </c>
      <c r="C35" s="5" t="n">
        <v>319244</v>
      </c>
    </row>
    <row r="36" spans="1:6">
      <c r="A36" s="4" t="s">
        <v>1059</v>
      </c>
    </row>
    <row r="37" spans="1:6">
      <c r="A37" s="3" t="s">
        <v>1039</v>
      </c>
    </row>
    <row r="38" spans="1:6">
      <c r="A38" s="4" t="s">
        <v>1046</v>
      </c>
      <c r="C38" s="5" t="n">
        <v>11092</v>
      </c>
    </row>
    <row r="39" spans="1:6">
      <c r="A39" s="4" t="s">
        <v>1060</v>
      </c>
    </row>
    <row r="40" spans="1:6">
      <c r="A40" s="3" t="s">
        <v>1039</v>
      </c>
    </row>
    <row r="41" spans="1:6">
      <c r="A41" s="4" t="s">
        <v>1046</v>
      </c>
      <c r="C41" s="5" t="n">
        <v>10822</v>
      </c>
    </row>
    <row r="42" spans="1:6">
      <c r="A42" s="4" t="s">
        <v>1061</v>
      </c>
    </row>
    <row r="43" spans="1:6">
      <c r="A43" s="3" t="s">
        <v>1039</v>
      </c>
    </row>
    <row r="44" spans="1:6">
      <c r="A44" s="4" t="s">
        <v>1046</v>
      </c>
      <c r="C44" s="5" t="n">
        <v>5532</v>
      </c>
    </row>
    <row r="45" spans="1:6">
      <c r="A45" s="4" t="s">
        <v>1062</v>
      </c>
    </row>
    <row r="46" spans="1:6">
      <c r="A46" s="3" t="s">
        <v>1039</v>
      </c>
    </row>
    <row r="47" spans="1:6">
      <c r="A47" s="4" t="s">
        <v>1046</v>
      </c>
      <c r="C47" s="5" t="n">
        <v>5290</v>
      </c>
    </row>
    <row r="48" spans="1:6">
      <c r="A48" s="4" t="s">
        <v>1063</v>
      </c>
    </row>
    <row r="49" spans="1:6">
      <c r="A49" s="3" t="s">
        <v>1039</v>
      </c>
    </row>
    <row r="50" spans="1:6">
      <c r="A50" s="4" t="s">
        <v>941</v>
      </c>
      <c r="C50" s="7" t="n">
        <v>10900</v>
      </c>
      <c r="D50" s="7" t="n">
        <v>6800</v>
      </c>
      <c r="E50" s="7" t="n">
        <v>6200</v>
      </c>
    </row>
    <row r="51" spans="1:6">
      <c r="A51" s="4" t="s">
        <v>1064</v>
      </c>
    </row>
    <row r="52" spans="1:6">
      <c r="A52" s="3" t="s">
        <v>1039</v>
      </c>
    </row>
    <row r="53" spans="1:6">
      <c r="A53" s="4" t="s">
        <v>1046</v>
      </c>
      <c r="C53" s="5" t="n">
        <v>13491</v>
      </c>
    </row>
    <row r="54" spans="1:6">
      <c r="A54" s="4" t="s">
        <v>1065</v>
      </c>
      <c r="C54" s="5" t="n">
        <v>4674</v>
      </c>
    </row>
    <row r="55" spans="1:6">
      <c r="A55" s="4" t="s">
        <v>1066</v>
      </c>
      <c r="C55" s="5" t="n">
        <v>8817</v>
      </c>
    </row>
    <row r="56" spans="1:6">
      <c r="A56" s="4" t="s">
        <v>1067</v>
      </c>
      <c r="C56" s="4" t="s">
        <v>1068</v>
      </c>
    </row>
    <row r="57" spans="1:6">
      <c r="A57" s="4" t="s">
        <v>1069</v>
      </c>
    </row>
    <row r="58" spans="1:6">
      <c r="A58" s="3" t="s">
        <v>1039</v>
      </c>
    </row>
    <row r="59" spans="1:6">
      <c r="A59" s="4" t="s">
        <v>1070</v>
      </c>
      <c r="F59" s="4" t="s">
        <v>1071</v>
      </c>
    </row>
    <row r="60" spans="1:6">
      <c r="A60" s="4" t="s">
        <v>1072</v>
      </c>
    </row>
    <row r="61" spans="1:6">
      <c r="A61" s="3" t="s">
        <v>1039</v>
      </c>
    </row>
    <row r="62" spans="1:6">
      <c r="A62" s="4" t="s">
        <v>1047</v>
      </c>
      <c r="C62" s="7" t="n">
        <v>5000</v>
      </c>
    </row>
    <row r="63" spans="1:6">
      <c r="A63" s="4" t="s">
        <v>1073</v>
      </c>
    </row>
    <row r="64" spans="1:6">
      <c r="A64" s="3" t="s">
        <v>1039</v>
      </c>
    </row>
    <row r="65" spans="1:6">
      <c r="A65" s="4" t="s">
        <v>1070</v>
      </c>
      <c r="F65" s="4" t="s">
        <v>1054</v>
      </c>
    </row>
  </sheetData>
  <mergeCells count="2">
    <mergeCell ref="A1:A2"/>
    <mergeCell ref="C1:F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4</v>
      </c>
      <c r="B1" s="2" t="s">
        <v>1</v>
      </c>
    </row>
    <row r="2" spans="1:4">
      <c r="B2" s="2" t="s">
        <v>2</v>
      </c>
      <c r="C2" s="2" t="s">
        <v>30</v>
      </c>
      <c r="D2" s="2" t="s">
        <v>70</v>
      </c>
    </row>
    <row r="3" spans="1:4">
      <c r="A3" s="4" t="s">
        <v>938</v>
      </c>
    </row>
    <row r="4" spans="1:4">
      <c r="A4" s="3" t="s">
        <v>1075</v>
      </c>
    </row>
    <row r="5" spans="1:4">
      <c r="A5" s="4" t="s">
        <v>1076</v>
      </c>
      <c r="B5" s="5" t="n">
        <v>49899</v>
      </c>
      <c r="C5" s="5" t="n">
        <v>55018</v>
      </c>
      <c r="D5" s="5" t="n">
        <v>63737</v>
      </c>
    </row>
    <row r="6" spans="1:4">
      <c r="A6" s="4" t="s">
        <v>1077</v>
      </c>
      <c r="B6" s="5" t="n">
        <v>24583</v>
      </c>
      <c r="C6" s="5" t="n">
        <v>22819</v>
      </c>
      <c r="D6" s="5" t="n">
        <v>28563</v>
      </c>
    </row>
    <row r="7" spans="1:4">
      <c r="A7" s="4" t="s">
        <v>1078</v>
      </c>
      <c r="B7" s="5" t="n">
        <v>-24886</v>
      </c>
      <c r="C7" s="5" t="n">
        <v>-24744</v>
      </c>
      <c r="D7" s="5" t="n">
        <v>-34598</v>
      </c>
    </row>
    <row r="8" spans="1:4">
      <c r="A8" s="4" t="s">
        <v>1079</v>
      </c>
      <c r="B8" s="5" t="n">
        <v>-189</v>
      </c>
      <c r="C8" s="5" t="n">
        <v>-3194</v>
      </c>
      <c r="D8" s="5" t="n">
        <v>-2684</v>
      </c>
    </row>
    <row r="9" spans="1:4">
      <c r="A9" s="4" t="s">
        <v>1080</v>
      </c>
      <c r="B9" s="5" t="n">
        <v>49407</v>
      </c>
      <c r="C9" s="5" t="n">
        <v>49899</v>
      </c>
      <c r="D9" s="5" t="n">
        <v>55018</v>
      </c>
    </row>
    <row r="10" spans="1:4">
      <c r="A10" s="3" t="s">
        <v>1081</v>
      </c>
    </row>
    <row r="11" spans="1:4">
      <c r="A11" s="4" t="s">
        <v>1082</v>
      </c>
      <c r="B11" s="9" t="n">
        <v>25.9</v>
      </c>
      <c r="C11" s="9" t="n">
        <v>25.9</v>
      </c>
      <c r="D11" s="9" t="n">
        <v>23.34</v>
      </c>
    </row>
    <row r="12" spans="1:4">
      <c r="A12" s="4" t="s">
        <v>1083</v>
      </c>
      <c r="B12" s="10" t="n">
        <v>33.35</v>
      </c>
      <c r="C12" s="10" t="n">
        <v>32.78</v>
      </c>
      <c r="D12" s="10" t="n">
        <v>27.18</v>
      </c>
    </row>
    <row r="13" spans="1:4">
      <c r="A13" s="4" t="s">
        <v>1084</v>
      </c>
      <c r="B13" s="10" t="n">
        <v>29.17</v>
      </c>
      <c r="C13" s="10" t="n">
        <v>25.44</v>
      </c>
      <c r="D13" s="10" t="n">
        <v>23.4</v>
      </c>
    </row>
    <row r="14" spans="1:4">
      <c r="A14" s="4" t="s">
        <v>1085</v>
      </c>
      <c r="B14" s="10" t="n">
        <v>35.37</v>
      </c>
      <c r="C14" s="10" t="n">
        <v>26.25</v>
      </c>
      <c r="D14" s="10" t="n">
        <v>23.54</v>
      </c>
    </row>
    <row r="15" spans="1:4">
      <c r="A15" s="4" t="s">
        <v>1086</v>
      </c>
      <c r="B15" s="9" t="n">
        <v>27.92</v>
      </c>
      <c r="C15" s="9" t="n">
        <v>25.9</v>
      </c>
      <c r="D15" s="9" t="n">
        <v>25.9</v>
      </c>
    </row>
    <row r="16" spans="1:4">
      <c r="A16" s="4" t="s">
        <v>965</v>
      </c>
    </row>
    <row r="17" spans="1:4">
      <c r="A17" s="3" t="s">
        <v>1075</v>
      </c>
    </row>
    <row r="18" spans="1:4">
      <c r="A18" s="4" t="s">
        <v>1076</v>
      </c>
      <c r="B18" s="5" t="n">
        <v>1020121</v>
      </c>
      <c r="C18" s="5" t="n">
        <v>1061924</v>
      </c>
      <c r="D18" s="5" t="n">
        <v>884334</v>
      </c>
    </row>
    <row r="19" spans="1:4">
      <c r="A19" s="4" t="s">
        <v>1077</v>
      </c>
      <c r="B19" s="5" t="n">
        <v>359484</v>
      </c>
      <c r="C19" s="5" t="n">
        <v>258464</v>
      </c>
      <c r="D19" s="5" t="n">
        <v>441946</v>
      </c>
    </row>
    <row r="20" spans="1:4">
      <c r="A20" s="4" t="s">
        <v>1078</v>
      </c>
      <c r="B20" s="5" t="n">
        <v>-522680</v>
      </c>
      <c r="C20" s="5" t="n">
        <v>-292544</v>
      </c>
      <c r="D20" s="5" t="n">
        <v>-263556</v>
      </c>
    </row>
    <row r="21" spans="1:4">
      <c r="A21" s="4" t="s">
        <v>1079</v>
      </c>
      <c r="B21" s="5" t="n">
        <v>-48</v>
      </c>
      <c r="C21" s="5" t="n">
        <v>-7723</v>
      </c>
      <c r="D21" s="5" t="n">
        <v>-800</v>
      </c>
    </row>
    <row r="22" spans="1:4">
      <c r="A22" s="4" t="s">
        <v>1080</v>
      </c>
      <c r="B22" s="5" t="n">
        <v>856877</v>
      </c>
      <c r="C22" s="5" t="n">
        <v>1020121</v>
      </c>
      <c r="D22" s="5" t="n">
        <v>1061924</v>
      </c>
    </row>
    <row r="23" spans="1:4">
      <c r="A23" s="3" t="s">
        <v>1081</v>
      </c>
    </row>
    <row r="24" spans="1:4">
      <c r="A24" s="4" t="s">
        <v>1082</v>
      </c>
      <c r="B24" s="9" t="n">
        <v>23.92</v>
      </c>
      <c r="C24" s="9" t="n">
        <v>23.92</v>
      </c>
      <c r="D24" s="9" t="n">
        <v>21.62</v>
      </c>
    </row>
    <row r="25" spans="1:4">
      <c r="A25" s="4" t="s">
        <v>1083</v>
      </c>
      <c r="B25" s="10" t="n">
        <v>34.4</v>
      </c>
      <c r="C25" s="5" t="n">
        <v>34</v>
      </c>
      <c r="D25" s="10" t="n">
        <v>26.24</v>
      </c>
    </row>
    <row r="26" spans="1:4">
      <c r="A26" s="4" t="s">
        <v>1084</v>
      </c>
      <c r="B26" s="10" t="n">
        <v>26.08</v>
      </c>
      <c r="C26" s="10" t="n">
        <v>22.82</v>
      </c>
      <c r="D26" s="10" t="n">
        <v>20.23</v>
      </c>
    </row>
    <row r="27" spans="1:4">
      <c r="A27" s="4" t="s">
        <v>1085</v>
      </c>
      <c r="B27" s="10" t="n">
        <v>35.37</v>
      </c>
      <c r="C27" s="10" t="n">
        <v>25.9</v>
      </c>
      <c r="D27" s="10" t="n">
        <v>24.66</v>
      </c>
    </row>
    <row r="28" spans="1:4">
      <c r="A28" s="4" t="s">
        <v>1086</v>
      </c>
      <c r="B28" s="9" t="n">
        <v>26.99</v>
      </c>
      <c r="C28" s="9" t="n">
        <v>23.92</v>
      </c>
      <c r="D28" s="9" t="n">
        <v>23.92</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6"/>
    <col customWidth="1" max="3" min="3" width="17"/>
    <col customWidth="1" max="4" min="4" width="22"/>
    <col customWidth="1" max="5" min="5" width="17"/>
  </cols>
  <sheetData>
    <row r="1" spans="1:5">
      <c r="A1" s="1" t="s">
        <v>1087</v>
      </c>
      <c r="B1" s="2" t="s">
        <v>1</v>
      </c>
    </row>
    <row r="2" spans="1:5">
      <c r="B2" s="2" t="s">
        <v>2</v>
      </c>
      <c r="C2" s="2" t="s">
        <v>30</v>
      </c>
      <c r="D2" s="2" t="s">
        <v>70</v>
      </c>
      <c r="E2" s="2" t="s">
        <v>451</v>
      </c>
    </row>
    <row r="3" spans="1:5">
      <c r="A3" s="3" t="s">
        <v>1088</v>
      </c>
    </row>
    <row r="4" spans="1:5">
      <c r="A4" s="4" t="s">
        <v>1089</v>
      </c>
      <c r="B4" s="4" t="s">
        <v>1090</v>
      </c>
      <c r="C4" s="4" t="s">
        <v>1091</v>
      </c>
      <c r="D4" s="4" t="s">
        <v>1092</v>
      </c>
      <c r="E4" s="4" t="s">
        <v>1093</v>
      </c>
    </row>
    <row r="5" spans="1:5">
      <c r="A5" s="3" t="s">
        <v>1094</v>
      </c>
    </row>
    <row r="6" spans="1:5">
      <c r="A6" s="4" t="s">
        <v>1095</v>
      </c>
      <c r="B6" s="7" t="n">
        <v>35</v>
      </c>
      <c r="C6" s="7" t="n">
        <v>614</v>
      </c>
      <c r="D6" s="7" t="n">
        <v>628</v>
      </c>
    </row>
    <row r="7" spans="1:5">
      <c r="A7" s="4" t="s">
        <v>1096</v>
      </c>
      <c r="B7" s="5" t="n">
        <v>100</v>
      </c>
      <c r="C7" s="5" t="n">
        <v>608</v>
      </c>
      <c r="D7" s="5" t="n">
        <v>828</v>
      </c>
    </row>
    <row r="8" spans="1:5">
      <c r="A8" s="4" t="s">
        <v>1097</v>
      </c>
      <c r="B8" s="7" t="n">
        <v>0</v>
      </c>
      <c r="C8" s="7" t="n">
        <v>35</v>
      </c>
      <c r="D8" s="7" t="n">
        <v>614</v>
      </c>
      <c r="E8" s="7" t="n">
        <v>628</v>
      </c>
    </row>
    <row r="9" spans="1:5">
      <c r="A9" s="4" t="s">
        <v>114</v>
      </c>
    </row>
    <row r="10" spans="1:5">
      <c r="A10" s="3" t="s">
        <v>1098</v>
      </c>
    </row>
    <row r="11" spans="1:5">
      <c r="A11" s="4" t="s">
        <v>1099</v>
      </c>
      <c r="B11" s="5" t="n">
        <v>3249</v>
      </c>
      <c r="C11" s="5" t="n">
        <v>55347</v>
      </c>
      <c r="D11" s="5" t="n">
        <v>113086</v>
      </c>
    </row>
    <row r="12" spans="1:5">
      <c r="A12" s="4" t="s">
        <v>1100</v>
      </c>
      <c r="B12" s="5" t="n">
        <v>0</v>
      </c>
      <c r="C12" s="5" t="n">
        <v>0</v>
      </c>
      <c r="D12" s="5" t="n">
        <v>0</v>
      </c>
    </row>
    <row r="13" spans="1:5">
      <c r="A13" s="4" t="s">
        <v>1101</v>
      </c>
      <c r="B13" s="5" t="n">
        <v>-3000</v>
      </c>
      <c r="C13" s="5" t="n">
        <v>-49098</v>
      </c>
      <c r="D13" s="5" t="n">
        <v>-57739</v>
      </c>
    </row>
    <row r="14" spans="1:5">
      <c r="A14" s="4" t="s">
        <v>1102</v>
      </c>
      <c r="B14" s="5" t="n">
        <v>-249</v>
      </c>
      <c r="C14" s="5" t="n">
        <v>-3000</v>
      </c>
      <c r="D14" s="5" t="n">
        <v>0</v>
      </c>
    </row>
    <row r="15" spans="1:5">
      <c r="A15" s="4" t="s">
        <v>1103</v>
      </c>
      <c r="B15" s="5" t="n">
        <v>0</v>
      </c>
      <c r="C15" s="5" t="n">
        <v>3249</v>
      </c>
      <c r="D15" s="5" t="n">
        <v>55347</v>
      </c>
      <c r="E15" s="5" t="n">
        <v>113086</v>
      </c>
    </row>
    <row r="16" spans="1:5">
      <c r="A16" s="3" t="s">
        <v>1104</v>
      </c>
    </row>
    <row r="17" spans="1:5">
      <c r="A17" s="4" t="s">
        <v>1105</v>
      </c>
      <c r="B17" s="9" t="n">
        <v>20.93</v>
      </c>
      <c r="C17" s="9" t="n">
        <v>20.93</v>
      </c>
      <c r="D17" s="9" t="n">
        <v>19.28</v>
      </c>
    </row>
    <row r="18" spans="1:5">
      <c r="A18" s="4" t="s">
        <v>1106</v>
      </c>
      <c r="B18" s="5" t="n">
        <v>0</v>
      </c>
      <c r="C18" s="5" t="n">
        <v>0</v>
      </c>
      <c r="D18" s="5" t="n">
        <v>0</v>
      </c>
    </row>
    <row r="19" spans="1:5">
      <c r="A19" s="4" t="s">
        <v>1107</v>
      </c>
      <c r="B19" s="10" t="n">
        <v>22.4</v>
      </c>
      <c r="C19" s="10" t="n">
        <v>20.76</v>
      </c>
      <c r="D19" s="10" t="n">
        <v>17.68</v>
      </c>
    </row>
    <row r="20" spans="1:5">
      <c r="A20" s="4" t="s">
        <v>1108</v>
      </c>
      <c r="B20" s="10" t="n">
        <v>20.65</v>
      </c>
      <c r="C20" s="10" t="n">
        <v>22.4</v>
      </c>
      <c r="D20" s="5" t="n">
        <v>0</v>
      </c>
    </row>
    <row r="21" spans="1:5">
      <c r="A21" s="4" t="s">
        <v>1109</v>
      </c>
      <c r="B21" s="7" t="n">
        <v>0</v>
      </c>
      <c r="C21" s="9" t="n">
        <v>20.93</v>
      </c>
      <c r="D21" s="9" t="n">
        <v>20.93</v>
      </c>
      <c r="E21" s="9" t="n">
        <v>19.28</v>
      </c>
    </row>
  </sheetData>
  <mergeCells count="2">
    <mergeCell ref="A1:A2"/>
    <mergeCell ref="B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0</v>
      </c>
      <c r="B1" s="2" t="s">
        <v>1</v>
      </c>
    </row>
    <row r="2" spans="1:4">
      <c r="B2" s="2" t="s">
        <v>2</v>
      </c>
      <c r="C2" s="2" t="s">
        <v>30</v>
      </c>
      <c r="D2" s="2" t="s">
        <v>70</v>
      </c>
    </row>
    <row r="3" spans="1:4">
      <c r="A3" s="3" t="s">
        <v>1039</v>
      </c>
    </row>
    <row r="4" spans="1:4">
      <c r="A4" s="4" t="s">
        <v>1111</v>
      </c>
      <c r="B4" s="4" t="s">
        <v>614</v>
      </c>
    </row>
    <row r="5" spans="1:4">
      <c r="A5" s="4" t="s">
        <v>1112</v>
      </c>
      <c r="B5" s="7" t="n">
        <v>25</v>
      </c>
    </row>
    <row r="6" spans="1:4">
      <c r="A6" s="4" t="s">
        <v>1113</v>
      </c>
    </row>
    <row r="7" spans="1:4">
      <c r="A7" s="3" t="s">
        <v>1039</v>
      </c>
    </row>
    <row r="8" spans="1:4">
      <c r="A8" s="4" t="s">
        <v>1114</v>
      </c>
      <c r="B8" s="7" t="n">
        <v>100</v>
      </c>
      <c r="C8" s="7" t="n">
        <v>100</v>
      </c>
      <c r="D8" s="7" t="n">
        <v>100</v>
      </c>
    </row>
    <row r="9" spans="1:4">
      <c r="A9" s="4" t="s">
        <v>114</v>
      </c>
    </row>
    <row r="10" spans="1:4">
      <c r="A10" s="3" t="s">
        <v>1039</v>
      </c>
    </row>
    <row r="11" spans="1:4">
      <c r="A11" s="4" t="s">
        <v>1115</v>
      </c>
      <c r="B11" s="5" t="n">
        <v>3491</v>
      </c>
      <c r="C11" s="5" t="n">
        <v>3761</v>
      </c>
      <c r="D11" s="5" t="n">
        <v>4668</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6</v>
      </c>
      <c r="B1" s="2" t="s">
        <v>1</v>
      </c>
    </row>
    <row r="2" spans="1:4">
      <c r="B2" s="2" t="s">
        <v>2</v>
      </c>
      <c r="C2" s="2" t="s">
        <v>30</v>
      </c>
      <c r="D2" s="2" t="s">
        <v>70</v>
      </c>
    </row>
    <row r="3" spans="1:4">
      <c r="A3" s="3" t="s">
        <v>263</v>
      </c>
    </row>
    <row r="4" spans="1:4">
      <c r="A4" s="4" t="s">
        <v>1117</v>
      </c>
      <c r="B4" s="4" t="s">
        <v>630</v>
      </c>
    </row>
    <row r="5" spans="1:4">
      <c r="A5" s="4" t="s">
        <v>1118</v>
      </c>
      <c r="B5" s="4" t="s">
        <v>470</v>
      </c>
    </row>
    <row r="6" spans="1:4">
      <c r="A6" s="4" t="s">
        <v>1119</v>
      </c>
      <c r="B6" s="4" t="s">
        <v>614</v>
      </c>
    </row>
    <row r="7" spans="1:4">
      <c r="A7" s="4" t="s">
        <v>1120</v>
      </c>
      <c r="B7" s="7" t="n">
        <v>18</v>
      </c>
    </row>
    <row r="8" spans="1:4">
      <c r="A8" s="4" t="s">
        <v>1121</v>
      </c>
      <c r="B8" s="7" t="n">
        <v>300</v>
      </c>
      <c r="C8" s="7" t="n">
        <v>300</v>
      </c>
      <c r="D8" s="7" t="n">
        <v>30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22</v>
      </c>
      <c r="B1" s="2" t="s">
        <v>403</v>
      </c>
      <c r="J1" s="2" t="s">
        <v>1</v>
      </c>
    </row>
    <row r="2" spans="1:12">
      <c r="B2" s="2" t="s">
        <v>2</v>
      </c>
      <c r="C2" s="2" t="s">
        <v>154</v>
      </c>
      <c r="D2" s="2" t="s">
        <v>4</v>
      </c>
      <c r="E2" s="2" t="s">
        <v>155</v>
      </c>
      <c r="F2" s="2" t="s">
        <v>30</v>
      </c>
      <c r="G2" s="2" t="s">
        <v>156</v>
      </c>
      <c r="H2" s="2" t="s">
        <v>157</v>
      </c>
      <c r="I2" s="2" t="s">
        <v>158</v>
      </c>
      <c r="J2" s="2" t="s">
        <v>2</v>
      </c>
      <c r="K2" s="2" t="s">
        <v>30</v>
      </c>
      <c r="L2" s="2" t="s">
        <v>70</v>
      </c>
    </row>
    <row r="3" spans="1:12">
      <c r="A3" s="3" t="s">
        <v>266</v>
      </c>
    </row>
    <row r="4" spans="1:12">
      <c r="A4" s="4" t="s">
        <v>1123</v>
      </c>
      <c r="B4" s="4" t="s">
        <v>420</v>
      </c>
      <c r="J4" s="4" t="s">
        <v>420</v>
      </c>
    </row>
    <row r="5" spans="1:12">
      <c r="A5" s="4" t="s">
        <v>97</v>
      </c>
      <c r="B5" s="7" t="n">
        <v>19821</v>
      </c>
      <c r="C5" s="7" t="n">
        <v>6112</v>
      </c>
      <c r="D5" s="7" t="n">
        <v>17918</v>
      </c>
      <c r="E5" s="7" t="n">
        <v>28925</v>
      </c>
      <c r="F5" s="7" t="n">
        <v>8890</v>
      </c>
      <c r="G5" s="7" t="n">
        <v>13776</v>
      </c>
      <c r="H5" s="7" t="n">
        <v>26495</v>
      </c>
      <c r="I5" s="7" t="n">
        <v>16547</v>
      </c>
      <c r="J5" s="7" t="n">
        <v>72776</v>
      </c>
      <c r="K5" s="7" t="n">
        <v>65708</v>
      </c>
      <c r="L5" s="7" t="n">
        <v>71064</v>
      </c>
    </row>
    <row r="6" spans="1:12">
      <c r="A6" s="4" t="s">
        <v>1124</v>
      </c>
      <c r="J6" s="5" t="n">
        <v>2050</v>
      </c>
      <c r="K6" s="5" t="n">
        <v>2050</v>
      </c>
      <c r="L6" s="5" t="n">
        <v>2050</v>
      </c>
    </row>
    <row r="7" spans="1:12">
      <c r="A7" s="4" t="s">
        <v>1125</v>
      </c>
      <c r="J7" s="5" t="n">
        <v>1610</v>
      </c>
      <c r="K7" s="5" t="n">
        <v>82</v>
      </c>
      <c r="L7" s="5" t="n">
        <v>2120</v>
      </c>
    </row>
    <row r="8" spans="1:12">
      <c r="A8" s="4" t="s">
        <v>1126</v>
      </c>
      <c r="J8" s="5" t="n">
        <v>15189</v>
      </c>
      <c r="K8" s="5" t="n">
        <v>9983</v>
      </c>
      <c r="L8" s="5" t="n">
        <v>7337</v>
      </c>
    </row>
    <row r="9" spans="1:12">
      <c r="A9" s="4" t="s">
        <v>1127</v>
      </c>
      <c r="J9" s="5" t="n">
        <v>-7882</v>
      </c>
      <c r="K9" s="5" t="n">
        <v>-8041</v>
      </c>
      <c r="L9" s="5" t="n">
        <v>-4917</v>
      </c>
    </row>
    <row r="10" spans="1:12">
      <c r="A10" s="4" t="s">
        <v>1128</v>
      </c>
      <c r="J10" s="5" t="n">
        <v>10307</v>
      </c>
      <c r="K10" s="5" t="n">
        <v>5833</v>
      </c>
      <c r="L10" s="5" t="n">
        <v>4540</v>
      </c>
    </row>
    <row r="11" spans="1:12">
      <c r="A11" s="4" t="s">
        <v>1129</v>
      </c>
      <c r="J11" s="5" t="n">
        <v>-2011</v>
      </c>
      <c r="K11" s="5" t="n">
        <v>5776</v>
      </c>
      <c r="L11" s="5" t="n">
        <v>-105</v>
      </c>
    </row>
    <row r="12" spans="1:12">
      <c r="A12" s="4" t="s">
        <v>1130</v>
      </c>
      <c r="J12" s="5" t="n">
        <v>769</v>
      </c>
      <c r="K12" s="5" t="n">
        <v>-714</v>
      </c>
      <c r="L12" s="5" t="n">
        <v>3735</v>
      </c>
    </row>
    <row r="13" spans="1:12">
      <c r="A13" s="4" t="s">
        <v>1131</v>
      </c>
      <c r="J13" s="5" t="n">
        <v>5116</v>
      </c>
      <c r="K13" s="5" t="n">
        <v>1190</v>
      </c>
      <c r="L13" s="5" t="n">
        <v>4505</v>
      </c>
    </row>
    <row r="14" spans="1:12">
      <c r="A14" s="4" t="s">
        <v>1132</v>
      </c>
      <c r="J14" s="5" t="n">
        <v>0</v>
      </c>
      <c r="K14" s="5" t="n">
        <v>-760</v>
      </c>
      <c r="L14" s="5" t="n">
        <v>-11663</v>
      </c>
    </row>
    <row r="15" spans="1:12">
      <c r="A15" s="4" t="s">
        <v>1133</v>
      </c>
      <c r="J15" s="5" t="n">
        <v>-4924</v>
      </c>
      <c r="K15" s="5" t="n">
        <v>2573</v>
      </c>
      <c r="L15" s="5" t="n">
        <v>-6041</v>
      </c>
    </row>
    <row r="16" spans="1:12">
      <c r="A16" s="4" t="s">
        <v>1134</v>
      </c>
      <c r="J16" s="5" t="n">
        <v>93000</v>
      </c>
      <c r="K16" s="5" t="n">
        <v>83680</v>
      </c>
      <c r="L16" s="5" t="n">
        <v>72625</v>
      </c>
    </row>
    <row r="17" spans="1:12">
      <c r="A17" s="4" t="s">
        <v>1135</v>
      </c>
      <c r="J17" s="7" t="n">
        <v>91053</v>
      </c>
      <c r="K17" s="7" t="n">
        <v>84683</v>
      </c>
      <c r="L17" s="7" t="n">
        <v>77194</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36</v>
      </c>
      <c r="B1" s="2" t="s">
        <v>403</v>
      </c>
      <c r="J1" s="2" t="s">
        <v>1</v>
      </c>
    </row>
    <row r="2" spans="1:12">
      <c r="B2" s="2" t="s">
        <v>2</v>
      </c>
      <c r="C2" s="2" t="s">
        <v>154</v>
      </c>
      <c r="D2" s="2" t="s">
        <v>4</v>
      </c>
      <c r="E2" s="2" t="s">
        <v>155</v>
      </c>
      <c r="F2" s="2" t="s">
        <v>30</v>
      </c>
      <c r="G2" s="2" t="s">
        <v>156</v>
      </c>
      <c r="H2" s="2" t="s">
        <v>157</v>
      </c>
      <c r="I2" s="2" t="s">
        <v>158</v>
      </c>
      <c r="J2" s="2" t="s">
        <v>2</v>
      </c>
      <c r="K2" s="2" t="s">
        <v>30</v>
      </c>
      <c r="L2" s="2" t="s">
        <v>70</v>
      </c>
    </row>
    <row r="3" spans="1:12">
      <c r="A3" s="3" t="s">
        <v>266</v>
      </c>
    </row>
    <row r="4" spans="1:12">
      <c r="A4" s="4" t="s">
        <v>1137</v>
      </c>
      <c r="J4" s="9" t="n">
        <v>0.77</v>
      </c>
      <c r="K4" s="9" t="n">
        <v>0.83</v>
      </c>
      <c r="L4" s="9" t="n">
        <v>0.85</v>
      </c>
    </row>
    <row r="5" spans="1:12">
      <c r="A5" s="4" t="s">
        <v>1138</v>
      </c>
      <c r="J5" s="5" t="n">
        <v>0</v>
      </c>
      <c r="K5" s="5" t="n">
        <v>0</v>
      </c>
      <c r="L5" s="5" t="n">
        <v>0</v>
      </c>
    </row>
    <row r="6" spans="1:12">
      <c r="A6" s="4" t="s">
        <v>1139</v>
      </c>
      <c r="J6" s="10" t="n">
        <v>0.39</v>
      </c>
      <c r="K6" s="10" t="n">
        <v>0.39</v>
      </c>
      <c r="L6" s="10" t="n">
        <v>0.38</v>
      </c>
    </row>
    <row r="7" spans="1:12">
      <c r="A7" s="4" t="s">
        <v>1140</v>
      </c>
      <c r="B7" s="9" t="n">
        <v>0.41</v>
      </c>
      <c r="C7" s="9" t="n">
        <v>0.25</v>
      </c>
      <c r="D7" s="9" t="n">
        <v>0.25</v>
      </c>
      <c r="E7" s="9" t="n">
        <v>0.25</v>
      </c>
      <c r="F7" s="9" t="n">
        <v>0.5</v>
      </c>
      <c r="G7" s="9" t="n">
        <v>0.24</v>
      </c>
      <c r="H7" s="9" t="n">
        <v>0.24</v>
      </c>
      <c r="I7" s="9" t="n">
        <v>0.24</v>
      </c>
      <c r="J7" s="9" t="n">
        <v>1.16</v>
      </c>
      <c r="K7" s="9" t="n">
        <v>1.22</v>
      </c>
      <c r="L7" s="9" t="n">
        <v>1.23</v>
      </c>
    </row>
    <row r="8" spans="1:12">
      <c r="A8" s="4" t="s">
        <v>1141</v>
      </c>
      <c r="J8" s="4" t="s">
        <v>1142</v>
      </c>
      <c r="K8" s="4" t="s">
        <v>1143</v>
      </c>
      <c r="L8" s="4" t="s">
        <v>1144</v>
      </c>
    </row>
    <row r="9" spans="1:12">
      <c r="A9" s="4" t="s">
        <v>1145</v>
      </c>
      <c r="J9" s="4" t="s">
        <v>1146</v>
      </c>
      <c r="K9" s="4" t="s">
        <v>1146</v>
      </c>
      <c r="L9" s="4" t="s">
        <v>1146</v>
      </c>
    </row>
    <row r="10" spans="1:12">
      <c r="A10" s="4" t="s">
        <v>1147</v>
      </c>
      <c r="J10" s="4" t="s">
        <v>1148</v>
      </c>
      <c r="K10" s="4" t="s">
        <v>1149</v>
      </c>
      <c r="L10" s="4" t="s">
        <v>1150</v>
      </c>
    </row>
    <row r="11" spans="1:12">
      <c r="A11" s="4" t="s">
        <v>113</v>
      </c>
      <c r="J11" s="4" t="s">
        <v>443</v>
      </c>
      <c r="K11" s="4" t="s">
        <v>443</v>
      </c>
      <c r="L11" s="4" t="s">
        <v>443</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51</v>
      </c>
      <c r="B1" s="2" t="s">
        <v>403</v>
      </c>
      <c r="J1" s="2" t="s">
        <v>1</v>
      </c>
    </row>
    <row r="2" spans="1:12">
      <c r="B2" s="2" t="s">
        <v>2</v>
      </c>
      <c r="C2" s="2" t="s">
        <v>154</v>
      </c>
      <c r="D2" s="2" t="s">
        <v>4</v>
      </c>
      <c r="E2" s="2" t="s">
        <v>155</v>
      </c>
      <c r="F2" s="2" t="s">
        <v>30</v>
      </c>
      <c r="G2" s="2" t="s">
        <v>156</v>
      </c>
      <c r="H2" s="2" t="s">
        <v>157</v>
      </c>
      <c r="I2" s="2" t="s">
        <v>158</v>
      </c>
      <c r="J2" s="2" t="s">
        <v>2</v>
      </c>
      <c r="K2" s="2" t="s">
        <v>30</v>
      </c>
      <c r="L2" s="2" t="s">
        <v>70</v>
      </c>
    </row>
    <row r="3" spans="1:12">
      <c r="A3" s="3" t="s">
        <v>1152</v>
      </c>
    </row>
    <row r="4" spans="1:12">
      <c r="A4" s="4" t="s">
        <v>1153</v>
      </c>
      <c r="J4" s="7" t="n">
        <v>52522</v>
      </c>
      <c r="K4" s="7" t="n">
        <v>62694</v>
      </c>
      <c r="L4" s="7" t="n">
        <v>138415</v>
      </c>
    </row>
    <row r="5" spans="1:12">
      <c r="A5" s="3" t="s">
        <v>1154</v>
      </c>
    </row>
    <row r="6" spans="1:12">
      <c r="A6" s="4" t="s">
        <v>1155</v>
      </c>
      <c r="J6" s="5" t="n">
        <v>72776</v>
      </c>
      <c r="K6" s="5" t="n">
        <v>65708</v>
      </c>
      <c r="L6" s="5" t="n">
        <v>70865</v>
      </c>
    </row>
    <row r="7" spans="1:12">
      <c r="A7" s="4" t="s">
        <v>60</v>
      </c>
      <c r="B7" s="7" t="n">
        <v>-14415</v>
      </c>
      <c r="C7" s="7" t="n">
        <v>5786</v>
      </c>
      <c r="D7" s="7" t="n">
        <v>-8237</v>
      </c>
      <c r="E7" s="7" t="n">
        <v>-44950</v>
      </c>
      <c r="F7" s="7" t="n">
        <v>1019</v>
      </c>
      <c r="G7" s="7" t="n">
        <v>-4328</v>
      </c>
      <c r="H7" s="7" t="n">
        <v>-58963</v>
      </c>
      <c r="I7" s="7" t="n">
        <v>-21990</v>
      </c>
      <c r="J7" s="5" t="n">
        <v>-61816</v>
      </c>
      <c r="K7" s="5" t="n">
        <v>-84262</v>
      </c>
      <c r="L7" s="5" t="n">
        <v>-81082</v>
      </c>
    </row>
    <row r="8" spans="1:12">
      <c r="A8" s="4" t="s">
        <v>93</v>
      </c>
      <c r="B8" s="7" t="n">
        <v>34236</v>
      </c>
      <c r="C8" s="7" t="n">
        <v>326</v>
      </c>
      <c r="D8" s="7" t="n">
        <v>26155</v>
      </c>
      <c r="E8" s="7" t="n">
        <v>73875</v>
      </c>
      <c r="F8" s="7" t="n">
        <v>7871</v>
      </c>
      <c r="G8" s="7" t="n">
        <v>18104</v>
      </c>
      <c r="H8" s="7" t="n">
        <v>85458</v>
      </c>
      <c r="I8" s="7" t="n">
        <v>38537</v>
      </c>
      <c r="J8" s="5" t="n">
        <v>134592</v>
      </c>
      <c r="K8" s="5" t="n">
        <v>149970</v>
      </c>
      <c r="L8" s="5" t="n">
        <v>152146</v>
      </c>
    </row>
    <row r="9" spans="1:12">
      <c r="A9" s="4" t="s">
        <v>1156</v>
      </c>
    </row>
    <row r="10" spans="1:12">
      <c r="A10" s="3" t="s">
        <v>1152</v>
      </c>
    </row>
    <row r="11" spans="1:12">
      <c r="A11" s="4" t="s">
        <v>1153</v>
      </c>
      <c r="J11" s="5" t="n">
        <v>-1583</v>
      </c>
      <c r="K11" s="5" t="n">
        <v>1008</v>
      </c>
      <c r="L11" s="5" t="n">
        <v>-36</v>
      </c>
    </row>
    <row r="12" spans="1:12">
      <c r="A12" s="3" t="s">
        <v>1154</v>
      </c>
    </row>
    <row r="13" spans="1:12">
      <c r="A13" s="4" t="s">
        <v>1157</v>
      </c>
      <c r="J13" s="5" t="n">
        <v>378</v>
      </c>
      <c r="K13" s="5" t="n">
        <v>-526</v>
      </c>
      <c r="L13" s="5" t="n">
        <v>-377</v>
      </c>
    </row>
    <row r="14" spans="1:12">
      <c r="A14" s="4" t="s">
        <v>1158</v>
      </c>
      <c r="J14" s="5" t="n">
        <v>97</v>
      </c>
      <c r="K14" s="5" t="n">
        <v>-134</v>
      </c>
      <c r="L14" s="5" t="n">
        <v>-97</v>
      </c>
    </row>
    <row r="15" spans="1:12">
      <c r="A15" s="4" t="s">
        <v>1155</v>
      </c>
      <c r="J15" s="5" t="n">
        <v>-1108</v>
      </c>
      <c r="K15" s="5" t="n">
        <v>348</v>
      </c>
      <c r="L15" s="5" t="n">
        <v>-510</v>
      </c>
    </row>
    <row r="16" spans="1:12">
      <c r="A16" s="4" t="s">
        <v>60</v>
      </c>
      <c r="J16" s="5" t="n">
        <v>-9</v>
      </c>
      <c r="K16" s="5" t="n">
        <v>-208</v>
      </c>
      <c r="L16" s="5" t="n">
        <v>-508</v>
      </c>
    </row>
    <row r="17" spans="1:12">
      <c r="A17" s="4" t="s">
        <v>93</v>
      </c>
      <c r="J17" s="7" t="n">
        <v>-1117</v>
      </c>
      <c r="K17" s="7" t="n">
        <v>140</v>
      </c>
      <c r="L17" s="7" t="n">
        <v>-1018</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1</v>
      </c>
      <c r="B1" s="2" t="s">
        <v>1</v>
      </c>
    </row>
    <row r="2" spans="1:4">
      <c r="B2" s="2" t="s">
        <v>2</v>
      </c>
      <c r="C2" s="2" t="s">
        <v>30</v>
      </c>
      <c r="D2" s="2" t="s">
        <v>70</v>
      </c>
    </row>
    <row r="3" spans="1:4">
      <c r="A3" s="3" t="s">
        <v>222</v>
      </c>
    </row>
    <row r="4" spans="1:4">
      <c r="A4" s="4" t="s">
        <v>223</v>
      </c>
      <c r="B4" s="7" t="n">
        <v>21109</v>
      </c>
      <c r="C4" s="7" t="n">
        <v>16447</v>
      </c>
      <c r="D4" s="7" t="n">
        <v>12650</v>
      </c>
    </row>
    <row r="5" spans="1:4">
      <c r="A5" s="4" t="s">
        <v>224</v>
      </c>
      <c r="B5" s="5" t="n">
        <v>0</v>
      </c>
      <c r="C5" s="5" t="n">
        <v>0</v>
      </c>
      <c r="D5" s="5" t="n">
        <v>2045</v>
      </c>
    </row>
    <row r="6" spans="1:4">
      <c r="A6" s="4" t="s">
        <v>225</v>
      </c>
      <c r="B6" s="7" t="n">
        <v>9238</v>
      </c>
      <c r="C6" s="7" t="n">
        <v>1150</v>
      </c>
      <c r="D6" s="7" t="n">
        <v>2112</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159</v>
      </c>
      <c r="B1" s="2" t="s">
        <v>1</v>
      </c>
    </row>
    <row r="2" spans="1:4">
      <c r="B2" s="2" t="s">
        <v>2</v>
      </c>
      <c r="C2" s="2" t="s">
        <v>30</v>
      </c>
      <c r="D2" s="2" t="s">
        <v>70</v>
      </c>
    </row>
    <row r="3" spans="1:4">
      <c r="A3" s="3" t="s">
        <v>266</v>
      </c>
    </row>
    <row r="4" spans="1:4">
      <c r="A4" s="4" t="s">
        <v>1160</v>
      </c>
      <c r="B4" s="7" t="n">
        <v>-538</v>
      </c>
      <c r="C4" s="7" t="n">
        <v>343</v>
      </c>
      <c r="D4" s="7" t="n">
        <v>-12</v>
      </c>
    </row>
    <row r="5" spans="1:4">
      <c r="A5" s="4" t="s">
        <v>1161</v>
      </c>
      <c r="B5" s="5" t="n">
        <v>-84</v>
      </c>
      <c r="C5" s="5" t="n">
        <v>53</v>
      </c>
      <c r="D5" s="5" t="n">
        <v>-2</v>
      </c>
    </row>
    <row r="6" spans="1:4">
      <c r="A6" s="4" t="s">
        <v>1162</v>
      </c>
      <c r="B6" s="5" t="n">
        <v>1663</v>
      </c>
      <c r="C6" s="5" t="n">
        <v>396</v>
      </c>
      <c r="D6" s="5" t="n">
        <v>446</v>
      </c>
    </row>
    <row r="7" spans="1:4">
      <c r="A7" s="4" t="s">
        <v>1163</v>
      </c>
      <c r="B7" s="5" t="n">
        <v>0</v>
      </c>
      <c r="C7" s="5" t="n">
        <v>938</v>
      </c>
      <c r="D7" s="5" t="n">
        <v>1</v>
      </c>
    </row>
    <row r="8" spans="1:4">
      <c r="A8" s="4" t="s">
        <v>74</v>
      </c>
      <c r="B8" s="5" t="n">
        <v>-1516</v>
      </c>
      <c r="C8" s="5" t="n">
        <v>-131</v>
      </c>
      <c r="D8" s="5" t="n">
        <v>41</v>
      </c>
    </row>
    <row r="9" spans="1:4">
      <c r="A9" s="4" t="s">
        <v>1164</v>
      </c>
      <c r="B9" s="5" t="n">
        <v>370</v>
      </c>
      <c r="C9" s="5" t="n">
        <v>188</v>
      </c>
      <c r="D9" s="5" t="n">
        <v>155</v>
      </c>
    </row>
    <row r="10" spans="1:4">
      <c r="A10" s="4" t="s">
        <v>1165</v>
      </c>
      <c r="B10" s="7" t="n">
        <v>-105</v>
      </c>
      <c r="C10" s="7" t="n">
        <v>1787</v>
      </c>
      <c r="D10" s="7" t="n">
        <v>629</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66</v>
      </c>
      <c r="B1" s="2" t="s">
        <v>403</v>
      </c>
      <c r="J1" s="2" t="s">
        <v>1</v>
      </c>
    </row>
    <row r="2" spans="1:12">
      <c r="B2" s="2" t="s">
        <v>2</v>
      </c>
      <c r="C2" s="2" t="s">
        <v>154</v>
      </c>
      <c r="D2" s="2" t="s">
        <v>4</v>
      </c>
      <c r="E2" s="2" t="s">
        <v>155</v>
      </c>
      <c r="F2" s="2" t="s">
        <v>30</v>
      </c>
      <c r="G2" s="2" t="s">
        <v>156</v>
      </c>
      <c r="H2" s="2" t="s">
        <v>157</v>
      </c>
      <c r="I2" s="2" t="s">
        <v>158</v>
      </c>
      <c r="J2" s="2" t="s">
        <v>2</v>
      </c>
      <c r="K2" s="2" t="s">
        <v>30</v>
      </c>
      <c r="L2" s="2" t="s">
        <v>70</v>
      </c>
    </row>
    <row r="3" spans="1:12">
      <c r="A3" s="3" t="s">
        <v>1167</v>
      </c>
    </row>
    <row r="4" spans="1:12">
      <c r="A4" s="4" t="s">
        <v>1028</v>
      </c>
      <c r="J4" s="7" t="n">
        <v>72776</v>
      </c>
      <c r="K4" s="7" t="n">
        <v>65708</v>
      </c>
      <c r="L4" s="7" t="n">
        <v>70865</v>
      </c>
    </row>
    <row r="5" spans="1:12">
      <c r="A5" s="4" t="s">
        <v>1168</v>
      </c>
      <c r="J5" s="5" t="n">
        <v>-793</v>
      </c>
      <c r="K5" s="5" t="n">
        <v>-927</v>
      </c>
      <c r="L5" s="5" t="n">
        <v>-1152</v>
      </c>
    </row>
    <row r="6" spans="1:12">
      <c r="A6" s="4" t="s">
        <v>1169</v>
      </c>
      <c r="J6" s="7" t="n">
        <v>71983</v>
      </c>
      <c r="K6" s="7" t="n">
        <v>64781</v>
      </c>
      <c r="L6" s="7" t="n">
        <v>69713</v>
      </c>
    </row>
    <row r="7" spans="1:12">
      <c r="A7" s="3" t="s">
        <v>1170</v>
      </c>
    </row>
    <row r="8" spans="1:12">
      <c r="A8" s="4" t="s">
        <v>1171</v>
      </c>
      <c r="J8" s="5" t="n">
        <v>76231000</v>
      </c>
      <c r="K8" s="5" t="n">
        <v>68851000</v>
      </c>
      <c r="L8" s="5" t="n">
        <v>59402000</v>
      </c>
    </row>
    <row r="9" spans="1:12">
      <c r="A9" s="3" t="s">
        <v>1172</v>
      </c>
    </row>
    <row r="10" spans="1:12">
      <c r="A10" s="4" t="s">
        <v>1173</v>
      </c>
      <c r="J10" s="5" t="n">
        <v>13000</v>
      </c>
      <c r="K10" s="5" t="n">
        <v>19000</v>
      </c>
      <c r="L10" s="5" t="n">
        <v>24000</v>
      </c>
    </row>
    <row r="11" spans="1:12">
      <c r="A11" s="4" t="s">
        <v>1174</v>
      </c>
      <c r="B11" s="5" t="n">
        <v>82728000</v>
      </c>
      <c r="C11" s="5" t="n">
        <v>78624000</v>
      </c>
      <c r="D11" s="5" t="n">
        <v>72896000</v>
      </c>
      <c r="E11" s="5" t="n">
        <v>71215000</v>
      </c>
      <c r="F11" s="5" t="n">
        <v>69330000</v>
      </c>
      <c r="G11" s="5" t="n">
        <v>68957000</v>
      </c>
      <c r="H11" s="5" t="n">
        <v>68870000</v>
      </c>
      <c r="I11" s="5" t="n">
        <v>68360000</v>
      </c>
      <c r="J11" s="5" t="n">
        <v>76244000</v>
      </c>
      <c r="K11" s="5" t="n">
        <v>68870000</v>
      </c>
      <c r="L11" s="5" t="n">
        <v>59426000</v>
      </c>
    </row>
    <row r="12" spans="1:12">
      <c r="A12" s="4" t="s">
        <v>1175</v>
      </c>
      <c r="J12" s="9" t="n">
        <v>0.9399999999999999</v>
      </c>
      <c r="K12" s="9" t="n">
        <v>0.9399999999999999</v>
      </c>
      <c r="L12" s="9" t="n">
        <v>1.18</v>
      </c>
    </row>
    <row r="13" spans="1:12">
      <c r="A13" s="4" t="s">
        <v>1176</v>
      </c>
      <c r="J13" s="9" t="n">
        <v>0.9399999999999999</v>
      </c>
      <c r="K13" s="9" t="n">
        <v>0.9399999999999999</v>
      </c>
      <c r="L13" s="9" t="n">
        <v>1.18</v>
      </c>
    </row>
    <row r="14" spans="1:12">
      <c r="A14" s="4" t="s">
        <v>1177</v>
      </c>
    </row>
    <row r="15" spans="1:12">
      <c r="A15" s="3" t="s">
        <v>1178</v>
      </c>
    </row>
    <row r="16" spans="1:12">
      <c r="A16" s="4" t="s">
        <v>1179</v>
      </c>
      <c r="J16" s="5" t="n">
        <v>25067</v>
      </c>
      <c r="K16" s="5" t="n">
        <v>25067</v>
      </c>
      <c r="L16" s="5" t="n">
        <v>25067</v>
      </c>
    </row>
    <row r="17" spans="1:12">
      <c r="A17" s="4" t="s">
        <v>968</v>
      </c>
    </row>
    <row r="18" spans="1:12">
      <c r="A18" s="3" t="s">
        <v>1178</v>
      </c>
    </row>
    <row r="19" spans="1:12">
      <c r="A19" s="4" t="s">
        <v>990</v>
      </c>
      <c r="B19" s="5" t="n">
        <v>141593</v>
      </c>
      <c r="J19" s="5" t="n">
        <v>141593</v>
      </c>
    </row>
    <row r="20" spans="1:12">
      <c r="A20" s="4" t="s">
        <v>1180</v>
      </c>
    </row>
    <row r="21" spans="1:12">
      <c r="A21" s="3" t="s">
        <v>1178</v>
      </c>
    </row>
    <row r="22" spans="1:12">
      <c r="A22" s="4" t="s">
        <v>1179</v>
      </c>
      <c r="J22" s="5" t="n">
        <v>407845</v>
      </c>
    </row>
    <row r="23" spans="1:12">
      <c r="A23" s="4" t="s">
        <v>432</v>
      </c>
    </row>
    <row r="24" spans="1:12">
      <c r="A24" s="3" t="s">
        <v>1178</v>
      </c>
    </row>
    <row r="25" spans="1:12">
      <c r="A25" s="4" t="s">
        <v>990</v>
      </c>
      <c r="B25" s="5" t="n">
        <v>3365668</v>
      </c>
      <c r="F25" s="5" t="n">
        <v>2931198</v>
      </c>
      <c r="J25" s="5" t="n">
        <v>3365668</v>
      </c>
      <c r="K25" s="5" t="n">
        <v>2931198</v>
      </c>
    </row>
    <row r="26" spans="1:12">
      <c r="A26" s="4" t="s">
        <v>973</v>
      </c>
    </row>
    <row r="27" spans="1:12">
      <c r="A27" s="3" t="s">
        <v>1178</v>
      </c>
    </row>
    <row r="28" spans="1:12">
      <c r="A28" s="4" t="s">
        <v>990</v>
      </c>
      <c r="B28" s="5" t="n">
        <v>188</v>
      </c>
      <c r="F28" s="5" t="n">
        <v>188</v>
      </c>
      <c r="J28" s="5" t="n">
        <v>188</v>
      </c>
      <c r="K28" s="5" t="n">
        <v>188</v>
      </c>
      <c r="L28" s="5" t="n">
        <v>188</v>
      </c>
    </row>
    <row r="29" spans="1:12">
      <c r="A29" s="4" t="s">
        <v>974</v>
      </c>
    </row>
    <row r="30" spans="1:12">
      <c r="A30" s="3" t="s">
        <v>1178</v>
      </c>
    </row>
    <row r="31" spans="1:12">
      <c r="A31" s="4" t="s">
        <v>990</v>
      </c>
      <c r="C31" s="5" t="n">
        <v>141593</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M6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181</v>
      </c>
      <c r="B1" s="2" t="s">
        <v>640</v>
      </c>
      <c r="C1" s="2" t="s">
        <v>403</v>
      </c>
      <c r="K1" s="2" t="s">
        <v>1</v>
      </c>
    </row>
    <row r="2" spans="1:13">
      <c r="B2" s="2" t="s">
        <v>662</v>
      </c>
      <c r="C2" s="2" t="s">
        <v>2</v>
      </c>
      <c r="D2" s="2" t="s">
        <v>154</v>
      </c>
      <c r="E2" s="2" t="s">
        <v>4</v>
      </c>
      <c r="F2" s="2" t="s">
        <v>155</v>
      </c>
      <c r="G2" s="2" t="s">
        <v>30</v>
      </c>
      <c r="H2" s="2" t="s">
        <v>156</v>
      </c>
      <c r="I2" s="2" t="s">
        <v>157</v>
      </c>
      <c r="J2" s="2" t="s">
        <v>158</v>
      </c>
      <c r="K2" s="2" t="s">
        <v>2</v>
      </c>
      <c r="L2" s="2" t="s">
        <v>30</v>
      </c>
      <c r="M2" s="2" t="s">
        <v>70</v>
      </c>
    </row>
    <row r="3" spans="1:13">
      <c r="A3" s="3" t="s">
        <v>272</v>
      </c>
    </row>
    <row r="4" spans="1:13">
      <c r="A4" s="4" t="s">
        <v>1182</v>
      </c>
      <c r="C4" s="7" t="n">
        <v>54121</v>
      </c>
      <c r="D4" s="7" t="n">
        <v>43855</v>
      </c>
      <c r="E4" s="7" t="n">
        <v>43918</v>
      </c>
      <c r="F4" s="7" t="n">
        <v>48045</v>
      </c>
      <c r="G4" s="7" t="n">
        <v>51286</v>
      </c>
      <c r="H4" s="7" t="n">
        <v>51124</v>
      </c>
      <c r="I4" s="7" t="n">
        <v>49176</v>
      </c>
      <c r="J4" s="7" t="n">
        <v>49073</v>
      </c>
      <c r="K4" s="7" t="n">
        <v>189939</v>
      </c>
      <c r="L4" s="7" t="n">
        <v>199063</v>
      </c>
      <c r="M4" s="7" t="n">
        <v>179681</v>
      </c>
    </row>
    <row r="5" spans="1:13">
      <c r="A5" s="4" t="s">
        <v>93</v>
      </c>
      <c r="C5" s="5" t="n">
        <v>34236</v>
      </c>
      <c r="D5" s="5" t="n">
        <v>326</v>
      </c>
      <c r="E5" s="5" t="n">
        <v>26155</v>
      </c>
      <c r="F5" s="5" t="n">
        <v>73875</v>
      </c>
      <c r="G5" s="5" t="n">
        <v>7871</v>
      </c>
      <c r="H5" s="5" t="n">
        <v>18104</v>
      </c>
      <c r="I5" s="5" t="n">
        <v>85458</v>
      </c>
      <c r="J5" s="5" t="n">
        <v>38537</v>
      </c>
      <c r="K5" s="5" t="n">
        <v>134592</v>
      </c>
      <c r="L5" s="5" t="n">
        <v>149970</v>
      </c>
      <c r="M5" s="5" t="n">
        <v>152146</v>
      </c>
    </row>
    <row r="6" spans="1:13">
      <c r="A6" s="4" t="s">
        <v>959</v>
      </c>
      <c r="C6" s="5" t="n">
        <v>-14415</v>
      </c>
      <c r="D6" s="5" t="n">
        <v>5786</v>
      </c>
      <c r="E6" s="5" t="n">
        <v>-8237</v>
      </c>
      <c r="F6" s="5" t="n">
        <v>-44950</v>
      </c>
      <c r="G6" s="5" t="n">
        <v>1019</v>
      </c>
      <c r="H6" s="5" t="n">
        <v>-4328</v>
      </c>
      <c r="I6" s="5" t="n">
        <v>-58963</v>
      </c>
      <c r="J6" s="5" t="n">
        <v>-21990</v>
      </c>
      <c r="K6" s="5" t="n">
        <v>-61816</v>
      </c>
      <c r="L6" s="5" t="n">
        <v>-84262</v>
      </c>
      <c r="M6" s="5" t="n">
        <v>-81082</v>
      </c>
    </row>
    <row r="7" spans="1:13">
      <c r="A7" s="4" t="s">
        <v>97</v>
      </c>
      <c r="C7" s="7" t="n">
        <v>19821</v>
      </c>
      <c r="D7" s="7" t="n">
        <v>6112</v>
      </c>
      <c r="E7" s="7" t="n">
        <v>17918</v>
      </c>
      <c r="F7" s="7" t="n">
        <v>28925</v>
      </c>
      <c r="G7" s="7" t="n">
        <v>8890</v>
      </c>
      <c r="H7" s="7" t="n">
        <v>13776</v>
      </c>
      <c r="I7" s="7" t="n">
        <v>26495</v>
      </c>
      <c r="J7" s="7" t="n">
        <v>16547</v>
      </c>
      <c r="K7" s="7" t="n">
        <v>72776</v>
      </c>
      <c r="L7" s="7" t="n">
        <v>65708</v>
      </c>
      <c r="M7" s="7" t="n">
        <v>71064</v>
      </c>
    </row>
    <row r="8" spans="1:13">
      <c r="A8" s="4" t="s">
        <v>1183</v>
      </c>
      <c r="C8" s="9" t="n">
        <v>0.24</v>
      </c>
      <c r="D8" s="9" t="n">
        <v>0.08</v>
      </c>
      <c r="E8" s="9" t="n">
        <v>0.24</v>
      </c>
      <c r="F8" s="9" t="n">
        <v>0.4</v>
      </c>
      <c r="K8" s="9" t="n">
        <v>0.9399999999999999</v>
      </c>
      <c r="L8" s="9" t="n">
        <v>0.9399999999999999</v>
      </c>
      <c r="M8" s="9" t="n">
        <v>1.18</v>
      </c>
    </row>
    <row r="9" spans="1:13">
      <c r="A9" s="4" t="s">
        <v>1184</v>
      </c>
      <c r="C9" s="9" t="n">
        <v>0.24</v>
      </c>
      <c r="D9" s="9" t="n">
        <v>0.08</v>
      </c>
      <c r="E9" s="9" t="n">
        <v>0.24</v>
      </c>
      <c r="F9" s="9" t="n">
        <v>0.4</v>
      </c>
      <c r="G9" s="9" t="n">
        <v>0.13</v>
      </c>
      <c r="H9" s="9" t="n">
        <v>0.2</v>
      </c>
      <c r="I9" s="9" t="n">
        <v>0.38</v>
      </c>
      <c r="J9" s="9" t="n">
        <v>0.24</v>
      </c>
    </row>
    <row r="10" spans="1:13">
      <c r="A10" s="4" t="s">
        <v>1185</v>
      </c>
      <c r="C10" s="5" t="n">
        <v>82728</v>
      </c>
      <c r="D10" s="5" t="n">
        <v>78449</v>
      </c>
      <c r="E10" s="5" t="n">
        <v>72896</v>
      </c>
      <c r="F10" s="5" t="n">
        <v>70756</v>
      </c>
      <c r="G10" s="5" t="n">
        <v>69328</v>
      </c>
      <c r="H10" s="5" t="n">
        <v>68943</v>
      </c>
      <c r="I10" s="5" t="n">
        <v>68825</v>
      </c>
      <c r="J10" s="5" t="n">
        <v>68295</v>
      </c>
    </row>
    <row r="11" spans="1:13">
      <c r="A11" s="4" t="s">
        <v>1186</v>
      </c>
      <c r="C11" s="5" t="n">
        <v>82728</v>
      </c>
      <c r="D11" s="5" t="n">
        <v>78624</v>
      </c>
      <c r="E11" s="5" t="n">
        <v>72896</v>
      </c>
      <c r="F11" s="5" t="n">
        <v>71215</v>
      </c>
      <c r="G11" s="5" t="n">
        <v>69330</v>
      </c>
      <c r="H11" s="5" t="n">
        <v>68957</v>
      </c>
      <c r="I11" s="5" t="n">
        <v>68870</v>
      </c>
      <c r="J11" s="5" t="n">
        <v>68360</v>
      </c>
      <c r="K11" s="5" t="n">
        <v>76244</v>
      </c>
      <c r="L11" s="5" t="n">
        <v>68870</v>
      </c>
      <c r="M11" s="5" t="n">
        <v>59426</v>
      </c>
    </row>
    <row r="12" spans="1:13">
      <c r="A12" s="4" t="s">
        <v>159</v>
      </c>
      <c r="C12" s="9" t="n">
        <v>0.41</v>
      </c>
      <c r="D12" s="9" t="n">
        <v>0.25</v>
      </c>
      <c r="E12" s="9" t="n">
        <v>0.25</v>
      </c>
      <c r="F12" s="9" t="n">
        <v>0.25</v>
      </c>
      <c r="G12" s="9" t="n">
        <v>0.5</v>
      </c>
      <c r="H12" s="9" t="n">
        <v>0.24</v>
      </c>
      <c r="I12" s="9" t="n">
        <v>0.24</v>
      </c>
      <c r="J12" s="9" t="n">
        <v>0.24</v>
      </c>
      <c r="K12" s="9" t="n">
        <v>1.16</v>
      </c>
      <c r="L12" s="9" t="n">
        <v>1.22</v>
      </c>
      <c r="M12" s="9" t="n">
        <v>1.23</v>
      </c>
    </row>
    <row r="13" spans="1:13">
      <c r="A13" s="3" t="s">
        <v>1187</v>
      </c>
    </row>
    <row r="14" spans="1:13">
      <c r="A14" s="4" t="s">
        <v>619</v>
      </c>
      <c r="F14" s="4" t="s">
        <v>620</v>
      </c>
    </row>
    <row r="15" spans="1:13">
      <c r="A15" s="4" t="s">
        <v>82</v>
      </c>
      <c r="K15" s="7" t="n">
        <v>0</v>
      </c>
      <c r="L15" s="7" t="n">
        <v>5000</v>
      </c>
      <c r="M15" s="7" t="n">
        <v>0</v>
      </c>
    </row>
    <row r="16" spans="1:13">
      <c r="A16" s="4" t="s">
        <v>119</v>
      </c>
    </row>
    <row r="17" spans="1:13">
      <c r="A17" s="3" t="s">
        <v>272</v>
      </c>
    </row>
    <row r="18" spans="1:13">
      <c r="A18" s="4" t="s">
        <v>959</v>
      </c>
      <c r="K18" s="7" t="n">
        <v>61816</v>
      </c>
      <c r="L18" s="5" t="n">
        <v>84262</v>
      </c>
      <c r="M18" s="7" t="n">
        <v>81082</v>
      </c>
    </row>
    <row r="19" spans="1:13">
      <c r="A19" s="4" t="s">
        <v>1188</v>
      </c>
    </row>
    <row r="20" spans="1:13">
      <c r="A20" s="3" t="s">
        <v>1187</v>
      </c>
    </row>
    <row r="21" spans="1:13">
      <c r="A21" s="4" t="s">
        <v>539</v>
      </c>
      <c r="I21" s="7" t="n">
        <v>15800</v>
      </c>
    </row>
    <row r="22" spans="1:13">
      <c r="A22" s="4" t="s">
        <v>1189</v>
      </c>
    </row>
    <row r="23" spans="1:13">
      <c r="A23" s="3" t="s">
        <v>1187</v>
      </c>
    </row>
    <row r="24" spans="1:13">
      <c r="A24" s="4" t="s">
        <v>666</v>
      </c>
      <c r="B24" s="7" t="n">
        <v>16200</v>
      </c>
      <c r="I24" s="5" t="n">
        <v>17100</v>
      </c>
    </row>
    <row r="25" spans="1:13">
      <c r="A25" s="4" t="s">
        <v>448</v>
      </c>
    </row>
    <row r="26" spans="1:13">
      <c r="A26" s="3" t="s">
        <v>1187</v>
      </c>
    </row>
    <row r="27" spans="1:13">
      <c r="A27" s="4" t="s">
        <v>82</v>
      </c>
      <c r="I27" s="5" t="n">
        <v>5000</v>
      </c>
      <c r="L27" s="7" t="n">
        <v>5000</v>
      </c>
    </row>
    <row r="28" spans="1:13">
      <c r="A28" s="4" t="s">
        <v>1190</v>
      </c>
    </row>
    <row r="29" spans="1:13">
      <c r="A29" s="3" t="s">
        <v>1187</v>
      </c>
    </row>
    <row r="30" spans="1:13">
      <c r="A30" s="4" t="s">
        <v>82</v>
      </c>
      <c r="I30" s="5" t="n">
        <v>3900</v>
      </c>
    </row>
    <row r="31" spans="1:13">
      <c r="A31" s="4" t="s">
        <v>1191</v>
      </c>
    </row>
    <row r="32" spans="1:13">
      <c r="A32" s="3" t="s">
        <v>1187</v>
      </c>
    </row>
    <row r="33" spans="1:13">
      <c r="A33" s="4" t="s">
        <v>539</v>
      </c>
      <c r="F33" s="7" t="n">
        <v>65400</v>
      </c>
    </row>
    <row r="34" spans="1:13">
      <c r="A34" s="4" t="s">
        <v>1192</v>
      </c>
    </row>
    <row r="35" spans="1:13">
      <c r="A35" s="3" t="s">
        <v>1187</v>
      </c>
    </row>
    <row r="36" spans="1:13">
      <c r="A36" s="4" t="s">
        <v>539</v>
      </c>
      <c r="F36" s="7" t="n">
        <v>49400</v>
      </c>
    </row>
    <row r="37" spans="1:13">
      <c r="A37" s="4" t="s">
        <v>1193</v>
      </c>
    </row>
    <row r="38" spans="1:13">
      <c r="A38" s="3" t="s">
        <v>1187</v>
      </c>
    </row>
    <row r="39" spans="1:13">
      <c r="A39" s="4" t="s">
        <v>539</v>
      </c>
      <c r="E39" s="7" t="n">
        <v>16600</v>
      </c>
    </row>
    <row r="40" spans="1:13">
      <c r="A40" s="4" t="s">
        <v>1194</v>
      </c>
    </row>
    <row r="41" spans="1:13">
      <c r="A41" s="3" t="s">
        <v>1187</v>
      </c>
    </row>
    <row r="42" spans="1:13">
      <c r="A42" s="4" t="s">
        <v>539</v>
      </c>
      <c r="E42" s="7" t="n">
        <v>12500</v>
      </c>
    </row>
    <row r="43" spans="1:13">
      <c r="A43" s="4" t="s">
        <v>1195</v>
      </c>
    </row>
    <row r="44" spans="1:13">
      <c r="A44" s="3" t="s">
        <v>1187</v>
      </c>
    </row>
    <row r="45" spans="1:13">
      <c r="A45" s="4" t="s">
        <v>539</v>
      </c>
      <c r="J45" s="7" t="n">
        <v>27100</v>
      </c>
    </row>
    <row r="46" spans="1:13">
      <c r="A46" s="4" t="s">
        <v>1196</v>
      </c>
    </row>
    <row r="47" spans="1:13">
      <c r="A47" s="3" t="s">
        <v>1187</v>
      </c>
    </row>
    <row r="48" spans="1:13">
      <c r="A48" s="4" t="s">
        <v>539</v>
      </c>
      <c r="J48" s="7" t="n">
        <v>21700</v>
      </c>
    </row>
    <row r="49" spans="1:13">
      <c r="A49" s="4" t="s">
        <v>1197</v>
      </c>
    </row>
    <row r="50" spans="1:13">
      <c r="A50" s="3" t="s">
        <v>1187</v>
      </c>
    </row>
    <row r="51" spans="1:13">
      <c r="A51" s="4" t="s">
        <v>539</v>
      </c>
      <c r="I51" s="5" t="n">
        <v>12000</v>
      </c>
    </row>
    <row r="52" spans="1:13">
      <c r="A52" s="4" t="s">
        <v>1198</v>
      </c>
    </row>
    <row r="53" spans="1:13">
      <c r="A53" s="3" t="s">
        <v>1187</v>
      </c>
    </row>
    <row r="54" spans="1:13">
      <c r="A54" s="4" t="s">
        <v>539</v>
      </c>
      <c r="I54" s="7" t="n">
        <v>49900</v>
      </c>
    </row>
    <row r="55" spans="1:13">
      <c r="A55" s="4" t="s">
        <v>1199</v>
      </c>
    </row>
    <row r="56" spans="1:13">
      <c r="A56" s="3" t="s">
        <v>1187</v>
      </c>
    </row>
    <row r="57" spans="1:13">
      <c r="A57" s="4" t="s">
        <v>539</v>
      </c>
      <c r="H57" s="7" t="n">
        <v>6900</v>
      </c>
    </row>
    <row r="58" spans="1:13">
      <c r="A58" s="4" t="s">
        <v>1200</v>
      </c>
    </row>
    <row r="59" spans="1:13">
      <c r="A59" s="3" t="s">
        <v>1187</v>
      </c>
    </row>
    <row r="60" spans="1:13">
      <c r="A60" s="4" t="s">
        <v>539</v>
      </c>
      <c r="H60" s="7" t="n">
        <v>5600</v>
      </c>
    </row>
    <row r="61" spans="1:13">
      <c r="A61" s="4" t="s">
        <v>431</v>
      </c>
    </row>
    <row r="62" spans="1:13">
      <c r="A62" s="3" t="s">
        <v>272</v>
      </c>
    </row>
    <row r="63" spans="1:13">
      <c r="A63" s="4" t="s">
        <v>93</v>
      </c>
      <c r="C63" s="7" t="n">
        <v>-4200</v>
      </c>
    </row>
    <row r="64" spans="1:13">
      <c r="A64" s="4" t="s">
        <v>959</v>
      </c>
      <c r="C64" s="7" t="n">
        <v>1600</v>
      </c>
    </row>
  </sheetData>
  <mergeCells count="3">
    <mergeCell ref="A1:A2"/>
    <mergeCell ref="C1:J1"/>
    <mergeCell ref="K1:M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01</v>
      </c>
      <c r="B1" s="2" t="s">
        <v>640</v>
      </c>
    </row>
    <row r="2" spans="1:3">
      <c r="B2" s="2" t="s">
        <v>1202</v>
      </c>
      <c r="C2" s="2" t="s">
        <v>1203</v>
      </c>
    </row>
    <row r="3" spans="1:3">
      <c r="A3" s="4" t="s">
        <v>1204</v>
      </c>
    </row>
    <row r="4" spans="1:3">
      <c r="A4" s="3" t="s">
        <v>1205</v>
      </c>
    </row>
    <row r="5" spans="1:3">
      <c r="A5" s="4" t="s">
        <v>545</v>
      </c>
      <c r="B5" s="6" t="n">
        <v>28.8</v>
      </c>
    </row>
    <row r="6" spans="1:3">
      <c r="A6" s="4" t="s">
        <v>1206</v>
      </c>
    </row>
    <row r="7" spans="1:3">
      <c r="A7" s="3" t="s">
        <v>1205</v>
      </c>
    </row>
    <row r="8" spans="1:3">
      <c r="A8" s="4" t="s">
        <v>545</v>
      </c>
      <c r="C8" s="7" t="n">
        <v>19</v>
      </c>
    </row>
    <row r="9" spans="1:3">
      <c r="A9" s="4" t="s">
        <v>1207</v>
      </c>
    </row>
    <row r="10" spans="1:3">
      <c r="A10" s="3" t="s">
        <v>1205</v>
      </c>
    </row>
    <row r="11" spans="1:3">
      <c r="A11" s="4" t="s">
        <v>447</v>
      </c>
      <c r="B11" s="7" t="n">
        <v>24</v>
      </c>
    </row>
    <row r="12" spans="1:3">
      <c r="A12" s="4" t="s">
        <v>1208</v>
      </c>
    </row>
    <row r="13" spans="1:3">
      <c r="A13" s="3" t="s">
        <v>1205</v>
      </c>
    </row>
    <row r="14" spans="1:3">
      <c r="A14" s="4" t="s">
        <v>781</v>
      </c>
      <c r="B14" s="4" t="s">
        <v>818</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9</v>
      </c>
      <c r="B1" s="2" t="s">
        <v>1</v>
      </c>
    </row>
    <row r="2" spans="1:4">
      <c r="B2" s="2" t="s">
        <v>2</v>
      </c>
      <c r="C2" s="2" t="s">
        <v>30</v>
      </c>
      <c r="D2" s="2" t="s">
        <v>70</v>
      </c>
    </row>
    <row r="3" spans="1:4">
      <c r="A3" s="4" t="s">
        <v>1210</v>
      </c>
    </row>
    <row r="4" spans="1:4">
      <c r="A4" s="3" t="s">
        <v>1211</v>
      </c>
    </row>
    <row r="5" spans="1:4">
      <c r="A5" s="4" t="s">
        <v>1212</v>
      </c>
      <c r="B5" s="7" t="n">
        <v>0</v>
      </c>
      <c r="C5" s="7" t="n">
        <v>0</v>
      </c>
      <c r="D5" s="7" t="n">
        <v>0</v>
      </c>
    </row>
    <row r="6" spans="1:4">
      <c r="A6" s="4" t="s">
        <v>1213</v>
      </c>
      <c r="B6" s="5" t="n">
        <v>0</v>
      </c>
      <c r="C6" s="5" t="n">
        <v>0</v>
      </c>
      <c r="D6" s="5" t="n">
        <v>0</v>
      </c>
    </row>
    <row r="7" spans="1:4">
      <c r="A7" s="4" t="s">
        <v>1214</v>
      </c>
      <c r="B7" s="5" t="n">
        <v>859</v>
      </c>
      <c r="C7" s="5" t="n">
        <v>0</v>
      </c>
      <c r="D7" s="5" t="n">
        <v>0</v>
      </c>
    </row>
    <row r="8" spans="1:4">
      <c r="A8" s="4" t="s">
        <v>1215</v>
      </c>
      <c r="B8" s="5" t="n">
        <v>0</v>
      </c>
      <c r="C8" s="5" t="n">
        <v>0</v>
      </c>
      <c r="D8" s="5" t="n">
        <v>0</v>
      </c>
    </row>
    <row r="9" spans="1:4">
      <c r="A9" s="4" t="s">
        <v>1216</v>
      </c>
      <c r="B9" s="5" t="n">
        <v>859</v>
      </c>
      <c r="C9" s="5" t="n">
        <v>0</v>
      </c>
      <c r="D9" s="5" t="n">
        <v>0</v>
      </c>
    </row>
    <row r="10" spans="1:4">
      <c r="A10" s="4" t="s">
        <v>1217</v>
      </c>
    </row>
    <row r="11" spans="1:4">
      <c r="A11" s="3" t="s">
        <v>1211</v>
      </c>
    </row>
    <row r="12" spans="1:4">
      <c r="A12" s="4" t="s">
        <v>1212</v>
      </c>
      <c r="B12" s="5" t="n">
        <v>7451</v>
      </c>
      <c r="C12" s="5" t="n">
        <v>5952</v>
      </c>
      <c r="D12" s="5" t="n">
        <v>6242</v>
      </c>
    </row>
    <row r="13" spans="1:4">
      <c r="A13" s="4" t="s">
        <v>1213</v>
      </c>
      <c r="B13" s="5" t="n">
        <v>0</v>
      </c>
      <c r="C13" s="5" t="n">
        <v>1499</v>
      </c>
      <c r="D13" s="5" t="n">
        <v>0</v>
      </c>
    </row>
    <row r="14" spans="1:4">
      <c r="A14" s="4" t="s">
        <v>1214</v>
      </c>
      <c r="B14" s="5" t="n">
        <v>0</v>
      </c>
      <c r="C14" s="5" t="n">
        <v>0</v>
      </c>
      <c r="D14" s="5" t="n">
        <v>0</v>
      </c>
    </row>
    <row r="15" spans="1:4">
      <c r="A15" s="4" t="s">
        <v>1215</v>
      </c>
      <c r="B15" s="5" t="n">
        <v>-1731</v>
      </c>
      <c r="C15" s="5" t="n">
        <v>0</v>
      </c>
      <c r="D15" s="5" t="n">
        <v>-290</v>
      </c>
    </row>
    <row r="16" spans="1:4">
      <c r="A16" s="4" t="s">
        <v>1216</v>
      </c>
      <c r="B16" s="5" t="n">
        <v>5720</v>
      </c>
      <c r="C16" s="5" t="n">
        <v>7451</v>
      </c>
      <c r="D16" s="5" t="n">
        <v>5952</v>
      </c>
    </row>
    <row r="17" spans="1:4">
      <c r="A17" s="4" t="s">
        <v>1218</v>
      </c>
    </row>
    <row r="18" spans="1:4">
      <c r="A18" s="3" t="s">
        <v>1211</v>
      </c>
    </row>
    <row r="19" spans="1:4">
      <c r="A19" s="4" t="s">
        <v>1212</v>
      </c>
      <c r="B19" s="5" t="n">
        <v>0</v>
      </c>
      <c r="C19" s="5" t="n">
        <v>0</v>
      </c>
      <c r="D19" s="5" t="n">
        <v>3681</v>
      </c>
    </row>
    <row r="20" spans="1:4">
      <c r="A20" s="4" t="s">
        <v>1213</v>
      </c>
      <c r="B20" s="5" t="n">
        <v>0</v>
      </c>
      <c r="C20" s="5" t="n">
        <v>0</v>
      </c>
      <c r="D20" s="5" t="n">
        <v>0</v>
      </c>
    </row>
    <row r="21" spans="1:4">
      <c r="A21" s="4" t="s">
        <v>1214</v>
      </c>
      <c r="B21" s="5" t="n">
        <v>0</v>
      </c>
      <c r="C21" s="5" t="n">
        <v>0</v>
      </c>
      <c r="D21" s="5" t="n">
        <v>0</v>
      </c>
    </row>
    <row r="22" spans="1:4">
      <c r="A22" s="4" t="s">
        <v>1215</v>
      </c>
      <c r="B22" s="5" t="n">
        <v>0</v>
      </c>
      <c r="C22" s="5" t="n">
        <v>0</v>
      </c>
      <c r="D22" s="5" t="n">
        <v>-3681</v>
      </c>
    </row>
    <row r="23" spans="1:4">
      <c r="A23" s="4" t="s">
        <v>1216</v>
      </c>
      <c r="B23" s="7" t="n">
        <v>0</v>
      </c>
      <c r="C23" s="7" t="n">
        <v>0</v>
      </c>
      <c r="D23" s="7" t="n">
        <v>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10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219</v>
      </c>
      <c r="B1" s="2" t="s">
        <v>1</v>
      </c>
    </row>
    <row r="2" spans="1:5">
      <c r="B2" s="2" t="s">
        <v>2</v>
      </c>
      <c r="C2" s="2" t="s">
        <v>30</v>
      </c>
      <c r="D2" s="2" t="s">
        <v>70</v>
      </c>
      <c r="E2" s="2" t="s">
        <v>451</v>
      </c>
    </row>
    <row r="3" spans="1:5">
      <c r="A3" s="3" t="s">
        <v>1220</v>
      </c>
    </row>
    <row r="4" spans="1:5">
      <c r="A4" s="4" t="s">
        <v>1221</v>
      </c>
      <c r="B4" s="7" t="n">
        <v>1055728</v>
      </c>
    </row>
    <row r="5" spans="1:5">
      <c r="A5" s="4" t="s">
        <v>1222</v>
      </c>
      <c r="B5" s="5" t="n">
        <v>796928</v>
      </c>
    </row>
    <row r="6" spans="1:5">
      <c r="A6" s="4" t="s">
        <v>1223</v>
      </c>
      <c r="B6" s="5" t="n">
        <v>1774296</v>
      </c>
    </row>
    <row r="7" spans="1:5">
      <c r="A7" s="4" t="s">
        <v>1224</v>
      </c>
      <c r="B7" s="5" t="n">
        <v>810776</v>
      </c>
    </row>
    <row r="8" spans="1:5">
      <c r="A8" s="4" t="s">
        <v>1225</v>
      </c>
      <c r="B8" s="5" t="n">
        <v>751655</v>
      </c>
    </row>
    <row r="9" spans="1:5">
      <c r="A9" s="4" t="s">
        <v>1226</v>
      </c>
      <c r="B9" s="5" t="n">
        <v>2630345</v>
      </c>
    </row>
    <row r="10" spans="1:5">
      <c r="A10" s="4" t="s">
        <v>1227</v>
      </c>
      <c r="B10" s="5" t="n">
        <v>3382000</v>
      </c>
      <c r="C10" s="7" t="n">
        <v>2736283</v>
      </c>
      <c r="D10" s="7" t="n">
        <v>2208595</v>
      </c>
      <c r="E10" s="7" t="n">
        <v>1819053</v>
      </c>
    </row>
    <row r="11" spans="1:5">
      <c r="A11" s="4" t="s">
        <v>1228</v>
      </c>
      <c r="B11" s="5" t="n">
        <v>287066</v>
      </c>
      <c r="C11" s="5" t="n">
        <v>298703</v>
      </c>
      <c r="D11" s="7" t="n">
        <v>256015</v>
      </c>
      <c r="E11" s="7" t="n">
        <v>229538</v>
      </c>
    </row>
    <row r="12" spans="1:5">
      <c r="A12" s="4" t="s">
        <v>1229</v>
      </c>
      <c r="B12" s="5" t="n">
        <v>25500</v>
      </c>
    </row>
    <row r="13" spans="1:5">
      <c r="A13" s="4" t="s">
        <v>1230</v>
      </c>
      <c r="B13" s="5" t="n">
        <v>1336</v>
      </c>
      <c r="C13" s="7" t="n">
        <v>1364</v>
      </c>
    </row>
    <row r="14" spans="1:5">
      <c r="A14" s="4" t="s">
        <v>1231</v>
      </c>
      <c r="B14" s="7" t="n">
        <v>2550500</v>
      </c>
    </row>
    <row r="15" spans="1:5">
      <c r="A15" s="4" t="s">
        <v>1005</v>
      </c>
    </row>
    <row r="16" spans="1:5">
      <c r="A16" s="3" t="s">
        <v>1220</v>
      </c>
    </row>
    <row r="17" spans="1:5">
      <c r="A17" s="4" t="s">
        <v>1232</v>
      </c>
      <c r="B17" s="4" t="s">
        <v>424</v>
      </c>
    </row>
    <row r="18" spans="1:5">
      <c r="A18" s="4" t="s">
        <v>1008</v>
      </c>
    </row>
    <row r="19" spans="1:5">
      <c r="A19" s="3" t="s">
        <v>1220</v>
      </c>
    </row>
    <row r="20" spans="1:5">
      <c r="A20" s="4" t="s">
        <v>1232</v>
      </c>
      <c r="B20" s="4" t="s">
        <v>428</v>
      </c>
    </row>
    <row r="21" spans="1:5">
      <c r="A21" s="4" t="s">
        <v>1233</v>
      </c>
    </row>
    <row r="22" spans="1:5">
      <c r="A22" s="3" t="s">
        <v>1220</v>
      </c>
    </row>
    <row r="23" spans="1:5">
      <c r="A23" s="4" t="s">
        <v>1221</v>
      </c>
      <c r="B23" s="7" t="n">
        <v>0</v>
      </c>
    </row>
    <row r="24" spans="1:5">
      <c r="A24" s="4" t="s">
        <v>1222</v>
      </c>
      <c r="B24" s="5" t="n">
        <v>1147</v>
      </c>
    </row>
    <row r="25" spans="1:5">
      <c r="A25" s="4" t="s">
        <v>1223</v>
      </c>
      <c r="B25" s="5" t="n">
        <v>7425</v>
      </c>
    </row>
    <row r="26" spans="1:5">
      <c r="A26" s="4" t="s">
        <v>1224</v>
      </c>
      <c r="B26" s="5" t="n">
        <v>3027</v>
      </c>
    </row>
    <row r="27" spans="1:5">
      <c r="A27" s="4" t="s">
        <v>1225</v>
      </c>
      <c r="B27" s="5" t="n">
        <v>1147</v>
      </c>
    </row>
    <row r="28" spans="1:5">
      <c r="A28" s="4" t="s">
        <v>1226</v>
      </c>
      <c r="B28" s="5" t="n">
        <v>10452</v>
      </c>
    </row>
    <row r="29" spans="1:5">
      <c r="A29" s="4" t="s">
        <v>1227</v>
      </c>
      <c r="B29" s="5" t="n">
        <v>11599</v>
      </c>
    </row>
    <row r="30" spans="1:5">
      <c r="A30" s="4" t="s">
        <v>1228</v>
      </c>
      <c r="B30" s="5" t="n">
        <v>7395</v>
      </c>
    </row>
    <row r="31" spans="1:5">
      <c r="A31" s="4" t="s">
        <v>1234</v>
      </c>
    </row>
    <row r="32" spans="1:5">
      <c r="A32" s="3" t="s">
        <v>1220</v>
      </c>
    </row>
    <row r="33" spans="1:5">
      <c r="A33" s="4" t="s">
        <v>1221</v>
      </c>
      <c r="B33" s="5" t="n">
        <v>0</v>
      </c>
    </row>
    <row r="34" spans="1:5">
      <c r="A34" s="4" t="s">
        <v>1222</v>
      </c>
      <c r="B34" s="5" t="n">
        <v>505</v>
      </c>
    </row>
    <row r="35" spans="1:5">
      <c r="A35" s="4" t="s">
        <v>1223</v>
      </c>
      <c r="B35" s="5" t="n">
        <v>4161</v>
      </c>
    </row>
    <row r="36" spans="1:5">
      <c r="A36" s="4" t="s">
        <v>1224</v>
      </c>
      <c r="B36" s="5" t="n">
        <v>13353</v>
      </c>
    </row>
    <row r="37" spans="1:5">
      <c r="A37" s="4" t="s">
        <v>1225</v>
      </c>
      <c r="B37" s="5" t="n">
        <v>505</v>
      </c>
    </row>
    <row r="38" spans="1:5">
      <c r="A38" s="4" t="s">
        <v>1226</v>
      </c>
      <c r="B38" s="5" t="n">
        <v>17514</v>
      </c>
    </row>
    <row r="39" spans="1:5">
      <c r="A39" s="4" t="s">
        <v>1227</v>
      </c>
      <c r="B39" s="5" t="n">
        <v>18019</v>
      </c>
    </row>
    <row r="40" spans="1:5">
      <c r="A40" s="4" t="s">
        <v>1228</v>
      </c>
      <c r="B40" s="5" t="n">
        <v>13968</v>
      </c>
    </row>
    <row r="41" spans="1:5">
      <c r="A41" s="4" t="s">
        <v>1235</v>
      </c>
    </row>
    <row r="42" spans="1:5">
      <c r="A42" s="3" t="s">
        <v>1220</v>
      </c>
    </row>
    <row r="43" spans="1:5">
      <c r="A43" s="4" t="s">
        <v>1221</v>
      </c>
      <c r="B43" s="5" t="n">
        <v>0</v>
      </c>
    </row>
    <row r="44" spans="1:5">
      <c r="A44" s="4" t="s">
        <v>1222</v>
      </c>
      <c r="B44" s="5" t="n">
        <v>0</v>
      </c>
    </row>
    <row r="45" spans="1:5">
      <c r="A45" s="4" t="s">
        <v>1223</v>
      </c>
      <c r="B45" s="5" t="n">
        <v>3396</v>
      </c>
    </row>
    <row r="46" spans="1:5">
      <c r="A46" s="4" t="s">
        <v>1224</v>
      </c>
      <c r="B46" s="5" t="n">
        <v>0</v>
      </c>
    </row>
    <row r="47" spans="1:5">
      <c r="A47" s="4" t="s">
        <v>1225</v>
      </c>
      <c r="B47" s="5" t="n">
        <v>0</v>
      </c>
    </row>
    <row r="48" spans="1:5">
      <c r="A48" s="4" t="s">
        <v>1226</v>
      </c>
      <c r="B48" s="5" t="n">
        <v>3396</v>
      </c>
    </row>
    <row r="49" spans="1:5">
      <c r="A49" s="4" t="s">
        <v>1227</v>
      </c>
      <c r="B49" s="5" t="n">
        <v>3396</v>
      </c>
    </row>
    <row r="50" spans="1:5">
      <c r="A50" s="4" t="s">
        <v>1228</v>
      </c>
      <c r="B50" s="5" t="n">
        <v>2887</v>
      </c>
    </row>
    <row r="51" spans="1:5">
      <c r="A51" s="4" t="s">
        <v>1236</v>
      </c>
    </row>
    <row r="52" spans="1:5">
      <c r="A52" s="3" t="s">
        <v>1220</v>
      </c>
    </row>
    <row r="53" spans="1:5">
      <c r="A53" s="4" t="s">
        <v>1221</v>
      </c>
      <c r="B53" s="5" t="n">
        <v>0</v>
      </c>
    </row>
    <row r="54" spans="1:5">
      <c r="A54" s="4" t="s">
        <v>1222</v>
      </c>
      <c r="B54" s="5" t="n">
        <v>190</v>
      </c>
    </row>
    <row r="55" spans="1:5">
      <c r="A55" s="4" t="s">
        <v>1223</v>
      </c>
      <c r="B55" s="5" t="n">
        <v>3004</v>
      </c>
    </row>
    <row r="56" spans="1:5">
      <c r="A56" s="4" t="s">
        <v>1224</v>
      </c>
      <c r="B56" s="5" t="n">
        <v>2765</v>
      </c>
    </row>
    <row r="57" spans="1:5">
      <c r="A57" s="4" t="s">
        <v>1225</v>
      </c>
      <c r="B57" s="5" t="n">
        <v>190</v>
      </c>
    </row>
    <row r="58" spans="1:5">
      <c r="A58" s="4" t="s">
        <v>1226</v>
      </c>
      <c r="B58" s="5" t="n">
        <v>5769</v>
      </c>
    </row>
    <row r="59" spans="1:5">
      <c r="A59" s="4" t="s">
        <v>1227</v>
      </c>
      <c r="B59" s="5" t="n">
        <v>5959</v>
      </c>
    </row>
    <row r="60" spans="1:5">
      <c r="A60" s="4" t="s">
        <v>1228</v>
      </c>
      <c r="B60" s="5" t="n">
        <v>5155</v>
      </c>
    </row>
    <row r="61" spans="1:5">
      <c r="A61" s="4" t="s">
        <v>1237</v>
      </c>
    </row>
    <row r="62" spans="1:5">
      <c r="A62" s="3" t="s">
        <v>1220</v>
      </c>
    </row>
    <row r="63" spans="1:5">
      <c r="A63" s="4" t="s">
        <v>1221</v>
      </c>
      <c r="B63" s="5" t="n">
        <v>0</v>
      </c>
    </row>
    <row r="64" spans="1:5">
      <c r="A64" s="4" t="s">
        <v>1222</v>
      </c>
      <c r="B64" s="5" t="n">
        <v>1664</v>
      </c>
    </row>
    <row r="65" spans="1:5">
      <c r="A65" s="4" t="s">
        <v>1223</v>
      </c>
      <c r="B65" s="5" t="n">
        <v>0</v>
      </c>
    </row>
    <row r="66" spans="1:5">
      <c r="A66" s="4" t="s">
        <v>1224</v>
      </c>
      <c r="B66" s="5" t="n">
        <v>12437</v>
      </c>
    </row>
    <row r="67" spans="1:5">
      <c r="A67" s="4" t="s">
        <v>1225</v>
      </c>
      <c r="B67" s="5" t="n">
        <v>1664</v>
      </c>
    </row>
    <row r="68" spans="1:5">
      <c r="A68" s="4" t="s">
        <v>1226</v>
      </c>
      <c r="B68" s="5" t="n">
        <v>12437</v>
      </c>
    </row>
    <row r="69" spans="1:5">
      <c r="A69" s="4" t="s">
        <v>1227</v>
      </c>
      <c r="B69" s="5" t="n">
        <v>14101</v>
      </c>
    </row>
    <row r="70" spans="1:5">
      <c r="A70" s="4" t="s">
        <v>1228</v>
      </c>
      <c r="B70" s="5" t="n">
        <v>8559</v>
      </c>
    </row>
    <row r="71" spans="1:5">
      <c r="A71" s="4" t="s">
        <v>1238</v>
      </c>
    </row>
    <row r="72" spans="1:5">
      <c r="A72" s="3" t="s">
        <v>1220</v>
      </c>
    </row>
    <row r="73" spans="1:5">
      <c r="A73" s="4" t="s">
        <v>1221</v>
      </c>
      <c r="B73" s="5" t="n">
        <v>0</v>
      </c>
    </row>
    <row r="74" spans="1:5">
      <c r="A74" s="4" t="s">
        <v>1222</v>
      </c>
      <c r="B74" s="5" t="n">
        <v>799</v>
      </c>
    </row>
    <row r="75" spans="1:5">
      <c r="A75" s="4" t="s">
        <v>1223</v>
      </c>
      <c r="B75" s="5" t="n">
        <v>3197</v>
      </c>
    </row>
    <row r="76" spans="1:5">
      <c r="A76" s="4" t="s">
        <v>1224</v>
      </c>
      <c r="B76" s="5" t="n">
        <v>2400</v>
      </c>
    </row>
    <row r="77" spans="1:5">
      <c r="A77" s="4" t="s">
        <v>1225</v>
      </c>
      <c r="B77" s="5" t="n">
        <v>799</v>
      </c>
    </row>
    <row r="78" spans="1:5">
      <c r="A78" s="4" t="s">
        <v>1226</v>
      </c>
      <c r="B78" s="5" t="n">
        <v>5597</v>
      </c>
    </row>
    <row r="79" spans="1:5">
      <c r="A79" s="4" t="s">
        <v>1227</v>
      </c>
      <c r="B79" s="5" t="n">
        <v>6396</v>
      </c>
    </row>
    <row r="80" spans="1:5">
      <c r="A80" s="4" t="s">
        <v>1228</v>
      </c>
      <c r="B80" s="5" t="n">
        <v>3754</v>
      </c>
    </row>
    <row r="81" spans="1:5">
      <c r="A81" s="4" t="s">
        <v>1239</v>
      </c>
    </row>
    <row r="82" spans="1:5">
      <c r="A82" s="3" t="s">
        <v>1220</v>
      </c>
    </row>
    <row r="83" spans="1:5">
      <c r="A83" s="4" t="s">
        <v>1221</v>
      </c>
      <c r="B83" s="5" t="n">
        <v>0</v>
      </c>
    </row>
    <row r="84" spans="1:5">
      <c r="A84" s="4" t="s">
        <v>1222</v>
      </c>
      <c r="B84" s="5" t="n">
        <v>3207</v>
      </c>
    </row>
    <row r="85" spans="1:5">
      <c r="A85" s="4" t="s">
        <v>1223</v>
      </c>
      <c r="B85" s="5" t="n">
        <v>13774</v>
      </c>
    </row>
    <row r="86" spans="1:5">
      <c r="A86" s="4" t="s">
        <v>1224</v>
      </c>
      <c r="B86" s="5" t="n">
        <v>22463</v>
      </c>
    </row>
    <row r="87" spans="1:5">
      <c r="A87" s="4" t="s">
        <v>1225</v>
      </c>
      <c r="B87" s="5" t="n">
        <v>3207</v>
      </c>
    </row>
    <row r="88" spans="1:5">
      <c r="A88" s="4" t="s">
        <v>1226</v>
      </c>
      <c r="B88" s="5" t="n">
        <v>36237</v>
      </c>
    </row>
    <row r="89" spans="1:5">
      <c r="A89" s="4" t="s">
        <v>1227</v>
      </c>
      <c r="B89" s="5" t="n">
        <v>39444</v>
      </c>
    </row>
    <row r="90" spans="1:5">
      <c r="A90" s="4" t="s">
        <v>1228</v>
      </c>
      <c r="B90" s="5" t="n">
        <v>19922</v>
      </c>
    </row>
    <row r="91" spans="1:5">
      <c r="A91" s="4" t="s">
        <v>1240</v>
      </c>
    </row>
    <row r="92" spans="1:5">
      <c r="A92" s="3" t="s">
        <v>1220</v>
      </c>
    </row>
    <row r="93" spans="1:5">
      <c r="A93" s="4" t="s">
        <v>1221</v>
      </c>
      <c r="B93" s="5" t="n">
        <v>0</v>
      </c>
    </row>
    <row r="94" spans="1:5">
      <c r="A94" s="4" t="s">
        <v>1222</v>
      </c>
      <c r="B94" s="5" t="n">
        <v>3248</v>
      </c>
    </row>
    <row r="95" spans="1:5">
      <c r="A95" s="4" t="s">
        <v>1223</v>
      </c>
      <c r="B95" s="5" t="n">
        <v>12992</v>
      </c>
    </row>
    <row r="96" spans="1:5">
      <c r="A96" s="4" t="s">
        <v>1224</v>
      </c>
      <c r="B96" s="5" t="n">
        <v>15860</v>
      </c>
    </row>
    <row r="97" spans="1:5">
      <c r="A97" s="4" t="s">
        <v>1225</v>
      </c>
      <c r="B97" s="5" t="n">
        <v>3798</v>
      </c>
    </row>
    <row r="98" spans="1:5">
      <c r="A98" s="4" t="s">
        <v>1226</v>
      </c>
      <c r="B98" s="5" t="n">
        <v>28302</v>
      </c>
    </row>
    <row r="99" spans="1:5">
      <c r="A99" s="4" t="s">
        <v>1227</v>
      </c>
      <c r="B99" s="5" t="n">
        <v>32100</v>
      </c>
    </row>
    <row r="100" spans="1:5">
      <c r="A100" s="4" t="s">
        <v>1228</v>
      </c>
      <c r="B100" s="5" t="n">
        <v>18112</v>
      </c>
    </row>
    <row r="101" spans="1:5">
      <c r="A101" s="4" t="s">
        <v>1241</v>
      </c>
    </row>
    <row r="102" spans="1:5">
      <c r="A102" s="3" t="s">
        <v>1220</v>
      </c>
    </row>
    <row r="103" spans="1:5">
      <c r="A103" s="4" t="s">
        <v>1221</v>
      </c>
      <c r="B103" s="5" t="n">
        <v>24779</v>
      </c>
    </row>
    <row r="104" spans="1:5">
      <c r="A104" s="4" t="s">
        <v>1222</v>
      </c>
      <c r="B104" s="5" t="n">
        <v>4288</v>
      </c>
    </row>
    <row r="105" spans="1:5">
      <c r="A105" s="4" t="s">
        <v>1223</v>
      </c>
      <c r="B105" s="5" t="n">
        <v>17152</v>
      </c>
    </row>
    <row r="106" spans="1:5">
      <c r="A106" s="4" t="s">
        <v>1224</v>
      </c>
      <c r="B106" s="5" t="n">
        <v>5647</v>
      </c>
    </row>
    <row r="107" spans="1:5">
      <c r="A107" s="4" t="s">
        <v>1225</v>
      </c>
      <c r="B107" s="5" t="n">
        <v>4288</v>
      </c>
    </row>
    <row r="108" spans="1:5">
      <c r="A108" s="4" t="s">
        <v>1226</v>
      </c>
      <c r="B108" s="5" t="n">
        <v>22799</v>
      </c>
    </row>
    <row r="109" spans="1:5">
      <c r="A109" s="4" t="s">
        <v>1227</v>
      </c>
      <c r="B109" s="5" t="n">
        <v>27087</v>
      </c>
    </row>
    <row r="110" spans="1:5">
      <c r="A110" s="4" t="s">
        <v>1228</v>
      </c>
      <c r="B110" s="5" t="n">
        <v>11276</v>
      </c>
    </row>
    <row r="111" spans="1:5">
      <c r="A111" s="4" t="s">
        <v>1242</v>
      </c>
    </row>
    <row r="112" spans="1:5">
      <c r="A112" s="3" t="s">
        <v>1220</v>
      </c>
    </row>
    <row r="113" spans="1:5">
      <c r="A113" s="4" t="s">
        <v>1221</v>
      </c>
      <c r="B113" s="5" t="n">
        <v>0</v>
      </c>
    </row>
    <row r="114" spans="1:5">
      <c r="A114" s="4" t="s">
        <v>1222</v>
      </c>
      <c r="B114" s="5" t="n">
        <v>2573</v>
      </c>
    </row>
    <row r="115" spans="1:5">
      <c r="A115" s="4" t="s">
        <v>1223</v>
      </c>
      <c r="B115" s="5" t="n">
        <v>10294</v>
      </c>
    </row>
    <row r="116" spans="1:5">
      <c r="A116" s="4" t="s">
        <v>1224</v>
      </c>
      <c r="B116" s="5" t="n">
        <v>4900</v>
      </c>
    </row>
    <row r="117" spans="1:5">
      <c r="A117" s="4" t="s">
        <v>1225</v>
      </c>
      <c r="B117" s="5" t="n">
        <v>2577</v>
      </c>
    </row>
    <row r="118" spans="1:5">
      <c r="A118" s="4" t="s">
        <v>1226</v>
      </c>
      <c r="B118" s="5" t="n">
        <v>15190</v>
      </c>
    </row>
    <row r="119" spans="1:5">
      <c r="A119" s="4" t="s">
        <v>1227</v>
      </c>
      <c r="B119" s="5" t="n">
        <v>17767</v>
      </c>
    </row>
    <row r="120" spans="1:5">
      <c r="A120" s="4" t="s">
        <v>1228</v>
      </c>
      <c r="B120" s="5" t="n">
        <v>7612</v>
      </c>
    </row>
    <row r="121" spans="1:5">
      <c r="A121" s="4" t="s">
        <v>1243</v>
      </c>
    </row>
    <row r="122" spans="1:5">
      <c r="A122" s="3" t="s">
        <v>1220</v>
      </c>
    </row>
    <row r="123" spans="1:5">
      <c r="A123" s="4" t="s">
        <v>1221</v>
      </c>
      <c r="B123" s="5" t="n">
        <v>27000</v>
      </c>
    </row>
    <row r="124" spans="1:5">
      <c r="A124" s="4" t="s">
        <v>1222</v>
      </c>
      <c r="B124" s="5" t="n">
        <v>1817</v>
      </c>
    </row>
    <row r="125" spans="1:5">
      <c r="A125" s="4" t="s">
        <v>1223</v>
      </c>
      <c r="B125" s="5" t="n">
        <v>15846</v>
      </c>
    </row>
    <row r="126" spans="1:5">
      <c r="A126" s="4" t="s">
        <v>1224</v>
      </c>
      <c r="B126" s="5" t="n">
        <v>776</v>
      </c>
    </row>
    <row r="127" spans="1:5">
      <c r="A127" s="4" t="s">
        <v>1225</v>
      </c>
      <c r="B127" s="5" t="n">
        <v>1817</v>
      </c>
    </row>
    <row r="128" spans="1:5">
      <c r="A128" s="4" t="s">
        <v>1226</v>
      </c>
      <c r="B128" s="5" t="n">
        <v>16622</v>
      </c>
    </row>
    <row r="129" spans="1:5">
      <c r="A129" s="4" t="s">
        <v>1227</v>
      </c>
      <c r="B129" s="5" t="n">
        <v>18439</v>
      </c>
    </row>
    <row r="130" spans="1:5">
      <c r="A130" s="4" t="s">
        <v>1228</v>
      </c>
      <c r="B130" s="5" t="n">
        <v>7389</v>
      </c>
    </row>
    <row r="131" spans="1:5">
      <c r="A131" s="4" t="s">
        <v>1244</v>
      </c>
    </row>
    <row r="132" spans="1:5">
      <c r="A132" s="3" t="s">
        <v>1220</v>
      </c>
    </row>
    <row r="133" spans="1:5">
      <c r="A133" s="4" t="s">
        <v>1221</v>
      </c>
      <c r="B133" s="5" t="n">
        <v>0</v>
      </c>
    </row>
    <row r="134" spans="1:5">
      <c r="A134" s="4" t="s">
        <v>1222</v>
      </c>
      <c r="B134" s="5" t="n">
        <v>1793</v>
      </c>
    </row>
    <row r="135" spans="1:5">
      <c r="A135" s="4" t="s">
        <v>1223</v>
      </c>
      <c r="B135" s="5" t="n">
        <v>7172</v>
      </c>
    </row>
    <row r="136" spans="1:5">
      <c r="A136" s="4" t="s">
        <v>1224</v>
      </c>
      <c r="B136" s="5" t="n">
        <v>1970</v>
      </c>
    </row>
    <row r="137" spans="1:5">
      <c r="A137" s="4" t="s">
        <v>1225</v>
      </c>
      <c r="B137" s="5" t="n">
        <v>1793</v>
      </c>
    </row>
    <row r="138" spans="1:5">
      <c r="A138" s="4" t="s">
        <v>1226</v>
      </c>
      <c r="B138" s="5" t="n">
        <v>9142</v>
      </c>
    </row>
    <row r="139" spans="1:5">
      <c r="A139" s="4" t="s">
        <v>1227</v>
      </c>
      <c r="B139" s="5" t="n">
        <v>10935</v>
      </c>
    </row>
    <row r="140" spans="1:5">
      <c r="A140" s="4" t="s">
        <v>1228</v>
      </c>
      <c r="B140" s="5" t="n">
        <v>4855</v>
      </c>
    </row>
    <row r="141" spans="1:5">
      <c r="A141" s="4" t="s">
        <v>1245</v>
      </c>
    </row>
    <row r="142" spans="1:5">
      <c r="A142" s="3" t="s">
        <v>1220</v>
      </c>
    </row>
    <row r="143" spans="1:5">
      <c r="A143" s="4" t="s">
        <v>1221</v>
      </c>
      <c r="B143" s="5" t="n">
        <v>0</v>
      </c>
    </row>
    <row r="144" spans="1:5">
      <c r="A144" s="4" t="s">
        <v>1222</v>
      </c>
      <c r="B144" s="5" t="n">
        <v>3229</v>
      </c>
    </row>
    <row r="145" spans="1:5">
      <c r="A145" s="4" t="s">
        <v>1223</v>
      </c>
      <c r="B145" s="5" t="n">
        <v>12917</v>
      </c>
    </row>
    <row r="146" spans="1:5">
      <c r="A146" s="4" t="s">
        <v>1224</v>
      </c>
      <c r="B146" s="5" t="n">
        <v>4225</v>
      </c>
    </row>
    <row r="147" spans="1:5">
      <c r="A147" s="4" t="s">
        <v>1225</v>
      </c>
      <c r="B147" s="5" t="n">
        <v>3229</v>
      </c>
    </row>
    <row r="148" spans="1:5">
      <c r="A148" s="4" t="s">
        <v>1226</v>
      </c>
      <c r="B148" s="5" t="n">
        <v>17142</v>
      </c>
    </row>
    <row r="149" spans="1:5">
      <c r="A149" s="4" t="s">
        <v>1227</v>
      </c>
      <c r="B149" s="5" t="n">
        <v>20371</v>
      </c>
    </row>
    <row r="150" spans="1:5">
      <c r="A150" s="4" t="s">
        <v>1228</v>
      </c>
      <c r="B150" s="5" t="n">
        <v>8852</v>
      </c>
    </row>
    <row r="151" spans="1:5">
      <c r="A151" s="4" t="s">
        <v>1246</v>
      </c>
    </row>
    <row r="152" spans="1:5">
      <c r="A152" s="3" t="s">
        <v>1220</v>
      </c>
    </row>
    <row r="153" spans="1:5">
      <c r="A153" s="4" t="s">
        <v>1221</v>
      </c>
      <c r="B153" s="5" t="n">
        <v>0</v>
      </c>
    </row>
    <row r="154" spans="1:5">
      <c r="A154" s="4" t="s">
        <v>1222</v>
      </c>
      <c r="B154" s="5" t="n">
        <v>878</v>
      </c>
    </row>
    <row r="155" spans="1:5">
      <c r="A155" s="4" t="s">
        <v>1223</v>
      </c>
      <c r="B155" s="5" t="n">
        <v>3510</v>
      </c>
    </row>
    <row r="156" spans="1:5">
      <c r="A156" s="4" t="s">
        <v>1224</v>
      </c>
      <c r="B156" s="5" t="n">
        <v>7736</v>
      </c>
    </row>
    <row r="157" spans="1:5">
      <c r="A157" s="4" t="s">
        <v>1225</v>
      </c>
      <c r="B157" s="5" t="n">
        <v>907</v>
      </c>
    </row>
    <row r="158" spans="1:5">
      <c r="A158" s="4" t="s">
        <v>1226</v>
      </c>
      <c r="B158" s="5" t="n">
        <v>11217</v>
      </c>
    </row>
    <row r="159" spans="1:5">
      <c r="A159" s="4" t="s">
        <v>1227</v>
      </c>
      <c r="B159" s="5" t="n">
        <v>12124</v>
      </c>
    </row>
    <row r="160" spans="1:5">
      <c r="A160" s="4" t="s">
        <v>1228</v>
      </c>
      <c r="B160" s="5" t="n">
        <v>8914</v>
      </c>
    </row>
    <row r="161" spans="1:5">
      <c r="A161" s="4" t="s">
        <v>1247</v>
      </c>
    </row>
    <row r="162" spans="1:5">
      <c r="A162" s="3" t="s">
        <v>1220</v>
      </c>
    </row>
    <row r="163" spans="1:5">
      <c r="A163" s="4" t="s">
        <v>1221</v>
      </c>
      <c r="B163" s="5" t="n">
        <v>0</v>
      </c>
    </row>
    <row r="164" spans="1:5">
      <c r="A164" s="4" t="s">
        <v>1222</v>
      </c>
      <c r="B164" s="5" t="n">
        <v>3156</v>
      </c>
    </row>
    <row r="165" spans="1:5">
      <c r="A165" s="4" t="s">
        <v>1223</v>
      </c>
      <c r="B165" s="5" t="n">
        <v>12545</v>
      </c>
    </row>
    <row r="166" spans="1:5">
      <c r="A166" s="4" t="s">
        <v>1224</v>
      </c>
      <c r="B166" s="5" t="n">
        <v>15883</v>
      </c>
    </row>
    <row r="167" spans="1:5">
      <c r="A167" s="4" t="s">
        <v>1225</v>
      </c>
      <c r="B167" s="5" t="n">
        <v>3401</v>
      </c>
    </row>
    <row r="168" spans="1:5">
      <c r="A168" s="4" t="s">
        <v>1226</v>
      </c>
      <c r="B168" s="5" t="n">
        <v>28183</v>
      </c>
    </row>
    <row r="169" spans="1:5">
      <c r="A169" s="4" t="s">
        <v>1227</v>
      </c>
      <c r="B169" s="5" t="n">
        <v>31584</v>
      </c>
    </row>
    <row r="170" spans="1:5">
      <c r="A170" s="4" t="s">
        <v>1228</v>
      </c>
      <c r="B170" s="5" t="n">
        <v>9719</v>
      </c>
    </row>
    <row r="171" spans="1:5">
      <c r="A171" s="4" t="s">
        <v>1248</v>
      </c>
    </row>
    <row r="172" spans="1:5">
      <c r="A172" s="3" t="s">
        <v>1220</v>
      </c>
    </row>
    <row r="173" spans="1:5">
      <c r="A173" s="4" t="s">
        <v>1221</v>
      </c>
      <c r="B173" s="5" t="n">
        <v>0</v>
      </c>
    </row>
    <row r="174" spans="1:5">
      <c r="A174" s="4" t="s">
        <v>1222</v>
      </c>
      <c r="B174" s="5" t="n">
        <v>956</v>
      </c>
    </row>
    <row r="175" spans="1:5">
      <c r="A175" s="4" t="s">
        <v>1223</v>
      </c>
      <c r="B175" s="5" t="n">
        <v>3826</v>
      </c>
    </row>
    <row r="176" spans="1:5">
      <c r="A176" s="4" t="s">
        <v>1224</v>
      </c>
      <c r="B176" s="5" t="n">
        <v>993</v>
      </c>
    </row>
    <row r="177" spans="1:5">
      <c r="A177" s="4" t="s">
        <v>1225</v>
      </c>
      <c r="B177" s="5" t="n">
        <v>961</v>
      </c>
    </row>
    <row r="178" spans="1:5">
      <c r="A178" s="4" t="s">
        <v>1226</v>
      </c>
      <c r="B178" s="5" t="n">
        <v>4814</v>
      </c>
    </row>
    <row r="179" spans="1:5">
      <c r="A179" s="4" t="s">
        <v>1227</v>
      </c>
      <c r="B179" s="5" t="n">
        <v>5775</v>
      </c>
    </row>
    <row r="180" spans="1:5">
      <c r="A180" s="4" t="s">
        <v>1228</v>
      </c>
      <c r="B180" s="5" t="n">
        <v>2369</v>
      </c>
    </row>
    <row r="181" spans="1:5">
      <c r="A181" s="4" t="s">
        <v>1249</v>
      </c>
    </row>
    <row r="182" spans="1:5">
      <c r="A182" s="3" t="s">
        <v>1220</v>
      </c>
    </row>
    <row r="183" spans="1:5">
      <c r="A183" s="4" t="s">
        <v>1221</v>
      </c>
      <c r="B183" s="5" t="n">
        <v>0</v>
      </c>
    </row>
    <row r="184" spans="1:5">
      <c r="A184" s="4" t="s">
        <v>1222</v>
      </c>
      <c r="B184" s="5" t="n">
        <v>1273</v>
      </c>
    </row>
    <row r="185" spans="1:5">
      <c r="A185" s="4" t="s">
        <v>1223</v>
      </c>
      <c r="B185" s="5" t="n">
        <v>5091</v>
      </c>
    </row>
    <row r="186" spans="1:5">
      <c r="A186" s="4" t="s">
        <v>1224</v>
      </c>
      <c r="B186" s="5" t="n">
        <v>12258</v>
      </c>
    </row>
    <row r="187" spans="1:5">
      <c r="A187" s="4" t="s">
        <v>1225</v>
      </c>
      <c r="B187" s="5" t="n">
        <v>1273</v>
      </c>
    </row>
    <row r="188" spans="1:5">
      <c r="A188" s="4" t="s">
        <v>1226</v>
      </c>
      <c r="B188" s="5" t="n">
        <v>17349</v>
      </c>
    </row>
    <row r="189" spans="1:5">
      <c r="A189" s="4" t="s">
        <v>1227</v>
      </c>
      <c r="B189" s="5" t="n">
        <v>18622</v>
      </c>
    </row>
    <row r="190" spans="1:5">
      <c r="A190" s="4" t="s">
        <v>1228</v>
      </c>
      <c r="B190" s="5" t="n">
        <v>8902</v>
      </c>
    </row>
    <row r="191" spans="1:5">
      <c r="A191" s="4" t="s">
        <v>1250</v>
      </c>
    </row>
    <row r="192" spans="1:5">
      <c r="A192" s="3" t="s">
        <v>1220</v>
      </c>
    </row>
    <row r="193" spans="1:5">
      <c r="A193" s="4" t="s">
        <v>1221</v>
      </c>
      <c r="B193" s="5" t="n">
        <v>0</v>
      </c>
    </row>
    <row r="194" spans="1:5">
      <c r="A194" s="4" t="s">
        <v>1222</v>
      </c>
      <c r="B194" s="5" t="n">
        <v>2350</v>
      </c>
    </row>
    <row r="195" spans="1:5">
      <c r="A195" s="4" t="s">
        <v>1223</v>
      </c>
      <c r="B195" s="5" t="n">
        <v>9404</v>
      </c>
    </row>
    <row r="196" spans="1:5">
      <c r="A196" s="4" t="s">
        <v>1224</v>
      </c>
      <c r="B196" s="5" t="n">
        <v>1579</v>
      </c>
    </row>
    <row r="197" spans="1:5">
      <c r="A197" s="4" t="s">
        <v>1225</v>
      </c>
      <c r="B197" s="5" t="n">
        <v>2350</v>
      </c>
    </row>
    <row r="198" spans="1:5">
      <c r="A198" s="4" t="s">
        <v>1226</v>
      </c>
      <c r="B198" s="5" t="n">
        <v>10983</v>
      </c>
    </row>
    <row r="199" spans="1:5">
      <c r="A199" s="4" t="s">
        <v>1227</v>
      </c>
      <c r="B199" s="5" t="n">
        <v>13333</v>
      </c>
    </row>
    <row r="200" spans="1:5">
      <c r="A200" s="4" t="s">
        <v>1228</v>
      </c>
      <c r="B200" s="5" t="n">
        <v>5256</v>
      </c>
    </row>
    <row r="201" spans="1:5">
      <c r="A201" s="4" t="s">
        <v>1251</v>
      </c>
    </row>
    <row r="202" spans="1:5">
      <c r="A202" s="3" t="s">
        <v>1220</v>
      </c>
    </row>
    <row r="203" spans="1:5">
      <c r="A203" s="4" t="s">
        <v>1221</v>
      </c>
      <c r="B203" s="5" t="n">
        <v>0</v>
      </c>
    </row>
    <row r="204" spans="1:5">
      <c r="A204" s="4" t="s">
        <v>1222</v>
      </c>
      <c r="B204" s="5" t="n">
        <v>1475</v>
      </c>
    </row>
    <row r="205" spans="1:5">
      <c r="A205" s="4" t="s">
        <v>1223</v>
      </c>
      <c r="B205" s="5" t="n">
        <v>5899</v>
      </c>
    </row>
    <row r="206" spans="1:5">
      <c r="A206" s="4" t="s">
        <v>1224</v>
      </c>
      <c r="B206" s="5" t="n">
        <v>3350</v>
      </c>
    </row>
    <row r="207" spans="1:5">
      <c r="A207" s="4" t="s">
        <v>1225</v>
      </c>
      <c r="B207" s="5" t="n">
        <v>1475</v>
      </c>
    </row>
    <row r="208" spans="1:5">
      <c r="A208" s="4" t="s">
        <v>1226</v>
      </c>
      <c r="B208" s="5" t="n">
        <v>9249</v>
      </c>
    </row>
    <row r="209" spans="1:5">
      <c r="A209" s="4" t="s">
        <v>1227</v>
      </c>
      <c r="B209" s="5" t="n">
        <v>10724</v>
      </c>
    </row>
    <row r="210" spans="1:5">
      <c r="A210" s="4" t="s">
        <v>1228</v>
      </c>
      <c r="B210" s="5" t="n">
        <v>4603</v>
      </c>
    </row>
    <row r="211" spans="1:5">
      <c r="A211" s="4" t="s">
        <v>1252</v>
      </c>
    </row>
    <row r="212" spans="1:5">
      <c r="A212" s="3" t="s">
        <v>1220</v>
      </c>
    </row>
    <row r="213" spans="1:5">
      <c r="A213" s="4" t="s">
        <v>1221</v>
      </c>
      <c r="B213" s="5" t="n">
        <v>26250</v>
      </c>
    </row>
    <row r="214" spans="1:5">
      <c r="A214" s="4" t="s">
        <v>1222</v>
      </c>
      <c r="B214" s="5" t="n">
        <v>5063</v>
      </c>
    </row>
    <row r="215" spans="1:5">
      <c r="A215" s="4" t="s">
        <v>1223</v>
      </c>
      <c r="B215" s="5" t="n">
        <v>15252</v>
      </c>
    </row>
    <row r="216" spans="1:5">
      <c r="A216" s="4" t="s">
        <v>1224</v>
      </c>
      <c r="B216" s="5" t="n">
        <v>2495</v>
      </c>
    </row>
    <row r="217" spans="1:5">
      <c r="A217" s="4" t="s">
        <v>1225</v>
      </c>
      <c r="B217" s="5" t="n">
        <v>5201</v>
      </c>
    </row>
    <row r="218" spans="1:5">
      <c r="A218" s="4" t="s">
        <v>1226</v>
      </c>
      <c r="B218" s="5" t="n">
        <v>17609</v>
      </c>
    </row>
    <row r="219" spans="1:5">
      <c r="A219" s="4" t="s">
        <v>1227</v>
      </c>
      <c r="B219" s="5" t="n">
        <v>22810</v>
      </c>
    </row>
    <row r="220" spans="1:5">
      <c r="A220" s="4" t="s">
        <v>1228</v>
      </c>
      <c r="B220" s="5" t="n">
        <v>6392</v>
      </c>
    </row>
    <row r="221" spans="1:5">
      <c r="A221" s="4" t="s">
        <v>1253</v>
      </c>
    </row>
    <row r="222" spans="1:5">
      <c r="A222" s="3" t="s">
        <v>1220</v>
      </c>
    </row>
    <row r="223" spans="1:5">
      <c r="A223" s="4" t="s">
        <v>1221</v>
      </c>
      <c r="B223" s="5" t="n">
        <v>0</v>
      </c>
    </row>
    <row r="224" spans="1:5">
      <c r="A224" s="4" t="s">
        <v>1222</v>
      </c>
      <c r="B224" s="5" t="n">
        <v>1691</v>
      </c>
    </row>
    <row r="225" spans="1:5">
      <c r="A225" s="4" t="s">
        <v>1223</v>
      </c>
      <c r="B225" s="5" t="n">
        <v>5803</v>
      </c>
    </row>
    <row r="226" spans="1:5">
      <c r="A226" s="4" t="s">
        <v>1224</v>
      </c>
      <c r="B226" s="5" t="n">
        <v>1111</v>
      </c>
    </row>
    <row r="227" spans="1:5">
      <c r="A227" s="4" t="s">
        <v>1225</v>
      </c>
      <c r="B227" s="5" t="n">
        <v>1691</v>
      </c>
    </row>
    <row r="228" spans="1:5">
      <c r="A228" s="4" t="s">
        <v>1226</v>
      </c>
      <c r="B228" s="5" t="n">
        <v>6914</v>
      </c>
    </row>
    <row r="229" spans="1:5">
      <c r="A229" s="4" t="s">
        <v>1227</v>
      </c>
      <c r="B229" s="5" t="n">
        <v>8605</v>
      </c>
    </row>
    <row r="230" spans="1:5">
      <c r="A230" s="4" t="s">
        <v>1228</v>
      </c>
      <c r="B230" s="5" t="n">
        <v>2732</v>
      </c>
    </row>
    <row r="231" spans="1:5">
      <c r="A231" s="4" t="s">
        <v>1254</v>
      </c>
    </row>
    <row r="232" spans="1:5">
      <c r="A232" s="3" t="s">
        <v>1220</v>
      </c>
    </row>
    <row r="233" spans="1:5">
      <c r="A233" s="4" t="s">
        <v>1221</v>
      </c>
      <c r="B233" s="5" t="n">
        <v>0</v>
      </c>
    </row>
    <row r="234" spans="1:5">
      <c r="A234" s="4" t="s">
        <v>1222</v>
      </c>
      <c r="B234" s="5" t="n">
        <v>0</v>
      </c>
    </row>
    <row r="235" spans="1:5">
      <c r="A235" s="4" t="s">
        <v>1223</v>
      </c>
      <c r="B235" s="5" t="n">
        <v>11909</v>
      </c>
    </row>
    <row r="236" spans="1:5">
      <c r="A236" s="4" t="s">
        <v>1224</v>
      </c>
      <c r="B236" s="5" t="n">
        <v>2482</v>
      </c>
    </row>
    <row r="237" spans="1:5">
      <c r="A237" s="4" t="s">
        <v>1225</v>
      </c>
      <c r="B237" s="5" t="n">
        <v>0</v>
      </c>
    </row>
    <row r="238" spans="1:5">
      <c r="A238" s="4" t="s">
        <v>1226</v>
      </c>
      <c r="B238" s="5" t="n">
        <v>14391</v>
      </c>
    </row>
    <row r="239" spans="1:5">
      <c r="A239" s="4" t="s">
        <v>1227</v>
      </c>
      <c r="B239" s="5" t="n">
        <v>14391</v>
      </c>
    </row>
    <row r="240" spans="1:5">
      <c r="A240" s="4" t="s">
        <v>1228</v>
      </c>
      <c r="B240" s="5" t="n">
        <v>5812</v>
      </c>
    </row>
    <row r="241" spans="1:5">
      <c r="A241" s="4" t="s">
        <v>1255</v>
      </c>
    </row>
    <row r="242" spans="1:5">
      <c r="A242" s="3" t="s">
        <v>1220</v>
      </c>
    </row>
    <row r="243" spans="1:5">
      <c r="A243" s="4" t="s">
        <v>1221</v>
      </c>
      <c r="B243" s="5" t="n">
        <v>0</v>
      </c>
    </row>
    <row r="244" spans="1:5">
      <c r="A244" s="4" t="s">
        <v>1222</v>
      </c>
      <c r="B244" s="5" t="n">
        <v>10061</v>
      </c>
    </row>
    <row r="245" spans="1:5">
      <c r="A245" s="4" t="s">
        <v>1223</v>
      </c>
      <c r="B245" s="5" t="n">
        <v>2773</v>
      </c>
    </row>
    <row r="246" spans="1:5">
      <c r="A246" s="4" t="s">
        <v>1224</v>
      </c>
      <c r="B246" s="5" t="n">
        <v>972</v>
      </c>
    </row>
    <row r="247" spans="1:5">
      <c r="A247" s="4" t="s">
        <v>1225</v>
      </c>
      <c r="B247" s="5" t="n">
        <v>10061</v>
      </c>
    </row>
    <row r="248" spans="1:5">
      <c r="A248" s="4" t="s">
        <v>1226</v>
      </c>
      <c r="B248" s="5" t="n">
        <v>3745</v>
      </c>
    </row>
    <row r="249" spans="1:5">
      <c r="A249" s="4" t="s">
        <v>1227</v>
      </c>
      <c r="B249" s="5" t="n">
        <v>13806</v>
      </c>
    </row>
    <row r="250" spans="1:5">
      <c r="A250" s="4" t="s">
        <v>1228</v>
      </c>
      <c r="B250" s="5" t="n">
        <v>984</v>
      </c>
    </row>
    <row r="251" spans="1:5">
      <c r="A251" s="4" t="s">
        <v>1256</v>
      </c>
    </row>
    <row r="252" spans="1:5">
      <c r="A252" s="3" t="s">
        <v>1220</v>
      </c>
    </row>
    <row r="253" spans="1:5">
      <c r="A253" s="4" t="s">
        <v>1221</v>
      </c>
      <c r="B253" s="5" t="n">
        <v>0</v>
      </c>
    </row>
    <row r="254" spans="1:5">
      <c r="A254" s="4" t="s">
        <v>1222</v>
      </c>
      <c r="B254" s="5" t="n">
        <v>8289</v>
      </c>
    </row>
    <row r="255" spans="1:5">
      <c r="A255" s="4" t="s">
        <v>1223</v>
      </c>
      <c r="B255" s="5" t="n">
        <v>5691</v>
      </c>
    </row>
    <row r="256" spans="1:5">
      <c r="A256" s="4" t="s">
        <v>1224</v>
      </c>
      <c r="B256" s="5" t="n">
        <v>4509</v>
      </c>
    </row>
    <row r="257" spans="1:5">
      <c r="A257" s="4" t="s">
        <v>1225</v>
      </c>
      <c r="B257" s="5" t="n">
        <v>8289</v>
      </c>
    </row>
    <row r="258" spans="1:5">
      <c r="A258" s="4" t="s">
        <v>1226</v>
      </c>
      <c r="B258" s="5" t="n">
        <v>10200</v>
      </c>
    </row>
    <row r="259" spans="1:5">
      <c r="A259" s="4" t="s">
        <v>1227</v>
      </c>
      <c r="B259" s="5" t="n">
        <v>18489</v>
      </c>
    </row>
    <row r="260" spans="1:5">
      <c r="A260" s="4" t="s">
        <v>1228</v>
      </c>
      <c r="B260" s="5" t="n">
        <v>3175</v>
      </c>
    </row>
    <row r="261" spans="1:5">
      <c r="A261" s="4" t="s">
        <v>1257</v>
      </c>
    </row>
    <row r="262" spans="1:5">
      <c r="A262" s="3" t="s">
        <v>1220</v>
      </c>
    </row>
    <row r="263" spans="1:5">
      <c r="A263" s="4" t="s">
        <v>1221</v>
      </c>
      <c r="B263" s="5" t="n">
        <v>0</v>
      </c>
    </row>
    <row r="264" spans="1:5">
      <c r="A264" s="4" t="s">
        <v>1222</v>
      </c>
      <c r="B264" s="5" t="n">
        <v>11108</v>
      </c>
    </row>
    <row r="265" spans="1:5">
      <c r="A265" s="4" t="s">
        <v>1223</v>
      </c>
      <c r="B265" s="5" t="n">
        <v>8038</v>
      </c>
    </row>
    <row r="266" spans="1:5">
      <c r="A266" s="4" t="s">
        <v>1224</v>
      </c>
      <c r="B266" s="5" t="n">
        <v>4701</v>
      </c>
    </row>
    <row r="267" spans="1:5">
      <c r="A267" s="4" t="s">
        <v>1225</v>
      </c>
      <c r="B267" s="5" t="n">
        <v>11855</v>
      </c>
    </row>
    <row r="268" spans="1:5">
      <c r="A268" s="4" t="s">
        <v>1226</v>
      </c>
      <c r="B268" s="5" t="n">
        <v>11992</v>
      </c>
    </row>
    <row r="269" spans="1:5">
      <c r="A269" s="4" t="s">
        <v>1227</v>
      </c>
      <c r="B269" s="5" t="n">
        <v>23847</v>
      </c>
    </row>
    <row r="270" spans="1:5">
      <c r="A270" s="4" t="s">
        <v>1228</v>
      </c>
      <c r="B270" s="5" t="n">
        <v>2456</v>
      </c>
    </row>
    <row r="271" spans="1:5">
      <c r="A271" s="4" t="s">
        <v>1258</v>
      </c>
    </row>
    <row r="272" spans="1:5">
      <c r="A272" s="3" t="s">
        <v>1220</v>
      </c>
    </row>
    <row r="273" spans="1:5">
      <c r="A273" s="4" t="s">
        <v>1221</v>
      </c>
      <c r="B273" s="5" t="n">
        <v>0</v>
      </c>
    </row>
    <row r="274" spans="1:5">
      <c r="A274" s="4" t="s">
        <v>1222</v>
      </c>
      <c r="B274" s="5" t="n">
        <v>3380</v>
      </c>
    </row>
    <row r="275" spans="1:5">
      <c r="A275" s="4" t="s">
        <v>1223</v>
      </c>
      <c r="B275" s="5" t="n">
        <v>13499</v>
      </c>
    </row>
    <row r="276" spans="1:5">
      <c r="A276" s="4" t="s">
        <v>1224</v>
      </c>
      <c r="B276" s="5" t="n">
        <v>0</v>
      </c>
    </row>
    <row r="277" spans="1:5">
      <c r="A277" s="4" t="s">
        <v>1225</v>
      </c>
      <c r="B277" s="5" t="n">
        <v>3380</v>
      </c>
    </row>
    <row r="278" spans="1:5">
      <c r="A278" s="4" t="s">
        <v>1226</v>
      </c>
      <c r="B278" s="5" t="n">
        <v>13499</v>
      </c>
    </row>
    <row r="279" spans="1:5">
      <c r="A279" s="4" t="s">
        <v>1227</v>
      </c>
      <c r="B279" s="5" t="n">
        <v>16879</v>
      </c>
    </row>
    <row r="280" spans="1:5">
      <c r="A280" s="4" t="s">
        <v>1228</v>
      </c>
      <c r="B280" s="5" t="n">
        <v>3732</v>
      </c>
    </row>
    <row r="281" spans="1:5">
      <c r="A281" s="4" t="s">
        <v>1259</v>
      </c>
    </row>
    <row r="282" spans="1:5">
      <c r="A282" s="3" t="s">
        <v>1220</v>
      </c>
    </row>
    <row r="283" spans="1:5">
      <c r="A283" s="4" t="s">
        <v>1221</v>
      </c>
      <c r="B283" s="5" t="n">
        <v>0</v>
      </c>
    </row>
    <row r="284" spans="1:5">
      <c r="A284" s="4" t="s">
        <v>1222</v>
      </c>
      <c r="B284" s="5" t="n">
        <v>16699</v>
      </c>
    </row>
    <row r="285" spans="1:5">
      <c r="A285" s="4" t="s">
        <v>1223</v>
      </c>
      <c r="B285" s="5" t="n">
        <v>18704</v>
      </c>
    </row>
    <row r="286" spans="1:5">
      <c r="A286" s="4" t="s">
        <v>1224</v>
      </c>
      <c r="B286" s="5" t="n">
        <v>992</v>
      </c>
    </row>
    <row r="287" spans="1:5">
      <c r="A287" s="4" t="s">
        <v>1225</v>
      </c>
      <c r="B287" s="5" t="n">
        <v>16699</v>
      </c>
    </row>
    <row r="288" spans="1:5">
      <c r="A288" s="4" t="s">
        <v>1226</v>
      </c>
      <c r="B288" s="5" t="n">
        <v>19696</v>
      </c>
    </row>
    <row r="289" spans="1:5">
      <c r="A289" s="4" t="s">
        <v>1227</v>
      </c>
      <c r="B289" s="5" t="n">
        <v>36395</v>
      </c>
    </row>
    <row r="290" spans="1:5">
      <c r="A290" s="4" t="s">
        <v>1228</v>
      </c>
      <c r="B290" s="5" t="n">
        <v>4837</v>
      </c>
    </row>
    <row r="291" spans="1:5">
      <c r="A291" s="4" t="s">
        <v>1260</v>
      </c>
    </row>
    <row r="292" spans="1:5">
      <c r="A292" s="3" t="s">
        <v>1220</v>
      </c>
    </row>
    <row r="293" spans="1:5">
      <c r="A293" s="4" t="s">
        <v>1221</v>
      </c>
      <c r="B293" s="5" t="n">
        <v>0</v>
      </c>
    </row>
    <row r="294" spans="1:5">
      <c r="A294" s="4" t="s">
        <v>1222</v>
      </c>
      <c r="B294" s="5" t="n">
        <v>3048</v>
      </c>
    </row>
    <row r="295" spans="1:5">
      <c r="A295" s="4" t="s">
        <v>1223</v>
      </c>
      <c r="B295" s="5" t="n">
        <v>7281</v>
      </c>
    </row>
    <row r="296" spans="1:5">
      <c r="A296" s="4" t="s">
        <v>1224</v>
      </c>
      <c r="B296" s="5" t="n">
        <v>5147</v>
      </c>
    </row>
    <row r="297" spans="1:5">
      <c r="A297" s="4" t="s">
        <v>1225</v>
      </c>
      <c r="B297" s="5" t="n">
        <v>3048</v>
      </c>
    </row>
    <row r="298" spans="1:5">
      <c r="A298" s="4" t="s">
        <v>1226</v>
      </c>
      <c r="B298" s="5" t="n">
        <v>12428</v>
      </c>
    </row>
    <row r="299" spans="1:5">
      <c r="A299" s="4" t="s">
        <v>1227</v>
      </c>
      <c r="B299" s="5" t="n">
        <v>15476</v>
      </c>
    </row>
    <row r="300" spans="1:5">
      <c r="A300" s="4" t="s">
        <v>1228</v>
      </c>
      <c r="B300" s="5" t="n">
        <v>2027</v>
      </c>
    </row>
    <row r="301" spans="1:5">
      <c r="A301" s="4" t="s">
        <v>1261</v>
      </c>
    </row>
    <row r="302" spans="1:5">
      <c r="A302" s="3" t="s">
        <v>1220</v>
      </c>
    </row>
    <row r="303" spans="1:5">
      <c r="A303" s="4" t="s">
        <v>1221</v>
      </c>
      <c r="B303" s="5" t="n">
        <v>0</v>
      </c>
    </row>
    <row r="304" spans="1:5">
      <c r="A304" s="4" t="s">
        <v>1222</v>
      </c>
      <c r="B304" s="5" t="n">
        <v>8576</v>
      </c>
    </row>
    <row r="305" spans="1:5">
      <c r="A305" s="4" t="s">
        <v>1223</v>
      </c>
      <c r="B305" s="5" t="n">
        <v>17256</v>
      </c>
    </row>
    <row r="306" spans="1:5">
      <c r="A306" s="4" t="s">
        <v>1224</v>
      </c>
      <c r="B306" s="5" t="n">
        <v>8</v>
      </c>
    </row>
    <row r="307" spans="1:5">
      <c r="A307" s="4" t="s">
        <v>1225</v>
      </c>
      <c r="B307" s="5" t="n">
        <v>8576</v>
      </c>
    </row>
    <row r="308" spans="1:5">
      <c r="A308" s="4" t="s">
        <v>1226</v>
      </c>
      <c r="B308" s="5" t="n">
        <v>17264</v>
      </c>
    </row>
    <row r="309" spans="1:5">
      <c r="A309" s="4" t="s">
        <v>1227</v>
      </c>
      <c r="B309" s="5" t="n">
        <v>25840</v>
      </c>
    </row>
    <row r="310" spans="1:5">
      <c r="A310" s="4" t="s">
        <v>1228</v>
      </c>
      <c r="B310" s="5" t="n">
        <v>2409</v>
      </c>
    </row>
    <row r="311" spans="1:5">
      <c r="A311" s="4" t="s">
        <v>1262</v>
      </c>
    </row>
    <row r="312" spans="1:5">
      <c r="A312" s="3" t="s">
        <v>1220</v>
      </c>
    </row>
    <row r="313" spans="1:5">
      <c r="A313" s="4" t="s">
        <v>1221</v>
      </c>
      <c r="B313" s="5" t="n">
        <v>0</v>
      </c>
    </row>
    <row r="314" spans="1:5">
      <c r="A314" s="4" t="s">
        <v>1222</v>
      </c>
      <c r="B314" s="5" t="n">
        <v>1887</v>
      </c>
    </row>
    <row r="315" spans="1:5">
      <c r="A315" s="4" t="s">
        <v>1223</v>
      </c>
      <c r="B315" s="5" t="n">
        <v>2483</v>
      </c>
    </row>
    <row r="316" spans="1:5">
      <c r="A316" s="4" t="s">
        <v>1224</v>
      </c>
      <c r="B316" s="5" t="n">
        <v>0</v>
      </c>
    </row>
    <row r="317" spans="1:5">
      <c r="A317" s="4" t="s">
        <v>1225</v>
      </c>
      <c r="B317" s="5" t="n">
        <v>1887</v>
      </c>
    </row>
    <row r="318" spans="1:5">
      <c r="A318" s="4" t="s">
        <v>1226</v>
      </c>
      <c r="B318" s="5" t="n">
        <v>2483</v>
      </c>
    </row>
    <row r="319" spans="1:5">
      <c r="A319" s="4" t="s">
        <v>1227</v>
      </c>
      <c r="B319" s="5" t="n">
        <v>4370</v>
      </c>
    </row>
    <row r="320" spans="1:5">
      <c r="A320" s="4" t="s">
        <v>1228</v>
      </c>
      <c r="B320" s="5" t="n">
        <v>341</v>
      </c>
    </row>
    <row r="321" spans="1:5">
      <c r="A321" s="4" t="s">
        <v>1263</v>
      </c>
    </row>
    <row r="322" spans="1:5">
      <c r="A322" s="3" t="s">
        <v>1220</v>
      </c>
    </row>
    <row r="323" spans="1:5">
      <c r="A323" s="4" t="s">
        <v>1221</v>
      </c>
      <c r="B323" s="5" t="n">
        <v>5884</v>
      </c>
    </row>
    <row r="324" spans="1:5">
      <c r="A324" s="4" t="s">
        <v>1222</v>
      </c>
      <c r="B324" s="5" t="n">
        <v>1581</v>
      </c>
    </row>
    <row r="325" spans="1:5">
      <c r="A325" s="4" t="s">
        <v>1223</v>
      </c>
      <c r="B325" s="5" t="n">
        <v>5054</v>
      </c>
    </row>
    <row r="326" spans="1:5">
      <c r="A326" s="4" t="s">
        <v>1224</v>
      </c>
      <c r="B326" s="5" t="n">
        <v>0</v>
      </c>
    </row>
    <row r="327" spans="1:5">
      <c r="A327" s="4" t="s">
        <v>1225</v>
      </c>
      <c r="B327" s="5" t="n">
        <v>1581</v>
      </c>
    </row>
    <row r="328" spans="1:5">
      <c r="A328" s="4" t="s">
        <v>1226</v>
      </c>
      <c r="B328" s="5" t="n">
        <v>5054</v>
      </c>
    </row>
    <row r="329" spans="1:5">
      <c r="A329" s="4" t="s">
        <v>1227</v>
      </c>
      <c r="B329" s="5" t="n">
        <v>6635</v>
      </c>
    </row>
    <row r="330" spans="1:5">
      <c r="A330" s="4" t="s">
        <v>1228</v>
      </c>
      <c r="B330" s="5" t="n">
        <v>674</v>
      </c>
    </row>
    <row r="331" spans="1:5">
      <c r="A331" s="4" t="s">
        <v>1264</v>
      </c>
    </row>
    <row r="332" spans="1:5">
      <c r="A332" s="3" t="s">
        <v>1220</v>
      </c>
    </row>
    <row r="333" spans="1:5">
      <c r="A333" s="4" t="s">
        <v>1221</v>
      </c>
      <c r="B333" s="5" t="n">
        <v>0</v>
      </c>
    </row>
    <row r="334" spans="1:5">
      <c r="A334" s="4" t="s">
        <v>1222</v>
      </c>
      <c r="B334" s="5" t="n">
        <v>18521</v>
      </c>
    </row>
    <row r="335" spans="1:5">
      <c r="A335" s="4" t="s">
        <v>1223</v>
      </c>
      <c r="B335" s="5" t="n">
        <v>55627</v>
      </c>
    </row>
    <row r="336" spans="1:5">
      <c r="A336" s="4" t="s">
        <v>1224</v>
      </c>
      <c r="B336" s="5" t="n">
        <v>1923</v>
      </c>
    </row>
    <row r="337" spans="1:5">
      <c r="A337" s="4" t="s">
        <v>1225</v>
      </c>
      <c r="B337" s="5" t="n">
        <v>18560</v>
      </c>
    </row>
    <row r="338" spans="1:5">
      <c r="A338" s="4" t="s">
        <v>1226</v>
      </c>
      <c r="B338" s="5" t="n">
        <v>57511</v>
      </c>
    </row>
    <row r="339" spans="1:5">
      <c r="A339" s="4" t="s">
        <v>1227</v>
      </c>
      <c r="B339" s="5" t="n">
        <v>76071</v>
      </c>
    </row>
    <row r="340" spans="1:5">
      <c r="A340" s="4" t="s">
        <v>1228</v>
      </c>
      <c r="B340" s="5" t="n">
        <v>6761</v>
      </c>
    </row>
    <row r="341" spans="1:5">
      <c r="A341" s="4" t="s">
        <v>1265</v>
      </c>
    </row>
    <row r="342" spans="1:5">
      <c r="A342" s="3" t="s">
        <v>1220</v>
      </c>
    </row>
    <row r="343" spans="1:5">
      <c r="A343" s="4" t="s">
        <v>1221</v>
      </c>
      <c r="B343" s="5" t="n">
        <v>0</v>
      </c>
    </row>
    <row r="344" spans="1:5">
      <c r="A344" s="4" t="s">
        <v>1222</v>
      </c>
      <c r="B344" s="5" t="n">
        <v>2110</v>
      </c>
    </row>
    <row r="345" spans="1:5">
      <c r="A345" s="4" t="s">
        <v>1223</v>
      </c>
      <c r="B345" s="5" t="n">
        <v>1306</v>
      </c>
    </row>
    <row r="346" spans="1:5">
      <c r="A346" s="4" t="s">
        <v>1224</v>
      </c>
      <c r="B346" s="5" t="n">
        <v>0</v>
      </c>
    </row>
    <row r="347" spans="1:5">
      <c r="A347" s="4" t="s">
        <v>1225</v>
      </c>
      <c r="B347" s="5" t="n">
        <v>2110</v>
      </c>
    </row>
    <row r="348" spans="1:5">
      <c r="A348" s="4" t="s">
        <v>1226</v>
      </c>
      <c r="B348" s="5" t="n">
        <v>1306</v>
      </c>
    </row>
    <row r="349" spans="1:5">
      <c r="A349" s="4" t="s">
        <v>1227</v>
      </c>
      <c r="B349" s="5" t="n">
        <v>3416</v>
      </c>
    </row>
    <row r="350" spans="1:5">
      <c r="A350" s="4" t="s">
        <v>1228</v>
      </c>
      <c r="B350" s="5" t="n">
        <v>161</v>
      </c>
    </row>
    <row r="351" spans="1:5">
      <c r="A351" s="4" t="s">
        <v>1266</v>
      </c>
    </row>
    <row r="352" spans="1:5">
      <c r="A352" s="3" t="s">
        <v>1220</v>
      </c>
    </row>
    <row r="353" spans="1:5">
      <c r="A353" s="4" t="s">
        <v>1221</v>
      </c>
      <c r="B353" s="5" t="n">
        <v>11884</v>
      </c>
    </row>
    <row r="354" spans="1:5">
      <c r="A354" s="4" t="s">
        <v>1222</v>
      </c>
      <c r="B354" s="5" t="n">
        <v>8404</v>
      </c>
    </row>
    <row r="355" spans="1:5">
      <c r="A355" s="4" t="s">
        <v>1223</v>
      </c>
      <c r="B355" s="5" t="n">
        <v>14235</v>
      </c>
    </row>
    <row r="356" spans="1:5">
      <c r="A356" s="4" t="s">
        <v>1224</v>
      </c>
      <c r="B356" s="5" t="n">
        <v>0</v>
      </c>
    </row>
    <row r="357" spans="1:5">
      <c r="A357" s="4" t="s">
        <v>1225</v>
      </c>
      <c r="B357" s="5" t="n">
        <v>8404</v>
      </c>
    </row>
    <row r="358" spans="1:5">
      <c r="A358" s="4" t="s">
        <v>1226</v>
      </c>
      <c r="B358" s="5" t="n">
        <v>14235</v>
      </c>
    </row>
    <row r="359" spans="1:5">
      <c r="A359" s="4" t="s">
        <v>1227</v>
      </c>
      <c r="B359" s="5" t="n">
        <v>22639</v>
      </c>
    </row>
    <row r="360" spans="1:5">
      <c r="A360" s="4" t="s">
        <v>1228</v>
      </c>
      <c r="B360" s="5" t="n">
        <v>1812</v>
      </c>
    </row>
    <row r="361" spans="1:5">
      <c r="A361" s="4" t="s">
        <v>1267</v>
      </c>
    </row>
    <row r="362" spans="1:5">
      <c r="A362" s="3" t="s">
        <v>1220</v>
      </c>
    </row>
    <row r="363" spans="1:5">
      <c r="A363" s="4" t="s">
        <v>1221</v>
      </c>
      <c r="B363" s="5" t="n">
        <v>0</v>
      </c>
    </row>
    <row r="364" spans="1:5">
      <c r="A364" s="4" t="s">
        <v>1222</v>
      </c>
      <c r="B364" s="5" t="n">
        <v>7458</v>
      </c>
    </row>
    <row r="365" spans="1:5">
      <c r="A365" s="4" t="s">
        <v>1223</v>
      </c>
      <c r="B365" s="5" t="n">
        <v>15968</v>
      </c>
    </row>
    <row r="366" spans="1:5">
      <c r="A366" s="4" t="s">
        <v>1224</v>
      </c>
      <c r="B366" s="5" t="n">
        <v>917</v>
      </c>
    </row>
    <row r="367" spans="1:5">
      <c r="A367" s="4" t="s">
        <v>1225</v>
      </c>
      <c r="B367" s="5" t="n">
        <v>7458</v>
      </c>
    </row>
    <row r="368" spans="1:5">
      <c r="A368" s="4" t="s">
        <v>1226</v>
      </c>
      <c r="B368" s="5" t="n">
        <v>16885</v>
      </c>
    </row>
    <row r="369" spans="1:5">
      <c r="A369" s="4" t="s">
        <v>1227</v>
      </c>
      <c r="B369" s="5" t="n">
        <v>24343</v>
      </c>
    </row>
    <row r="370" spans="1:5">
      <c r="A370" s="4" t="s">
        <v>1228</v>
      </c>
      <c r="B370" s="5" t="n">
        <v>2142</v>
      </c>
    </row>
    <row r="371" spans="1:5">
      <c r="A371" s="4" t="s">
        <v>1268</v>
      </c>
    </row>
    <row r="372" spans="1:5">
      <c r="A372" s="3" t="s">
        <v>1220</v>
      </c>
    </row>
    <row r="373" spans="1:5">
      <c r="A373" s="4" t="s">
        <v>1221</v>
      </c>
      <c r="B373" s="5" t="n">
        <v>0</v>
      </c>
    </row>
    <row r="374" spans="1:5">
      <c r="A374" s="4" t="s">
        <v>1222</v>
      </c>
      <c r="B374" s="5" t="n">
        <v>4933</v>
      </c>
    </row>
    <row r="375" spans="1:5">
      <c r="A375" s="4" t="s">
        <v>1223</v>
      </c>
      <c r="B375" s="5" t="n">
        <v>14587</v>
      </c>
    </row>
    <row r="376" spans="1:5">
      <c r="A376" s="4" t="s">
        <v>1224</v>
      </c>
      <c r="B376" s="5" t="n">
        <v>9</v>
      </c>
    </row>
    <row r="377" spans="1:5">
      <c r="A377" s="4" t="s">
        <v>1225</v>
      </c>
      <c r="B377" s="5" t="n">
        <v>4933</v>
      </c>
    </row>
    <row r="378" spans="1:5">
      <c r="A378" s="4" t="s">
        <v>1226</v>
      </c>
      <c r="B378" s="5" t="n">
        <v>14596</v>
      </c>
    </row>
    <row r="379" spans="1:5">
      <c r="A379" s="4" t="s">
        <v>1227</v>
      </c>
      <c r="B379" s="5" t="n">
        <v>19529</v>
      </c>
    </row>
    <row r="380" spans="1:5">
      <c r="A380" s="4" t="s">
        <v>1228</v>
      </c>
      <c r="B380" s="5" t="n">
        <v>1732</v>
      </c>
    </row>
    <row r="381" spans="1:5">
      <c r="A381" s="4" t="s">
        <v>1269</v>
      </c>
    </row>
    <row r="382" spans="1:5">
      <c r="A382" s="3" t="s">
        <v>1220</v>
      </c>
    </row>
    <row r="383" spans="1:5">
      <c r="A383" s="4" t="s">
        <v>1221</v>
      </c>
      <c r="B383" s="5" t="n">
        <v>14869</v>
      </c>
    </row>
    <row r="384" spans="1:5">
      <c r="A384" s="4" t="s">
        <v>1222</v>
      </c>
      <c r="B384" s="5" t="n">
        <v>6220</v>
      </c>
    </row>
    <row r="385" spans="1:5">
      <c r="A385" s="4" t="s">
        <v>1223</v>
      </c>
      <c r="B385" s="5" t="n">
        <v>24416</v>
      </c>
    </row>
    <row r="386" spans="1:5">
      <c r="A386" s="4" t="s">
        <v>1224</v>
      </c>
      <c r="B386" s="5" t="n">
        <v>0</v>
      </c>
    </row>
    <row r="387" spans="1:5">
      <c r="A387" s="4" t="s">
        <v>1225</v>
      </c>
      <c r="B387" s="5" t="n">
        <v>6220</v>
      </c>
    </row>
    <row r="388" spans="1:5">
      <c r="A388" s="4" t="s">
        <v>1226</v>
      </c>
      <c r="B388" s="5" t="n">
        <v>24416</v>
      </c>
    </row>
    <row r="389" spans="1:5">
      <c r="A389" s="4" t="s">
        <v>1227</v>
      </c>
      <c r="B389" s="5" t="n">
        <v>30636</v>
      </c>
    </row>
    <row r="390" spans="1:5">
      <c r="A390" s="4" t="s">
        <v>1228</v>
      </c>
      <c r="B390" s="5" t="n">
        <v>2935</v>
      </c>
    </row>
    <row r="391" spans="1:5">
      <c r="A391" s="4" t="s">
        <v>1270</v>
      </c>
    </row>
    <row r="392" spans="1:5">
      <c r="A392" s="3" t="s">
        <v>1220</v>
      </c>
    </row>
    <row r="393" spans="1:5">
      <c r="A393" s="4" t="s">
        <v>1221</v>
      </c>
      <c r="B393" s="5" t="n">
        <v>0</v>
      </c>
    </row>
    <row r="394" spans="1:5">
      <c r="A394" s="4" t="s">
        <v>1222</v>
      </c>
      <c r="B394" s="5" t="n">
        <v>1908</v>
      </c>
    </row>
    <row r="395" spans="1:5">
      <c r="A395" s="4" t="s">
        <v>1223</v>
      </c>
      <c r="B395" s="5" t="n">
        <v>12158</v>
      </c>
    </row>
    <row r="396" spans="1:5">
      <c r="A396" s="4" t="s">
        <v>1224</v>
      </c>
      <c r="B396" s="5" t="n">
        <v>41</v>
      </c>
    </row>
    <row r="397" spans="1:5">
      <c r="A397" s="4" t="s">
        <v>1225</v>
      </c>
      <c r="B397" s="5" t="n">
        <v>1908</v>
      </c>
    </row>
    <row r="398" spans="1:5">
      <c r="A398" s="4" t="s">
        <v>1226</v>
      </c>
      <c r="B398" s="5" t="n">
        <v>12199</v>
      </c>
    </row>
    <row r="399" spans="1:5">
      <c r="A399" s="4" t="s">
        <v>1227</v>
      </c>
      <c r="B399" s="5" t="n">
        <v>14107</v>
      </c>
    </row>
    <row r="400" spans="1:5">
      <c r="A400" s="4" t="s">
        <v>1228</v>
      </c>
      <c r="B400" s="5" t="n">
        <v>1278</v>
      </c>
    </row>
    <row r="401" spans="1:5">
      <c r="A401" s="4" t="s">
        <v>1271</v>
      </c>
    </row>
    <row r="402" spans="1:5">
      <c r="A402" s="3" t="s">
        <v>1220</v>
      </c>
    </row>
    <row r="403" spans="1:5">
      <c r="A403" s="4" t="s">
        <v>1221</v>
      </c>
      <c r="B403" s="5" t="n">
        <v>0</v>
      </c>
    </row>
    <row r="404" spans="1:5">
      <c r="A404" s="4" t="s">
        <v>1222</v>
      </c>
      <c r="B404" s="5" t="n">
        <v>1754</v>
      </c>
    </row>
    <row r="405" spans="1:5">
      <c r="A405" s="4" t="s">
        <v>1223</v>
      </c>
      <c r="B405" s="5" t="n">
        <v>9200</v>
      </c>
    </row>
    <row r="406" spans="1:5">
      <c r="A406" s="4" t="s">
        <v>1224</v>
      </c>
      <c r="B406" s="5" t="n">
        <v>0</v>
      </c>
    </row>
    <row r="407" spans="1:5">
      <c r="A407" s="4" t="s">
        <v>1225</v>
      </c>
      <c r="B407" s="5" t="n">
        <v>1754</v>
      </c>
    </row>
    <row r="408" spans="1:5">
      <c r="A408" s="4" t="s">
        <v>1226</v>
      </c>
      <c r="B408" s="5" t="n">
        <v>9200</v>
      </c>
    </row>
    <row r="409" spans="1:5">
      <c r="A409" s="4" t="s">
        <v>1227</v>
      </c>
      <c r="B409" s="5" t="n">
        <v>10954</v>
      </c>
    </row>
    <row r="410" spans="1:5">
      <c r="A410" s="4" t="s">
        <v>1228</v>
      </c>
      <c r="B410" s="5" t="n">
        <v>1035</v>
      </c>
    </row>
    <row r="411" spans="1:5">
      <c r="A411" s="4" t="s">
        <v>1272</v>
      </c>
    </row>
    <row r="412" spans="1:5">
      <c r="A412" s="3" t="s">
        <v>1220</v>
      </c>
    </row>
    <row r="413" spans="1:5">
      <c r="A413" s="4" t="s">
        <v>1221</v>
      </c>
      <c r="B413" s="5" t="n">
        <v>7769</v>
      </c>
    </row>
    <row r="414" spans="1:5">
      <c r="A414" s="4" t="s">
        <v>1222</v>
      </c>
      <c r="B414" s="5" t="n">
        <v>3609</v>
      </c>
    </row>
    <row r="415" spans="1:5">
      <c r="A415" s="4" t="s">
        <v>1223</v>
      </c>
      <c r="B415" s="5" t="n">
        <v>10790</v>
      </c>
    </row>
    <row r="416" spans="1:5">
      <c r="A416" s="4" t="s">
        <v>1224</v>
      </c>
      <c r="B416" s="5" t="n">
        <v>0</v>
      </c>
    </row>
    <row r="417" spans="1:5">
      <c r="A417" s="4" t="s">
        <v>1225</v>
      </c>
      <c r="B417" s="5" t="n">
        <v>3609</v>
      </c>
    </row>
    <row r="418" spans="1:5">
      <c r="A418" s="4" t="s">
        <v>1226</v>
      </c>
      <c r="B418" s="5" t="n">
        <v>10790</v>
      </c>
    </row>
    <row r="419" spans="1:5">
      <c r="A419" s="4" t="s">
        <v>1227</v>
      </c>
      <c r="B419" s="5" t="n">
        <v>14399</v>
      </c>
    </row>
    <row r="420" spans="1:5">
      <c r="A420" s="4" t="s">
        <v>1228</v>
      </c>
      <c r="B420" s="5" t="n">
        <v>1264</v>
      </c>
    </row>
    <row r="421" spans="1:5">
      <c r="A421" s="4" t="s">
        <v>1273</v>
      </c>
    </row>
    <row r="422" spans="1:5">
      <c r="A422" s="3" t="s">
        <v>1220</v>
      </c>
    </row>
    <row r="423" spans="1:5">
      <c r="A423" s="4" t="s">
        <v>1221</v>
      </c>
      <c r="B423" s="5" t="n">
        <v>0</v>
      </c>
    </row>
    <row r="424" spans="1:5">
      <c r="A424" s="4" t="s">
        <v>1222</v>
      </c>
      <c r="B424" s="5" t="n">
        <v>11690</v>
      </c>
    </row>
    <row r="425" spans="1:5">
      <c r="A425" s="4" t="s">
        <v>1223</v>
      </c>
      <c r="B425" s="5" t="n">
        <v>10135</v>
      </c>
    </row>
    <row r="426" spans="1:5">
      <c r="A426" s="4" t="s">
        <v>1224</v>
      </c>
      <c r="B426" s="5" t="n">
        <v>726</v>
      </c>
    </row>
    <row r="427" spans="1:5">
      <c r="A427" s="4" t="s">
        <v>1225</v>
      </c>
      <c r="B427" s="5" t="n">
        <v>11689</v>
      </c>
    </row>
    <row r="428" spans="1:5">
      <c r="A428" s="4" t="s">
        <v>1226</v>
      </c>
      <c r="B428" s="5" t="n">
        <v>10862</v>
      </c>
    </row>
    <row r="429" spans="1:5">
      <c r="A429" s="4" t="s">
        <v>1227</v>
      </c>
      <c r="B429" s="5" t="n">
        <v>22551</v>
      </c>
    </row>
    <row r="430" spans="1:5">
      <c r="A430" s="4" t="s">
        <v>1228</v>
      </c>
      <c r="B430" s="5" t="n">
        <v>1199</v>
      </c>
    </row>
    <row r="431" spans="1:5">
      <c r="A431" s="4" t="s">
        <v>1274</v>
      </c>
    </row>
    <row r="432" spans="1:5">
      <c r="A432" s="3" t="s">
        <v>1220</v>
      </c>
    </row>
    <row r="433" spans="1:5">
      <c r="A433" s="4" t="s">
        <v>1221</v>
      </c>
      <c r="B433" s="5" t="n">
        <v>0</v>
      </c>
    </row>
    <row r="434" spans="1:5">
      <c r="A434" s="4" t="s">
        <v>1222</v>
      </c>
      <c r="B434" s="5" t="n">
        <v>4429</v>
      </c>
    </row>
    <row r="435" spans="1:5">
      <c r="A435" s="4" t="s">
        <v>1223</v>
      </c>
      <c r="B435" s="5" t="n">
        <v>6102</v>
      </c>
    </row>
    <row r="436" spans="1:5">
      <c r="A436" s="4" t="s">
        <v>1224</v>
      </c>
      <c r="B436" s="5" t="n">
        <v>804</v>
      </c>
    </row>
    <row r="437" spans="1:5">
      <c r="A437" s="4" t="s">
        <v>1225</v>
      </c>
      <c r="B437" s="5" t="n">
        <v>4429</v>
      </c>
    </row>
    <row r="438" spans="1:5">
      <c r="A438" s="4" t="s">
        <v>1226</v>
      </c>
      <c r="B438" s="5" t="n">
        <v>6906</v>
      </c>
    </row>
    <row r="439" spans="1:5">
      <c r="A439" s="4" t="s">
        <v>1227</v>
      </c>
      <c r="B439" s="5" t="n">
        <v>11335</v>
      </c>
    </row>
    <row r="440" spans="1:5">
      <c r="A440" s="4" t="s">
        <v>1228</v>
      </c>
      <c r="B440" s="5" t="n">
        <v>775</v>
      </c>
    </row>
    <row r="441" spans="1:5">
      <c r="A441" s="4" t="s">
        <v>1275</v>
      </c>
    </row>
    <row r="442" spans="1:5">
      <c r="A442" s="3" t="s">
        <v>1220</v>
      </c>
    </row>
    <row r="443" spans="1:5">
      <c r="A443" s="4" t="s">
        <v>1221</v>
      </c>
      <c r="B443" s="5" t="n">
        <v>41846</v>
      </c>
    </row>
    <row r="444" spans="1:5">
      <c r="A444" s="4" t="s">
        <v>1222</v>
      </c>
      <c r="B444" s="5" t="n">
        <v>15240</v>
      </c>
    </row>
    <row r="445" spans="1:5">
      <c r="A445" s="4" t="s">
        <v>1223</v>
      </c>
      <c r="B445" s="5" t="n">
        <v>65331</v>
      </c>
    </row>
    <row r="446" spans="1:5">
      <c r="A446" s="4" t="s">
        <v>1224</v>
      </c>
      <c r="B446" s="5" t="n">
        <v>0</v>
      </c>
    </row>
    <row r="447" spans="1:5">
      <c r="A447" s="4" t="s">
        <v>1225</v>
      </c>
      <c r="B447" s="5" t="n">
        <v>15240</v>
      </c>
    </row>
    <row r="448" spans="1:5">
      <c r="A448" s="4" t="s">
        <v>1226</v>
      </c>
      <c r="B448" s="5" t="n">
        <v>65331</v>
      </c>
    </row>
    <row r="449" spans="1:5">
      <c r="A449" s="4" t="s">
        <v>1227</v>
      </c>
      <c r="B449" s="5" t="n">
        <v>80571</v>
      </c>
    </row>
    <row r="450" spans="1:5">
      <c r="A450" s="4" t="s">
        <v>1228</v>
      </c>
      <c r="B450" s="5" t="n">
        <v>6345</v>
      </c>
    </row>
    <row r="451" spans="1:5">
      <c r="A451" s="4" t="s">
        <v>1276</v>
      </c>
    </row>
    <row r="452" spans="1:5">
      <c r="A452" s="3" t="s">
        <v>1220</v>
      </c>
    </row>
    <row r="453" spans="1:5">
      <c r="A453" s="4" t="s">
        <v>1221</v>
      </c>
      <c r="B453" s="5" t="n">
        <v>0</v>
      </c>
    </row>
    <row r="454" spans="1:5">
      <c r="A454" s="4" t="s">
        <v>1222</v>
      </c>
      <c r="B454" s="5" t="n">
        <v>5398</v>
      </c>
    </row>
    <row r="455" spans="1:5">
      <c r="A455" s="4" t="s">
        <v>1223</v>
      </c>
      <c r="B455" s="5" t="n">
        <v>15601</v>
      </c>
    </row>
    <row r="456" spans="1:5">
      <c r="A456" s="4" t="s">
        <v>1224</v>
      </c>
      <c r="B456" s="5" t="n">
        <v>29</v>
      </c>
    </row>
    <row r="457" spans="1:5">
      <c r="A457" s="4" t="s">
        <v>1225</v>
      </c>
      <c r="B457" s="5" t="n">
        <v>5398</v>
      </c>
    </row>
    <row r="458" spans="1:5">
      <c r="A458" s="4" t="s">
        <v>1226</v>
      </c>
      <c r="B458" s="5" t="n">
        <v>15630</v>
      </c>
    </row>
    <row r="459" spans="1:5">
      <c r="A459" s="4" t="s">
        <v>1227</v>
      </c>
      <c r="B459" s="5" t="n">
        <v>21028</v>
      </c>
    </row>
    <row r="460" spans="1:5">
      <c r="A460" s="4" t="s">
        <v>1228</v>
      </c>
      <c r="B460" s="5" t="n">
        <v>1414</v>
      </c>
    </row>
    <row r="461" spans="1:5">
      <c r="A461" s="4" t="s">
        <v>1277</v>
      </c>
    </row>
    <row r="462" spans="1:5">
      <c r="A462" s="3" t="s">
        <v>1220</v>
      </c>
    </row>
    <row r="463" spans="1:5">
      <c r="A463" s="4" t="s">
        <v>1221</v>
      </c>
      <c r="B463" s="5" t="n">
        <v>0</v>
      </c>
    </row>
    <row r="464" spans="1:5">
      <c r="A464" s="4" t="s">
        <v>1222</v>
      </c>
      <c r="B464" s="5" t="n">
        <v>6899</v>
      </c>
    </row>
    <row r="465" spans="1:5">
      <c r="A465" s="4" t="s">
        <v>1223</v>
      </c>
      <c r="B465" s="5" t="n">
        <v>4249</v>
      </c>
    </row>
    <row r="466" spans="1:5">
      <c r="A466" s="4" t="s">
        <v>1224</v>
      </c>
      <c r="B466" s="5" t="n">
        <v>168</v>
      </c>
    </row>
    <row r="467" spans="1:5">
      <c r="A467" s="4" t="s">
        <v>1225</v>
      </c>
      <c r="B467" s="5" t="n">
        <v>6899</v>
      </c>
    </row>
    <row r="468" spans="1:5">
      <c r="A468" s="4" t="s">
        <v>1226</v>
      </c>
      <c r="B468" s="5" t="n">
        <v>4417</v>
      </c>
    </row>
    <row r="469" spans="1:5">
      <c r="A469" s="4" t="s">
        <v>1227</v>
      </c>
      <c r="B469" s="5" t="n">
        <v>11316</v>
      </c>
    </row>
    <row r="470" spans="1:5">
      <c r="A470" s="4" t="s">
        <v>1228</v>
      </c>
      <c r="B470" s="5" t="n">
        <v>401</v>
      </c>
    </row>
    <row r="471" spans="1:5">
      <c r="A471" s="4" t="s">
        <v>1278</v>
      </c>
    </row>
    <row r="472" spans="1:5">
      <c r="A472" s="3" t="s">
        <v>1220</v>
      </c>
    </row>
    <row r="473" spans="1:5">
      <c r="A473" s="4" t="s">
        <v>1221</v>
      </c>
      <c r="B473" s="5" t="n">
        <v>0</v>
      </c>
    </row>
    <row r="474" spans="1:5">
      <c r="A474" s="4" t="s">
        <v>1222</v>
      </c>
      <c r="B474" s="5" t="n">
        <v>3519</v>
      </c>
    </row>
    <row r="475" spans="1:5">
      <c r="A475" s="4" t="s">
        <v>1223</v>
      </c>
      <c r="B475" s="5" t="n">
        <v>9247</v>
      </c>
    </row>
    <row r="476" spans="1:5">
      <c r="A476" s="4" t="s">
        <v>1224</v>
      </c>
      <c r="B476" s="5" t="n">
        <v>5</v>
      </c>
    </row>
    <row r="477" spans="1:5">
      <c r="A477" s="4" t="s">
        <v>1225</v>
      </c>
      <c r="B477" s="5" t="n">
        <v>3519</v>
      </c>
    </row>
    <row r="478" spans="1:5">
      <c r="A478" s="4" t="s">
        <v>1226</v>
      </c>
      <c r="B478" s="5" t="n">
        <v>9252</v>
      </c>
    </row>
    <row r="479" spans="1:5">
      <c r="A479" s="4" t="s">
        <v>1227</v>
      </c>
      <c r="B479" s="5" t="n">
        <v>12771</v>
      </c>
    </row>
    <row r="480" spans="1:5">
      <c r="A480" s="4" t="s">
        <v>1228</v>
      </c>
      <c r="B480" s="5" t="n">
        <v>711</v>
      </c>
    </row>
    <row r="481" spans="1:5">
      <c r="A481" s="4" t="s">
        <v>1279</v>
      </c>
    </row>
    <row r="482" spans="1:5">
      <c r="A482" s="3" t="s">
        <v>1220</v>
      </c>
    </row>
    <row r="483" spans="1:5">
      <c r="A483" s="4" t="s">
        <v>1221</v>
      </c>
      <c r="B483" s="5" t="n">
        <v>0</v>
      </c>
    </row>
    <row r="484" spans="1:5">
      <c r="A484" s="4" t="s">
        <v>1222</v>
      </c>
      <c r="B484" s="5" t="n">
        <v>0</v>
      </c>
    </row>
    <row r="485" spans="1:5">
      <c r="A485" s="4" t="s">
        <v>1223</v>
      </c>
      <c r="B485" s="5" t="n">
        <v>5516</v>
      </c>
    </row>
    <row r="486" spans="1:5">
      <c r="A486" s="4" t="s">
        <v>1224</v>
      </c>
      <c r="B486" s="5" t="n">
        <v>0</v>
      </c>
    </row>
    <row r="487" spans="1:5">
      <c r="A487" s="4" t="s">
        <v>1225</v>
      </c>
      <c r="B487" s="5" t="n">
        <v>0</v>
      </c>
    </row>
    <row r="488" spans="1:5">
      <c r="A488" s="4" t="s">
        <v>1226</v>
      </c>
      <c r="B488" s="5" t="n">
        <v>5516</v>
      </c>
    </row>
    <row r="489" spans="1:5">
      <c r="A489" s="4" t="s">
        <v>1227</v>
      </c>
      <c r="B489" s="5" t="n">
        <v>5516</v>
      </c>
    </row>
    <row r="490" spans="1:5">
      <c r="A490" s="4" t="s">
        <v>1228</v>
      </c>
      <c r="B490" s="5" t="n">
        <v>670</v>
      </c>
    </row>
    <row r="491" spans="1:5">
      <c r="A491" s="4" t="s">
        <v>1280</v>
      </c>
    </row>
    <row r="492" spans="1:5">
      <c r="A492" s="3" t="s">
        <v>1220</v>
      </c>
    </row>
    <row r="493" spans="1:5">
      <c r="A493" s="4" t="s">
        <v>1221</v>
      </c>
      <c r="B493" s="5" t="n">
        <v>0</v>
      </c>
    </row>
    <row r="494" spans="1:5">
      <c r="A494" s="4" t="s">
        <v>1222</v>
      </c>
      <c r="B494" s="5" t="n">
        <v>0</v>
      </c>
    </row>
    <row r="495" spans="1:5">
      <c r="A495" s="4" t="s">
        <v>1223</v>
      </c>
      <c r="B495" s="5" t="n">
        <v>32819</v>
      </c>
    </row>
    <row r="496" spans="1:5">
      <c r="A496" s="4" t="s">
        <v>1224</v>
      </c>
      <c r="B496" s="5" t="n">
        <v>919</v>
      </c>
    </row>
    <row r="497" spans="1:5">
      <c r="A497" s="4" t="s">
        <v>1225</v>
      </c>
      <c r="B497" s="5" t="n">
        <v>0</v>
      </c>
    </row>
    <row r="498" spans="1:5">
      <c r="A498" s="4" t="s">
        <v>1226</v>
      </c>
      <c r="B498" s="5" t="n">
        <v>33738</v>
      </c>
    </row>
    <row r="499" spans="1:5">
      <c r="A499" s="4" t="s">
        <v>1227</v>
      </c>
      <c r="B499" s="5" t="n">
        <v>33738</v>
      </c>
    </row>
    <row r="500" spans="1:5">
      <c r="A500" s="4" t="s">
        <v>1228</v>
      </c>
      <c r="B500" s="5" t="n">
        <v>1593</v>
      </c>
    </row>
    <row r="501" spans="1:5">
      <c r="A501" s="4" t="s">
        <v>1281</v>
      </c>
    </row>
    <row r="502" spans="1:5">
      <c r="A502" s="3" t="s">
        <v>1220</v>
      </c>
    </row>
    <row r="503" spans="1:5">
      <c r="A503" s="4" t="s">
        <v>1221</v>
      </c>
      <c r="B503" s="5" t="n">
        <v>0</v>
      </c>
    </row>
    <row r="504" spans="1:5">
      <c r="A504" s="4" t="s">
        <v>1222</v>
      </c>
      <c r="B504" s="5" t="n">
        <v>16744</v>
      </c>
    </row>
    <row r="505" spans="1:5">
      <c r="A505" s="4" t="s">
        <v>1223</v>
      </c>
      <c r="B505" s="5" t="n">
        <v>28346</v>
      </c>
    </row>
    <row r="506" spans="1:5">
      <c r="A506" s="4" t="s">
        <v>1224</v>
      </c>
      <c r="B506" s="5" t="n">
        <v>192</v>
      </c>
    </row>
    <row r="507" spans="1:5">
      <c r="A507" s="4" t="s">
        <v>1225</v>
      </c>
      <c r="B507" s="5" t="n">
        <v>16744</v>
      </c>
    </row>
    <row r="508" spans="1:5">
      <c r="A508" s="4" t="s">
        <v>1226</v>
      </c>
      <c r="B508" s="5" t="n">
        <v>28538</v>
      </c>
    </row>
    <row r="509" spans="1:5">
      <c r="A509" s="4" t="s">
        <v>1227</v>
      </c>
      <c r="B509" s="5" t="n">
        <v>45282</v>
      </c>
    </row>
    <row r="510" spans="1:5">
      <c r="A510" s="4" t="s">
        <v>1228</v>
      </c>
      <c r="B510" s="5" t="n">
        <v>2198</v>
      </c>
    </row>
    <row r="511" spans="1:5">
      <c r="A511" s="4" t="s">
        <v>1282</v>
      </c>
    </row>
    <row r="512" spans="1:5">
      <c r="A512" s="3" t="s">
        <v>1220</v>
      </c>
    </row>
    <row r="513" spans="1:5">
      <c r="A513" s="4" t="s">
        <v>1221</v>
      </c>
      <c r="B513" s="5" t="n">
        <v>0</v>
      </c>
    </row>
    <row r="514" spans="1:5">
      <c r="A514" s="4" t="s">
        <v>1222</v>
      </c>
      <c r="B514" s="5" t="n">
        <v>4578</v>
      </c>
    </row>
    <row r="515" spans="1:5">
      <c r="A515" s="4" t="s">
        <v>1223</v>
      </c>
      <c r="B515" s="5" t="n">
        <v>2645</v>
      </c>
    </row>
    <row r="516" spans="1:5">
      <c r="A516" s="4" t="s">
        <v>1224</v>
      </c>
      <c r="B516" s="5" t="n">
        <v>20</v>
      </c>
    </row>
    <row r="517" spans="1:5">
      <c r="A517" s="4" t="s">
        <v>1225</v>
      </c>
      <c r="B517" s="5" t="n">
        <v>4578</v>
      </c>
    </row>
    <row r="518" spans="1:5">
      <c r="A518" s="4" t="s">
        <v>1226</v>
      </c>
      <c r="B518" s="5" t="n">
        <v>2665</v>
      </c>
    </row>
    <row r="519" spans="1:5">
      <c r="A519" s="4" t="s">
        <v>1227</v>
      </c>
      <c r="B519" s="5" t="n">
        <v>7243</v>
      </c>
    </row>
    <row r="520" spans="1:5">
      <c r="A520" s="4" t="s">
        <v>1228</v>
      </c>
      <c r="B520" s="5" t="n">
        <v>243</v>
      </c>
    </row>
    <row r="521" spans="1:5">
      <c r="A521" s="4" t="s">
        <v>1283</v>
      </c>
    </row>
    <row r="522" spans="1:5">
      <c r="A522" s="3" t="s">
        <v>1220</v>
      </c>
    </row>
    <row r="523" spans="1:5">
      <c r="A523" s="4" t="s">
        <v>1221</v>
      </c>
      <c r="B523" s="5" t="n">
        <v>0</v>
      </c>
    </row>
    <row r="524" spans="1:5">
      <c r="A524" s="4" t="s">
        <v>1222</v>
      </c>
      <c r="B524" s="5" t="n">
        <v>1893</v>
      </c>
    </row>
    <row r="525" spans="1:5">
      <c r="A525" s="4" t="s">
        <v>1223</v>
      </c>
      <c r="B525" s="5" t="n">
        <v>11594</v>
      </c>
    </row>
    <row r="526" spans="1:5">
      <c r="A526" s="4" t="s">
        <v>1224</v>
      </c>
      <c r="B526" s="5" t="n">
        <v>23</v>
      </c>
    </row>
    <row r="527" spans="1:5">
      <c r="A527" s="4" t="s">
        <v>1225</v>
      </c>
      <c r="B527" s="5" t="n">
        <v>1893</v>
      </c>
    </row>
    <row r="528" spans="1:5">
      <c r="A528" s="4" t="s">
        <v>1226</v>
      </c>
      <c r="B528" s="5" t="n">
        <v>11617</v>
      </c>
    </row>
    <row r="529" spans="1:5">
      <c r="A529" s="4" t="s">
        <v>1227</v>
      </c>
      <c r="B529" s="5" t="n">
        <v>13510</v>
      </c>
    </row>
    <row r="530" spans="1:5">
      <c r="A530" s="4" t="s">
        <v>1228</v>
      </c>
      <c r="B530" s="5" t="n">
        <v>813</v>
      </c>
    </row>
    <row r="531" spans="1:5">
      <c r="A531" s="4" t="s">
        <v>1284</v>
      </c>
    </row>
    <row r="532" spans="1:5">
      <c r="A532" s="3" t="s">
        <v>1220</v>
      </c>
    </row>
    <row r="533" spans="1:5">
      <c r="A533" s="4" t="s">
        <v>1221</v>
      </c>
      <c r="B533" s="5" t="n">
        <v>0</v>
      </c>
    </row>
    <row r="534" spans="1:5">
      <c r="A534" s="4" t="s">
        <v>1222</v>
      </c>
      <c r="B534" s="5" t="n">
        <v>8544</v>
      </c>
    </row>
    <row r="535" spans="1:5">
      <c r="A535" s="4" t="s">
        <v>1223</v>
      </c>
      <c r="B535" s="5" t="n">
        <v>27001</v>
      </c>
    </row>
    <row r="536" spans="1:5">
      <c r="A536" s="4" t="s">
        <v>1224</v>
      </c>
      <c r="B536" s="5" t="n">
        <v>0</v>
      </c>
    </row>
    <row r="537" spans="1:5">
      <c r="A537" s="4" t="s">
        <v>1225</v>
      </c>
      <c r="B537" s="5" t="n">
        <v>8544</v>
      </c>
    </row>
    <row r="538" spans="1:5">
      <c r="A538" s="4" t="s">
        <v>1226</v>
      </c>
      <c r="B538" s="5" t="n">
        <v>27001</v>
      </c>
    </row>
    <row r="539" spans="1:5">
      <c r="A539" s="4" t="s">
        <v>1227</v>
      </c>
      <c r="B539" s="5" t="n">
        <v>35545</v>
      </c>
    </row>
    <row r="540" spans="1:5">
      <c r="A540" s="4" t="s">
        <v>1228</v>
      </c>
      <c r="B540" s="5" t="n">
        <v>1834</v>
      </c>
    </row>
    <row r="541" spans="1:5">
      <c r="A541" s="4" t="s">
        <v>1285</v>
      </c>
    </row>
    <row r="542" spans="1:5">
      <c r="A542" s="3" t="s">
        <v>1220</v>
      </c>
    </row>
    <row r="543" spans="1:5">
      <c r="A543" s="4" t="s">
        <v>1221</v>
      </c>
      <c r="B543" s="5" t="n">
        <v>0</v>
      </c>
    </row>
    <row r="544" spans="1:5">
      <c r="A544" s="4" t="s">
        <v>1222</v>
      </c>
      <c r="B544" s="5" t="n">
        <v>6613</v>
      </c>
    </row>
    <row r="545" spans="1:5">
      <c r="A545" s="4" t="s">
        <v>1223</v>
      </c>
      <c r="B545" s="5" t="n">
        <v>10419</v>
      </c>
    </row>
    <row r="546" spans="1:5">
      <c r="A546" s="4" t="s">
        <v>1224</v>
      </c>
      <c r="B546" s="5" t="n">
        <v>193</v>
      </c>
    </row>
    <row r="547" spans="1:5">
      <c r="A547" s="4" t="s">
        <v>1225</v>
      </c>
      <c r="B547" s="5" t="n">
        <v>6613</v>
      </c>
    </row>
    <row r="548" spans="1:5">
      <c r="A548" s="4" t="s">
        <v>1226</v>
      </c>
      <c r="B548" s="5" t="n">
        <v>10612</v>
      </c>
    </row>
    <row r="549" spans="1:5">
      <c r="A549" s="4" t="s">
        <v>1227</v>
      </c>
      <c r="B549" s="5" t="n">
        <v>17225</v>
      </c>
    </row>
    <row r="550" spans="1:5">
      <c r="A550" s="4" t="s">
        <v>1228</v>
      </c>
      <c r="B550" s="5" t="n">
        <v>754</v>
      </c>
    </row>
    <row r="551" spans="1:5">
      <c r="A551" s="4" t="s">
        <v>1286</v>
      </c>
    </row>
    <row r="552" spans="1:5">
      <c r="A552" s="3" t="s">
        <v>1220</v>
      </c>
    </row>
    <row r="553" spans="1:5">
      <c r="A553" s="4" t="s">
        <v>1221</v>
      </c>
      <c r="B553" s="5" t="n">
        <v>0</v>
      </c>
    </row>
    <row r="554" spans="1:5">
      <c r="A554" s="4" t="s">
        <v>1222</v>
      </c>
      <c r="B554" s="5" t="n">
        <v>10175</v>
      </c>
    </row>
    <row r="555" spans="1:5">
      <c r="A555" s="4" t="s">
        <v>1223</v>
      </c>
      <c r="B555" s="5" t="n">
        <v>12641</v>
      </c>
    </row>
    <row r="556" spans="1:5">
      <c r="A556" s="4" t="s">
        <v>1224</v>
      </c>
      <c r="B556" s="5" t="n">
        <v>119</v>
      </c>
    </row>
    <row r="557" spans="1:5">
      <c r="A557" s="4" t="s">
        <v>1225</v>
      </c>
      <c r="B557" s="5" t="n">
        <v>10175</v>
      </c>
    </row>
    <row r="558" spans="1:5">
      <c r="A558" s="4" t="s">
        <v>1226</v>
      </c>
      <c r="B558" s="5" t="n">
        <v>12760</v>
      </c>
    </row>
    <row r="559" spans="1:5">
      <c r="A559" s="4" t="s">
        <v>1227</v>
      </c>
      <c r="B559" s="5" t="n">
        <v>22935</v>
      </c>
    </row>
    <row r="560" spans="1:5">
      <c r="A560" s="4" t="s">
        <v>1228</v>
      </c>
      <c r="B560" s="5" t="n">
        <v>978</v>
      </c>
    </row>
    <row r="561" spans="1:5">
      <c r="A561" s="4" t="s">
        <v>1287</v>
      </c>
    </row>
    <row r="562" spans="1:5">
      <c r="A562" s="3" t="s">
        <v>1220</v>
      </c>
    </row>
    <row r="563" spans="1:5">
      <c r="A563" s="4" t="s">
        <v>1221</v>
      </c>
      <c r="B563" s="5" t="n">
        <v>28697</v>
      </c>
    </row>
    <row r="564" spans="1:5">
      <c r="A564" s="4" t="s">
        <v>1222</v>
      </c>
      <c r="B564" s="5" t="n">
        <v>12425</v>
      </c>
    </row>
    <row r="565" spans="1:5">
      <c r="A565" s="4" t="s">
        <v>1223</v>
      </c>
      <c r="B565" s="5" t="n">
        <v>32730</v>
      </c>
    </row>
    <row r="566" spans="1:5">
      <c r="A566" s="4" t="s">
        <v>1224</v>
      </c>
      <c r="B566" s="5" t="n">
        <v>1801</v>
      </c>
    </row>
    <row r="567" spans="1:5">
      <c r="A567" s="4" t="s">
        <v>1225</v>
      </c>
      <c r="B567" s="5" t="n">
        <v>12425</v>
      </c>
    </row>
    <row r="568" spans="1:5">
      <c r="A568" s="4" t="s">
        <v>1226</v>
      </c>
      <c r="B568" s="5" t="n">
        <v>34531</v>
      </c>
    </row>
    <row r="569" spans="1:5">
      <c r="A569" s="4" t="s">
        <v>1227</v>
      </c>
      <c r="B569" s="5" t="n">
        <v>46956</v>
      </c>
    </row>
    <row r="570" spans="1:5">
      <c r="A570" s="4" t="s">
        <v>1228</v>
      </c>
      <c r="B570" s="5" t="n">
        <v>2264</v>
      </c>
    </row>
    <row r="571" spans="1:5">
      <c r="A571" s="4" t="s">
        <v>1288</v>
      </c>
    </row>
    <row r="572" spans="1:5">
      <c r="A572" s="3" t="s">
        <v>1220</v>
      </c>
    </row>
    <row r="573" spans="1:5">
      <c r="A573" s="4" t="s">
        <v>1221</v>
      </c>
      <c r="B573" s="5" t="n">
        <v>0</v>
      </c>
    </row>
    <row r="574" spans="1:5">
      <c r="A574" s="4" t="s">
        <v>1222</v>
      </c>
      <c r="B574" s="5" t="n">
        <v>0</v>
      </c>
    </row>
    <row r="575" spans="1:5">
      <c r="A575" s="4" t="s">
        <v>1223</v>
      </c>
      <c r="B575" s="5" t="n">
        <v>57536</v>
      </c>
    </row>
    <row r="576" spans="1:5">
      <c r="A576" s="4" t="s">
        <v>1224</v>
      </c>
      <c r="B576" s="5" t="n">
        <v>103</v>
      </c>
    </row>
    <row r="577" spans="1:5">
      <c r="A577" s="4" t="s">
        <v>1225</v>
      </c>
      <c r="B577" s="5" t="n">
        <v>0</v>
      </c>
    </row>
    <row r="578" spans="1:5">
      <c r="A578" s="4" t="s">
        <v>1226</v>
      </c>
      <c r="B578" s="5" t="n">
        <v>57639</v>
      </c>
    </row>
    <row r="579" spans="1:5">
      <c r="A579" s="4" t="s">
        <v>1227</v>
      </c>
      <c r="B579" s="5" t="n">
        <v>57639</v>
      </c>
    </row>
    <row r="580" spans="1:5">
      <c r="A580" s="4" t="s">
        <v>1228</v>
      </c>
      <c r="B580" s="5" t="n">
        <v>6344</v>
      </c>
    </row>
    <row r="581" spans="1:5">
      <c r="A581" s="4" t="s">
        <v>1289</v>
      </c>
    </row>
    <row r="582" spans="1:5">
      <c r="A582" s="3" t="s">
        <v>1220</v>
      </c>
    </row>
    <row r="583" spans="1:5">
      <c r="A583" s="4" t="s">
        <v>1221</v>
      </c>
      <c r="B583" s="5" t="n">
        <v>0</v>
      </c>
    </row>
    <row r="584" spans="1:5">
      <c r="A584" s="4" t="s">
        <v>1222</v>
      </c>
      <c r="B584" s="5" t="n">
        <v>20264</v>
      </c>
    </row>
    <row r="585" spans="1:5">
      <c r="A585" s="4" t="s">
        <v>1223</v>
      </c>
      <c r="B585" s="5" t="n">
        <v>33131</v>
      </c>
    </row>
    <row r="586" spans="1:5">
      <c r="A586" s="4" t="s">
        <v>1224</v>
      </c>
      <c r="B586" s="5" t="n">
        <v>279</v>
      </c>
    </row>
    <row r="587" spans="1:5">
      <c r="A587" s="4" t="s">
        <v>1225</v>
      </c>
      <c r="B587" s="5" t="n">
        <v>20264</v>
      </c>
    </row>
    <row r="588" spans="1:5">
      <c r="A588" s="4" t="s">
        <v>1226</v>
      </c>
      <c r="B588" s="5" t="n">
        <v>33410</v>
      </c>
    </row>
    <row r="589" spans="1:5">
      <c r="A589" s="4" t="s">
        <v>1227</v>
      </c>
      <c r="B589" s="5" t="n">
        <v>53674</v>
      </c>
    </row>
    <row r="590" spans="1:5">
      <c r="A590" s="4" t="s">
        <v>1228</v>
      </c>
      <c r="B590" s="5" t="n">
        <v>1898</v>
      </c>
    </row>
    <row r="591" spans="1:5">
      <c r="A591" s="4" t="s">
        <v>1290</v>
      </c>
    </row>
    <row r="592" spans="1:5">
      <c r="A592" s="3" t="s">
        <v>1220</v>
      </c>
    </row>
    <row r="593" spans="1:5">
      <c r="A593" s="4" t="s">
        <v>1221</v>
      </c>
      <c r="B593" s="5" t="n">
        <v>0</v>
      </c>
    </row>
    <row r="594" spans="1:5">
      <c r="A594" s="4" t="s">
        <v>1222</v>
      </c>
      <c r="B594" s="5" t="n">
        <v>4550</v>
      </c>
    </row>
    <row r="595" spans="1:5">
      <c r="A595" s="4" t="s">
        <v>1223</v>
      </c>
      <c r="B595" s="5" t="n">
        <v>4459</v>
      </c>
    </row>
    <row r="596" spans="1:5">
      <c r="A596" s="4" t="s">
        <v>1224</v>
      </c>
      <c r="B596" s="5" t="n">
        <v>105</v>
      </c>
    </row>
    <row r="597" spans="1:5">
      <c r="A597" s="4" t="s">
        <v>1225</v>
      </c>
      <c r="B597" s="5" t="n">
        <v>4550</v>
      </c>
    </row>
    <row r="598" spans="1:5">
      <c r="A598" s="4" t="s">
        <v>1226</v>
      </c>
      <c r="B598" s="5" t="n">
        <v>4564</v>
      </c>
    </row>
    <row r="599" spans="1:5">
      <c r="A599" s="4" t="s">
        <v>1227</v>
      </c>
      <c r="B599" s="5" t="n">
        <v>9114</v>
      </c>
    </row>
    <row r="600" spans="1:5">
      <c r="A600" s="4" t="s">
        <v>1228</v>
      </c>
      <c r="B600" s="5" t="n">
        <v>303</v>
      </c>
    </row>
    <row r="601" spans="1:5">
      <c r="A601" s="4" t="s">
        <v>1291</v>
      </c>
    </row>
    <row r="602" spans="1:5">
      <c r="A602" s="3" t="s">
        <v>1220</v>
      </c>
    </row>
    <row r="603" spans="1:5">
      <c r="A603" s="4" t="s">
        <v>1221</v>
      </c>
      <c r="B603" s="5" t="n">
        <v>0</v>
      </c>
    </row>
    <row r="604" spans="1:5">
      <c r="A604" s="4" t="s">
        <v>1222</v>
      </c>
      <c r="B604" s="5" t="n">
        <v>36063</v>
      </c>
    </row>
    <row r="605" spans="1:5">
      <c r="A605" s="4" t="s">
        <v>1223</v>
      </c>
      <c r="B605" s="5" t="n">
        <v>109098</v>
      </c>
    </row>
    <row r="606" spans="1:5">
      <c r="A606" s="4" t="s">
        <v>1224</v>
      </c>
      <c r="B606" s="5" t="n">
        <v>658</v>
      </c>
    </row>
    <row r="607" spans="1:5">
      <c r="A607" s="4" t="s">
        <v>1225</v>
      </c>
      <c r="B607" s="5" t="n">
        <v>36063</v>
      </c>
    </row>
    <row r="608" spans="1:5">
      <c r="A608" s="4" t="s">
        <v>1226</v>
      </c>
      <c r="B608" s="5" t="n">
        <v>109756</v>
      </c>
    </row>
    <row r="609" spans="1:5">
      <c r="A609" s="4" t="s">
        <v>1227</v>
      </c>
      <c r="B609" s="5" t="n">
        <v>145819</v>
      </c>
    </row>
    <row r="610" spans="1:5">
      <c r="A610" s="4" t="s">
        <v>1228</v>
      </c>
      <c r="B610" s="5" t="n">
        <v>4909</v>
      </c>
    </row>
    <row r="611" spans="1:5">
      <c r="A611" s="4" t="s">
        <v>1292</v>
      </c>
    </row>
    <row r="612" spans="1:5">
      <c r="A612" s="3" t="s">
        <v>1220</v>
      </c>
    </row>
    <row r="613" spans="1:5">
      <c r="A613" s="4" t="s">
        <v>1221</v>
      </c>
      <c r="B613" s="5" t="n">
        <v>9359</v>
      </c>
    </row>
    <row r="614" spans="1:5">
      <c r="A614" s="4" t="s">
        <v>1222</v>
      </c>
      <c r="B614" s="5" t="n">
        <v>12679</v>
      </c>
    </row>
    <row r="615" spans="1:5">
      <c r="A615" s="4" t="s">
        <v>1223</v>
      </c>
      <c r="B615" s="5" t="n">
        <v>11213</v>
      </c>
    </row>
    <row r="616" spans="1:5">
      <c r="A616" s="4" t="s">
        <v>1224</v>
      </c>
      <c r="B616" s="5" t="n">
        <v>0</v>
      </c>
    </row>
    <row r="617" spans="1:5">
      <c r="A617" s="4" t="s">
        <v>1225</v>
      </c>
      <c r="B617" s="5" t="n">
        <v>12679</v>
      </c>
    </row>
    <row r="618" spans="1:5">
      <c r="A618" s="4" t="s">
        <v>1226</v>
      </c>
      <c r="B618" s="5" t="n">
        <v>11213</v>
      </c>
    </row>
    <row r="619" spans="1:5">
      <c r="A619" s="4" t="s">
        <v>1227</v>
      </c>
      <c r="B619" s="5" t="n">
        <v>23892</v>
      </c>
    </row>
    <row r="620" spans="1:5">
      <c r="A620" s="4" t="s">
        <v>1228</v>
      </c>
      <c r="B620" s="5" t="n">
        <v>624</v>
      </c>
    </row>
    <row r="621" spans="1:5">
      <c r="A621" s="4" t="s">
        <v>1293</v>
      </c>
    </row>
    <row r="622" spans="1:5">
      <c r="A622" s="3" t="s">
        <v>1220</v>
      </c>
    </row>
    <row r="623" spans="1:5">
      <c r="A623" s="4" t="s">
        <v>1221</v>
      </c>
      <c r="B623" s="5" t="n">
        <v>0</v>
      </c>
    </row>
    <row r="624" spans="1:5">
      <c r="A624" s="4" t="s">
        <v>1222</v>
      </c>
      <c r="B624" s="5" t="n">
        <v>4838</v>
      </c>
    </row>
    <row r="625" spans="1:5">
      <c r="A625" s="4" t="s">
        <v>1223</v>
      </c>
      <c r="B625" s="5" t="n">
        <v>14574</v>
      </c>
    </row>
    <row r="626" spans="1:5">
      <c r="A626" s="4" t="s">
        <v>1224</v>
      </c>
      <c r="B626" s="5" t="n">
        <v>26</v>
      </c>
    </row>
    <row r="627" spans="1:5">
      <c r="A627" s="4" t="s">
        <v>1225</v>
      </c>
      <c r="B627" s="5" t="n">
        <v>4838</v>
      </c>
    </row>
    <row r="628" spans="1:5">
      <c r="A628" s="4" t="s">
        <v>1226</v>
      </c>
      <c r="B628" s="5" t="n">
        <v>14600</v>
      </c>
    </row>
    <row r="629" spans="1:5">
      <c r="A629" s="4" t="s">
        <v>1227</v>
      </c>
      <c r="B629" s="5" t="n">
        <v>19438</v>
      </c>
    </row>
    <row r="630" spans="1:5">
      <c r="A630" s="4" t="s">
        <v>1228</v>
      </c>
      <c r="B630" s="5" t="n">
        <v>489</v>
      </c>
    </row>
    <row r="631" spans="1:5">
      <c r="A631" s="4" t="s">
        <v>1294</v>
      </c>
    </row>
    <row r="632" spans="1:5">
      <c r="A632" s="3" t="s">
        <v>1220</v>
      </c>
    </row>
    <row r="633" spans="1:5">
      <c r="A633" s="4" t="s">
        <v>1221</v>
      </c>
      <c r="B633" s="5" t="n">
        <v>0</v>
      </c>
    </row>
    <row r="634" spans="1:5">
      <c r="A634" s="4" t="s">
        <v>1222</v>
      </c>
      <c r="B634" s="5" t="n">
        <v>0</v>
      </c>
    </row>
    <row r="635" spans="1:5">
      <c r="A635" s="4" t="s">
        <v>1223</v>
      </c>
      <c r="B635" s="5" t="n">
        <v>6346</v>
      </c>
    </row>
    <row r="636" spans="1:5">
      <c r="A636" s="4" t="s">
        <v>1224</v>
      </c>
      <c r="B636" s="5" t="n">
        <v>0</v>
      </c>
    </row>
    <row r="637" spans="1:5">
      <c r="A637" s="4" t="s">
        <v>1225</v>
      </c>
      <c r="B637" s="5" t="n">
        <v>0</v>
      </c>
    </row>
    <row r="638" spans="1:5">
      <c r="A638" s="4" t="s">
        <v>1226</v>
      </c>
      <c r="B638" s="5" t="n">
        <v>6346</v>
      </c>
    </row>
    <row r="639" spans="1:5">
      <c r="A639" s="4" t="s">
        <v>1227</v>
      </c>
      <c r="B639" s="5" t="n">
        <v>6346</v>
      </c>
    </row>
    <row r="640" spans="1:5">
      <c r="A640" s="4" t="s">
        <v>1228</v>
      </c>
      <c r="B640" s="5" t="n">
        <v>302</v>
      </c>
    </row>
    <row r="641" spans="1:5">
      <c r="A641" s="4" t="s">
        <v>1295</v>
      </c>
    </row>
    <row r="642" spans="1:5">
      <c r="A642" s="3" t="s">
        <v>1220</v>
      </c>
    </row>
    <row r="643" spans="1:5">
      <c r="A643" s="4" t="s">
        <v>1221</v>
      </c>
      <c r="B643" s="5" t="n">
        <v>0</v>
      </c>
    </row>
    <row r="644" spans="1:5">
      <c r="A644" s="4" t="s">
        <v>1223</v>
      </c>
      <c r="B644" s="5" t="n">
        <v>76965</v>
      </c>
    </row>
    <row r="645" spans="1:5">
      <c r="A645" s="4" t="s">
        <v>1225</v>
      </c>
      <c r="B645" s="5" t="n">
        <v>0</v>
      </c>
    </row>
    <row r="646" spans="1:5">
      <c r="A646" s="4" t="s">
        <v>1226</v>
      </c>
      <c r="B646" s="5" t="n">
        <v>76965</v>
      </c>
    </row>
    <row r="647" spans="1:5">
      <c r="A647" s="4" t="s">
        <v>1227</v>
      </c>
      <c r="B647" s="5" t="n">
        <v>76965</v>
      </c>
    </row>
    <row r="648" spans="1:5">
      <c r="A648" s="4" t="s">
        <v>1228</v>
      </c>
      <c r="B648" s="5" t="n">
        <v>0</v>
      </c>
    </row>
    <row r="649" spans="1:5">
      <c r="A649" s="4" t="s">
        <v>1296</v>
      </c>
    </row>
    <row r="650" spans="1:5">
      <c r="A650" s="3" t="s">
        <v>1220</v>
      </c>
    </row>
    <row r="651" spans="1:5">
      <c r="A651" s="4" t="s">
        <v>1221</v>
      </c>
      <c r="B651" s="5" t="n">
        <v>0</v>
      </c>
    </row>
    <row r="652" spans="1:5">
      <c r="A652" s="4" t="s">
        <v>1222</v>
      </c>
      <c r="B652" s="5" t="n">
        <v>1918</v>
      </c>
    </row>
    <row r="653" spans="1:5">
      <c r="A653" s="4" t="s">
        <v>1223</v>
      </c>
      <c r="B653" s="5" t="n">
        <v>3980</v>
      </c>
    </row>
    <row r="654" spans="1:5">
      <c r="A654" s="4" t="s">
        <v>1225</v>
      </c>
      <c r="B654" s="5" t="n">
        <v>1918</v>
      </c>
    </row>
    <row r="655" spans="1:5">
      <c r="A655" s="4" t="s">
        <v>1226</v>
      </c>
      <c r="B655" s="5" t="n">
        <v>3980</v>
      </c>
    </row>
    <row r="656" spans="1:5">
      <c r="A656" s="4" t="s">
        <v>1227</v>
      </c>
      <c r="B656" s="5" t="n">
        <v>5898</v>
      </c>
    </row>
    <row r="657" spans="1:5">
      <c r="A657" s="4" t="s">
        <v>1228</v>
      </c>
      <c r="B657" s="5" t="n">
        <v>66</v>
      </c>
    </row>
    <row r="658" spans="1:5">
      <c r="A658" s="4" t="s">
        <v>1297</v>
      </c>
    </row>
    <row r="659" spans="1:5">
      <c r="A659" s="3" t="s">
        <v>1220</v>
      </c>
    </row>
    <row r="660" spans="1:5">
      <c r="A660" s="4" t="s">
        <v>1221</v>
      </c>
      <c r="B660" s="5" t="n">
        <v>2874</v>
      </c>
    </row>
    <row r="661" spans="1:5">
      <c r="A661" s="4" t="s">
        <v>1222</v>
      </c>
      <c r="B661" s="5" t="n">
        <v>2739</v>
      </c>
    </row>
    <row r="662" spans="1:5">
      <c r="A662" s="4" t="s">
        <v>1223</v>
      </c>
      <c r="B662" s="5" t="n">
        <v>2746</v>
      </c>
    </row>
    <row r="663" spans="1:5">
      <c r="A663" s="4" t="s">
        <v>1225</v>
      </c>
      <c r="B663" s="5" t="n">
        <v>2739</v>
      </c>
    </row>
    <row r="664" spans="1:5">
      <c r="A664" s="4" t="s">
        <v>1226</v>
      </c>
      <c r="B664" s="5" t="n">
        <v>2746</v>
      </c>
    </row>
    <row r="665" spans="1:5">
      <c r="A665" s="4" t="s">
        <v>1227</v>
      </c>
      <c r="B665" s="5" t="n">
        <v>5485</v>
      </c>
    </row>
    <row r="666" spans="1:5">
      <c r="A666" s="4" t="s">
        <v>1228</v>
      </c>
      <c r="B666" s="5" t="n">
        <v>30</v>
      </c>
    </row>
    <row r="667" spans="1:5">
      <c r="A667" s="4" t="s">
        <v>1298</v>
      </c>
    </row>
    <row r="668" spans="1:5">
      <c r="A668" s="3" t="s">
        <v>1220</v>
      </c>
    </row>
    <row r="669" spans="1:5">
      <c r="A669" s="4" t="s">
        <v>1221</v>
      </c>
      <c r="B669" s="5" t="n">
        <v>25485</v>
      </c>
    </row>
    <row r="670" spans="1:5">
      <c r="A670" s="4" t="s">
        <v>1222</v>
      </c>
      <c r="B670" s="5" t="n">
        <v>3907</v>
      </c>
    </row>
    <row r="671" spans="1:5">
      <c r="A671" s="4" t="s">
        <v>1223</v>
      </c>
      <c r="B671" s="5" t="n">
        <v>70943</v>
      </c>
    </row>
    <row r="672" spans="1:5">
      <c r="A672" s="4" t="s">
        <v>1225</v>
      </c>
      <c r="B672" s="5" t="n">
        <v>3907</v>
      </c>
    </row>
    <row r="673" spans="1:5">
      <c r="A673" s="4" t="s">
        <v>1226</v>
      </c>
      <c r="B673" s="5" t="n">
        <v>70943</v>
      </c>
    </row>
    <row r="674" spans="1:5">
      <c r="A674" s="4" t="s">
        <v>1227</v>
      </c>
      <c r="B674" s="5" t="n">
        <v>74850</v>
      </c>
    </row>
    <row r="675" spans="1:5">
      <c r="A675" s="4" t="s">
        <v>1228</v>
      </c>
      <c r="B675" s="5" t="n">
        <v>591</v>
      </c>
    </row>
    <row r="676" spans="1:5">
      <c r="A676" s="4" t="s">
        <v>1299</v>
      </c>
    </row>
    <row r="677" spans="1:5">
      <c r="A677" s="3" t="s">
        <v>1220</v>
      </c>
    </row>
    <row r="678" spans="1:5">
      <c r="A678" s="4" t="s">
        <v>1221</v>
      </c>
      <c r="B678" s="5" t="n">
        <v>14464</v>
      </c>
    </row>
    <row r="679" spans="1:5">
      <c r="A679" s="4" t="s">
        <v>1222</v>
      </c>
      <c r="B679" s="5" t="n">
        <v>1941</v>
      </c>
    </row>
    <row r="680" spans="1:5">
      <c r="A680" s="4" t="s">
        <v>1223</v>
      </c>
      <c r="B680" s="5" t="n">
        <v>25529</v>
      </c>
    </row>
    <row r="681" spans="1:5">
      <c r="A681" s="4" t="s">
        <v>1225</v>
      </c>
      <c r="B681" s="5" t="n">
        <v>1941</v>
      </c>
    </row>
    <row r="682" spans="1:5">
      <c r="A682" s="4" t="s">
        <v>1226</v>
      </c>
      <c r="B682" s="5" t="n">
        <v>25529</v>
      </c>
    </row>
    <row r="683" spans="1:5">
      <c r="A683" s="4" t="s">
        <v>1227</v>
      </c>
      <c r="B683" s="5" t="n">
        <v>27470</v>
      </c>
    </row>
    <row r="684" spans="1:5">
      <c r="A684" s="4" t="s">
        <v>1228</v>
      </c>
      <c r="B684" s="5" t="n">
        <v>266</v>
      </c>
    </row>
    <row r="685" spans="1:5">
      <c r="A685" s="4" t="s">
        <v>1300</v>
      </c>
    </row>
    <row r="686" spans="1:5">
      <c r="A686" s="3" t="s">
        <v>1220</v>
      </c>
    </row>
    <row r="687" spans="1:5">
      <c r="A687" s="4" t="s">
        <v>1221</v>
      </c>
      <c r="B687" s="5" t="n">
        <v>13292</v>
      </c>
    </row>
    <row r="688" spans="1:5">
      <c r="A688" s="4" t="s">
        <v>1222</v>
      </c>
      <c r="B688" s="5" t="n">
        <v>18731</v>
      </c>
    </row>
    <row r="689" spans="1:5">
      <c r="A689" s="4" t="s">
        <v>1223</v>
      </c>
      <c r="B689" s="5" t="n">
        <v>16292</v>
      </c>
    </row>
    <row r="690" spans="1:5">
      <c r="A690" s="4" t="s">
        <v>1225</v>
      </c>
      <c r="B690" s="5" t="n">
        <v>18731</v>
      </c>
    </row>
    <row r="691" spans="1:5">
      <c r="A691" s="4" t="s">
        <v>1226</v>
      </c>
      <c r="B691" s="5" t="n">
        <v>16292</v>
      </c>
    </row>
    <row r="692" spans="1:5">
      <c r="A692" s="4" t="s">
        <v>1227</v>
      </c>
      <c r="B692" s="5" t="n">
        <v>35023</v>
      </c>
    </row>
    <row r="693" spans="1:5">
      <c r="A693" s="4" t="s">
        <v>1228</v>
      </c>
      <c r="B693" s="5" t="n">
        <v>141</v>
      </c>
    </row>
    <row r="694" spans="1:5">
      <c r="A694" s="4" t="s">
        <v>1301</v>
      </c>
    </row>
    <row r="695" spans="1:5">
      <c r="A695" s="3" t="s">
        <v>1220</v>
      </c>
    </row>
    <row r="696" spans="1:5">
      <c r="A696" s="4" t="s">
        <v>1221</v>
      </c>
      <c r="B696" s="5" t="n">
        <v>0</v>
      </c>
    </row>
    <row r="697" spans="1:5">
      <c r="A697" s="4" t="s">
        <v>1222</v>
      </c>
      <c r="B697" s="5" t="n">
        <v>13433</v>
      </c>
    </row>
    <row r="698" spans="1:5">
      <c r="A698" s="4" t="s">
        <v>1223</v>
      </c>
      <c r="B698" s="5" t="n">
        <v>137327</v>
      </c>
    </row>
    <row r="699" spans="1:5">
      <c r="A699" s="4" t="s">
        <v>1224</v>
      </c>
      <c r="B699" s="5" t="n">
        <v>10</v>
      </c>
    </row>
    <row r="700" spans="1:5">
      <c r="A700" s="4" t="s">
        <v>1225</v>
      </c>
      <c r="B700" s="5" t="n">
        <v>13443</v>
      </c>
    </row>
    <row r="701" spans="1:5">
      <c r="A701" s="4" t="s">
        <v>1226</v>
      </c>
      <c r="B701" s="5" t="n">
        <v>137327</v>
      </c>
    </row>
    <row r="702" spans="1:5">
      <c r="A702" s="4" t="s">
        <v>1227</v>
      </c>
      <c r="B702" s="5" t="n">
        <v>150770</v>
      </c>
    </row>
    <row r="703" spans="1:5">
      <c r="A703" s="4" t="s">
        <v>1228</v>
      </c>
      <c r="B703" s="5" t="n">
        <v>1145</v>
      </c>
    </row>
    <row r="704" spans="1:5">
      <c r="A704" s="4" t="s">
        <v>1302</v>
      </c>
    </row>
    <row r="705" spans="1:5">
      <c r="A705" s="3" t="s">
        <v>1220</v>
      </c>
    </row>
    <row r="706" spans="1:5">
      <c r="A706" s="4" t="s">
        <v>1221</v>
      </c>
      <c r="B706" s="5" t="n">
        <v>2675</v>
      </c>
    </row>
    <row r="707" spans="1:5">
      <c r="A707" s="4" t="s">
        <v>1222</v>
      </c>
      <c r="B707" s="5" t="n">
        <v>6770</v>
      </c>
    </row>
    <row r="708" spans="1:5">
      <c r="A708" s="4" t="s">
        <v>1223</v>
      </c>
      <c r="B708" s="5" t="n">
        <v>2292</v>
      </c>
    </row>
    <row r="709" spans="1:5">
      <c r="A709" s="4" t="s">
        <v>1225</v>
      </c>
      <c r="B709" s="5" t="n">
        <v>6770</v>
      </c>
    </row>
    <row r="710" spans="1:5">
      <c r="A710" s="4" t="s">
        <v>1226</v>
      </c>
      <c r="B710" s="5" t="n">
        <v>2292</v>
      </c>
    </row>
    <row r="711" spans="1:5">
      <c r="A711" s="4" t="s">
        <v>1227</v>
      </c>
      <c r="B711" s="5" t="n">
        <v>9062</v>
      </c>
    </row>
    <row r="712" spans="1:5">
      <c r="A712" s="4" t="s">
        <v>1228</v>
      </c>
      <c r="B712" s="5" t="n">
        <v>21</v>
      </c>
    </row>
    <row r="713" spans="1:5">
      <c r="A713" s="4" t="s">
        <v>1303</v>
      </c>
    </row>
    <row r="714" spans="1:5">
      <c r="A714" s="3" t="s">
        <v>1220</v>
      </c>
    </row>
    <row r="715" spans="1:5">
      <c r="A715" s="4" t="s">
        <v>1221</v>
      </c>
      <c r="B715" s="5" t="n">
        <v>60000</v>
      </c>
    </row>
    <row r="716" spans="1:5">
      <c r="A716" s="4" t="s">
        <v>1222</v>
      </c>
      <c r="B716" s="5" t="n">
        <v>75591</v>
      </c>
    </row>
    <row r="717" spans="1:5">
      <c r="A717" s="4" t="s">
        <v>1223</v>
      </c>
      <c r="B717" s="5" t="n">
        <v>73268</v>
      </c>
    </row>
    <row r="718" spans="1:5">
      <c r="A718" s="4" t="s">
        <v>1225</v>
      </c>
      <c r="B718" s="5" t="n">
        <v>75591</v>
      </c>
    </row>
    <row r="719" spans="1:5">
      <c r="A719" s="4" t="s">
        <v>1226</v>
      </c>
      <c r="B719" s="5" t="n">
        <v>73268</v>
      </c>
    </row>
    <row r="720" spans="1:5">
      <c r="A720" s="4" t="s">
        <v>1227</v>
      </c>
      <c r="B720" s="5" t="n">
        <v>148859</v>
      </c>
    </row>
    <row r="721" spans="1:5">
      <c r="A721" s="4" t="s">
        <v>1228</v>
      </c>
      <c r="B721" s="5" t="n">
        <v>308</v>
      </c>
    </row>
    <row r="722" spans="1:5">
      <c r="A722" s="4" t="s">
        <v>1304</v>
      </c>
    </row>
    <row r="723" spans="1:5">
      <c r="A723" s="3" t="s">
        <v>1220</v>
      </c>
    </row>
    <row r="724" spans="1:5">
      <c r="A724" s="4" t="s">
        <v>1221</v>
      </c>
      <c r="B724" s="5" t="n">
        <v>0</v>
      </c>
    </row>
    <row r="725" spans="1:5">
      <c r="A725" s="4" t="s">
        <v>1222</v>
      </c>
      <c r="B725" s="5" t="n">
        <v>100</v>
      </c>
    </row>
    <row r="726" spans="1:5">
      <c r="A726" s="4" t="s">
        <v>1223</v>
      </c>
      <c r="B726" s="5" t="n">
        <v>0</v>
      </c>
    </row>
    <row r="727" spans="1:5">
      <c r="A727" s="4" t="s">
        <v>1224</v>
      </c>
      <c r="B727" s="5" t="n">
        <v>0</v>
      </c>
    </row>
    <row r="728" spans="1:5">
      <c r="A728" s="4" t="s">
        <v>1225</v>
      </c>
      <c r="B728" s="5" t="n">
        <v>100</v>
      </c>
    </row>
    <row r="729" spans="1:5">
      <c r="A729" s="4" t="s">
        <v>1226</v>
      </c>
      <c r="B729" s="5" t="n">
        <v>0</v>
      </c>
    </row>
    <row r="730" spans="1:5">
      <c r="A730" s="4" t="s">
        <v>1227</v>
      </c>
      <c r="B730" s="5" t="n">
        <v>100</v>
      </c>
    </row>
    <row r="731" spans="1:5">
      <c r="A731" s="4" t="s">
        <v>1228</v>
      </c>
      <c r="B731" s="5" t="n">
        <v>0</v>
      </c>
    </row>
    <row r="732" spans="1:5">
      <c r="A732" s="4" t="s">
        <v>1305</v>
      </c>
    </row>
    <row r="733" spans="1:5">
      <c r="A733" s="3" t="s">
        <v>1220</v>
      </c>
    </row>
    <row r="734" spans="1:5">
      <c r="A734" s="4" t="s">
        <v>1221</v>
      </c>
      <c r="B734" s="5" t="n">
        <v>46500</v>
      </c>
    </row>
    <row r="735" spans="1:5">
      <c r="A735" s="4" t="s">
        <v>1222</v>
      </c>
      <c r="B735" s="5" t="n">
        <v>16679</v>
      </c>
    </row>
    <row r="736" spans="1:5">
      <c r="A736" s="4" t="s">
        <v>1223</v>
      </c>
      <c r="B736" s="5" t="n">
        <v>28410</v>
      </c>
    </row>
    <row r="737" spans="1:5">
      <c r="A737" s="4" t="s">
        <v>1224</v>
      </c>
      <c r="B737" s="5" t="n">
        <v>28272</v>
      </c>
    </row>
    <row r="738" spans="1:5">
      <c r="A738" s="4" t="s">
        <v>1225</v>
      </c>
      <c r="B738" s="5" t="n">
        <v>16679</v>
      </c>
    </row>
    <row r="739" spans="1:5">
      <c r="A739" s="4" t="s">
        <v>1226</v>
      </c>
      <c r="B739" s="5" t="n">
        <v>56682</v>
      </c>
    </row>
    <row r="740" spans="1:5">
      <c r="A740" s="4" t="s">
        <v>1227</v>
      </c>
      <c r="B740" s="5" t="n">
        <v>73361</v>
      </c>
    </row>
    <row r="741" spans="1:5">
      <c r="A741" s="4" t="s">
        <v>1228</v>
      </c>
      <c r="B741" s="5" t="n">
        <v>13067</v>
      </c>
    </row>
    <row r="742" spans="1:5">
      <c r="A742" s="4" t="s">
        <v>580</v>
      </c>
    </row>
    <row r="743" spans="1:5">
      <c r="A743" s="3" t="s">
        <v>1220</v>
      </c>
    </row>
    <row r="744" spans="1:5">
      <c r="A744" s="4" t="s">
        <v>1221</v>
      </c>
      <c r="B744" s="5" t="n">
        <v>326042</v>
      </c>
    </row>
    <row r="745" spans="1:5">
      <c r="A745" s="4" t="s">
        <v>1222</v>
      </c>
      <c r="B745" s="5" t="n">
        <v>0</v>
      </c>
    </row>
    <row r="746" spans="1:5">
      <c r="A746" s="4" t="s">
        <v>1223</v>
      </c>
      <c r="B746" s="5" t="n">
        <v>0</v>
      </c>
    </row>
    <row r="747" spans="1:5">
      <c r="A747" s="4" t="s">
        <v>1224</v>
      </c>
      <c r="B747" s="5" t="n">
        <v>207561</v>
      </c>
    </row>
    <row r="748" spans="1:5">
      <c r="A748" s="4" t="s">
        <v>1225</v>
      </c>
      <c r="B748" s="5" t="n">
        <v>0</v>
      </c>
    </row>
    <row r="749" spans="1:5">
      <c r="A749" s="4" t="s">
        <v>1226</v>
      </c>
      <c r="B749" s="5" t="n">
        <v>207561</v>
      </c>
    </row>
    <row r="750" spans="1:5">
      <c r="A750" s="4" t="s">
        <v>1227</v>
      </c>
      <c r="B750" s="5" t="n">
        <v>207561</v>
      </c>
    </row>
    <row r="751" spans="1:5">
      <c r="A751" s="4" t="s">
        <v>1228</v>
      </c>
      <c r="B751" s="5" t="n">
        <v>1848</v>
      </c>
    </row>
    <row r="752" spans="1:5">
      <c r="A752" s="4" t="s">
        <v>1306</v>
      </c>
    </row>
    <row r="753" spans="1:5">
      <c r="A753" s="3" t="s">
        <v>1220</v>
      </c>
    </row>
    <row r="754" spans="1:5">
      <c r="A754" s="4" t="s">
        <v>1221</v>
      </c>
      <c r="B754" s="5" t="n">
        <v>8615</v>
      </c>
    </row>
    <row r="755" spans="1:5">
      <c r="A755" s="4" t="s">
        <v>1222</v>
      </c>
      <c r="B755" s="5" t="n">
        <v>9040</v>
      </c>
    </row>
    <row r="756" spans="1:5">
      <c r="A756" s="4" t="s">
        <v>1223</v>
      </c>
      <c r="B756" s="5" t="n">
        <v>3654</v>
      </c>
    </row>
    <row r="757" spans="1:5">
      <c r="A757" s="4" t="s">
        <v>1224</v>
      </c>
      <c r="B757" s="5" t="n">
        <v>2869</v>
      </c>
    </row>
    <row r="758" spans="1:5">
      <c r="A758" s="4" t="s">
        <v>1225</v>
      </c>
      <c r="B758" s="5" t="n">
        <v>9040</v>
      </c>
    </row>
    <row r="759" spans="1:5">
      <c r="A759" s="4" t="s">
        <v>1226</v>
      </c>
      <c r="B759" s="5" t="n">
        <v>6523</v>
      </c>
    </row>
    <row r="760" spans="1:5">
      <c r="A760" s="4" t="s">
        <v>1227</v>
      </c>
      <c r="B760" s="5" t="n">
        <v>15563</v>
      </c>
    </row>
    <row r="761" spans="1:5">
      <c r="A761" s="4" t="s">
        <v>1228</v>
      </c>
      <c r="B761" s="5" t="n">
        <v>656</v>
      </c>
    </row>
    <row r="762" spans="1:5">
      <c r="A762" s="4" t="s">
        <v>1307</v>
      </c>
    </row>
    <row r="763" spans="1:5">
      <c r="A763" s="3" t="s">
        <v>1220</v>
      </c>
    </row>
    <row r="764" spans="1:5">
      <c r="A764" s="4" t="s">
        <v>1221</v>
      </c>
      <c r="B764" s="5" t="n">
        <v>10760</v>
      </c>
    </row>
    <row r="765" spans="1:5">
      <c r="A765" s="4" t="s">
        <v>1222</v>
      </c>
      <c r="B765" s="5" t="n">
        <v>3016</v>
      </c>
    </row>
    <row r="766" spans="1:5">
      <c r="A766" s="4" t="s">
        <v>1223</v>
      </c>
      <c r="B766" s="5" t="n">
        <v>7733</v>
      </c>
    </row>
    <row r="767" spans="1:5">
      <c r="A767" s="4" t="s">
        <v>1224</v>
      </c>
      <c r="B767" s="5" t="n">
        <v>4151</v>
      </c>
    </row>
    <row r="768" spans="1:5">
      <c r="A768" s="4" t="s">
        <v>1225</v>
      </c>
      <c r="B768" s="5" t="n">
        <v>3016</v>
      </c>
    </row>
    <row r="769" spans="1:5">
      <c r="A769" s="4" t="s">
        <v>1226</v>
      </c>
      <c r="B769" s="5" t="n">
        <v>11884</v>
      </c>
    </row>
    <row r="770" spans="1:5">
      <c r="A770" s="4" t="s">
        <v>1227</v>
      </c>
      <c r="B770" s="5" t="n">
        <v>14900</v>
      </c>
    </row>
    <row r="771" spans="1:5">
      <c r="A771" s="4" t="s">
        <v>1228</v>
      </c>
      <c r="B771" s="5" t="n">
        <v>2225</v>
      </c>
    </row>
    <row r="772" spans="1:5">
      <c r="A772" s="4" t="s">
        <v>1308</v>
      </c>
    </row>
    <row r="773" spans="1:5">
      <c r="A773" s="3" t="s">
        <v>1220</v>
      </c>
    </row>
    <row r="774" spans="1:5">
      <c r="A774" s="4" t="s">
        <v>1221</v>
      </c>
      <c r="B774" s="5" t="n">
        <v>48470</v>
      </c>
    </row>
    <row r="775" spans="1:5">
      <c r="A775" s="4" t="s">
        <v>1222</v>
      </c>
      <c r="B775" s="5" t="n">
        <v>12503</v>
      </c>
    </row>
    <row r="776" spans="1:5">
      <c r="A776" s="4" t="s">
        <v>1223</v>
      </c>
      <c r="B776" s="5" t="n">
        <v>19960</v>
      </c>
    </row>
    <row r="777" spans="1:5">
      <c r="A777" s="4" t="s">
        <v>1224</v>
      </c>
      <c r="B777" s="5" t="n">
        <v>10953</v>
      </c>
    </row>
    <row r="778" spans="1:5">
      <c r="A778" s="4" t="s">
        <v>1225</v>
      </c>
      <c r="B778" s="5" t="n">
        <v>12503</v>
      </c>
    </row>
    <row r="779" spans="1:5">
      <c r="A779" s="4" t="s">
        <v>1226</v>
      </c>
      <c r="B779" s="5" t="n">
        <v>30913</v>
      </c>
    </row>
    <row r="780" spans="1:5">
      <c r="A780" s="4" t="s">
        <v>1227</v>
      </c>
      <c r="B780" s="5" t="n">
        <v>43416</v>
      </c>
    </row>
    <row r="781" spans="1:5">
      <c r="A781" s="4" t="s">
        <v>1228</v>
      </c>
      <c r="B781" s="5" t="n">
        <v>3799</v>
      </c>
    </row>
    <row r="782" spans="1:5">
      <c r="A782" s="4" t="s">
        <v>1309</v>
      </c>
    </row>
    <row r="783" spans="1:5">
      <c r="A783" s="3" t="s">
        <v>1220</v>
      </c>
    </row>
    <row r="784" spans="1:5">
      <c r="A784" s="4" t="s">
        <v>1221</v>
      </c>
      <c r="B784" s="5" t="n">
        <v>11137</v>
      </c>
    </row>
    <row r="785" spans="1:5">
      <c r="A785" s="4" t="s">
        <v>1222</v>
      </c>
      <c r="B785" s="5" t="n">
        <v>6229</v>
      </c>
    </row>
    <row r="786" spans="1:5">
      <c r="A786" s="4" t="s">
        <v>1223</v>
      </c>
      <c r="B786" s="5" t="n">
        <v>11216</v>
      </c>
    </row>
    <row r="787" spans="1:5">
      <c r="A787" s="4" t="s">
        <v>1224</v>
      </c>
      <c r="B787" s="5" t="n">
        <v>5612</v>
      </c>
    </row>
    <row r="788" spans="1:5">
      <c r="A788" s="4" t="s">
        <v>1225</v>
      </c>
      <c r="B788" s="5" t="n">
        <v>6229</v>
      </c>
    </row>
    <row r="789" spans="1:5">
      <c r="A789" s="4" t="s">
        <v>1226</v>
      </c>
      <c r="B789" s="5" t="n">
        <v>16828</v>
      </c>
    </row>
    <row r="790" spans="1:5">
      <c r="A790" s="4" t="s">
        <v>1227</v>
      </c>
      <c r="B790" s="5" t="n">
        <v>23057</v>
      </c>
    </row>
    <row r="791" spans="1:5">
      <c r="A791" s="4" t="s">
        <v>1228</v>
      </c>
      <c r="B791" s="5" t="n">
        <v>1463</v>
      </c>
    </row>
    <row r="792" spans="1:5">
      <c r="A792" s="4" t="s">
        <v>473</v>
      </c>
    </row>
    <row r="793" spans="1:5">
      <c r="A793" s="3" t="s">
        <v>1220</v>
      </c>
    </row>
    <row r="794" spans="1:5">
      <c r="A794" s="4" t="s">
        <v>1310</v>
      </c>
      <c r="B794" s="5" t="n">
        <v>-16642</v>
      </c>
    </row>
    <row r="795" spans="1:5">
      <c r="A795" s="4" t="s">
        <v>1230</v>
      </c>
      <c r="B795" s="5" t="n">
        <v>1336</v>
      </c>
    </row>
    <row r="796" spans="1:5">
      <c r="A796" s="4" t="s">
        <v>1311</v>
      </c>
    </row>
    <row r="797" spans="1:5">
      <c r="A797" s="3" t="s">
        <v>1220</v>
      </c>
    </row>
    <row r="798" spans="1:5">
      <c r="A798" s="4" t="s">
        <v>1221</v>
      </c>
      <c r="B798" s="5" t="n">
        <v>14099</v>
      </c>
    </row>
    <row r="799" spans="1:5">
      <c r="A799" s="4" t="s">
        <v>1222</v>
      </c>
      <c r="B799" s="5" t="n">
        <v>11052</v>
      </c>
    </row>
    <row r="800" spans="1:5">
      <c r="A800" s="4" t="s">
        <v>1223</v>
      </c>
      <c r="B800" s="5" t="n">
        <v>7037</v>
      </c>
    </row>
    <row r="801" spans="1:5">
      <c r="A801" s="4" t="s">
        <v>1224</v>
      </c>
      <c r="B801" s="5" t="n">
        <v>8280</v>
      </c>
    </row>
    <row r="802" spans="1:5">
      <c r="A802" s="4" t="s">
        <v>1225</v>
      </c>
      <c r="B802" s="5" t="n">
        <v>11052</v>
      </c>
    </row>
    <row r="803" spans="1:5">
      <c r="A803" s="4" t="s">
        <v>1226</v>
      </c>
      <c r="B803" s="5" t="n">
        <v>15317</v>
      </c>
    </row>
    <row r="804" spans="1:5">
      <c r="A804" s="4" t="s">
        <v>1227</v>
      </c>
      <c r="B804" s="5" t="n">
        <v>26369</v>
      </c>
    </row>
    <row r="805" spans="1:5">
      <c r="A805" s="4" t="s">
        <v>1228</v>
      </c>
      <c r="B805" s="5" t="n">
        <v>962</v>
      </c>
    </row>
    <row r="806" spans="1:5">
      <c r="A806" s="4" t="s">
        <v>1312</v>
      </c>
    </row>
    <row r="807" spans="1:5">
      <c r="A807" s="3" t="s">
        <v>1220</v>
      </c>
    </row>
    <row r="808" spans="1:5">
      <c r="A808" s="4" t="s">
        <v>1221</v>
      </c>
      <c r="B808" s="5" t="n">
        <v>12481</v>
      </c>
    </row>
    <row r="809" spans="1:5">
      <c r="A809" s="4" t="s">
        <v>1222</v>
      </c>
      <c r="B809" s="5" t="n">
        <v>8306</v>
      </c>
    </row>
    <row r="810" spans="1:5">
      <c r="A810" s="4" t="s">
        <v>1223</v>
      </c>
      <c r="B810" s="5" t="n">
        <v>9685</v>
      </c>
    </row>
    <row r="811" spans="1:5">
      <c r="A811" s="4" t="s">
        <v>1224</v>
      </c>
      <c r="B811" s="5" t="n">
        <v>1412</v>
      </c>
    </row>
    <row r="812" spans="1:5">
      <c r="A812" s="4" t="s">
        <v>1225</v>
      </c>
      <c r="B812" s="5" t="n">
        <v>8306</v>
      </c>
    </row>
    <row r="813" spans="1:5">
      <c r="A813" s="4" t="s">
        <v>1226</v>
      </c>
      <c r="B813" s="5" t="n">
        <v>11097</v>
      </c>
    </row>
    <row r="814" spans="1:5">
      <c r="A814" s="4" t="s">
        <v>1227</v>
      </c>
      <c r="B814" s="5" t="n">
        <v>19403</v>
      </c>
    </row>
    <row r="815" spans="1:5">
      <c r="A815" s="4" t="s">
        <v>1228</v>
      </c>
      <c r="B815" s="5" t="n">
        <v>990</v>
      </c>
    </row>
    <row r="816" spans="1:5">
      <c r="A816" s="4" t="s">
        <v>1313</v>
      </c>
    </row>
    <row r="817" spans="1:5">
      <c r="A817" s="3" t="s">
        <v>1220</v>
      </c>
    </row>
    <row r="818" spans="1:5">
      <c r="A818" s="4" t="s">
        <v>1221</v>
      </c>
      <c r="B818" s="5" t="n">
        <v>14509</v>
      </c>
    </row>
    <row r="819" spans="1:5">
      <c r="A819" s="4" t="s">
        <v>1222</v>
      </c>
      <c r="B819" s="5" t="n">
        <v>7077</v>
      </c>
    </row>
    <row r="820" spans="1:5">
      <c r="A820" s="4" t="s">
        <v>1223</v>
      </c>
      <c r="B820" s="5" t="n">
        <v>12028</v>
      </c>
    </row>
    <row r="821" spans="1:5">
      <c r="A821" s="4" t="s">
        <v>1224</v>
      </c>
      <c r="B821" s="5" t="n">
        <v>439</v>
      </c>
    </row>
    <row r="822" spans="1:5">
      <c r="A822" s="4" t="s">
        <v>1225</v>
      </c>
      <c r="B822" s="5" t="n">
        <v>7077</v>
      </c>
    </row>
    <row r="823" spans="1:5">
      <c r="A823" s="4" t="s">
        <v>1226</v>
      </c>
      <c r="B823" s="5" t="n">
        <v>12467</v>
      </c>
    </row>
    <row r="824" spans="1:5">
      <c r="A824" s="4" t="s">
        <v>1227</v>
      </c>
      <c r="B824" s="5" t="n">
        <v>19544</v>
      </c>
    </row>
    <row r="825" spans="1:5">
      <c r="A825" s="4" t="s">
        <v>1228</v>
      </c>
      <c r="B825" s="5" t="n">
        <v>1103</v>
      </c>
    </row>
    <row r="826" spans="1:5">
      <c r="A826" s="4" t="s">
        <v>1314</v>
      </c>
    </row>
    <row r="827" spans="1:5">
      <c r="A827" s="3" t="s">
        <v>1220</v>
      </c>
    </row>
    <row r="828" spans="1:5">
      <c r="A828" s="4" t="s">
        <v>1221</v>
      </c>
      <c r="B828" s="5" t="n">
        <v>12500</v>
      </c>
    </row>
    <row r="829" spans="1:5">
      <c r="A829" s="4" t="s">
        <v>1222</v>
      </c>
      <c r="B829" s="5" t="n">
        <v>2314</v>
      </c>
    </row>
    <row r="830" spans="1:5">
      <c r="A830" s="4" t="s">
        <v>1223</v>
      </c>
      <c r="B830" s="5" t="n">
        <v>17067</v>
      </c>
    </row>
    <row r="831" spans="1:5">
      <c r="A831" s="4" t="s">
        <v>1224</v>
      </c>
      <c r="B831" s="5" t="n">
        <v>176</v>
      </c>
    </row>
    <row r="832" spans="1:5">
      <c r="A832" s="4" t="s">
        <v>1225</v>
      </c>
      <c r="B832" s="5" t="n">
        <v>2314</v>
      </c>
    </row>
    <row r="833" spans="1:5">
      <c r="A833" s="4" t="s">
        <v>1226</v>
      </c>
      <c r="B833" s="5" t="n">
        <v>17243</v>
      </c>
    </row>
    <row r="834" spans="1:5">
      <c r="A834" s="4" t="s">
        <v>1227</v>
      </c>
      <c r="B834" s="5" t="n">
        <v>19557</v>
      </c>
    </row>
    <row r="835" spans="1:5">
      <c r="A835" s="4" t="s">
        <v>1228</v>
      </c>
      <c r="B835" s="5" t="n">
        <v>1310</v>
      </c>
    </row>
    <row r="836" spans="1:5">
      <c r="A836" s="4" t="s">
        <v>1315</v>
      </c>
    </row>
    <row r="837" spans="1:5">
      <c r="A837" s="3" t="s">
        <v>1220</v>
      </c>
    </row>
    <row r="838" spans="1:5">
      <c r="A838" s="4" t="s">
        <v>1221</v>
      </c>
      <c r="B838" s="5" t="n">
        <v>19000</v>
      </c>
    </row>
    <row r="839" spans="1:5">
      <c r="A839" s="4" t="s">
        <v>1222</v>
      </c>
      <c r="B839" s="5" t="n">
        <v>7391</v>
      </c>
    </row>
    <row r="840" spans="1:5">
      <c r="A840" s="4" t="s">
        <v>1223</v>
      </c>
      <c r="B840" s="5" t="n">
        <v>20176</v>
      </c>
    </row>
    <row r="841" spans="1:5">
      <c r="A841" s="4" t="s">
        <v>1224</v>
      </c>
      <c r="B841" s="5" t="n">
        <v>263</v>
      </c>
    </row>
    <row r="842" spans="1:5">
      <c r="A842" s="4" t="s">
        <v>1225</v>
      </c>
      <c r="B842" s="5" t="n">
        <v>7391</v>
      </c>
    </row>
    <row r="843" spans="1:5">
      <c r="A843" s="4" t="s">
        <v>1226</v>
      </c>
      <c r="B843" s="5" t="n">
        <v>20439</v>
      </c>
    </row>
    <row r="844" spans="1:5">
      <c r="A844" s="4" t="s">
        <v>1227</v>
      </c>
      <c r="B844" s="5" t="n">
        <v>27830</v>
      </c>
    </row>
    <row r="845" spans="1:5">
      <c r="A845" s="4" t="s">
        <v>1228</v>
      </c>
      <c r="B845" s="5" t="n">
        <v>1149</v>
      </c>
    </row>
    <row r="846" spans="1:5">
      <c r="A846" s="4" t="s">
        <v>1316</v>
      </c>
    </row>
    <row r="847" spans="1:5">
      <c r="A847" s="3" t="s">
        <v>1220</v>
      </c>
    </row>
    <row r="848" spans="1:5">
      <c r="A848" s="4" t="s">
        <v>1221</v>
      </c>
      <c r="B848" s="5" t="n">
        <v>41826</v>
      </c>
    </row>
    <row r="849" spans="1:5">
      <c r="A849" s="4" t="s">
        <v>1222</v>
      </c>
      <c r="B849" s="5" t="n">
        <v>14099</v>
      </c>
    </row>
    <row r="850" spans="1:5">
      <c r="A850" s="4" t="s">
        <v>1223</v>
      </c>
      <c r="B850" s="5" t="n">
        <v>39928</v>
      </c>
    </row>
    <row r="851" spans="1:5">
      <c r="A851" s="4" t="s">
        <v>1224</v>
      </c>
      <c r="B851" s="5" t="n">
        <v>671</v>
      </c>
    </row>
    <row r="852" spans="1:5">
      <c r="A852" s="4" t="s">
        <v>1225</v>
      </c>
      <c r="B852" s="5" t="n">
        <v>14099</v>
      </c>
    </row>
    <row r="853" spans="1:5">
      <c r="A853" s="4" t="s">
        <v>1226</v>
      </c>
      <c r="B853" s="5" t="n">
        <v>40599</v>
      </c>
    </row>
    <row r="854" spans="1:5">
      <c r="A854" s="4" t="s">
        <v>1227</v>
      </c>
      <c r="B854" s="5" t="n">
        <v>54698</v>
      </c>
    </row>
    <row r="855" spans="1:5">
      <c r="A855" s="4" t="s">
        <v>1228</v>
      </c>
      <c r="B855" s="5" t="n">
        <v>1858</v>
      </c>
    </row>
    <row r="856" spans="1:5">
      <c r="A856" s="4" t="s">
        <v>1317</v>
      </c>
    </row>
    <row r="857" spans="1:5">
      <c r="A857" s="3" t="s">
        <v>1220</v>
      </c>
    </row>
    <row r="858" spans="1:5">
      <c r="A858" s="4" t="s">
        <v>1221</v>
      </c>
      <c r="B858" s="5" t="n">
        <v>0</v>
      </c>
    </row>
    <row r="859" spans="1:5">
      <c r="A859" s="4" t="s">
        <v>1222</v>
      </c>
      <c r="B859" s="5" t="n">
        <v>4178</v>
      </c>
    </row>
    <row r="860" spans="1:5">
      <c r="A860" s="4" t="s">
        <v>1223</v>
      </c>
      <c r="B860" s="5" t="n">
        <v>28470</v>
      </c>
    </row>
    <row r="861" spans="1:5">
      <c r="A861" s="4" t="s">
        <v>1224</v>
      </c>
      <c r="B861" s="5" t="n">
        <v>0</v>
      </c>
    </row>
    <row r="862" spans="1:5">
      <c r="A862" s="4" t="s">
        <v>1225</v>
      </c>
      <c r="B862" s="5" t="n">
        <v>4178</v>
      </c>
    </row>
    <row r="863" spans="1:5">
      <c r="A863" s="4" t="s">
        <v>1226</v>
      </c>
      <c r="B863" s="5" t="n">
        <v>28470</v>
      </c>
    </row>
    <row r="864" spans="1:5">
      <c r="A864" s="4" t="s">
        <v>1227</v>
      </c>
      <c r="B864" s="5" t="n">
        <v>32648</v>
      </c>
    </row>
    <row r="865" spans="1:5">
      <c r="A865" s="4" t="s">
        <v>1228</v>
      </c>
      <c r="B865" s="5" t="n">
        <v>890</v>
      </c>
    </row>
    <row r="866" spans="1:5">
      <c r="A866" s="4" t="s">
        <v>1318</v>
      </c>
    </row>
    <row r="867" spans="1:5">
      <c r="A867" s="3" t="s">
        <v>1220</v>
      </c>
    </row>
    <row r="868" spans="1:5">
      <c r="A868" s="4" t="s">
        <v>1221</v>
      </c>
      <c r="B868" s="5" t="n">
        <v>5606</v>
      </c>
    </row>
    <row r="869" spans="1:5">
      <c r="A869" s="4" t="s">
        <v>1222</v>
      </c>
      <c r="B869" s="5" t="n">
        <v>3027</v>
      </c>
    </row>
    <row r="870" spans="1:5">
      <c r="A870" s="4" t="s">
        <v>1223</v>
      </c>
      <c r="B870" s="5" t="n">
        <v>6376</v>
      </c>
    </row>
    <row r="871" spans="1:5">
      <c r="A871" s="4" t="s">
        <v>1224</v>
      </c>
      <c r="B871" s="5" t="n">
        <v>0</v>
      </c>
    </row>
    <row r="872" spans="1:5">
      <c r="A872" s="4" t="s">
        <v>1225</v>
      </c>
      <c r="B872" s="5" t="n">
        <v>3027</v>
      </c>
    </row>
    <row r="873" spans="1:5">
      <c r="A873" s="4" t="s">
        <v>1226</v>
      </c>
      <c r="B873" s="5" t="n">
        <v>6376</v>
      </c>
    </row>
    <row r="874" spans="1:5">
      <c r="A874" s="4" t="s">
        <v>1227</v>
      </c>
      <c r="B874" s="5" t="n">
        <v>9403</v>
      </c>
    </row>
    <row r="875" spans="1:5">
      <c r="A875" s="4" t="s">
        <v>1228</v>
      </c>
      <c r="B875" s="5" t="n">
        <v>186</v>
      </c>
    </row>
    <row r="876" spans="1:5">
      <c r="A876" s="4" t="s">
        <v>1319</v>
      </c>
    </row>
    <row r="877" spans="1:5">
      <c r="A877" s="3" t="s">
        <v>1220</v>
      </c>
    </row>
    <row r="878" spans="1:5">
      <c r="A878" s="4" t="s">
        <v>1221</v>
      </c>
      <c r="B878" s="5" t="n">
        <v>27700</v>
      </c>
    </row>
    <row r="879" spans="1:5">
      <c r="A879" s="4" t="s">
        <v>1222</v>
      </c>
      <c r="B879" s="5" t="n">
        <v>9500</v>
      </c>
    </row>
    <row r="880" spans="1:5">
      <c r="A880" s="4" t="s">
        <v>1223</v>
      </c>
      <c r="B880" s="5" t="n">
        <v>28500</v>
      </c>
    </row>
    <row r="881" spans="1:5">
      <c r="A881" s="4" t="s">
        <v>1224</v>
      </c>
      <c r="B881" s="5" t="n">
        <v>7</v>
      </c>
    </row>
    <row r="882" spans="1:5">
      <c r="A882" s="4" t="s">
        <v>1225</v>
      </c>
      <c r="B882" s="5" t="n">
        <v>9500</v>
      </c>
    </row>
    <row r="883" spans="1:5">
      <c r="A883" s="4" t="s">
        <v>1226</v>
      </c>
      <c r="B883" s="5" t="n">
        <v>28507</v>
      </c>
    </row>
    <row r="884" spans="1:5">
      <c r="A884" s="4" t="s">
        <v>1227</v>
      </c>
      <c r="B884" s="5" t="n">
        <v>38007</v>
      </c>
    </row>
    <row r="885" spans="1:5">
      <c r="A885" s="4" t="s">
        <v>1228</v>
      </c>
      <c r="B885" s="5" t="n">
        <v>831</v>
      </c>
    </row>
    <row r="886" spans="1:5">
      <c r="A886" s="4" t="s">
        <v>1320</v>
      </c>
    </row>
    <row r="887" spans="1:5">
      <c r="A887" s="3" t="s">
        <v>1220</v>
      </c>
    </row>
    <row r="888" spans="1:5">
      <c r="A888" s="4" t="s">
        <v>1221</v>
      </c>
      <c r="B888" s="5" t="n">
        <v>1120</v>
      </c>
    </row>
    <row r="889" spans="1:5">
      <c r="A889" s="4" t="s">
        <v>1222</v>
      </c>
      <c r="B889" s="5" t="n">
        <v>1498</v>
      </c>
    </row>
    <row r="890" spans="1:5">
      <c r="A890" s="4" t="s">
        <v>1223</v>
      </c>
      <c r="B890" s="5" t="n">
        <v>1735</v>
      </c>
    </row>
    <row r="891" spans="1:5">
      <c r="A891" s="4" t="s">
        <v>1224</v>
      </c>
      <c r="B891" s="5" t="n">
        <v>108</v>
      </c>
    </row>
    <row r="892" spans="1:5">
      <c r="A892" s="4" t="s">
        <v>1225</v>
      </c>
      <c r="B892" s="5" t="n">
        <v>1498</v>
      </c>
    </row>
    <row r="893" spans="1:5">
      <c r="A893" s="4" t="s">
        <v>1226</v>
      </c>
      <c r="B893" s="5" t="n">
        <v>1843</v>
      </c>
    </row>
    <row r="894" spans="1:5">
      <c r="A894" s="4" t="s">
        <v>1227</v>
      </c>
      <c r="B894" s="5" t="n">
        <v>3341</v>
      </c>
    </row>
    <row r="895" spans="1:5">
      <c r="A895" s="4" t="s">
        <v>1228</v>
      </c>
      <c r="B895" s="5" t="n">
        <v>48</v>
      </c>
    </row>
    <row r="896" spans="1:5">
      <c r="A896" s="4" t="s">
        <v>1321</v>
      </c>
    </row>
    <row r="897" spans="1:5">
      <c r="A897" s="3" t="s">
        <v>1220</v>
      </c>
    </row>
    <row r="898" spans="1:5">
      <c r="A898" s="4" t="s">
        <v>1221</v>
      </c>
      <c r="B898" s="5" t="n">
        <v>2315</v>
      </c>
    </row>
    <row r="899" spans="1:5">
      <c r="A899" s="4" t="s">
        <v>1222</v>
      </c>
      <c r="B899" s="5" t="n">
        <v>2188</v>
      </c>
    </row>
    <row r="900" spans="1:5">
      <c r="A900" s="4" t="s">
        <v>1223</v>
      </c>
      <c r="B900" s="5" t="n">
        <v>1293</v>
      </c>
    </row>
    <row r="901" spans="1:5">
      <c r="A901" s="4" t="s">
        <v>1224</v>
      </c>
      <c r="B901" s="5" t="n">
        <v>0</v>
      </c>
    </row>
    <row r="902" spans="1:5">
      <c r="A902" s="4" t="s">
        <v>1225</v>
      </c>
      <c r="B902" s="5" t="n">
        <v>2188</v>
      </c>
    </row>
    <row r="903" spans="1:5">
      <c r="A903" s="4" t="s">
        <v>1226</v>
      </c>
      <c r="B903" s="5" t="n">
        <v>1293</v>
      </c>
    </row>
    <row r="904" spans="1:5">
      <c r="A904" s="4" t="s">
        <v>1227</v>
      </c>
      <c r="B904" s="5" t="n">
        <v>3481</v>
      </c>
    </row>
    <row r="905" spans="1:5">
      <c r="A905" s="4" t="s">
        <v>1228</v>
      </c>
      <c r="B905" s="5" t="n">
        <v>35</v>
      </c>
    </row>
    <row r="906" spans="1:5">
      <c r="A906" s="4" t="s">
        <v>1322</v>
      </c>
    </row>
    <row r="907" spans="1:5">
      <c r="A907" s="3" t="s">
        <v>1220</v>
      </c>
    </row>
    <row r="908" spans="1:5">
      <c r="A908" s="4" t="s">
        <v>1221</v>
      </c>
      <c r="B908" s="5" t="n">
        <v>6500</v>
      </c>
    </row>
    <row r="909" spans="1:5">
      <c r="A909" s="4" t="s">
        <v>1222</v>
      </c>
      <c r="B909" s="5" t="n">
        <v>1041</v>
      </c>
    </row>
    <row r="910" spans="1:5">
      <c r="A910" s="4" t="s">
        <v>1223</v>
      </c>
      <c r="B910" s="5" t="n">
        <v>10905</v>
      </c>
    </row>
    <row r="911" spans="1:5">
      <c r="A911" s="4" t="s">
        <v>1224</v>
      </c>
      <c r="B911" s="5" t="n">
        <v>0</v>
      </c>
    </row>
    <row r="912" spans="1:5">
      <c r="A912" s="4" t="s">
        <v>1225</v>
      </c>
      <c r="B912" s="5" t="n">
        <v>1041</v>
      </c>
    </row>
    <row r="913" spans="1:5">
      <c r="A913" s="4" t="s">
        <v>1226</v>
      </c>
      <c r="B913" s="5" t="n">
        <v>10905</v>
      </c>
    </row>
    <row r="914" spans="1:5">
      <c r="A914" s="4" t="s">
        <v>1227</v>
      </c>
      <c r="B914" s="5" t="n">
        <v>11946</v>
      </c>
    </row>
    <row r="915" spans="1:5">
      <c r="A915" s="4" t="s">
        <v>1228</v>
      </c>
      <c r="B915" s="5" t="n">
        <v>273</v>
      </c>
    </row>
    <row r="916" spans="1:5">
      <c r="A916" s="4" t="s">
        <v>1323</v>
      </c>
    </row>
    <row r="917" spans="1:5">
      <c r="A917" s="3" t="s">
        <v>1220</v>
      </c>
    </row>
    <row r="918" spans="1:5">
      <c r="A918" s="4" t="s">
        <v>1221</v>
      </c>
      <c r="B918" s="5" t="n">
        <v>0</v>
      </c>
    </row>
    <row r="919" spans="1:5">
      <c r="A919" s="4" t="s">
        <v>1222</v>
      </c>
      <c r="B919" s="5" t="n">
        <v>7570</v>
      </c>
    </row>
    <row r="920" spans="1:5">
      <c r="A920" s="4" t="s">
        <v>1223</v>
      </c>
      <c r="B920" s="5" t="n">
        <v>24829</v>
      </c>
    </row>
    <row r="921" spans="1:5">
      <c r="A921" s="4" t="s">
        <v>1224</v>
      </c>
      <c r="B921" s="5" t="n">
        <v>1</v>
      </c>
    </row>
    <row r="922" spans="1:5">
      <c r="A922" s="4" t="s">
        <v>1225</v>
      </c>
      <c r="B922" s="5" t="n">
        <v>7570</v>
      </c>
    </row>
    <row r="923" spans="1:5">
      <c r="A923" s="4" t="s">
        <v>1226</v>
      </c>
      <c r="B923" s="5" t="n">
        <v>24830</v>
      </c>
    </row>
    <row r="924" spans="1:5">
      <c r="A924" s="4" t="s">
        <v>1227</v>
      </c>
      <c r="B924" s="5" t="n">
        <v>32400</v>
      </c>
    </row>
    <row r="925" spans="1:5">
      <c r="A925" s="4" t="s">
        <v>1228</v>
      </c>
      <c r="B925" s="5" t="n">
        <v>197</v>
      </c>
    </row>
    <row r="926" spans="1:5">
      <c r="A926" s="4" t="s">
        <v>1324</v>
      </c>
    </row>
    <row r="927" spans="1:5">
      <c r="A927" s="3" t="s">
        <v>1220</v>
      </c>
    </row>
    <row r="928" spans="1:5">
      <c r="A928" s="4" t="s">
        <v>1221</v>
      </c>
      <c r="B928" s="5" t="n">
        <v>0</v>
      </c>
    </row>
    <row r="929" spans="1:5">
      <c r="A929" s="4" t="s">
        <v>1222</v>
      </c>
      <c r="B929" s="5" t="n">
        <v>2294</v>
      </c>
    </row>
    <row r="930" spans="1:5">
      <c r="A930" s="4" t="s">
        <v>1223</v>
      </c>
      <c r="B930" s="5" t="n">
        <v>7067</v>
      </c>
    </row>
    <row r="931" spans="1:5">
      <c r="A931" s="4" t="s">
        <v>1224</v>
      </c>
      <c r="B931" s="5" t="n">
        <v>11</v>
      </c>
    </row>
    <row r="932" spans="1:5">
      <c r="A932" s="4" t="s">
        <v>1225</v>
      </c>
      <c r="B932" s="5" t="n">
        <v>2294</v>
      </c>
    </row>
    <row r="933" spans="1:5">
      <c r="A933" s="4" t="s">
        <v>1226</v>
      </c>
      <c r="B933" s="5" t="n">
        <v>7078</v>
      </c>
    </row>
    <row r="934" spans="1:5">
      <c r="A934" s="4" t="s">
        <v>1227</v>
      </c>
      <c r="B934" s="5" t="n">
        <v>9372</v>
      </c>
    </row>
    <row r="935" spans="1:5">
      <c r="A935" s="4" t="s">
        <v>1228</v>
      </c>
      <c r="B935" s="5" t="n">
        <v>40</v>
      </c>
    </row>
    <row r="936" spans="1:5">
      <c r="A936" s="4" t="s">
        <v>1325</v>
      </c>
    </row>
    <row r="937" spans="1:5">
      <c r="A937" s="3" t="s">
        <v>1220</v>
      </c>
    </row>
    <row r="938" spans="1:5">
      <c r="A938" s="4" t="s">
        <v>1221</v>
      </c>
      <c r="B938" s="5" t="n">
        <v>0</v>
      </c>
    </row>
    <row r="939" spans="1:5">
      <c r="A939" s="4" t="s">
        <v>1222</v>
      </c>
      <c r="B939" s="5" t="n">
        <v>2852</v>
      </c>
    </row>
    <row r="940" spans="1:5">
      <c r="A940" s="4" t="s">
        <v>1223</v>
      </c>
      <c r="B940" s="5" t="n">
        <v>9619</v>
      </c>
    </row>
    <row r="941" spans="1:5">
      <c r="A941" s="4" t="s">
        <v>1224</v>
      </c>
      <c r="B941" s="5" t="n">
        <v>0</v>
      </c>
    </row>
    <row r="942" spans="1:5">
      <c r="A942" s="4" t="s">
        <v>1225</v>
      </c>
      <c r="B942" s="5" t="n">
        <v>2852</v>
      </c>
    </row>
    <row r="943" spans="1:5">
      <c r="A943" s="4" t="s">
        <v>1226</v>
      </c>
      <c r="B943" s="5" t="n">
        <v>9619</v>
      </c>
    </row>
    <row r="944" spans="1:5">
      <c r="A944" s="4" t="s">
        <v>1227</v>
      </c>
      <c r="B944" s="5" t="n">
        <v>12471</v>
      </c>
    </row>
    <row r="945" spans="1:5">
      <c r="A945" s="4" t="s">
        <v>1228</v>
      </c>
      <c r="B945" s="5" t="n">
        <v>48</v>
      </c>
    </row>
    <row r="946" spans="1:5">
      <c r="A946" s="4" t="s">
        <v>1326</v>
      </c>
    </row>
    <row r="947" spans="1:5">
      <c r="A947" s="3" t="s">
        <v>1220</v>
      </c>
    </row>
    <row r="948" spans="1:5">
      <c r="A948" s="4" t="s">
        <v>1221</v>
      </c>
      <c r="B948" s="5" t="n">
        <v>0</v>
      </c>
    </row>
    <row r="949" spans="1:5">
      <c r="A949" s="4" t="s">
        <v>1222</v>
      </c>
      <c r="B949" s="5" t="n">
        <v>5290</v>
      </c>
    </row>
    <row r="950" spans="1:5">
      <c r="A950" s="4" t="s">
        <v>1223</v>
      </c>
      <c r="B950" s="5" t="n">
        <v>9464</v>
      </c>
    </row>
    <row r="951" spans="1:5">
      <c r="A951" s="4" t="s">
        <v>1224</v>
      </c>
      <c r="B951" s="5" t="n">
        <v>4</v>
      </c>
    </row>
    <row r="952" spans="1:5">
      <c r="A952" s="4" t="s">
        <v>1225</v>
      </c>
      <c r="B952" s="5" t="n">
        <v>5290</v>
      </c>
    </row>
    <row r="953" spans="1:5">
      <c r="A953" s="4" t="s">
        <v>1226</v>
      </c>
      <c r="B953" s="5" t="n">
        <v>9468</v>
      </c>
    </row>
    <row r="954" spans="1:5">
      <c r="A954" s="4" t="s">
        <v>1227</v>
      </c>
      <c r="B954" s="5" t="n">
        <v>14758</v>
      </c>
    </row>
    <row r="955" spans="1:5">
      <c r="A955" s="4" t="s">
        <v>1228</v>
      </c>
      <c r="B955" s="5" t="n">
        <v>50</v>
      </c>
    </row>
    <row r="956" spans="1:5">
      <c r="A956" s="4" t="s">
        <v>1327</v>
      </c>
    </row>
    <row r="957" spans="1:5">
      <c r="A957" s="3" t="s">
        <v>1220</v>
      </c>
    </row>
    <row r="958" spans="1:5">
      <c r="A958" s="4" t="s">
        <v>1221</v>
      </c>
      <c r="B958" s="5" t="n">
        <v>0</v>
      </c>
    </row>
    <row r="959" spans="1:5">
      <c r="A959" s="4" t="s">
        <v>1222</v>
      </c>
      <c r="B959" s="5" t="n">
        <v>751</v>
      </c>
    </row>
    <row r="960" spans="1:5">
      <c r="A960" s="4" t="s">
        <v>1223</v>
      </c>
      <c r="B960" s="5" t="n">
        <v>5991</v>
      </c>
    </row>
    <row r="961" spans="1:5">
      <c r="A961" s="4" t="s">
        <v>1224</v>
      </c>
      <c r="B961" s="5" t="n">
        <v>2</v>
      </c>
    </row>
    <row r="962" spans="1:5">
      <c r="A962" s="4" t="s">
        <v>1225</v>
      </c>
      <c r="B962" s="5" t="n">
        <v>751</v>
      </c>
    </row>
    <row r="963" spans="1:5">
      <c r="A963" s="4" t="s">
        <v>1226</v>
      </c>
      <c r="B963" s="5" t="n">
        <v>5993</v>
      </c>
    </row>
    <row r="964" spans="1:5">
      <c r="A964" s="4" t="s">
        <v>1227</v>
      </c>
      <c r="B964" s="5" t="n">
        <v>6744</v>
      </c>
    </row>
    <row r="965" spans="1:5">
      <c r="A965" s="4" t="s">
        <v>1228</v>
      </c>
      <c r="B965" s="5" t="n">
        <v>32</v>
      </c>
    </row>
    <row r="966" spans="1:5">
      <c r="A966" s="4" t="s">
        <v>1328</v>
      </c>
    </row>
    <row r="967" spans="1:5">
      <c r="A967" s="3" t="s">
        <v>1220</v>
      </c>
    </row>
    <row r="968" spans="1:5">
      <c r="A968" s="4" t="s">
        <v>1221</v>
      </c>
      <c r="B968" s="5" t="n">
        <v>0</v>
      </c>
    </row>
    <row r="969" spans="1:5">
      <c r="A969" s="4" t="s">
        <v>1222</v>
      </c>
      <c r="B969" s="5" t="n">
        <v>6178</v>
      </c>
    </row>
    <row r="970" spans="1:5">
      <c r="A970" s="4" t="s">
        <v>1223</v>
      </c>
      <c r="B970" s="5" t="n">
        <v>9266</v>
      </c>
    </row>
    <row r="971" spans="1:5">
      <c r="A971" s="4" t="s">
        <v>1224</v>
      </c>
      <c r="B971" s="5" t="n">
        <v>2</v>
      </c>
    </row>
    <row r="972" spans="1:5">
      <c r="A972" s="4" t="s">
        <v>1225</v>
      </c>
      <c r="B972" s="5" t="n">
        <v>6178</v>
      </c>
    </row>
    <row r="973" spans="1:5">
      <c r="A973" s="4" t="s">
        <v>1226</v>
      </c>
      <c r="B973" s="5" t="n">
        <v>9268</v>
      </c>
    </row>
    <row r="974" spans="1:5">
      <c r="A974" s="4" t="s">
        <v>1227</v>
      </c>
      <c r="B974" s="5" t="n">
        <v>15446</v>
      </c>
    </row>
    <row r="975" spans="1:5">
      <c r="A975" s="4" t="s">
        <v>1228</v>
      </c>
      <c r="B975" s="5" t="n">
        <v>42</v>
      </c>
    </row>
    <row r="976" spans="1:5">
      <c r="A976" s="4" t="s">
        <v>1329</v>
      </c>
    </row>
    <row r="977" spans="1:5">
      <c r="A977" s="3" t="s">
        <v>1220</v>
      </c>
    </row>
    <row r="978" spans="1:5">
      <c r="A978" s="4" t="s">
        <v>1221</v>
      </c>
      <c r="B978" s="5" t="n">
        <v>0</v>
      </c>
    </row>
    <row r="979" spans="1:5">
      <c r="A979" s="4" t="s">
        <v>1222</v>
      </c>
      <c r="B979" s="5" t="n">
        <v>828</v>
      </c>
    </row>
    <row r="980" spans="1:5">
      <c r="A980" s="4" t="s">
        <v>1223</v>
      </c>
      <c r="B980" s="5" t="n">
        <v>11814</v>
      </c>
    </row>
    <row r="981" spans="1:5">
      <c r="A981" s="4" t="s">
        <v>1224</v>
      </c>
      <c r="B981" s="5" t="n">
        <v>1</v>
      </c>
    </row>
    <row r="982" spans="1:5">
      <c r="A982" s="4" t="s">
        <v>1225</v>
      </c>
      <c r="B982" s="5" t="n">
        <v>828</v>
      </c>
    </row>
    <row r="983" spans="1:5">
      <c r="A983" s="4" t="s">
        <v>1226</v>
      </c>
      <c r="B983" s="5" t="n">
        <v>11815</v>
      </c>
    </row>
    <row r="984" spans="1:5">
      <c r="A984" s="4" t="s">
        <v>1227</v>
      </c>
      <c r="B984" s="5" t="n">
        <v>12643</v>
      </c>
    </row>
    <row r="985" spans="1:5">
      <c r="A985" s="4" t="s">
        <v>1228</v>
      </c>
      <c r="B985" s="5" t="n">
        <v>55</v>
      </c>
    </row>
    <row r="986" spans="1:5">
      <c r="A986" s="4" t="s">
        <v>1330</v>
      </c>
    </row>
    <row r="987" spans="1:5">
      <c r="A987" s="3" t="s">
        <v>1220</v>
      </c>
    </row>
    <row r="988" spans="1:5">
      <c r="A988" s="4" t="s">
        <v>1221</v>
      </c>
      <c r="B988" s="5" t="n">
        <v>0</v>
      </c>
    </row>
    <row r="989" spans="1:5">
      <c r="A989" s="4" t="s">
        <v>1222</v>
      </c>
      <c r="B989" s="5" t="n">
        <v>1892</v>
      </c>
    </row>
    <row r="990" spans="1:5">
      <c r="A990" s="4" t="s">
        <v>1223</v>
      </c>
      <c r="B990" s="5" t="n">
        <v>2585</v>
      </c>
    </row>
    <row r="991" spans="1:5">
      <c r="A991" s="4" t="s">
        <v>1224</v>
      </c>
      <c r="B991" s="5" t="n">
        <v>0</v>
      </c>
    </row>
    <row r="992" spans="1:5">
      <c r="A992" s="4" t="s">
        <v>1225</v>
      </c>
      <c r="B992" s="5" t="n">
        <v>1892</v>
      </c>
    </row>
    <row r="993" spans="1:5">
      <c r="A993" s="4" t="s">
        <v>1226</v>
      </c>
      <c r="B993" s="5" t="n">
        <v>2585</v>
      </c>
    </row>
    <row r="994" spans="1:5">
      <c r="A994" s="4" t="s">
        <v>1227</v>
      </c>
      <c r="B994" s="5" t="n">
        <v>4477</v>
      </c>
    </row>
    <row r="995" spans="1:5">
      <c r="A995" s="4" t="s">
        <v>1228</v>
      </c>
      <c r="B995" s="5" t="n">
        <v>18</v>
      </c>
    </row>
    <row r="996" spans="1:5">
      <c r="A996" s="4" t="s">
        <v>1331</v>
      </c>
    </row>
    <row r="997" spans="1:5">
      <c r="A997" s="3" t="s">
        <v>1220</v>
      </c>
    </row>
    <row r="998" spans="1:5">
      <c r="A998" s="4" t="s">
        <v>1221</v>
      </c>
      <c r="B998" s="5" t="n">
        <v>63900</v>
      </c>
    </row>
    <row r="999" spans="1:5">
      <c r="A999" s="4" t="s">
        <v>1222</v>
      </c>
      <c r="B999" s="5" t="n">
        <v>72174</v>
      </c>
    </row>
    <row r="1000" spans="1:5">
      <c r="A1000" s="4" t="s">
        <v>1223</v>
      </c>
      <c r="B1000" s="5" t="n">
        <v>34606</v>
      </c>
    </row>
    <row r="1001" spans="1:5">
      <c r="A1001" s="4" t="s">
        <v>1224</v>
      </c>
      <c r="B1001" s="5" t="n">
        <v>0</v>
      </c>
    </row>
    <row r="1002" spans="1:5">
      <c r="A1002" s="4" t="s">
        <v>1225</v>
      </c>
      <c r="B1002" s="5" t="n">
        <v>72174</v>
      </c>
    </row>
    <row r="1003" spans="1:5">
      <c r="A1003" s="4" t="s">
        <v>1226</v>
      </c>
      <c r="B1003" s="5" t="n">
        <v>34606</v>
      </c>
    </row>
    <row r="1004" spans="1:5">
      <c r="A1004" s="4" t="s">
        <v>1227</v>
      </c>
      <c r="B1004" s="5" t="n">
        <v>106780</v>
      </c>
    </row>
    <row r="1005" spans="1:5">
      <c r="A1005" s="4" t="s">
        <v>1228</v>
      </c>
      <c r="B1005" s="5" t="n">
        <v>72</v>
      </c>
    </row>
    <row r="1006" spans="1:5">
      <c r="A1006" s="4" t="s">
        <v>1332</v>
      </c>
    </row>
    <row r="1007" spans="1:5">
      <c r="A1007" s="3" t="s">
        <v>1220</v>
      </c>
    </row>
    <row r="1008" spans="1:5">
      <c r="A1008" s="4" t="s">
        <v>1221</v>
      </c>
      <c r="B1008" s="5" t="n">
        <v>55327</v>
      </c>
    </row>
    <row r="1009" spans="1:5">
      <c r="A1009" s="4" t="s">
        <v>1222</v>
      </c>
      <c r="B1009" s="5" t="n">
        <v>105442</v>
      </c>
    </row>
    <row r="1010" spans="1:5">
      <c r="A1010" s="4" t="s">
        <v>1223</v>
      </c>
      <c r="B1010" s="5" t="n">
        <v>61172</v>
      </c>
    </row>
    <row r="1011" spans="1:5">
      <c r="A1011" s="4" t="s">
        <v>1224</v>
      </c>
      <c r="B1011" s="5" t="n">
        <v>376872</v>
      </c>
    </row>
    <row r="1012" spans="1:5">
      <c r="A1012" s="4" t="s">
        <v>1225</v>
      </c>
      <c r="B1012" s="5" t="n">
        <v>58403</v>
      </c>
    </row>
    <row r="1013" spans="1:5">
      <c r="A1013" s="4" t="s">
        <v>1226</v>
      </c>
      <c r="B1013" s="5" t="n">
        <v>485083</v>
      </c>
    </row>
    <row r="1014" spans="1:5">
      <c r="A1014" s="4" t="s">
        <v>1227</v>
      </c>
      <c r="B1014" s="5" t="n">
        <v>543486</v>
      </c>
    </row>
    <row r="1015" spans="1:5">
      <c r="A1015" s="4" t="s">
        <v>1228</v>
      </c>
      <c r="B1015" s="7" t="n">
        <v>0</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3</v>
      </c>
      <c r="B1" s="2" t="s">
        <v>1</v>
      </c>
    </row>
    <row r="2" spans="1:4">
      <c r="B2" s="2" t="s">
        <v>2</v>
      </c>
      <c r="C2" s="2" t="s">
        <v>30</v>
      </c>
      <c r="D2" s="2" t="s">
        <v>70</v>
      </c>
    </row>
    <row r="3" spans="1:4">
      <c r="A3" s="3" t="s">
        <v>1334</v>
      </c>
    </row>
    <row r="4" spans="1:4">
      <c r="A4" s="4" t="s">
        <v>1335</v>
      </c>
      <c r="B4" s="7" t="n">
        <v>2736283</v>
      </c>
      <c r="C4" s="7" t="n">
        <v>2208595</v>
      </c>
      <c r="D4" s="7" t="n">
        <v>1819053</v>
      </c>
    </row>
    <row r="5" spans="1:4">
      <c r="A5" s="4" t="s">
        <v>1336</v>
      </c>
      <c r="B5" s="5" t="n">
        <v>152129</v>
      </c>
      <c r="C5" s="5" t="n">
        <v>162760</v>
      </c>
      <c r="D5" s="5" t="n">
        <v>162827</v>
      </c>
    </row>
    <row r="6" spans="1:4">
      <c r="A6" s="4" t="s">
        <v>1337</v>
      </c>
      <c r="B6" s="5" t="n">
        <v>761400</v>
      </c>
      <c r="C6" s="5" t="n">
        <v>418396</v>
      </c>
      <c r="D6" s="5" t="n">
        <v>299793</v>
      </c>
    </row>
    <row r="7" spans="1:4">
      <c r="A7" s="4" t="s">
        <v>1338</v>
      </c>
      <c r="B7" s="5" t="n">
        <v>-134332</v>
      </c>
      <c r="C7" s="5" t="n">
        <v>-66359</v>
      </c>
      <c r="D7" s="5" t="n">
        <v>-73078</v>
      </c>
    </row>
    <row r="8" spans="1:4">
      <c r="A8" s="4" t="s">
        <v>1339</v>
      </c>
      <c r="B8" s="5" t="n">
        <v>-9844</v>
      </c>
      <c r="C8" s="5" t="n">
        <v>0</v>
      </c>
      <c r="D8" s="5" t="n">
        <v>0</v>
      </c>
    </row>
    <row r="9" spans="1:4">
      <c r="A9" s="4" t="s">
        <v>1340</v>
      </c>
      <c r="B9" s="5" t="n">
        <v>-123636</v>
      </c>
      <c r="C9" s="5" t="n">
        <v>0</v>
      </c>
      <c r="D9" s="5" t="n">
        <v>0</v>
      </c>
    </row>
    <row r="10" spans="1:4">
      <c r="A10" s="4" t="s">
        <v>1340</v>
      </c>
      <c r="B10" s="5" t="n">
        <v>0</v>
      </c>
      <c r="C10" s="5" t="n">
        <v>12891</v>
      </c>
      <c r="D10" s="5" t="n">
        <v>0</v>
      </c>
    </row>
    <row r="11" spans="1:4">
      <c r="A11" s="4" t="s">
        <v>1341</v>
      </c>
      <c r="B11" s="7" t="n">
        <v>3382000</v>
      </c>
      <c r="C11" s="7" t="n">
        <v>2736283</v>
      </c>
      <c r="D11" s="7" t="n">
        <v>2208595</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2</v>
      </c>
      <c r="B1" s="2" t="s">
        <v>1</v>
      </c>
    </row>
    <row r="2" spans="1:4">
      <c r="B2" s="2" t="s">
        <v>2</v>
      </c>
      <c r="C2" s="2" t="s">
        <v>30</v>
      </c>
      <c r="D2" s="2" t="s">
        <v>70</v>
      </c>
    </row>
    <row r="3" spans="1:4">
      <c r="A3" s="3" t="s">
        <v>1343</v>
      </c>
    </row>
    <row r="4" spans="1:4">
      <c r="A4" s="4" t="s">
        <v>1335</v>
      </c>
      <c r="B4" s="7" t="n">
        <v>298703</v>
      </c>
      <c r="C4" s="7" t="n">
        <v>256015</v>
      </c>
      <c r="D4" s="7" t="n">
        <v>229538</v>
      </c>
    </row>
    <row r="5" spans="1:4">
      <c r="A5" s="4" t="s">
        <v>1344</v>
      </c>
      <c r="B5" s="5" t="n">
        <v>49269</v>
      </c>
      <c r="C5" s="5" t="n">
        <v>49775</v>
      </c>
      <c r="D5" s="5" t="n">
        <v>26477</v>
      </c>
    </row>
    <row r="6" spans="1:4">
      <c r="A6" s="4" t="s">
        <v>1345</v>
      </c>
      <c r="B6" s="5" t="n">
        <v>-27829</v>
      </c>
      <c r="C6" s="5" t="n">
        <v>-7087</v>
      </c>
      <c r="D6" s="5" t="n">
        <v>0</v>
      </c>
    </row>
    <row r="7" spans="1:4">
      <c r="A7" s="4" t="s">
        <v>1346</v>
      </c>
      <c r="B7" s="5" t="n">
        <v>-33077</v>
      </c>
      <c r="C7" s="5" t="n">
        <v>0</v>
      </c>
      <c r="D7" s="5" t="n">
        <v>0</v>
      </c>
    </row>
    <row r="8" spans="1:4">
      <c r="A8" s="4" t="s">
        <v>1341</v>
      </c>
      <c r="B8" s="7" t="n">
        <v>287066</v>
      </c>
      <c r="C8" s="7" t="n">
        <v>298703</v>
      </c>
      <c r="D8" s="7" t="n">
        <v>256015</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1347</v>
      </c>
      <c r="B1" s="2" t="s">
        <v>1348</v>
      </c>
      <c r="C1" s="2" t="s">
        <v>408</v>
      </c>
    </row>
    <row r="2" spans="1:3">
      <c r="A2" s="3" t="s">
        <v>586</v>
      </c>
    </row>
    <row r="3" spans="1:3">
      <c r="A3" s="4" t="s">
        <v>1349</v>
      </c>
      <c r="B3" s="7" t="n">
        <v>272200</v>
      </c>
    </row>
    <row r="4" spans="1:3">
      <c r="A4" s="4" t="s">
        <v>1350</v>
      </c>
      <c r="B4" s="7" t="n">
        <v>276163</v>
      </c>
      <c r="C4" s="7" t="n">
        <v>147188</v>
      </c>
    </row>
    <row r="5" spans="1:3">
      <c r="A5" s="4" t="s">
        <v>1351</v>
      </c>
      <c r="B5" s="5" t="n">
        <v>1</v>
      </c>
    </row>
    <row r="6" spans="1:3">
      <c r="A6" s="4" t="s">
        <v>1352</v>
      </c>
      <c r="B6" s="7" t="n">
        <v>12000</v>
      </c>
    </row>
    <row r="7" spans="1:3">
      <c r="A7" s="4" t="s">
        <v>1353</v>
      </c>
    </row>
    <row r="8" spans="1:3">
      <c r="A8" s="3" t="s">
        <v>586</v>
      </c>
    </row>
    <row r="9" spans="1:3">
      <c r="A9" s="4" t="s">
        <v>1354</v>
      </c>
      <c r="B9" s="4" t="s">
        <v>470</v>
      </c>
    </row>
    <row r="10" spans="1:3">
      <c r="A10" s="4" t="s">
        <v>1349</v>
      </c>
      <c r="B10" s="7" t="n">
        <v>9000</v>
      </c>
    </row>
    <row r="11" spans="1:3">
      <c r="A11" s="4" t="s">
        <v>1350</v>
      </c>
      <c r="B11" s="7" t="n">
        <v>9000</v>
      </c>
    </row>
    <row r="12" spans="1:3">
      <c r="A12" s="4" t="s">
        <v>1355</v>
      </c>
    </row>
    <row r="13" spans="1:3">
      <c r="A13" s="3" t="s">
        <v>586</v>
      </c>
    </row>
    <row r="14" spans="1:3">
      <c r="A14" s="4" t="s">
        <v>1354</v>
      </c>
      <c r="B14" s="4" t="s">
        <v>470</v>
      </c>
    </row>
    <row r="15" spans="1:3">
      <c r="A15" s="4" t="s">
        <v>1349</v>
      </c>
      <c r="B15" s="7" t="n">
        <v>15000</v>
      </c>
    </row>
    <row r="16" spans="1:3">
      <c r="A16" s="4" t="s">
        <v>1350</v>
      </c>
      <c r="B16" s="7" t="n">
        <v>15000</v>
      </c>
    </row>
    <row r="17" spans="1:3">
      <c r="A17" s="4" t="s">
        <v>1356</v>
      </c>
    </row>
    <row r="18" spans="1:3">
      <c r="A18" s="3" t="s">
        <v>586</v>
      </c>
    </row>
    <row r="19" spans="1:3">
      <c r="A19" s="4" t="s">
        <v>1354</v>
      </c>
      <c r="B19" s="4" t="s">
        <v>593</v>
      </c>
    </row>
    <row r="20" spans="1:3">
      <c r="A20" s="4" t="s">
        <v>1349</v>
      </c>
      <c r="B20" s="7" t="n">
        <v>3007</v>
      </c>
    </row>
    <row r="21" spans="1:3">
      <c r="A21" s="4" t="s">
        <v>1350</v>
      </c>
      <c r="B21" s="7" t="n">
        <v>4506</v>
      </c>
    </row>
    <row r="22" spans="1:3">
      <c r="A22" s="4" t="s">
        <v>1357</v>
      </c>
    </row>
    <row r="23" spans="1:3">
      <c r="A23" s="3" t="s">
        <v>586</v>
      </c>
    </row>
    <row r="24" spans="1:3">
      <c r="A24" s="4" t="s">
        <v>781</v>
      </c>
      <c r="B24" s="4" t="s">
        <v>1358</v>
      </c>
    </row>
    <row r="25" spans="1:3">
      <c r="A25" s="4" t="s">
        <v>1349</v>
      </c>
      <c r="B25" s="7" t="n">
        <v>26000</v>
      </c>
    </row>
    <row r="26" spans="1:3">
      <c r="A26" s="4" t="s">
        <v>1350</v>
      </c>
      <c r="B26" s="7" t="n">
        <v>26000</v>
      </c>
    </row>
    <row r="27" spans="1:3">
      <c r="A27" s="4" t="s">
        <v>1359</v>
      </c>
    </row>
    <row r="28" spans="1:3">
      <c r="A28" s="3" t="s">
        <v>586</v>
      </c>
    </row>
    <row r="29" spans="1:3">
      <c r="A29" s="4" t="s">
        <v>1354</v>
      </c>
      <c r="B29" s="4" t="s">
        <v>608</v>
      </c>
    </row>
    <row r="30" spans="1:3">
      <c r="A30" s="4" t="s">
        <v>1349</v>
      </c>
      <c r="B30" s="7" t="n">
        <v>153400</v>
      </c>
    </row>
    <row r="31" spans="1:3">
      <c r="A31" s="4" t="s">
        <v>1350</v>
      </c>
      <c r="B31" s="7" t="n">
        <v>153400</v>
      </c>
    </row>
    <row r="32" spans="1:3">
      <c r="A32" s="4" t="s">
        <v>1360</v>
      </c>
    </row>
    <row r="33" spans="1:3">
      <c r="A33" s="3" t="s">
        <v>586</v>
      </c>
    </row>
    <row r="34" spans="1:3">
      <c r="A34" s="4" t="s">
        <v>1354</v>
      </c>
      <c r="B34" s="4" t="s">
        <v>1361</v>
      </c>
    </row>
    <row r="35" spans="1:3">
      <c r="A35" s="4" t="s">
        <v>1349</v>
      </c>
      <c r="B35" s="7" t="n">
        <v>10000</v>
      </c>
    </row>
    <row r="36" spans="1:3">
      <c r="A36" s="4" t="s">
        <v>1350</v>
      </c>
      <c r="B36" s="7" t="n">
        <v>10000</v>
      </c>
    </row>
    <row r="37" spans="1:3">
      <c r="A37" s="4" t="s">
        <v>1362</v>
      </c>
    </row>
    <row r="38" spans="1:3">
      <c r="A38" s="3" t="s">
        <v>586</v>
      </c>
    </row>
    <row r="39" spans="1:3">
      <c r="A39" s="4" t="s">
        <v>1354</v>
      </c>
      <c r="B39" s="4" t="s">
        <v>592</v>
      </c>
    </row>
    <row r="40" spans="1:3">
      <c r="A40" s="4" t="s">
        <v>1349</v>
      </c>
      <c r="B40" s="7" t="n">
        <v>29793</v>
      </c>
    </row>
    <row r="41" spans="1:3">
      <c r="A41" s="4" t="s">
        <v>1350</v>
      </c>
      <c r="B41" s="7" t="n">
        <v>31007</v>
      </c>
    </row>
    <row r="42" spans="1:3">
      <c r="A42" s="4" t="s">
        <v>1363</v>
      </c>
    </row>
    <row r="43" spans="1:3">
      <c r="A43" s="3" t="s">
        <v>586</v>
      </c>
    </row>
    <row r="44" spans="1:3">
      <c r="A44" s="4" t="s">
        <v>1354</v>
      </c>
      <c r="B44" s="4" t="s">
        <v>596</v>
      </c>
    </row>
    <row r="45" spans="1:3">
      <c r="A45" s="4" t="s">
        <v>1349</v>
      </c>
      <c r="B45" s="7" t="n">
        <v>14000</v>
      </c>
    </row>
    <row r="46" spans="1:3">
      <c r="A46" s="4" t="s">
        <v>1350</v>
      </c>
      <c r="B46" s="7" t="n">
        <v>15250</v>
      </c>
    </row>
    <row r="47" spans="1:3">
      <c r="A47" s="4" t="s">
        <v>1364</v>
      </c>
    </row>
    <row r="48" spans="1:3">
      <c r="A48" s="3" t="s">
        <v>586</v>
      </c>
    </row>
    <row r="49" spans="1:3">
      <c r="A49" s="4" t="s">
        <v>1354</v>
      </c>
      <c r="B49" s="4" t="s">
        <v>462</v>
      </c>
    </row>
    <row r="50" spans="1:3">
      <c r="A50" s="4" t="s">
        <v>1349</v>
      </c>
      <c r="B50" s="7" t="n">
        <v>12000</v>
      </c>
    </row>
    <row r="51" spans="1:3">
      <c r="A51" s="4" t="s">
        <v>1350</v>
      </c>
      <c r="B51" s="7" t="n">
        <v>1200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5</v>
      </c>
      <c r="B1" s="2" t="s">
        <v>1</v>
      </c>
    </row>
    <row r="2" spans="1:4">
      <c r="B2" s="2" t="s">
        <v>2</v>
      </c>
      <c r="C2" s="2" t="s">
        <v>30</v>
      </c>
      <c r="D2" s="2" t="s">
        <v>70</v>
      </c>
    </row>
    <row r="3" spans="1:4">
      <c r="A3" s="3" t="s">
        <v>1366</v>
      </c>
    </row>
    <row r="4" spans="1:4">
      <c r="A4" s="4" t="s">
        <v>1335</v>
      </c>
      <c r="B4" s="7" t="n">
        <v>147188</v>
      </c>
      <c r="C4" s="7" t="n">
        <v>102286</v>
      </c>
      <c r="D4" s="7" t="n">
        <v>126656</v>
      </c>
    </row>
    <row r="5" spans="1:4">
      <c r="A5" s="4" t="s">
        <v>1367</v>
      </c>
      <c r="B5" s="5" t="n">
        <v>171794</v>
      </c>
      <c r="C5" s="5" t="n">
        <v>48500</v>
      </c>
      <c r="D5" s="5" t="n">
        <v>31169</v>
      </c>
    </row>
    <row r="6" spans="1:4">
      <c r="A6" s="4" t="s">
        <v>1368</v>
      </c>
      <c r="B6" s="5" t="n">
        <v>0</v>
      </c>
      <c r="C6" s="5" t="n">
        <v>29539</v>
      </c>
      <c r="D6" s="5" t="n">
        <v>0</v>
      </c>
    </row>
    <row r="7" spans="1:4">
      <c r="A7" s="4" t="s">
        <v>1369</v>
      </c>
      <c r="B7" s="5" t="n">
        <v>0</v>
      </c>
      <c r="C7" s="5" t="n">
        <v>0</v>
      </c>
      <c r="D7" s="5" t="n">
        <v>556</v>
      </c>
    </row>
    <row r="8" spans="1:4">
      <c r="A8" s="4" t="s">
        <v>1370</v>
      </c>
      <c r="B8" s="5" t="n">
        <v>-42819</v>
      </c>
      <c r="C8" s="5" t="n">
        <v>-15984</v>
      </c>
      <c r="D8" s="5" t="n">
        <v>-18095</v>
      </c>
    </row>
    <row r="9" spans="1:4">
      <c r="A9" s="4" t="s">
        <v>1371</v>
      </c>
      <c r="B9" s="5" t="n">
        <v>0</v>
      </c>
      <c r="C9" s="5" t="n">
        <v>-13386</v>
      </c>
      <c r="D9" s="5" t="n">
        <v>-38000</v>
      </c>
    </row>
    <row r="10" spans="1:4">
      <c r="A10" s="4" t="s">
        <v>74</v>
      </c>
      <c r="B10" s="5" t="n">
        <v>0</v>
      </c>
      <c r="C10" s="5" t="n">
        <v>-3767</v>
      </c>
      <c r="D10" s="5" t="n">
        <v>0</v>
      </c>
    </row>
    <row r="11" spans="1:4">
      <c r="A11" s="4" t="s">
        <v>1341</v>
      </c>
      <c r="B11" s="7" t="n">
        <v>276163</v>
      </c>
      <c r="C11" s="7" t="n">
        <v>147188</v>
      </c>
      <c r="D11" s="7" t="n">
        <v>102286</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4T16:51:55Z</dcterms:created>
  <dcterms:modified xmlns:dcterms="http://purl.org/dc/terms/" xmlns:xsi="http://www.w3.org/2001/XMLSchema-instance" xsi:type="dcterms:W3CDTF">2017-02-24T16:51:55Z</dcterms:modified>
</cp:coreProperties>
</file>